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Trade and Other Receivabl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Deferred Expenses and Non-Curre" sheetId="16" state="visible" r:id="rId16"/>
    <sheet xmlns:r="http://schemas.openxmlformats.org/officeDocument/2006/relationships" name="Broadcasting Rights, Net of Rig" sheetId="17" state="visible" r:id="rId17"/>
    <sheet xmlns:r="http://schemas.openxmlformats.org/officeDocument/2006/relationships" name="Investees" sheetId="18" state="visible" r:id="rId18"/>
    <sheet xmlns:r="http://schemas.openxmlformats.org/officeDocument/2006/relationships" name="Disposal of Investment Property" sheetId="19" state="visible" r:id="rId19"/>
    <sheet xmlns:r="http://schemas.openxmlformats.org/officeDocument/2006/relationships" name="Leases" sheetId="20" state="visible" r:id="rId20"/>
    <sheet xmlns:r="http://schemas.openxmlformats.org/officeDocument/2006/relationships" name="Bank Loans and Debentures" sheetId="21" state="visible" r:id="rId21"/>
    <sheet xmlns:r="http://schemas.openxmlformats.org/officeDocument/2006/relationships" name="Trade and Other Payables" sheetId="22" state="visible" r:id="rId22"/>
    <sheet xmlns:r="http://schemas.openxmlformats.org/officeDocument/2006/relationships" name="Provisions" sheetId="23" state="visible" r:id="rId23"/>
    <sheet xmlns:r="http://schemas.openxmlformats.org/officeDocument/2006/relationships" name="Financial Risk Management" sheetId="24" state="visible" r:id="rId24"/>
    <sheet xmlns:r="http://schemas.openxmlformats.org/officeDocument/2006/relationships" name="Financial Instruments" sheetId="25" state="visible" r:id="rId25"/>
    <sheet xmlns:r="http://schemas.openxmlformats.org/officeDocument/2006/relationships" name="Employee Benefits" sheetId="26" state="visible" r:id="rId26"/>
    <sheet xmlns:r="http://schemas.openxmlformats.org/officeDocument/2006/relationships" name="Income Tax" sheetId="27" state="visible" r:id="rId27"/>
    <sheet xmlns:r="http://schemas.openxmlformats.org/officeDocument/2006/relationships" name="Contingent Liabilities" sheetId="28" state="visible" r:id="rId28"/>
    <sheet xmlns:r="http://schemas.openxmlformats.org/officeDocument/2006/relationships" name="Agreements" sheetId="29" state="visible" r:id="rId29"/>
    <sheet xmlns:r="http://schemas.openxmlformats.org/officeDocument/2006/relationships" name="Securities, Pledges and Guarant" sheetId="30" state="visible" r:id="rId30"/>
    <sheet xmlns:r="http://schemas.openxmlformats.org/officeDocument/2006/relationships" name="Capital" sheetId="31" state="visible" r:id="rId31"/>
    <sheet xmlns:r="http://schemas.openxmlformats.org/officeDocument/2006/relationships" name="Revenues" sheetId="32" state="visible" r:id="rId32"/>
    <sheet xmlns:r="http://schemas.openxmlformats.org/officeDocument/2006/relationships" name="Salaries" sheetId="33" state="visible" r:id="rId33"/>
    <sheet xmlns:r="http://schemas.openxmlformats.org/officeDocument/2006/relationships" name="General and Operating Expenses" sheetId="34" state="visible" r:id="rId34"/>
    <sheet xmlns:r="http://schemas.openxmlformats.org/officeDocument/2006/relationships" name="Other Operating Expenses, net" sheetId="35" state="visible" r:id="rId35"/>
    <sheet xmlns:r="http://schemas.openxmlformats.org/officeDocument/2006/relationships" name="Financing Expenses, Net" sheetId="36" state="visible" r:id="rId36"/>
    <sheet xmlns:r="http://schemas.openxmlformats.org/officeDocument/2006/relationships" name="Earnings (loss) per Share" sheetId="37" state="visible" r:id="rId37"/>
    <sheet xmlns:r="http://schemas.openxmlformats.org/officeDocument/2006/relationships" name="Transactions with Related Parti" sheetId="38" state="visible" r:id="rId38"/>
    <sheet xmlns:r="http://schemas.openxmlformats.org/officeDocument/2006/relationships" name="Subsequent Events" sheetId="39" state="visible" r:id="rId39"/>
    <sheet xmlns:r="http://schemas.openxmlformats.org/officeDocument/2006/relationships" name="Accounting Policies, by Policy " sheetId="40" state="visible" r:id="rId40"/>
    <sheet xmlns:r="http://schemas.openxmlformats.org/officeDocument/2006/relationships" name="Significant accounting polici_2" sheetId="41" state="visible" r:id="rId41"/>
    <sheet xmlns:r="http://schemas.openxmlformats.org/officeDocument/2006/relationships" name="Segment Reporting (Tables)" sheetId="42" state="visible" r:id="rId42"/>
    <sheet xmlns:r="http://schemas.openxmlformats.org/officeDocument/2006/relationships" name="Investments (Tables)" sheetId="43" state="visible" r:id="rId43"/>
    <sheet xmlns:r="http://schemas.openxmlformats.org/officeDocument/2006/relationships" name="Trade and Other Receivables (Ta"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Deferred Expenses and Non-Cur_2" sheetId="47" state="visible" r:id="rId47"/>
    <sheet xmlns:r="http://schemas.openxmlformats.org/officeDocument/2006/relationships" name="Broadcasting Rights, Net of R_2" sheetId="48" state="visible" r:id="rId48"/>
    <sheet xmlns:r="http://schemas.openxmlformats.org/officeDocument/2006/relationships" name="Investees (Tables)" sheetId="49" state="visible" r:id="rId49"/>
    <sheet xmlns:r="http://schemas.openxmlformats.org/officeDocument/2006/relationships" name="Leases (Tables)" sheetId="50" state="visible" r:id="rId50"/>
    <sheet xmlns:r="http://schemas.openxmlformats.org/officeDocument/2006/relationships" name="Bank Loans and Debentures (Tabl" sheetId="51" state="visible" r:id="rId51"/>
    <sheet xmlns:r="http://schemas.openxmlformats.org/officeDocument/2006/relationships" name="Trade and Other Payables (Table" sheetId="52" state="visible" r:id="rId52"/>
    <sheet xmlns:r="http://schemas.openxmlformats.org/officeDocument/2006/relationships" name="Provisions (Tables)" sheetId="53" state="visible" r:id="rId53"/>
    <sheet xmlns:r="http://schemas.openxmlformats.org/officeDocument/2006/relationships" name="Financial Instruments (Tables)" sheetId="54" state="visible" r:id="rId54"/>
    <sheet xmlns:r="http://schemas.openxmlformats.org/officeDocument/2006/relationships" name="Employee Benefits (Tables)" sheetId="55" state="visible" r:id="rId55"/>
    <sheet xmlns:r="http://schemas.openxmlformats.org/officeDocument/2006/relationships" name="Income Tax (Tables)" sheetId="56" state="visible" r:id="rId56"/>
    <sheet xmlns:r="http://schemas.openxmlformats.org/officeDocument/2006/relationships" name="Contingent Liabilities (Tables)" sheetId="57" state="visible" r:id="rId57"/>
    <sheet xmlns:r="http://schemas.openxmlformats.org/officeDocument/2006/relationships" name="Agreements (Tables)" sheetId="58" state="visible" r:id="rId58"/>
    <sheet xmlns:r="http://schemas.openxmlformats.org/officeDocument/2006/relationships" name="Capital (Tables)" sheetId="59" state="visible" r:id="rId59"/>
    <sheet xmlns:r="http://schemas.openxmlformats.org/officeDocument/2006/relationships" name="Revenues (Tables)" sheetId="60" state="visible" r:id="rId60"/>
    <sheet xmlns:r="http://schemas.openxmlformats.org/officeDocument/2006/relationships" name="Salaries (Tables)" sheetId="61" state="visible" r:id="rId61"/>
    <sheet xmlns:r="http://schemas.openxmlformats.org/officeDocument/2006/relationships" name="General and Operating Expenses " sheetId="62" state="visible" r:id="rId62"/>
    <sheet xmlns:r="http://schemas.openxmlformats.org/officeDocument/2006/relationships" name="Other Operating Expenses, net (" sheetId="63" state="visible" r:id="rId63"/>
    <sheet xmlns:r="http://schemas.openxmlformats.org/officeDocument/2006/relationships" name="Financing Expenses, Net (Tables" sheetId="64" state="visible" r:id="rId64"/>
    <sheet xmlns:r="http://schemas.openxmlformats.org/officeDocument/2006/relationships" name="Earnings (loss) per Share (Tabl" sheetId="65" state="visible" r:id="rId65"/>
    <sheet xmlns:r="http://schemas.openxmlformats.org/officeDocument/2006/relationships" name="Transactions with Related Par_2" sheetId="66" state="visible" r:id="rId66"/>
    <sheet xmlns:r="http://schemas.openxmlformats.org/officeDocument/2006/relationships" name="General (Details)" sheetId="67" state="visible" r:id="rId67"/>
    <sheet xmlns:r="http://schemas.openxmlformats.org/officeDocument/2006/relationships" name="Basis of Preparation (Details)" sheetId="68" state="visible" r:id="rId68"/>
    <sheet xmlns:r="http://schemas.openxmlformats.org/officeDocument/2006/relationships" name="Significant accounting polici_3"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egment Reporting (Details) - S" sheetId="73" state="visible" r:id="rId73"/>
    <sheet xmlns:r="http://schemas.openxmlformats.org/officeDocument/2006/relationships" name="Segment Reporting (Details) -_2" sheetId="74" state="visible" r:id="rId74"/>
    <sheet xmlns:r="http://schemas.openxmlformats.org/officeDocument/2006/relationships" name="Cash and Cash Equivalents (Deta" sheetId="75" state="visible" r:id="rId75"/>
    <sheet xmlns:r="http://schemas.openxmlformats.org/officeDocument/2006/relationships" name="Investments (Details) - Schedul" sheetId="76" state="visible" r:id="rId76"/>
    <sheet xmlns:r="http://schemas.openxmlformats.org/officeDocument/2006/relationships" name="Trade and Other Receivables (De" sheetId="77" state="visible" r:id="rId77"/>
    <sheet xmlns:r="http://schemas.openxmlformats.org/officeDocument/2006/relationships" name="Trade and Other Receivables (_2" sheetId="78" state="visible" r:id="rId78"/>
    <sheet xmlns:r="http://schemas.openxmlformats.org/officeDocument/2006/relationships" name="Trade and Other Receivables (_3" sheetId="79" state="visible" r:id="rId79"/>
    <sheet xmlns:r="http://schemas.openxmlformats.org/officeDocument/2006/relationships" name="Trade and Other Receivables (_4" sheetId="80" state="visible" r:id="rId80"/>
    <sheet xmlns:r="http://schemas.openxmlformats.org/officeDocument/2006/relationships" name="Trade and Other Receivables (_5"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Intangible Assets (Details)" sheetId="84" state="visible" r:id="rId84"/>
    <sheet xmlns:r="http://schemas.openxmlformats.org/officeDocument/2006/relationships" name="Intangible Assets (Details) - S" sheetId="85" state="visible" r:id="rId85"/>
    <sheet xmlns:r="http://schemas.openxmlformats.org/officeDocument/2006/relationships" name="Intangible Assets (Details) -_2" sheetId="86" state="visible" r:id="rId86"/>
    <sheet xmlns:r="http://schemas.openxmlformats.org/officeDocument/2006/relationships" name="Intangible Assets (Details) -_3" sheetId="87" state="visible" r:id="rId87"/>
    <sheet xmlns:r="http://schemas.openxmlformats.org/officeDocument/2006/relationships" name="Intangible Assets (Details) -_4" sheetId="88" state="visible" r:id="rId88"/>
    <sheet xmlns:r="http://schemas.openxmlformats.org/officeDocument/2006/relationships" name="Intangible Assets (Details) -_5" sheetId="89" state="visible" r:id="rId89"/>
    <sheet xmlns:r="http://schemas.openxmlformats.org/officeDocument/2006/relationships" name="Deferred Expenses and Non-Cur_3" sheetId="90" state="visible" r:id="rId90"/>
    <sheet xmlns:r="http://schemas.openxmlformats.org/officeDocument/2006/relationships" name="Deferred Expenses and Non-Cur_4" sheetId="91" state="visible" r:id="rId91"/>
    <sheet xmlns:r="http://schemas.openxmlformats.org/officeDocument/2006/relationships" name="Broadcasting Rights, Net of R_3" sheetId="92" state="visible" r:id="rId92"/>
    <sheet xmlns:r="http://schemas.openxmlformats.org/officeDocument/2006/relationships" name="Investees (Details)" sheetId="93" state="visible" r:id="rId93"/>
    <sheet xmlns:r="http://schemas.openxmlformats.org/officeDocument/2006/relationships" name="Investees (Details) - Schedule " sheetId="94" state="visible" r:id="rId94"/>
    <sheet xmlns:r="http://schemas.openxmlformats.org/officeDocument/2006/relationships" name="Investees (Details) - Schedul_2" sheetId="95" state="visible" r:id="rId95"/>
    <sheet xmlns:r="http://schemas.openxmlformats.org/officeDocument/2006/relationships" name="Investees (Details) - Schedul_3" sheetId="96" state="visible" r:id="rId96"/>
    <sheet xmlns:r="http://schemas.openxmlformats.org/officeDocument/2006/relationships" name="Investees (Details) - Schedul_4" sheetId="97" state="visible" r:id="rId97"/>
    <sheet xmlns:r="http://schemas.openxmlformats.org/officeDocument/2006/relationships" name="Disposal of Investment Proper_2" sheetId="98" state="visible" r:id="rId98"/>
    <sheet xmlns:r="http://schemas.openxmlformats.org/officeDocument/2006/relationships" name="Leases (Details)" sheetId="99" state="visible" r:id="rId99"/>
    <sheet xmlns:r="http://schemas.openxmlformats.org/officeDocument/2006/relationships" name="Leases (Details) - Schedule of " sheetId="100" state="visible" r:id="rId100"/>
    <sheet xmlns:r="http://schemas.openxmlformats.org/officeDocument/2006/relationships" name="Leases (Details) - Schedule o_2" sheetId="101" state="visible" r:id="rId101"/>
    <sheet xmlns:r="http://schemas.openxmlformats.org/officeDocument/2006/relationships" name="Leases (Details) - Schedule o_3" sheetId="102" state="visible" r:id="rId102"/>
    <sheet xmlns:r="http://schemas.openxmlformats.org/officeDocument/2006/relationships" name="Bank Loans and Debentures (Deta" sheetId="103" state="visible" r:id="rId103"/>
    <sheet xmlns:r="http://schemas.openxmlformats.org/officeDocument/2006/relationships" name="Bank Loans and Debentures (De_2" sheetId="104" state="visible" r:id="rId104"/>
    <sheet xmlns:r="http://schemas.openxmlformats.org/officeDocument/2006/relationships" name="Bank Loans and Debentures (De_3" sheetId="105" state="visible" r:id="rId105"/>
    <sheet xmlns:r="http://schemas.openxmlformats.org/officeDocument/2006/relationships" name="Bank Loans and Debentures (De_4" sheetId="106" state="visible" r:id="rId106"/>
    <sheet xmlns:r="http://schemas.openxmlformats.org/officeDocument/2006/relationships" name="Trade and Other Payables (Detai" sheetId="107" state="visible" r:id="rId107"/>
    <sheet xmlns:r="http://schemas.openxmlformats.org/officeDocument/2006/relationships" name="Trade and Other Payables (Det_2" sheetId="108" state="visible" r:id="rId108"/>
    <sheet xmlns:r="http://schemas.openxmlformats.org/officeDocument/2006/relationships" name="Provisions (Details) - Schedule" sheetId="109" state="visible" r:id="rId109"/>
    <sheet xmlns:r="http://schemas.openxmlformats.org/officeDocument/2006/relationships" name="Financial Instruments (Details)" sheetId="110" state="visible" r:id="rId110"/>
    <sheet xmlns:r="http://schemas.openxmlformats.org/officeDocument/2006/relationships" name="Financial Instruments (Detail_2" sheetId="111" state="visible" r:id="rId111"/>
    <sheet xmlns:r="http://schemas.openxmlformats.org/officeDocument/2006/relationships" name="Financial Instruments (Detail_3" sheetId="112" state="visible" r:id="rId112"/>
    <sheet xmlns:r="http://schemas.openxmlformats.org/officeDocument/2006/relationships" name="Financial Instruments (Detail_4" sheetId="113" state="visible" r:id="rId113"/>
    <sheet xmlns:r="http://schemas.openxmlformats.org/officeDocument/2006/relationships" name="Financial Instruments (Detail_5" sheetId="114" state="visible" r:id="rId114"/>
    <sheet xmlns:r="http://schemas.openxmlformats.org/officeDocument/2006/relationships" name="Financial Instruments (Detail_6" sheetId="115" state="visible" r:id="rId115"/>
    <sheet xmlns:r="http://schemas.openxmlformats.org/officeDocument/2006/relationships" name="Financial Instruments (Detail_7" sheetId="116" state="visible" r:id="rId116"/>
    <sheet xmlns:r="http://schemas.openxmlformats.org/officeDocument/2006/relationships" name="Financial Instruments (Detail_8" sheetId="117" state="visible" r:id="rId117"/>
    <sheet xmlns:r="http://schemas.openxmlformats.org/officeDocument/2006/relationships" name="Financial Instruments (Detail_9" sheetId="118" state="visible" r:id="rId118"/>
    <sheet xmlns:r="http://schemas.openxmlformats.org/officeDocument/2006/relationships" name="Employee Benefits (Details)" sheetId="119" state="visible" r:id="rId119"/>
    <sheet xmlns:r="http://schemas.openxmlformats.org/officeDocument/2006/relationships" name="Employee Benefits (Details) - S" sheetId="120" state="visible" r:id="rId120"/>
    <sheet xmlns:r="http://schemas.openxmlformats.org/officeDocument/2006/relationships" name="Employee Benefits (Details) -_2" sheetId="121" state="visible" r:id="rId121"/>
    <sheet xmlns:r="http://schemas.openxmlformats.org/officeDocument/2006/relationships" name="Employee Benefits (Details) -_3" sheetId="122" state="visible" r:id="rId122"/>
    <sheet xmlns:r="http://schemas.openxmlformats.org/officeDocument/2006/relationships" name="Employee Benefits (Details) -_4" sheetId="123" state="visible" r:id="rId123"/>
    <sheet xmlns:r="http://schemas.openxmlformats.org/officeDocument/2006/relationships" name="Employee Benefits (Details) -_5" sheetId="124" state="visible" r:id="rId124"/>
    <sheet xmlns:r="http://schemas.openxmlformats.org/officeDocument/2006/relationships" name="Employee Benefits (Details) -_6" sheetId="125" state="visible" r:id="rId125"/>
    <sheet xmlns:r="http://schemas.openxmlformats.org/officeDocument/2006/relationships" name="Income Tax (Details)" sheetId="126" state="visible" r:id="rId126"/>
    <sheet xmlns:r="http://schemas.openxmlformats.org/officeDocument/2006/relationships" name="Income Tax (Details) - Schedule" sheetId="127" state="visible" r:id="rId127"/>
    <sheet xmlns:r="http://schemas.openxmlformats.org/officeDocument/2006/relationships" name="Income Tax (Details) - Schedu_2" sheetId="128" state="visible" r:id="rId128"/>
    <sheet xmlns:r="http://schemas.openxmlformats.org/officeDocument/2006/relationships" name="Income Tax (Details) - Schedu_3" sheetId="129" state="visible" r:id="rId129"/>
    <sheet xmlns:r="http://schemas.openxmlformats.org/officeDocument/2006/relationships" name="Contingent Liabilities (Details" sheetId="130" state="visible" r:id="rId130"/>
    <sheet xmlns:r="http://schemas.openxmlformats.org/officeDocument/2006/relationships" name="Contingent Liabilities (Detai_2" sheetId="131" state="visible" r:id="rId131"/>
    <sheet xmlns:r="http://schemas.openxmlformats.org/officeDocument/2006/relationships" name="Agreements (Details)" sheetId="132" state="visible" r:id="rId132"/>
    <sheet xmlns:r="http://schemas.openxmlformats.org/officeDocument/2006/relationships" name="Agreements (Details) - Schedule" sheetId="133" state="visible" r:id="rId133"/>
    <sheet xmlns:r="http://schemas.openxmlformats.org/officeDocument/2006/relationships" name="Securities, Pledges and Guara_2" sheetId="134" state="visible" r:id="rId134"/>
    <sheet xmlns:r="http://schemas.openxmlformats.org/officeDocument/2006/relationships" name="Capital (Details)" sheetId="135" state="visible" r:id="rId135"/>
    <sheet xmlns:r="http://schemas.openxmlformats.org/officeDocument/2006/relationships" name="Capital (Details) - Schedule of" sheetId="136" state="visible" r:id="rId136"/>
    <sheet xmlns:r="http://schemas.openxmlformats.org/officeDocument/2006/relationships" name="Revenues (Details) - Schedule o" sheetId="137" state="visible" r:id="rId137"/>
    <sheet xmlns:r="http://schemas.openxmlformats.org/officeDocument/2006/relationships" name="Salaries (Details) - Schedule o" sheetId="138" state="visible" r:id="rId138"/>
    <sheet xmlns:r="http://schemas.openxmlformats.org/officeDocument/2006/relationships" name="General and Operating Expense_2" sheetId="139" state="visible" r:id="rId139"/>
    <sheet xmlns:r="http://schemas.openxmlformats.org/officeDocument/2006/relationships" name="General and Operating Expense_3" sheetId="140" state="visible" r:id="rId140"/>
    <sheet xmlns:r="http://schemas.openxmlformats.org/officeDocument/2006/relationships" name="Other Operating Expenses, net_2" sheetId="141" state="visible" r:id="rId141"/>
    <sheet xmlns:r="http://schemas.openxmlformats.org/officeDocument/2006/relationships" name="Financing Expenses, Net (Detail" sheetId="142" state="visible" r:id="rId142"/>
    <sheet xmlns:r="http://schemas.openxmlformats.org/officeDocument/2006/relationships" name="Earnings (loss) per Share (Deta" sheetId="143" state="visible" r:id="rId143"/>
    <sheet xmlns:r="http://schemas.openxmlformats.org/officeDocument/2006/relationships" name="Earnings (loss) per Share (De_2" sheetId="144" state="visible" r:id="rId144"/>
    <sheet xmlns:r="http://schemas.openxmlformats.org/officeDocument/2006/relationships" name="Transactions with Related Par_3" sheetId="145" state="visible" r:id="rId145"/>
    <sheet xmlns:r="http://schemas.openxmlformats.org/officeDocument/2006/relationships" name="Transactions with Related Par_4" sheetId="146" state="visible" r:id="rId146"/>
    <sheet xmlns:r="http://schemas.openxmlformats.org/officeDocument/2006/relationships" name="Transactions with Related Par_5" sheetId="147" state="visible" r:id="rId147"/>
    <sheet xmlns:r="http://schemas.openxmlformats.org/officeDocument/2006/relationships" name="Transactions with Related Par_6" sheetId="148" state="visible" r:id="rId148"/>
    <sheet xmlns:r="http://schemas.openxmlformats.org/officeDocument/2006/relationships" name="Subsequent Events (Details)" sheetId="149" state="visible" r:id="rId149"/>
  </sheets>
  <definedNames/>
  <calcPr calcId="124519" fullCalcOnLoad="1"/>
</workbook>
</file>

<file path=xl/sharedStrings.xml><?xml version="1.0" encoding="utf-8"?>
<sst xmlns="http://schemas.openxmlformats.org/spreadsheetml/2006/main" uniqueCount="1404">
  <si>
    <t>Document And Entity Information</t>
  </si>
  <si>
    <t>12 Months Ended</t>
  </si>
  <si>
    <t>Dec. 31, 2019shares</t>
  </si>
  <si>
    <t>Document Information Line Items</t>
  </si>
  <si>
    <t>Entity Registrant Name</t>
  </si>
  <si>
    <t>B COMMUNICATIONS LTD</t>
  </si>
  <si>
    <t>Document Type</t>
  </si>
  <si>
    <t>20-F</t>
  </si>
  <si>
    <t>Current Fiscal Year End Date</t>
  </si>
  <si>
    <t>--12-31</t>
  </si>
  <si>
    <t>Entity Common Stock, Shares Outstanding</t>
  </si>
  <si>
    <t>Amendment Flag</t>
  </si>
  <si>
    <t>false</t>
  </si>
  <si>
    <t>Entity Central Index Key</t>
  </si>
  <si>
    <t>0001402606</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Document Annual Report</t>
  </si>
  <si>
    <t>true</t>
  </si>
  <si>
    <t>Document Transition Report</t>
  </si>
  <si>
    <t>Document Shell Company Report</t>
  </si>
  <si>
    <t>Entity File Number</t>
  </si>
  <si>
    <t>001-33773</t>
  </si>
  <si>
    <t>Entity Incorporation, State or Country Code</t>
  </si>
  <si>
    <t>L3</t>
  </si>
  <si>
    <t>Entity Interactive Data Current</t>
  </si>
  <si>
    <t>Consolidated Statements of Financial Position ₪ in Millions, $ in Millions</t>
  </si>
  <si>
    <t>Dec. 31, 2019ILS (₪)</t>
  </si>
  <si>
    <t>Dec. 31, 2019USD ($)</t>
  </si>
  <si>
    <t>Dec. 31, 2018ILS (₪)</t>
  </si>
  <si>
    <t>Current assets</t>
  </si>
  <si>
    <t>Cash and cash equivalents</t>
  </si>
  <si>
    <t>Restricted cash</t>
  </si>
  <si>
    <t>Investments</t>
  </si>
  <si>
    <t>Trade receivables, net</t>
  </si>
  <si>
    <t>Other receivables</t>
  </si>
  <si>
    <t>Assets held for sale</t>
  </si>
  <si>
    <t>Inventory</t>
  </si>
  <si>
    <t>Total current assets</t>
  </si>
  <si>
    <t>Non-current assets</t>
  </si>
  <si>
    <t>Long-term trade and other receivables</t>
  </si>
  <si>
    <t>Property, plant and equipment</t>
  </si>
  <si>
    <t>Intangible assets</t>
  </si>
  <si>
    <t>Deferred expenses and non-current investments</t>
  </si>
  <si>
    <t>Broadcasting rights, net of rights exercised</t>
  </si>
  <si>
    <t>Rights of use assets</t>
  </si>
  <si>
    <t>Deferred tax assets</t>
  </si>
  <si>
    <t>Investment property</t>
  </si>
  <si>
    <t>Total non-current assets</t>
  </si>
  <si>
    <t>Total assets</t>
  </si>
  <si>
    <t>Current liabilities</t>
  </si>
  <si>
    <t>Bank loans and debentures</t>
  </si>
  <si>
    <t>Leases liabilities</t>
  </si>
  <si>
    <t>Trade and other payables</t>
  </si>
  <si>
    <t>Current tax liabilities</t>
  </si>
  <si>
    <t>Provisions</t>
  </si>
  <si>
    <t>Employee benefits</t>
  </si>
  <si>
    <t>Total current liabilities</t>
  </si>
  <si>
    <t>Non-current liabilities</t>
  </si>
  <si>
    <t>Other liabilities</t>
  </si>
  <si>
    <t>Deferred tax liabilities</t>
  </si>
  <si>
    <t>Total non-current liabilities</t>
  </si>
  <si>
    <t>Total liabilities</t>
  </si>
  <si>
    <t>Equity (Deficit)</t>
  </si>
  <si>
    <t>Attributable to shareholders of the company</t>
  </si>
  <si>
    <t>Non-controlling interests</t>
  </si>
  <si>
    <t>Total equity (deficit)</t>
  </si>
  <si>
    <t>Total liabilities and equity (deficit)</t>
  </si>
  <si>
    <t>Consolidated Statements of Income ₪ in Millions, $ in Millions</t>
  </si>
  <si>
    <t>Dec. 31, 2019ILS (₪)₪ / shares</t>
  </si>
  <si>
    <t>Dec. 31, 2019USD ($)$ / shares</t>
  </si>
  <si>
    <t>Dec. 31, 2018ILS (₪)₪ / shares</t>
  </si>
  <si>
    <t>Dec. 31, 2017ILS (₪)₪ / shares</t>
  </si>
  <si>
    <t>Revenues</t>
  </si>
  <si>
    <t>Costs and expenses</t>
  </si>
  <si>
    <t>Depreciation, amortization and impairment</t>
  </si>
  <si>
    <t>Salaries</t>
  </si>
  <si>
    <t>General and operating expenses</t>
  </si>
  <si>
    <t>Impairment losses</t>
  </si>
  <si>
    <t>Other operating expenses (income)</t>
  </si>
  <si>
    <t>Operating profit (loss)</t>
  </si>
  <si>
    <t>Financing expenses (income)</t>
  </si>
  <si>
    <t>Finance expenses</t>
  </si>
  <si>
    <t>Finance income</t>
  </si>
  <si>
    <t>Financing expenses, net</t>
  </si>
  <si>
    <t>Profit (loss) after financing expenses, net</t>
  </si>
  <si>
    <t>Share of loss in equity-accounted investee</t>
  </si>
  <si>
    <t>Profit (loss) before income tax</t>
  </si>
  <si>
    <t>Income tax expenses (benefit)</t>
  </si>
  <si>
    <t>Net profit (loss) for the year</t>
  </si>
  <si>
    <t>Profit (loss) attributable to:</t>
  </si>
  <si>
    <t>Shareholders of the company</t>
  </si>
  <si>
    <t>Earnings (loss) per share</t>
  </si>
  <si>
    <t>Basic (in New Shekels per share and Dollars per share) | (per share)</t>
  </si>
  <si>
    <t>Diluted (in New Shekels per share and Dollars per share) | (per share)</t>
  </si>
  <si>
    <t>Consolidated Statements of Comprehensive Income ₪ in Millions, $ in Millions</t>
  </si>
  <si>
    <t>Dec. 31, 2017ILS (₪)</t>
  </si>
  <si>
    <t>Items of comprehensive profit (loss), net of tax</t>
  </si>
  <si>
    <t>Total comprehensive profit (loss) for the year</t>
  </si>
  <si>
    <t>Attributable to:</t>
  </si>
  <si>
    <t>Shareholders of the Company</t>
  </si>
  <si>
    <t>Consolidated Statements of Changes in Equity ₪ in Millions, $ in Millions</t>
  </si>
  <si>
    <t>Share capital [member]ILS (₪)shares</t>
  </si>
  <si>
    <t>Share premium [member]ILS (₪)</t>
  </si>
  <si>
    <t>Treasury shares [member]ILS (₪)</t>
  </si>
  <si>
    <t>[1]</t>
  </si>
  <si>
    <t>Other reserves [member]ILS (₪)</t>
  </si>
  <si>
    <t>Retained earnings [member]ILS (₪)</t>
  </si>
  <si>
    <t>Equity attributable to owners of parent [member]ILS (₪)</t>
  </si>
  <si>
    <t>Non-controlling interests [member]ILS (₪)</t>
  </si>
  <si>
    <t>ILS (₪)</t>
  </si>
  <si>
    <t>USD ($)</t>
  </si>
  <si>
    <t>Beginning balance at Dec. 31, 2016</t>
  </si>
  <si>
    <t xml:space="preserve"> </t>
  </si>
  <si>
    <t>Beginning balance (in Shares) at Dec. 31, 2016 | shares</t>
  </si>
  <si>
    <t>[2]</t>
  </si>
  <si>
    <t>Dividends to non-controlling interests</t>
  </si>
  <si>
    <t>Other comprehensive profit (loss), net of tax</t>
  </si>
  <si>
    <t>Comprehensive profit (loss) for the year</t>
  </si>
  <si>
    <t>Ending balance at Dec. 31, 2017</t>
  </si>
  <si>
    <t>Ending balance (in Shares) at Dec. 31, 2017 | shares</t>
  </si>
  <si>
    <t>Ending balance at Dec. 31, 2018</t>
  </si>
  <si>
    <t>Ending balance (in Shares) at Dec. 31, 2018 | shares</t>
  </si>
  <si>
    <t>Issuance of ordinary shares, see Note 25</t>
  </si>
  <si>
    <t>Issuance of ordinary shares, see Note 25 (in Shares) | shares</t>
  </si>
  <si>
    <t>Ending balance at Dec. 31, 2019</t>
  </si>
  <si>
    <t>Ending balance (in Shares) at Dec. 31, 2019 | shares</t>
  </si>
  <si>
    <t>Represents an amount less than NIS 1.</t>
  </si>
  <si>
    <t>Net of treasury shares.</t>
  </si>
  <si>
    <t>Consolidated Statements of Cash Flows ₪ in Millions, $ in Millions</t>
  </si>
  <si>
    <t>Cash flows from operating activities</t>
  </si>
  <si>
    <t>Loss from impairment of assets</t>
  </si>
  <si>
    <t>Share of loss of equity accounted investees</t>
  </si>
  <si>
    <t>Finance expenses, net</t>
  </si>
  <si>
    <t>Capital gain, net</t>
  </si>
  <si>
    <t>Income tax expenses</t>
  </si>
  <si>
    <t>Change in inventory</t>
  </si>
  <si>
    <t>Change in trade and other receivables</t>
  </si>
  <si>
    <t>Change in trade and other payables</t>
  </si>
  <si>
    <t>Changes in provisions</t>
  </si>
  <si>
    <t>Changes in employee benefits</t>
  </si>
  <si>
    <t>Change in other liabilities</t>
  </si>
  <si>
    <t>Net income tax paid</t>
  </si>
  <si>
    <t>Net cash provided by operating activities</t>
  </si>
  <si>
    <t>Cash flows from investing activities</t>
  </si>
  <si>
    <t>Purchase of property, plant and equipment</t>
  </si>
  <si>
    <t>Investment in intangible assets and deferred expenses</t>
  </si>
  <si>
    <t>Proceeds from the sale of PP&amp;E and investment property</t>
  </si>
  <si>
    <t>Change in investments, net</t>
  </si>
  <si>
    <t>Net deposits to restricted cash</t>
  </si>
  <si>
    <t>Tax payments regarding sale of investment property</t>
  </si>
  <si>
    <t>Other</t>
  </si>
  <si>
    <t>Net cash used in investing activities</t>
  </si>
  <si>
    <t>Cash flows from financing activities</t>
  </si>
  <si>
    <t>Proceeds from issuance of debentures and loans received</t>
  </si>
  <si>
    <t>Repayment of debentures and loans</t>
  </si>
  <si>
    <t>Interest paid</t>
  </si>
  <si>
    <t>Dividends paid by Bezeq to non-controlling interests</t>
  </si>
  <si>
    <t>Payments of principal and interest for leases</t>
  </si>
  <si>
    <t>Proceeds from issuance of shares, net</t>
  </si>
  <si>
    <t>Costs for early repayment of loans and debentures</t>
  </si>
  <si>
    <t>Payments to Eurocom DBS</t>
  </si>
  <si>
    <t>Others</t>
  </si>
  <si>
    <t>Net cash used in financing Activities</t>
  </si>
  <si>
    <t>Net increase (decrease) in cash and cash equivalents</t>
  </si>
  <si>
    <t>Cash and cash equivalents as at the beginning of the year</t>
  </si>
  <si>
    <t>Cash and cash equivalents as at the end of the year</t>
  </si>
  <si>
    <t>General</t>
  </si>
  <si>
    <t>Dec. 31, 2019</t>
  </si>
  <si>
    <t>Disclosure of general information about financial statements [text block] [Abstract]</t>
  </si>
  <si>
    <t>Disclosure of general information about financial statements [text block]</t>
  </si>
  <si>
    <t>Note 1 - General
1. Reporting Entity B Communications Ltd. (the “Company”)
is a company incorporated and domiciled in Israel and its official address is 144 Menachem Begin Road, Tel-Aviv 6492102, Israel.
The consolidated financial statements of the Company as at and for the year ended December 31, 2019 include the accounts
of the Company and its subsidiaries. On April 14, 2010, the Company completed
the acquisition of 30.44% of the outstanding shares of Bezeq - The Israel Telecommunications Corp. Limited (“Bezeq”)
and became the controlling shareholder of Bezeq. Bezeq’s ordinary shares are registered for trade on the Tel Aviv Stock Exchange. On February 1, 2016, the Company sold 115,500,000
shares of Bezeq (4.18% of the outstanding shares of Bezeq) for NIS 8.5 per share or NIS 978, net of transaction costs. The Company
retained a 26.34% ownership interest in Bezeq, following the closing of the transaction. For more information relating to the Company’s
control over Bezeq, see Note 12D. The ordinary shares of the Company are
registered for trade on the NASDAQ Global Select Market and on the Tel Aviv Stock Exchange. On December
2, 2019, Searchlight Capital Partners, through its wholly owned entity, Searchlight II BZQ L.P (“Searchlight”), and
the Fuhrer family, through its wholly owned entity, T.N.R Investments Ltd. (“Fuhrer Group”) completed the acquisition
of majority control of the Company such that Searchlight owns 60.18% of and the Fuhrer Group owns 11.39% of the outstanding and
issues ordinary shares of the Company (the “Searchlight-Fuhrer Transaction”), respectively. The Company
and its new controlling shareholders received all necessary approvals for the Searchlight-Fuhrer Transaction including approvals
from the Israeli Antitrust Authority, Insolvency Court and Ministry of Communications. On November 11th, Searchlight and the Fuhrer
Group received their Control Permits from the Minister of Communications. The Searchlight-Fuhrer
Transaction included the purchase by Searchlight and the Fuhrer Group of all of Internet Gold’s (“Internet Gold –
Golden Line Ltd.”) shares in the Company for NIS 225 and an equity investment of NIS 267 in the Company in consideration
for newly issued ordinary shares. In addition, Internet Gold invested NIS 310 for NIS 310 par value of newly issued Series C Debentures
of the Company and NIS 35 in for 8,383,234 newly ordinary shares of the Company. Other public shareholders invested an additional
NIS 28 as part of an ordinary shares rights issuance which was part of the transaction. As part
of the Searchlight-Fuhrer Transaction, the Company issued NIS 100 of new Series E Debentures and NIS 58 of new Series D Debentures.
The Company fully redeemed its Series B Debentures as well as repaid NIS 614 of its Series C Debentures, please refer to Note 15.
2. Investigation of the Israel Securities Authority and
the Police Force On June 20, 2017, the Israel Securities
Authority (“the ISA”) began an open investigation (“the Investigation”), which included searches and seizure
of documents at the offices of Bezeq and DBS. As part of the Investigation, the former
chairman of Bezeq’s Board of Directors, the former CEO of Bezeq, the former CEO and CFO of DBS, and to the best of Bezeq’s knowledge,
other senior officers and officers in Bezeq Group were questioned (“the Parties under Investigation”). On November 6, 2017, the ISA issued a press
release regarding the completion of the Investigation and the transfer of the Investigation file to the Tel-Aviv District Attorney
(Taxation and Economics). In accordance with the notice, the ISA concluded that there is prima facie evidence establishing the
involvement of the main suspects in the case in a number of offenses. It should be noted that in this context, on November 20,
2017, Bezeq and DBS received a “letter of notice to the suspect” according to which the investigation file for investigating
Bezeq and DBS as suspects was transferred to the Prosecutor’s Office for review. In addition, according to the Prosecutor’s
Notice, the latter informed Bezeq’s former CEO and the former adviser to Bezeq Group that it is considering bringing charges
against them, subject to a hearing, for offenses of fraud and breach of trust in their dealings with the former Director General
of the Ministry of Communications. In this connection, the former CEO is also suspected of a reporting offense under the Israel
Securities Law and obstruction of justice. In addition, according to the Prosecutor’s Notice, the former CEO and former controlling
shareholder are also accused of reporting offenses under the Israel Securities Law and of obstruction of justice. In addition, on February 18, 2018, a joint
press release by the ISA and the Israel Police stated that in view of the evidence the ISA found in its investigation, which raised
suspicions of additional offenses, a new joint investigation was opened on that date by investigators of the ISA and the Unit for
Combating Economic Crime at Lahav 433 (“the New Investigation”), and a number of suspects were arrested, including
senior officers of Bezeq Group (including Bezeq’s controlling shareholder in the period relevant to the investigation, and
the former CEO of Bezeq), who were released under restrictive conditions. On December 2, 2018, a spokesperson for
the Israel Police and the ISA announced that the Investigation had been concluded (“the Announcement”). According to
the Announcement, the Investigation case refers mainly to the alleged suspicion of bribery, fraud, and breach of trust by the controlling
shareholder (at the times relevant to the Investigation) in Bezeq Group and the Walla! website. With the conclusion of the Investigation,
the Israel Police and the ISA Authority believe that there is sufficient evidence in the case to substantiate the suspicions against
the main parties involved in the affair, some of whom are former officers of Bezeq (the former controlling shareholder of Bezeq,
the former CEO of Bezeq, a former director in Bezeq, and the former VP of strategy and business development of the Bezeq Group). It should be noted that on February 28,
2019, suspicions against Prime Minister Benjamin Netanyahu were published. The suspicions include reference to the
matters investigated in the New Investigation, including suspicions of exercising authority by Benjamin Netanyahu to promote matters
relating to the business of a former controlling shareholder in Bezeq and to his economic interests and the economic interests
of the Bezeq Group. On September 1, 2019, the Taxation and
Economic Division of the Prosecutor’s Office announced that it had notified the former controlling shareholder of Bezeq,
and other senior officers of Bezeq and of DBS in the relevant period, that it was considering filing an indictment against them
subject to a hearing, on suspicion of offenses of serious fraud, breach of trust, and reporting offenses under the Israel Securities
Law (“the Prosecutor’s Notice”). According to the Prosecutor’s Notice, the hearing letter refers to suspicions
in various cases, including impairing the work of the independent committee of Bezeq’s Board of Directors that was addressing
Bezeq’s acquisition of DBS shares (for information about the transaction, see Note 12B), fraud related to the receipt of
compensation in Bezeq’s acquisition of DBS, and impairing the work of the independent committee of Bezeq’s Board of
Directors that was addressing the agreement between DBS and Spacecom Ltd. (“Spacecom”). On January 28, 2020, an indictment was
filed at the Jerusalem district court against the former controlling shareholder in Bezeq, for various offenses, including bribery
and misleading information in an immediate report. Following the opening of the investigations,
several civil legal proceedings were opened against Bezeq, former officers of Bezeq, and companies in Bezeq Group of the former
controlling shareholder in Bezeq, including motions for certification of a class action and petitions for disclosure prior to filing
a motion for certification of a derivative claim. For further information, see Note 22. Bezeq does not have full information about
the investigations, their content, the materials and the evidence in the possession of the legal authorities. Accordingly, Bezeq
is unable to assess the effects of the investigations, their findings, and their results on it, as well as on the financial statements,
and on the estimates used in the preparation of their financial statements, if any. Once the constraints on carrying out reviews
and controls related to issues that arose in the Investigations are lifted, the review of all matters related to subjects that
arose in the Investigations will be completed as required.
3. Private Investigation by the SEC In March 2019, the Company was informed by Internet Gold of
the issuance of a Formal Order of Private Investigation by the SEC of Internet Gold (no longer a controlling shareholder of the
Company). The Formal Order authorizes an investigation of possible violations of the Foreign Corrupt Practices Act with respect
to the facts uncovered in the criminal investigations in Israel.
4. Definitions In these financial statements-
1. The Company: B Communications Ltd.
2. The Group: B Communications Ltd. and its subsidiaries, as listed in Note 12.A.
3. Bezeq: Bezeq - The Israel Telecommunication Corp., Limited.
4. Bezeq Group: Bezeq The Israel Telecommunication Corp. Limited and its subsidiaries, as listed in
Note 12A.
5. DBS: DBS Satellite Services (1998) Ltd.
6. Subsidiaries: Companies whose financial statements are fully consolidated, directly or indirectly,
with the financial statements of the Company.
7. Associates: Companies, in which the Group’s investment is included, directly or indirectly,
in the consolidated financial statements on an equity basis.
8. Investees: Subsidiaries or Associates.
9. Related party: As defined in IAS 24 (2009), Related Party Disclosures.
10. Israeli CPI: The consumer price index as published by the Israeli Central Bureau of Statistics.</t>
  </si>
  <si>
    <t>Basis of Preparation</t>
  </si>
  <si>
    <t>Disclosure of basis of preparation of financial statements [text block] [Abstract]</t>
  </si>
  <si>
    <t>Disclosure of basis of preparation of financial statements [text block]</t>
  </si>
  <si>
    <t>Note 2 - Basis of Preparation
A. Statement of compliance The consolidated financial statements of the Group have been
prepared in accordance with International Financial Reporting Standards (“IFRS”), as issued by the International Accounting
Standards Board. The consolidated financial statements were authorized to be issued by the Company’s Board of Directors on
April 23, 2020.
B. Functional currency and presentation currency The consolidated financial statements are
presented in NIS, which is the Group’s functional currency, and have been rounded to the nearest million. NIS is the currency
that represents the principal economic environment in which the Group operates.
C. Convenience translation into U.S. Dollars (“US$”) For the convenience
of the reader, the reported NIS figures as at December 31, 2019, have been presented in US$, translated at the representative rate
of exchange as at December 31, 2019 (NIS 3.456 = US$ 1.00). The US$ amounts presented in these financial statements are merely
supplementary information and should not be construed as complying with IFRS translation method or as representing amounts that
are receivable or payable in US$ or convertible into US$, unless otherwise indicated.
D. Basis of measurement The consolidated financial statements have
been prepared on the historical cost basis except for the following items:
● Derivative financial instruments, including financial derivatives,
at fair value through profit or loss
● Inventories measured at the lower of cost and net realizable
value
● Deferred tax assets and liabilities
● Provisions
● Assets and liabilities for employee benefits
E. Operating cycle The Group’s operating cycle is up
to one year. As a result, current assets and current liabilities include items the realization of which is intended and anticipated
to take place within one year from the date of the financial statements.
F. Classification of expenses recognized in the statement of income Costs and expenses in the statement of
income are presented and analyzed on the basis of the function of the expenses. The classification is compatible with the understanding
of the Group’s businesses, which address a wide range of services using common infrastructure. All of the costs and expenses
are used to provide services.
G. Use of estimates and judgments The preparation of financial statements
in conformity with IFRS requires the Group’s management to make judgments and us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estimates
and judgments, for which changes in the assessments and assumptions could potentially have a material effect on the financial statements:
Subject Principal assumptions Possible effects Reference
Measurement of recoverable amounts of cash-generating units Assumption of expected cash flows from cash-generating units Recognition of impairment loss Note 9
Deferred taxes Assumption of anticipated future realization of the tax benefit, including assumption that it is more likely than not that the carryforward losses in DBS will not be utilized. Recognition of a deferred tax asset Note 21
Useful life and expected operation of fixed assets, intangible assets, and other long-term assets Assumptions of the useful life of groups of fixed assets, intangible assets, and additional assets Change in the value of fixed assets, intangible assets, additional assets, and depreciation, amortization and impairment expenses Notes 8, 9, 10 and 11
Uncertain tax positions The extent of the certainty that the Group’s tax positions will be accepted (uncertain tax positions) and the risk of it incurring any additional tax and interest expenses. This is based on an analysis of a number of matters including interpretations of tax laws and the Group’s past experience
Recognition or reversal of income
tax expenses Note 21
Provisions and contingent liabilities, including levies Assessment of the likelihood of claims against Group companies and measuring potential liabilities attributable to claims Reversal or creation of a provision for a claim, recognition of income /expenses and recognition of profit or loss for such change, respectively Note 17,22
The Company’s assessments of the estimated payment to the authorities for the levies on the real estate asset in the Sakia property Change in capital gain for the sale of a real estate asset in the Sakia property
Employee benefits Actuarial assumptions such as discount rate, future salary increases and churn rate An increase or decrease in liabilities for employee benefits and a liability for early retirement Note 20
Unavoidable costs of a contract Assuming that the economic benefits will exceed the unavoidable costs of the contract Recognition of a provision for an onerous contract Note 3.13
The existence of effective control
over Bezeq The practical ability to appoint most of the members of the board of directors of Bezeq, as a result of the control permit in Bezeq, the composition and distribution of the holdings of the other shareholders of Bezeq and the restrictions on these shareholders under the Telecommunications Law
Consolidation of Bezeq’s reports
or treatment of Bezeq using the equity method. Note 12D
H. Determination of fair value When preparing the financial statements,
the Group is required to determine the fair value of certain assets and liabilities. Further information about the assumptions
made in determining fair values is disclosed in Note 19E regarding fair value.
I. Initial application of new standards Initial
application of IFRIC 23, Uncertainty Over Income Tax Treatments As from January 1, 2019, the Group applies
the interpretation of IFRIC 23, Uncertainty Over Income Tax Treatments. IFRIC 23 clarifies application of recognition and measurement
requirements in IAS 12 when there is uncertainty over income tax treatments. Application of IFRIC 23 did not have a material effect
on the Group’s financial statements.</t>
  </si>
  <si>
    <t>Significant accounting policies</t>
  </si>
  <si>
    <t>Disclosure of significant accounting policies [text block] [Abstract]</t>
  </si>
  <si>
    <t>Disclosure of significant accounting policies [text block]</t>
  </si>
  <si>
    <t>Note 3 - Significant accounting policies The accounting policies set out below have been applied consistently
for all periods presented in these consolidated financial statements, and have been applied consistently by Group entities, except
as explained in Note 2, Basis of Preparation, under section 2I, Initial Application of Accounting Standards and under sections
3.3, 3.7 and 3.14 below. In this Note, where the Group has chosen
accounting alternatives permitted in accounting standards and/or in accounting policy where there is no explicit provision in accounting
standards, such disclosure is presented in bold. This does not attribute greater importance compared to other accounting policies
that are not presented in bold.
3.1 Consolidation of the financial statements
3.1.1 Subsidiaries Subsidiaries are entities controlled by
the Company. The financial statements of subsidiaries are included in the consolidated financial statements from the date that
control commences until the date of loss of control. Control exists when the Group is exposed,
or has rights, to variable returns from its involvement with the acquiree and it has the ability to affect those returns through
its power over the acquiree. Substantive rights held by the Group and others are being taken into account when assessing control.
3.1.2 Transactions eliminated on consolidation Intra-group balances and income and expenses
arising from intra-group transactions, are eliminated in the consolidated statements.
3.1.3 Contingent consideration for business combinations Subsequent to the acquisition date, the
Group recognizes changes in fair value of contingent consideration recognized under business combinations, classified as a financial
liability in the statement of income under financing expenses.
3.2 Foreign currency transactions Transactions in foreign currency are translated
into the functional currency of the Group at the exchange rate on the dates of the transactions. Monetary assets and liabilities
denominated in foreign currencies on the reporting date are retranslated to the functional currency at the exchange rate at that
date.
3.3 Financial instruments As from January 1, 2018, the Group applies
IFRS 9, Financial Instruments (“IFRS 9”). Application of IFRS 9 did not have a material effect on the measurement of
the Group’s financial instruments in 2018, compared to the provisions in the previous standard, and the main effect of application
of IFRS 9 in the Group is the use of the expected credit loss model. Non-derivative financial assets Non-derivative financial assets comprise
mainly investments in deposits, trade and other receivables, and cash and cash equivalents. The Group initially recognizes financial
assets at the date at which the Group becomes a party to contractual provisions of the instrument, meaning the date that the Group
undertakes to buy or sell the asset. A financial asset is initially measured
at fair value plus transaction costs that are directly attributable to the acquisition or issuance of the financial asset. A trade
receivable without a significant financing component is initially measured at the transaction price.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Classification of financial assets into
categories and the accounting treatment in each category Financial assets are classified at initial
recognition to one of the following measurement categories: amortized cost; or fair value through profit or loss. A financial asset is measured at amortized
cost if it meets both of the following conditions and is not designated at fair value through profit or loss: It is held within a business model whose
objective is to hold assets so as to collect contractual cash flows. The contractual terms of the financial
asset give rise to cash flows representing solely payments of principal and interest on the principal amount outstanding on specified
dates. All financial assets of the Group that
are not classified as measured at amortized cost are measured at fair value through profit or loss. The Group classifies its financial assets
as follows: Cash and cash equivalents Cash comprises cash balances available
for immediate use and call deposits. Cash equivalents comprise short-term highly liquid investments (with original maturities of
three months or less) that are readily convertible into known amounts of cash and are exposed to insignificant risks of change
in value. Trade and other receivables and deposits The Group has balances of trade and other
receivables and deposit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Subsequent measurement and gains and
losses Financial assets at amortized cost are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fair value through
profit or loss are subsequently measured at fair value. Net gains and losses, including any interest income or dividend income,
are recognized in profit or loss. Non-derivative financial liabilities Non-derivative financial liabilities include
debentures issued by the Group, loans and borrowings from banks and other credit providers, and trade and other payables. The Group initially recognizes debt instruments
as they are incurred. Other financial liabilities are recognized at the time of the transaction. Financial liabilities are recognized
initially at fair value less any attributable transactions costs. Subsequent to initial recognition, these financial liabilities
are measured at amortized cost using the effective interest method. Financial liabilities are derecognized
when the obligation of the Group, as specified in the agreement, expires or when it is discharged or cancelled. Modification in terms of debt instruments An exchange of debt instruments having
substantially different terms, between an existing borrower and lender is accounted for as an extinguishment of the original financial
liability and the recognition of a new financial liability at fair value. Th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among other things, whether there have also been changes in various economic parameters inherent
in the exchanged debt instruments. In a non-substantial modification in terms
(or exchange) of a debt instruments at fixed interest, the new cash flows are discounted using the original effective interest
rate, and the difference between the present value of the new financial liability and the present value of the original financial
liability is recognized in profit or loss under financing expenses (income). According to the accounting policy applied
by the Group, when the portfolio of the financial liabilities with similar characteristics is repaid/exchanged, the profit/loss
from the derecognition/exchange is based on the FIFO method. CPI-linked assets and liabilities that
are not measured at fair value The value of CPI-linked financial assets
and liabilities, which are not measured at fair value, is revaluated in each period according to the actual increase in the CPI. Offsetting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A. Hedge accounting The Group holds derivative financial instruments
to hedge cash flows for risks to future changes in the CPI in respect of the debentures issued by the Group. At the inception of the hedging relationship,
the Group documents its risk management objective and its hedging strategy. The Group also documents the economic relationship
between the hedged item and the hedging instrument, including whether the changes in cash flows of the hedged item and the hedging
instrument are expected to offset each other. Derivatives are recognized initially at
fair value. Attributable transaction costs are recognized in profit or loss as incurred. Subsequent to initial recognition, derivatives
are measured at fair value, and the effective portion of changes in fair value of the hedging instrument is recognized in a hedge
reserve under other comprehensive incom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B. Economic hedges In addition, the Group holds derivative
financial instruments to hedge cash flows for foreign currency risks. Hedge accounting is not applied for these instruments. The
derivative instruments are recognized at fair value; changes in fair value are recognized in profit and loss as incurred, as a
financing income or expense.
3.4 Broadcasting rights Broadcasting rights are stated at cost,
net of rights exercised and impairment losses. The costs of broadcasting rights acquired
for the broadcasting of content include the amounts paid to the rights provider, plus direct costs for adjusting the rights to
the broadcast. Broadcasting rights are assessed for impairment
as part of the cash-generating unit to which the broadcasting rights are attributed (see Note 11). The net adjustment of the broadcasting
rights is presented as an adjustment of earnings as part of the ongoing operations in the statements of cash flows.
3.5 Fixed assets Recognition and measurement The Group elected to measure items of
fixed assets at cost less accumulated depreciation and accumulated impairment losses. Cost includes expenditures that are directly
attributable to acquisition of the asset. The cost of self-constructed assets includes the cost of materials, direct labour and
financing costs as well as any other cost directly attributable to bringing the asset to the condition for its use intended by
the management, and the estimated costs of dismantling and removing the items and restoring the site on which they are located
when the Group has an obligation to vacate and restore the site. The cost of purchased software that is integral to the functionality
of the related equipment is recognized as part of the cost of the equipment. Spare parts, servicing equipment and stand-by
equipment are classified as fixed assets when they meet the definition of fixed assets in IAS 16, and are otherwise to be classified
as inventory. When major parts of the fixed assets have
different useful lives, they are accounted for as separate items (major components) of the fixed assets. Gain or loss from the disposal of a fixed
asset item is determined by comparing the proceeds from disposal of the asset with it carrying amount. Gain or loss from the
sale of fixed assets is recognized under other income or other expenses, as the case may be, in the statement of income. Subsequent expenditure The cost of replacing part of a fixed asset
item is recognized in the carrying amount of the item if it is probable that the future economic benefit embodied in the new item
will flow to the Group and its cost can be measured reliably. The costs of day-to-day servicing are recognized in the statement
of income as incurred. Depreciation Depreciation is recognized in the statement
of income on a straight-line basis over the estimated useful life of each part of a fixed asset item, since this most closely reflects
the expected pattern of consumption of the future economic benefits embodied in the asset. Right of use assets under a finance
lease are depreciated over the shorter of the lease term and their useful lives. An asset is depreciated when it is ready
for use, meaning when it reaches the location and condition necessary for it to be capable of operating in the manner intended
by management. Leasehold improvements are generally depreciated
over the shorter of the lease term, including the extension option held by the Group and intended to be exercised and the useful
life of the leasehold improvements. The
estimated useful lives for the current period are as follows:
Years
Fixed line and international network equipment (switches, transmission, power) 4-12
Network 12-33
Equipment and infrastructure for multichannel television 3-15
Subscriber equipment and installations 4-8
Vehicles 6-7
Office and general equipment 5-10
Electronic equipment, computers and internal communication systems 3-7
Cellular network 4-10
Passive radio equipment at cellular network sites Up to December 31, 2037
Buildings 25
Seabed cable 4-25 (mainly 25) Depreciation
methods, useful lives and residual values are reviewed at least in each reporting year and adjusted as required.
3.6 Intangible
assets Goodwill Goodwill
that arises upon the acquisition of subsidiaries is included in intangible assets. Subsequent to initial recognition, goodwill
is measured at cost less accumulated impairment losses. Goodwill is measured at least once a year to assess impairment. See also
Note 9. Software
development costs Software
development costs are recognized as an intangible asset only if the development costs can be measured reliably; the software is
technically and commercially applicable; and the Group has sufficient resources to complete the development and intends to use
the software. The costs recognized as an intangible asset include the cost of the materials, direct labor and overhead expenses
directly attributable to preparation of the asset for its intended use. Other development costs are recognized in the statement
of income as incurred. Capitalized
development costs are measured at cost less amortization and accumulated impairment losses. Software Software
that is an integral part of the hardware, which cannot function without the programs installed on it, is classified as fixed assets.
However, licenses for stand-alone software which add functionality to the hardware, are classified as intangible assets. Rights
to frequencies Rights
to frequencies refer to frequencies assigned to Pelephone for cellular activities, after it won the dedicated tenders of the Ministry
of Communications. Depreciation of the asset is recognized in the statement of income on the straight-line method over the term
of the allocation of frequencies, which started from the use of the frequencies. The 4G frequencies (LTE) and 3G frequencies (UMTS/HSEA)
are being amortized until August 22, 2028. Other
intangible assets Other
intangible assets acquired by the Group, which have a definite useful life, are measured at cost less amortization and accumulated
impairment losses. Subsequent
expenditure Subsequent
expenditure is recognized as an intangible asset only when it increases the future economic benefits embodied in the specific
asset to which it relates. All other expenditure, including expenditure relating to generated goodwill and brands, is recognized
in the statement of income as incurred. Amortization Amortization
of intangible assets is recognized in the statement of income on a straight-line basis (other than as set out below regarding
amortization of customer relations), over the estimated useful life of the intangible assets, from the date on which the assets
are available for use. Goodwill is not systematically amortized but is tested for impairment at least once a year. Estimated
useful lives for the current period are as follows:
Type of asset Amortization period
Frequency usage right Over the license period up to 2028
Computer programs and software licenses 3-10 years depending on the term of the license period or the estimated time of use of the software Amortization
methods and useful lives are reviewed at least at each reporting year and adjusted if appropriate.
3.7 Leased
assets As
from January 1, 2018, the Group applies IFRS 16, Leases. Accounting
policy applied in the periods prior to January 1.1, 2018 Leases,
including leases of land from the Israel Land Administration, where the Group assumes substantially all the risks and rewards
of ownership, were classified as finance leases. Upon initial recognition, the leased assets were measured at an amount equal
to the lower of its fair value and the present value of the minimum lease payments. Subsequent to initial recognition, the assets
were measured at cost less accumulated amortization and impairment losses. Other
leases were classified as operating leases and the leased assets were not recognized in the Group’s statement of financial
position. Payments made under operating leases were recognized in profit or loss on a straight-line basis over the term of the
lease. At
inception or upon reassessment of an arrangement, the Group determined whether such an arrangement is or contains a lease. An
arrangement was a lease or contained a lease if the following two criteria were met: The
fulfillment of the arrangement was dependent on the use of a specific asset or asset. The
arrangement contained rights to use the asset. If,
in accordance with these terms, the Group determines that the agreement does not contain a lease, the agreement is accounted for
as a service agreement and payments for the service are recognized in profit or loss on a straight-line basis, over the service
period. Accounting
policy applied as from January 1.1, 2018 Presented
below are the principal accounting policies for leases in which the Group is the lessee, which were applied as from January 1,
2018 following the application of the Standard: Determining
whether an arrangement contains a lease At
the inception of the arrangement, the Group determines whether the arrangement is or contains a lease and examines whether the
arrangement transfers the right to control the use of an identifiable asset for a period of time in return for payment. When assessing
whether the arrangement transfers control over the use of an identifiable asset, the Group estimates, over the lease term, whether
it has both rights set out below: The
right to essentially obtain all the economic rewards associated with the use of the identifiable asset. The
right to direct the use of the identifiable asset. For
lease contracts that include non-lease components, such as services or maintenance, which are related to a lease component, the
Group elected to account for the contract as a single lease component without separating the components. Leased
assets and lease liability Contracts
that award the Group the right to control the use of an identifiable asset over a period of time for a consideration are accounted
for as leases. At initial recognition, the Group recognizes a liability at the present value of the future minimum lease payments
(these payments do not include variable lease payments that are not linked to the CPI, or to any change in the rate of interest,
or any change in the exchange rate), and concurrently, the Group recognizes a right-of-use asset at the amount of the liability,
adjusted for lease payments paid in advance or accrued, plus direct costs incurred in the lease. Since
the interest rate implicit in the lease is not readily determinable, the incremental borrowing rate of the Group is used (the
borrowing rate that the Group would be required to pay to borrow the amounts required to obtain an asset at a similar value to
the right-of-use asset in a similar economic environment, in a similar period and with similar collateral). Subsequent
to initial recognition, the asset is accounted for using the cost model and it is amortized over the lease term or the useful
life of the asset (whichever is earlier). The
lease term The
lease term is the non-cancellable period of the lease plus periods covered by an extension or termination option if it is reasonably
certain that the Group will exercise or not exercise the option. Variable
lease payments Variable
lease payments that are linked to the CPI are initially measured using the index or currency rate at the inception of the lease
and are included in the measurement of the lease liability. When there is a change in the cash flows of the future lease payments
arising from the change in the index, the liability is adjusted against the right-of-use asset. Depreciation
of a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Type of asset Weighted average of the agreement period as at
Cellular communications sites 6.6
Buildings 6
Vehicles 2 Subleases In
leases in which the Company sublets the underlying asset, the Company assesses the classification of the sublease as a finance
or operating lease, for the right-of-use received in the primary lease. The Company assessed the existing subleases on the initial
application date, in accordance with the balance of their contractual terms as at that date.
3.8 Investment
property Investment
property is measured at cost. Cost includes expenditure that is directly attributable to the acquisition of the investment property.
3.9 Right
of use of capacities Transactions
for acquiring an indefeasible right of use (IRU) of seabed cable capacities are accounted for as service transactions. The prepaid
expense is amortized on a straight-line basis as stated in the agreement and no more than the expected estimated useful life of
those capacities. Identifiable
capacities which serve the Group exclusively were recognized under fixed assets. The asset is depreciated on a straight-line basis
as stated in the agreement and no more than the expected estimated useful life of those capacities.
3.10 Inventory The
cost of inventories includes the cost of purchase and cost incurred in bringing the inventories to their present location and
condition. Inventories
are measured at the lower of cost or net realizable value. The Group elected to base the cost of inventories on the moving average
principle. The
inventories include terminal equipment and accessories intended for sale and service, as well as spare parts used for repairs
in the repair service provided to its customers. Slow-moving
inventory of terminal equipment, accessories and spare parts are stated net of the provision for impairment.
3.11 Impairment Non-derivative
financial assets As
from January 1, 2018, the Group applies IFRS 9, Financial Instruments (“IFRS 9”) and performs an assessment for any
indications of impairment in accordance with IFRS 9. In practice, application of the New Standard did not have a material effect
on the measurement of impairment of the Group’s financial assets in 2019 and 2018 compared with the previous standard. The
Group has elected to measure the provision for expected credit losses in respect of trade receivables at an amount equal to the
full lifetime credit losses of the instrument. Lifetime
expected credit losses are expected credit losses that result from all possible default events over the expected life of the financial
instrument. Expected
credit losses are a probability-weighted estimate of credit losses. Credit losses are measured as the present value of the difference
between the cash flows due to the Group in accordance with the contract and the cash flows that the Group expects to receive and
are discounted at the effective interest rate of the financial asset. Expected
credit losses for receivables in significant amounts are tested individually. Other financial assets are assessed for expected
credit losses collectively in groups that share similar credit risk characteristics, taking into account past experience. The
provision for expected credit losses is recognized net of the gross carrying amount of the receivables. For
bank deposits, for which the credit risk did not increase significantly from the date of initial recognition, the Group measures
the provision for expected credit losses in an amount equal to the expected credit losses for an event of default in a 12-month
period. When
determining whether the credit risk of a financial asset has increased significantly since initial recognition, and when estimating
expected credit losses, the Group considers reasonable and supportable information that is relevant and available with no undue
cost or effort. Such information includes quantitative and qualitative information, and an analysis, based on the Group’s
past experience and informed credit assessment, and it includes forward looking information. Non-financial
assets Timing
of impairment testing The
carrying amounts of the Group’s non-financial assets, other than inventories and deferred tax assets, are reviewed at each
reporting date to determine whether there is any indication of impairment. If any such indication exists, then the recoverable
amount of the asset is estimated. The
Group assesses the recoverable amount of goodwill once a year, or more frequently if there are indications of impairment. Measurement
of recoverable amount The
recoverable amount of an asset or cash-generating unit is the greater of its value in use and fair value less costs to sell. In
assessing value in use, the estimated future cash flows are discounted to their present value using a discount rate that reflects
current market assessments of the time value of money and the risks specific to the asset or the cash generating unit (for which
future cash flows were not adjusted). Determining
cash-generating units For
the purpose of impairment testing, the assets are grouped together into the smallest group of assets that generates cash from
continuing use that are largely independent of other assets or groups of assets (cash-generating unit). See Note 9. Allocation
of goodwill to cash-generating units For
purposes of goodwill impairment testing, cash-generating units to which goodwill has been allocated are aggregated so that the
level at which impairment testing is performed reflects the lowest level at which goodwill is monitored for internal reporting
purposes, but in any event is not larger than an operating segment. Goodwill acquired in a business combination is allocated for
the purpose of impairment testing to cash-generating units that are expected to generate benefits from the synergies of the combination. Recognition
of impairment loss An
impairment loss of cash generating units is recognized when the carrying amount of the cash generating unit, including goodwill,
where relevant, exceeds its recoverable amount and is recognized in the statement of income. An impairment loss recognized in
respect of a cash-generating unit is allocated first to reduce the carrying amount of any goodwill allocated to the unit and then
to reduce the carrying amounts of the other assets in the cash-generating unit. To allocate an impairment loss, the assets are
not impaired below the higher of their fair value less exercise costs and their value in use (if determinable) or zero. The Company presents an analysis of
expenses recognized in profit or loss based on their nature. Impairment losses of non-current assets arising from one-time updates
to financial forecasts are presented in our Statement of Income under Impairment Losses. Impairment losses of non-current assets
arising from continuous write-downs of asset to their fair value less costs of disposal costs (a result of forecasts for negative
cash flows and negative enterprise value of the relevant companies), are reported in our Statement of Income under operating expenses
related to the ongoing consumption of economic benefits of such assets (i.e. depreciation, amortization and impairment or general
and operating expenses). Such presentation better reflects the nature of these expenses and is more suitable for understanding
of the Group’s operations. Accordingly, in the Statement of Income, the impairment of the broadcasting rights in DBS and
Walla! is presented under “General and operating expenses”, while the impairment of fixed assets and intangible assets
is presented under “Depreciation, amortization and impairment”. See also Note 9.
3.12 Employee
benefits Post-employment
benefits The
Group has a number of post-employment benefit plans. The plans are usually financed by deposits with insurance companies and they
are classified as defined contribution plans and defined benefit plans. Defined
contribution plans A
defined contribution plan is a post-employment benefit plan under which the Group pays fixed contributions into a separate entity
and has no legal or constructive obligation to pay further amounts. The
Group’s obligations for contributions to defined contribution pension plans are recognized as an expense in the statement
of income in the periods during which services are rendered by employees. Defined
benefit plans The
Group’s net obligation in respect of defined benefit pension plans is calculated separately for each plan by estimating
the amount of future benefit that employees have earned in return for their service in the current and prior periods. That benefit
is presented at its present value, and the fair value of any plan assets is deducted. The calculation is performed annually by
a qualified actuary. The discount rate is the yield on high-quality corporate debentures at the reporting date, denominated in
or linked to the currency of the paid benefit, with maturity dates approximating the terms of the Group’s obligations. Net
interest costs on a defined benefit plan are calculated by applying the discount rate used to measure the defined benefit obligation
at the beginning of the annual period to the then-net defined benefit liability. The
Group elected to recognize the interest costs that were recognized in profit or loss under financing expenses. Remeasurement
of the net defined benefit liability comprises actuarial gains and losses and the return on plan assets (excluding interest).
Remeasurements are recognized immediately directly in retained earnings through other comprehensive income. When
the benefits of a plan are improved or curtailed, the portion of the increased or curtailed benefit relating to past service by
employees is recognized immediately in profit or loss when the plan improvement or curtailment occurs. Other
long-term employee benefits The
Group’s net obligation in respect of long-term employee benefits (such as an obligation for accumulated vacation days and
sick leave) other than pension plans is the amount of future benefit that employees have earned in return for their service in
the current and prior periods. The amount of these benefits is stated at its present value. The discount rate is the yield at
the reporting date on high-quality linked corporate debentures denominated in NIS, with maturity dates approximating the terms
of the Group’s obligations. Actuarial changes are recognized in the statement of income in the period in which they arise.
Any actuarial changes arising from a change in the discount rate are recognized in the financing expenses item, while the other
differences are recognized in salary expenses. Early
retirement and termination benefits Termination
benefits are recognized as an expense when the Group is committed demonstrably, without realistic possibility of withdrawal, to
a formal detailed plan to terminate employment befo</t>
  </si>
  <si>
    <t>Segment Reporting</t>
  </si>
  <si>
    <t>Disclosure of entity's operating segments [text block] [Abstract]</t>
  </si>
  <si>
    <t>Disclosure of entity's operating segments [text block]</t>
  </si>
  <si>
    <t xml:space="preserve">Note
4 - Segment Reporting The
Group operates in four segments in the communications sector and every company in the Group operates in a separate business segment.
The primary reporting format, by business segments, is based on the Group’s management and internal reporting structure. Each
company provides services in the segment in which it operates, using the property, plant and equipment and the infrastructure
it owns (see also Note 26). The infrastructure of each company is used only for providing its services. Each of the companies
in the Group is exposed to different risks and yield expectations, mainly with respect to the technology and competition in the
segment in which it operates. Accordingly, the separable components in the Group are each company in the Group. Based
on the above, the business segments of the Group are as follows:
- Bezeq
- The Israel Telecommunication Corp., Limited.: fixed line domestic communications
- Pelephone
Communications Ltd.: cellular communications
- Bezeq
International Ltd.: international communications, internet services and network end point services
- D.B.S.
Satellite Services (1998) Ltd.: multichannel television The
other companies in the Group are presented under the “Other” item. Other operations include call center services (Bezeq
Online) and online shopping and classified ads (through Walla!). These operations are not reported as reporting segments as they
do not fulfill the quantitative thresholds. Inter-segment
pricing is set at the price determined in a transaction in the ordinary course of business. The
results, assets and liabilities of a segment include items directly attributable to that segment, as well as those that can be
allocated on a reasonable basis. The results of the segments are presented net of the impairment losses described in Note 9. This
is in accordance with the manner in which the Group’s chief operating decision maker evaluates the performance of the segment
and makes decisions regarding the allocation of resources to the segment. Segment
capital expenditure is the total cost incurred during the period for acquisition of property, plant and equipment and intangible
assets.
Year ended December 31, 2017
Domestic Cellular communications International communications and Internet services Multi-channel television Others Adjustments Consolidated
NIS NIS NIS NIS NIS NIS NIS
Revenue from external entities 3,953 2,500 1,466 1,650 220 - 9,789
Inter-segment revenues 291 46 71 - 17 (425 ) -
Total revenue 4,244 2,546 1,537 1,650 237 (425 ) 9,789
Depreciation and amortization 728 383 135 285 20 566 2,117
Segment results - operating income 1,971 72 174 163 (20 ) (750 ) 1,610
Finance income 36 54 4 10 5 (40 ) 69
Finance expenses (439 ) (3 ) (12 ) (81 ) - (51 ) (586 )
Total financing income (expense), net (403 ) 51 (8 ) (71 ) 5 (91 ) (517 )
Segment profit (loss) after finance expenses, net 1,568 123 166 92 (15 ) (841 ) 1,093
Share in profit (loss) of equity-accounted investee - - - - (4 ) (1 ) (5 )
Segment profit (loss) before income tax 1,568 123 166 92 (19 ) (842 ) 1,088
Income tax 396 28 39 336 - (452 ) 347
Segment results - net profit (loss) 1,172 95 127 (244 ) (19 ) (390 ) 741
Additional information:
Segment assets 9,086 3,271 1,199 1,502 174 2,460 17,692
Goodwill - - 6 - 10 2,921 2,937
Investment in equity-accounted investee - - 5 - (6 ) 11 10
Segment liabilities 13,901 536 410 1,154 64 1,488 17,553
Investments in
property, plant and equipment and intangible assets 851 331 169 237 19 - 1,607
Year ended December 31, 2018
Domestic Cellular communications International communications and Internet services Multi-channel television Others Adjustments* Consolidated
NIS NIS NIS NIS NIS NIS NIS
Revenue from external entities 3,883 2,401 1,338 1,473 226 - 9,321
Inter-segment revenues 313 42 53 - 15 (423 ) -
Total revenue 4,196 2,443 1,391 1,473 241 (423 ) 9,321
Depreciation and amortization 850 655 194 323 21 345 2,388
Segment results - operating income 1,224 (2 ) 116 (56 ) (36 ) (2,630 ) (1,384 )
Finance income 32 56 1 27 - (27 ) 89
Finance expenses (502 ) (22 ) (16 ) (16 ) - (64 ) (620 )
Total financing income (expense), net (470 ) 34 (15 ) 11 - (91 ) (531 )
Segment profit (loss) after finance expenses, net 754 32 101 (45 ) (36 ) (2,721 ) (1,915 )
Share in profit (loss) of equity-accounted investee - - 1 - (4 ) - (3 )
Segment profit (loss) before income tax 754 32 102 (45 ) (40 ) (2,721 ) (1,918 )
Income tax 187 8 25 3 - (282 ) (59 )
Segment results - net profit (loss) 567 24 77 (48 ) (40 ) (2,439 ) (1,859 )
Additional information:
Segment assets 8,896 4,124 1,332 1,606 157 971 17,086
Goodwill - - 6 - - 2,274 2,280
Investment in equity-accounted investee - - 6 - 3 - 9
Segment liabilities 14,284 1,425 567 687 84 1,564 18,611
Investments in property, plant and equipment and intangible assets 902 346 137 318 13 - 1,716
Year ended December 31, 2019
Domestic Cellular communications International communications and Internet services Multi-channel television Others Adjustments* Consolidated
NIS NIS NIS NIS NIS NIS NIS
Revenue from external entities 3,757 2,316 1,283 1,344 229 - 8,929
Inter-segment revenues 316 46 56 1 9 (428 ) -
Total revenue 4,073 2,362 1,339 1,345 238 (428 ) 8,929
Depreciation, amortization and impairment 861 633 190 219 14 147 2,064
Segment results - operating income 2,142 (99 ) (57 ) (135 ) 1 (1,286 ) 566
Finance income 39 62 2 5 - 158 266
Finance expenses (608 ) (23 ) (8 ) (17 ) (1 ) (81 ) (738 )
Total financing income (expense), net (569 ) 39 (6 ) (12 ) (1 ) 77 (472 )
Segment profit (loss) after finance expenses, net 1,573 (60 ) (63 ) (147 ) - (1,209 ) 94
Share in profit (loss) of equity-accounted investee - - - - (2 ) - (2 )
Segment profit (loss) before income tax 1,573 (60 ) (63 ) (147 ) (2 ) (1,209 ) 92
Income tax (benefit) 381 (13 ) (13 ) 2 - 1,116 1,473
Segment results - net profit (loss) 1,192 (47 ) (50 ) (149 ) (2 ) (2,325 ) (1,381 )
Additional information:
Segment assets 8,091 4,088 1,126 1,491 149 (912 ) 14,033
Goodwill - - - - - 1,548 1,548
Investment in equity-accounted investee - - 4 - 2 - 6
Segment liabilities 12,466 1,434 414 576 79 820 15,789
Investments in property, plant and equipment and intangible assets 914 335 110 222 9 - 1,590
* Impairment
losses of the multi-channel television segment, the cellular communications segment and the International communications and internet
services segment are presented as part of the adjustments (please refer to Note 9). Adjustments also include depreciation, amortization and impairment of assets resulting from the Bezeq PPA.
B. Adjustments
for segment reporting of revenue, profit or loss, assets and liabilities
Year ended December 31,
2017 2018 2019
NIS NIS NIS
Revenue
Revenue from reporting segments 9,977 9,503 9,119
Revenue from other segments 237 241 238
Elimination of revenue from inter-segment sales (425 ) (423 ) (428 )
Consolidated revenue 9,789 9,321 8,929
Year ended December 31,
2017 2018 2019
NIS NIS NIS
Profit or loss
Operating income for reporting segments 2,380 1,282 1,851
Financing expenses, net (517 ) (531 ) (472 )
Adjustments for multi-channel television - - 80
Share in the losses of equity-accounted investees (5 ) (3 ) (2 )
Profit (loss) from operations classified in other categories (20 ) (36 ) 1
Depreciation and amortization of intangible assets resulting from the Bezeq PPA
adjustments (733 ) (975 ) (185 )
Loss from impairment of assets (see Note 9) - (1,638 ) (1,274 )
Other adjustments (17 ) (17 ) 93
Consolidated profit (loss) before income tax 1,088 (1,918 ) 92
December 31,
2018 2019
NIS NIS
Assets
Assets from reporting segments 15,970 14,800
Assets attributable to operations in other categories 159 151
Inter-segment assets (626 ) (124 )
Goodwill not attributable to segment assets 2,274 1,548
Loss from impairment of assets (1,638 ) (2,577 )
PPA not attributable to reporting segment 1,166 -
Assets resulting from the Bezeq PPA, net 1,477 1,291
Assets attributable to a non-reportable segment 593 498
Consolidated assets 19,375 15,587
December 31,
2018 2019
NIS NIS
Liabilities
Liabilities from reporting segments 16,963 14,890
Liabilities attributable to operations in other categories 84 79
Inter-segment liabilities (1,158 ) (1,247 )
Liabilities resulting from the Bezeq PPA, net 247 194
Liabilities attributable to a non-reportable segment 2,475 1,873
Consolidated liabilities 18,611 15,789 </t>
  </si>
  <si>
    <t>Cash and Cash Equivalents</t>
  </si>
  <si>
    <t>Disclosure of cash and cash equivalents [text block] [Abstract]</t>
  </si>
  <si>
    <t>Disclosure of cash and cash equivalents [text block]</t>
  </si>
  <si>
    <t>Note
5 - Cash and Cash Equivalents As
of December 31, 2018, and December 31, 2019, cash and cash equivalents include mainly bank deposits with a maturity of up to 90
days.</t>
  </si>
  <si>
    <t>Disclosure of investments accounted for using equity method [text block] [Abstract]</t>
  </si>
  <si>
    <t>Disclosure of investments accounted for using equity method [text block]</t>
  </si>
  <si>
    <t>Note
6 - Investments
December 31,
2018 2019
NIS NIS
Current investments
Investments in marketable securities at fair value through profit and loss and others 396 358
Bank deposits 1,384 883
1,780 1,241 Bank
deposits are repayable until December 2020 and the investments in monetary funds and marketable securities can be disposed of
immediately. A deposit used as collateral for hedging transactions is payable in December 2020.</t>
  </si>
  <si>
    <t>Trade and Other Receivables</t>
  </si>
  <si>
    <t>Disclosure of trade and other receivables [text block] [Abstract]</t>
  </si>
  <si>
    <t>Disclosure of trade and other receivables [text block]</t>
  </si>
  <si>
    <t>Note
7 - Trade and Other Receivables
A. Composition
of trade and other receivables
December 31,
2018 2019
NIS NIS
Trade receivables, net*
Outstanding debts 709 741
Credit cards and checks receivable 396 415
Unbilled receivables 237 146
Current maturities of long-term receivables 420 382
Related parties 11 5
Total trade receivables 1,773 1,689
Other receivables and current tax assets
Prepaid expenses 34 27
Current tax assets 104 39
Other receivables (mainly from real estate sales) 131 247
Total other receivables 269 313
Long-term trade and other receivables
Trade receivables- open debts* (1) 339 304
Long term receivables (from real estate sales) 131 173
470 477
2,512 2,479
* The
amount of trade receivables is stated net of the provision for doubtful debts. Discounted
interest rates for long-term trade payables are based the estimated credit risk of trade payables. The discounted interest rates
used by the Group in 2019 are 3.5%-5.6% (in 2018: 3.4%-4.6%).
B. Excepted
payment dates for long-term trade and other receivables:
December 31,
2019
NIS
2021 217
2022 83
2023 and thereafter 177
477
C. Change
in provision for doubtful debts during the year
December 31,
2018 2019
NIS NIS
Balance at January 1 92 87
Expected credit loss recognized 23 13
Bad debts (28 ) (20 )
Balance at December 31 87 80
D. Aging
of trade receivables The
aging of trade receivables at the reporting date was as follow:
December 31, 2018 December 31, 2019
Gross Impairment Gross Impairment
NIS NIS NIS NIS
Not past due 1,971 (5 ) 1,812 (5 )
Past due up to one year 151 (34 ) 185 (32 )
Past due one to two years 38 (16 ) 34 (14 )
Past due more than two years 39 (32 ) 42 (29 )
2,199 (87 ) 2,073 (80 )</t>
  </si>
  <si>
    <t>Property, Plant and Equipment</t>
  </si>
  <si>
    <t>Disclosure of property, plant and equipment [text block] [Abstract]</t>
  </si>
  <si>
    <t>Disclosure of property, plant and equipment [text block]</t>
  </si>
  <si>
    <t xml:space="preserve">Note
8 - Property, Plant and Equipment
Switching
Transmission, Multi- Office
power, channel equipment,
Cellular, equipment computers
Land and And satellite Network and Subscriber and
buildings equipment equipment infrastructure equipment vehicles Total
NIS NIS NIS NIS NIS NIS NIS
Cost
Balance as at January 1, 2018 1,004 5,865 5,968 1,200 1,738 1,076 16,851
Additions 22 396 213 247 311 86 1,275
Disposals (2 ) - - (1 ) (15 ) (9 ) (27 )
Transfer to Investment property (22 ) - - - - - (22 )
Balance as at December 31, 2018 1,002 6,261 6,181 1,446 2,034 1,153 18,077
Balance as at January 1, 2019 1,002 6,261 6,181 1,446 2,034 1,153 18,077
Additions 63 359 202 147 322 63 1,156
Disposals (88 ) (3 ) - (3 ) (7 ) (1 ) (102 )
Transfer to assets held for sale (43 ) - - - - - (43 )
Balance as at December 31, 2019 934 6,617 6,383 1,590 2,349 1,215 19,088
Depreciation and impairment losses
Balance as at January 1, 2018 455 3,953 2,940 591 1,140 832 9,911
Depreciation for the year 73 481 210 214 215 84 1,277
Loss from impairment of assets 22 - - 526 - 28 576
Balance as at December 31, 2018 550 4,434 3,150 1,331 1,355 944 11,764
Balance as at January 1, 2019 550 4,434 3,150 1,331 1,355 944 11,764
Depreciation for the year 57 433 201 26 249 65 1,031
Loss from impairment of assets 26 74 45 106 - 10 261
Balance as at December 31, 2019 633 4,941 3,396 1,463 1,604 1,019 13,056
Carrying amounts
As at January 1, 2018 549 1,912 3,028 609 598 244 6,940
As at December 31, 2018 452 1,827 3,031 115 679 209 6,313
As at December 31, 2019 301 1,676 2,987 127 745 196 6,032
A. The
residual value of the Group’s copper cables is assessed at the end of each quarter.
The residual value is NIS 159 as at December 31, 2019 and NIS 168 as at December 31,
2018.
B. Fixed
assets in the Group are derecognized at the end of each year upon reaching full depreciation,
except for land, buildings, vehicles, copper cables and specific components for Pelephone’s
UMTS network, which are derecognized upon their sale. In 2019, the Group derecognized
fully depreciated property at a cost of NIS 481 (in 2018, NIS 537).
C. The
Group companies reviewed the useful life of the fixed assets through the depreciation
committee, in order to determine the estimated useful life of their equipment. The change
is not expected to have a material effect on the depreciation expenses of the Group.
Following the findings of the depreciation committees, minor changes were made in the
estimated useful life of certain assets.
D. Most
of the real estate assets used by Bezeq are leased under a capitalized lease from the
Israel Lands Administration as from 1993 for 49 years, with an option for an extension
of another 49 years. Lease rights are amortized over the term of the lease period.
E. In
2013, Bezeq started to deploy a fiber optic network that will reach the subscriber’s
home, as a basis for future supply of advanced communications and broader bandwidths
than those currently provided. In 2017, deployment of the fiber reached the state required
for operation when a decision is made on the technology to be used, and Bezeq began to
amortize the network. Commercial operation of the network is expected in the future.
F. In
accordance with the Communications Order (Bezeq and Broadcasts) (Determination of Essential
Service Provided by Bezeq - The Israel Telecommunication Corp., Limited), 1997, approval
from the Prime Minister and Minister of Communications is required to confer rights in
some of Bezeq’s assets (including switches, cable network, transmission network, and
information and databases).
G. For
agreements for purchasing fixed assets please refer to Note 23.
H. For
information about pledges see Note 24.
I. For
information about pledges on loans and borrowings, see Note 15. </t>
  </si>
  <si>
    <t>Intangible Assets</t>
  </si>
  <si>
    <t>Disclosure of intangible assets and goodwill [text block] [Abstract]</t>
  </si>
  <si>
    <t>Disclosure of intangible assets and goodwill [text block]</t>
  </si>
  <si>
    <t xml:space="preserve">Note
9 - Intangible Assets
A. Composition
Customer
Computer Right of use relationships
software in cellular and
Goodwill and licenses frequencies brand names Others Total
NIS NIS NIS NIS NIS NIS
Cost
Balance as at January 1, 2018 3,066 2,006 480 7,479 221 13,252
Acquisitions or additions from
independent development - 220 - - - 220
Disposals - (12 ) - - - (12 )
Balance as at December 31, 2018 3,066 2,214 480 7,479 221 13,460
Balance as at January 1, 2019 3,066 2,214 480 7,479 221 13,460
Acquisitions or additions from
independent development - 234 - - - 234
Disposals - - - - - -
Balance as at December 31, 2019 3,066 2,448 480 7,479 221 13,694
Amortization and impairment losses
Balance as at January 1, 2018 129 1,456 271 5,356 200 7,412
Amortization for the year - 226 20 290 6 542
Impairment losses 659 104 - 505 11 1,279
Balance as at December 31, 2018 788 1,786 291 6,151 217 9,233
Balance as at January 1, 2019 787 1,786 291 6,151 217 9,232
Amortization for the year - 175 19 113 2 309
Impairment losses 731 102 20 120 - 973
Balance as at December 31, 2019 1,518 2,063 330 6,384 219 10,514
Carrying amounts
As at January 1, 2018 2,937 550 209 2,123 21 5,840
As at December 31, 2018 2,278 428 189 1,328 4 4,227
As at December 31, 2019 1,548 385 150 1,095 2 3,180
B. Total
value of goodwill attributable to each cash-generating unit:
December 31
2018 2019
NIS NIS
Domestic fixed-line communications 1,548 1,548
Cellular communications 685 -
International communications and internet services 45 -
Total 2,278 1,548
C. Goodwill
impairment testing For
the purpose of impairment testing, goodwill is allocated to the Group’s cash generating units (“CGU”) which
represent the lowest level within the Group at which the goodwill is monitored for internal management purposes. Several goodwill
balances result from the requirement to recognize a deferred tax liability on business combination, calculated as the tax effect
on the difference between the fair value of the acquired assets and liabilities, and their tax bases. For the purpose of testing
this goodwill for impairment, any of the related deferred tax liabilities recognized on acquisition that remain at the balance
sheet date are treated as part of the carrying amount of the relevant CGU. The annual impairment test date is December 31. The
recoverable amount of each CGU was calculated as the highest between its value in use and its fair value which was based on the
Discounted Cash Flow method under the Income Approach. Domestic
fixed-line communications (Bezeq Fixed Line) The
value in use of the domestic fixed line cash-generating unit of the Bezeq Group was calculated by discounting future cash flows
(DCF) based on a five-year cash flow forecast as at the end of the current period with the addition of the salvage value. The
cash flow forecast is based, among other things, on Bezeq’s performance in recent years and assessments regarding the expected
trends in the fixed-line market in the coming years (the level of competition, retail and wholesale price levels, regulation aspects,
and technological developments). Main
assumptions underlying the forecast: the continued decrease in revenues from telephony (the decrease in the number of lines and
erosion of average revenue per line), the erosion in short- and medium-term revenue from internet, and the return to a direction
of long-term growth (supported by market growth and based on internet services over a fiber network), and increase in revenue
from data communication and transmission, cloud and digital. Operating expenses, sales, marketing, and investments were adjusted
to the scope of activity in the segment and in general, this includes discount forecasts regarding a gradual reduction in the
Company’s human resources and termination expenses and the resulting salary expenses and assumptions regarding the timing
of the launch of the services based on the fiber network and regarding the deployment rate of the fiber infrastructure. The
nominal capital used in the valuation is 7.5% (after tax). In addition, a permanent growth rate of 0% was assumed. The
valuation was prepared by an external appraiser. Based on the valuation described above, the Group was not required to record
an impairment loss for the domestic fixed-line communications cash-generating unit. Cellular
communications (Pelephone) During the second quarter
of 2019 the Company assessed the recoverable amount of the cellular communications CGU due to impairment indications which were
mainly the high intensity of the competition in the cellular market in the short term and that a stable and certain gradual increase
in prices will occur in the medium to long term. According to the valuation assessed during the second quarter of 2019, the Company
recognized impairment losses in the amount of NIS 1,345 which were attributed to goodwill, fixed and intangible assets. Following
changes that had a positive effect on the cellular segment, the recoverable amount of the cellular segment was reassessed in the
fourth quarter of 2019 and the impairment loss was partially reversed. The impairment loss and subsequent reversal in the amount
of NIS 370 were recognized in impairment losses on the statement of income. As
of December 31, 2019, value in use of the cellular communications cash-generating unit of the Bezeq Group was calculated by discounting
future cash flows (DCF) based on a five-year cash flow forecast as at the end of the current period with the addition of the terminal
value. The cash flow forecast is based, among other things, on Pelephone’s performance in recent years and assessments regarding
the expected trends in the cellular market in the coming years (the level of competition, price level, regulation, and technological
developments). The
main assumption underlying the forecast is that competition in the market will continue with high intensity in the short term
and that stability and a certain increase will occur in the medium to long term. The revenues forecast is based on assumptions
regarding the number of Pelephone subscribers, average revenue per user, and sales of terminal equipment. The forecast of expenses
and investments is based, among other things, on assumptions regarding the number of Pelephone employees and the resulting salary
expenses, while the other operating expenses and investments were adjusted to the projected volume of operations of Pelephone. The
circumstances that led to the recognition of an impairment loss were the lower revenues resulted from a lower ARPU forecast as
a result of the price competition in the cellular market. The forecast also assumes a lower decrease in the expenses of the cellular
telephone CGU, as a result of efficiency measures taken by management, however, it does not fully compensate for the expected
decrease in the CGU’s revenues. In November 2019, Pelephone signed a streamlining and synergy
agreement for the period from November 2019 until June 2022, and as a result, the valuation as at December 31, 2019 included recognition
of streamlining measures that were not taken into account in the previous valuation as at June 30, 2019 (since they were restructured). The
nominal capital price used in the valuation is 10.3% (after tax). In addition, a permanent growth rate of 2.5% was assumed. The
valuation was prepared by an external appraiser. Based on the above valuation the recoverable amount of Pelephone is NIS 1,402.
Consequently, net impairment losses of NIS 975 were recognized during 2019 from which NIS 685 were attributable to goodwill. Due
to the net impairment losses of the CGU during 2019, the recoverable amount is the same as the carrying amount. The net impairment
losses were first allocated to goodwill and then to the other unit assets proportionately, based on the carrying amount of each
group of assets with similar characteristics, other than for assets for which the estimated fair value is higher than or the same
as the carrying amount. Allocation
of the net impairment losses to assets of Pelephone as at December 31, 2019:
NIS
Fixed assets 77
Intangible assets 122
Rights of use for leased assets 91
Goodwill 685
Net impairment recognized 975 Multi-channel
television (DBS) The
results of the valuation of the multi-channel television cash-generating unit as at December 31, 2018 using the future discounted
cash flow method (DCF) presented a value in use that is significantly lower than its carrying amount. Accordingly, the Group recognized
an impairment loss of NIS 1,638 million in the multi-channel cash-generating unit, and in view of the negative value of the operations,
the value of the non-current assets of DBS as at December 31, 2018 was determined as the higher of their fair value and zero. The
value in use of the multi-channel television cash-generating unit for Bezeq Group as at December 31, 2019 was calculated by discounting
future cash flows (DCF) based on the seven-year cash flow forecast of DBS as at the end of the current period with the addition
of the terminal value. The forecast period was chosen so that the representative year is the year following the estimated date
for completion of the outline for the planned migration to internet-based broadcasting instead of satellite broadcasting, as set
out below. The nominal capital price used in the valuation is 8.5% (after tax). In addition, a permanent growth rate of 0% was
assumed. The
cash flow forecast was based, among other things, on the performance of DBS in recent years and assessments of the expected trends
in the television market for the years ahead, including technology development, consumer preferences, competitors and the level
of competition, price levels and regulatory obligations. The
main assumption underlying the forecast is that the relevant future technology will be interactive and two-way, and that a satellite
product will be replaced by the IP product (television broadcasts over the internet) gradually, due to the growing gap in customer
experience. As a result, the multi-year forecast reflects a plan for gradual migration (from satellite broadcasts to OTT internet
streaming), and accordingly, assumptions include a gradual replacement of satellite converters with IP converters, upgrade of
the broadcasting infrastructure, construction of a support system for customer service, and adaptation of content contracts for
OTT broadcasts . As set out above, the forecast period reflects the period of migration from satellite broadcasts to OTT broadcasts,
until complete discontinuation of satellite broadcasts. These circumstances, together with expectations for the continuation of
intense competition throughout the forecast period and the relatively rigid expenditure structure, resulted in a forecast of significant
operational losses and a significant negative cash flow in the coming years, and a low negative cash flow, close to a balance,
is expected at the end of the forecast period in the technology and business model of DBS. It should be noted that the plan will
be implemented together with an ongoing assessment of market conditions, competition, and the technological environment, and the
adjustments that will be required as a result. The
valuation was prepared by an external appraiser. Based on the valuation as described above, the total value of the operations
of DBS is negative, amounting to NIS 581 (as at December 31, 2018, a negative value of operations amounting to NIS 871). In view
of the negative value of the operations, as at December 31, 2019, the value of the non-current assets of DBS was determined as
the higher of their fair value and zero, the same as at the end of 2018. Accordingly, the Group recognized an impairment loss of NIS
362 in 2019. The impairment loss was attributed to the assets of DBS, as set out below, and was included under depreciation, amortization and impairment,
and under general and operating expenses in the statement of income, as set out in Note 3.11. above. Allocation
of impairment loss to Group assets recognized in the financial statements for 2019:
NIS
Broadcasting rights - less rights utilized (presented under operating and general expenses) 202
Fixed assets (presented under depreciation, amortization and impairment) 117
Intangible assets (presented under depreciation, amortization and impairment) 44
Rights of use in leased property (reduced expense presented under depreciation, amortization and impairment) (1 )
Total impairment recognized 362 Allocation
of impairment loss to Group assets recognized in the financial statements for 2018:
NIS
Broadcasting rights, net of rights exercised 403
Fixed assets 559
Intangible assets 106
Subscriber acquisition (assessed under IFRS 15) 29
Rights of use for leased assets 3
Total impairment recognized in the statements of
DBS 1,100
Customer relations and branding 505
Goodwill 33
Total impairment loss of assets 1,638
Write-off of deferred tax attributed to customer relations and branding (114 )
Total impairment loss of multi-channel television
cash-generating unit after tax 1,524 Below
is information about the Group’s method for measuring the fair value of the assets of DBS, which were impaired as set out
above: Broadcasting
rights Property,
plants and equipment Intangible
assets Rights
of use for leased assets International
communications and Internet services (Bezeq International) The
value in use of the international communications, ISP and NEP services cash-generating unit for Bezeq Group was calculated by
discounting future cash flows (DCF) based on a five-year cash flow forecast as at the end of the current period with the addition
of the salvage value. The
cash flow forecast is based, among other things, on Bezeq International’s performance in recent years and assessments regarding
the expected trends in the markets in which it operates in the coming years (the level of competition, price level, regulation,
and technological developments). The
revenue forecast is based on assumptions regarding the number of Bezeq International internet subscribers and the average revenue
per subscriber, Bezeq International’s operations in the international communications market, and its development in communications
services for businesses. The expense forecast is based, among other things, on assumptions regarding the extent of the decrease
in the number of Bezeq International employees and the related salary expenses and the assumptions regarding the development of
internet traffic costs (retail and wholesale prices and development of television broadcasts over the internet in general, and
the expected migration of DBS from satellite television broadcasts to television broadcasts over the internet in particular).
The other operating expenses and level of investments were adjusted to the forecasted scope of Bezeq International’s operations. The
nominal capital price used in the valuation is 9.7% (after tax). In addition, a permanent growth rate of 0.7% was assumed. The
valuation was prepared by an external appraiser. Based on the above valuation, Bezeq International CGU recoverable amount is NIS
652. Consequently, impairment losses of NIS 298 were recognized of which NIS 45 were attributable to goodwill. Due to the impairment
of the CGU, the recoverable amount is the same as the carrying amount. The impairment loss was first attributed to goodwill and
then to the other unit assets proportionately, based on the carrying amount of each group of assets with similar characteristics,
other than for assets for which the estimated fair value is higher than or the same as the carrying amount. The
circumstances that led to the recognition of an impairment loss are the lower revenues resulted from the fierce competition in
the Internet Service Provider market along with the wholesale market and lower revenues from the International Long-Distance market.
The forecast also assumes a lower decrease in the expenses of the CGU, as a result of efficiency measures taken by management,
however, it does not fully compensate for the expected decrease in the CGU’s revenues. Allocation
of the impairment loss to assets of Bezeq International as at December 31, 2019:
NIS
Fixed assets 65
Intangible assets 71
Long-term prepaid expenses for capacity 81
Rights of use for leased assets 36
Goodwill 45
Total impairment recognized 298 </t>
  </si>
  <si>
    <t>Deferred Expenses and Non-Current Investments</t>
  </si>
  <si>
    <t>Deferred Expenses and Non-Current Investments [Abstract]</t>
  </si>
  <si>
    <t>Deferred Expenses and Non-Current Investments [Text Block]</t>
  </si>
  <si>
    <t xml:space="preserve">Note
10 - Deferred Expenses and Non-Current Investments
December 31
2018 2019
NIS NIS
Deferred expenses (A) 270 156
Subscriber acquisition asset, net (C) 142 160
Deposit used as collateral against hedging transactions 41 -
Bank deposit for loans to Company employees (B) 48 44
Investments in equity-accounted investee 8 6
509 366
A. For
its operations, Bezeq International acquires indefeasible rights of use (“IRU”)
from Mediterranean Nautilus (Israel) Ltd. for the acquisition of seabed cable capacities,
which are accounted for as service transactions. Under
the contract, Bezeq International has the right of use for capacities until 2022 with an option for an extension until 2027, which
Bezeq International is expected to exercise. The value of the service is amortized on a straight line until 2027. The balance
of the right of use of capacities is recognized net of impairment of assets in the amount of NIS 32 (see Note 9 for information
about impairment of Bezeq International’s assets). The balance of Bezeq International’s liability for the agreement is US$ 8.4.
B. A
bank deposit for loans to Company employees without a repayment date
C. Subscriber
acquisition assets:
Subscriber acquisition assets
NIS
Cost
Balance as at January 1, 2018 196
Additions 164
Disposals (27 )
Balance as at December 31, 2018 333
Additions 130
Disposals (25 )
Balance as at December 31, 2019 438
Amortization and impairment losses
Balance as at January 1, 2018 81
Depreciation 108
Disposals (27 )
Impairment loss 29
Balance as at December 31, 2018 191
Depreciation 112
Disposals (25 )
Balance as at December 31, 2019 278
Carrying amount
As at January 1, 2018 115
As at January 1, 2019 142
As at December 31, 2019 160 </t>
  </si>
  <si>
    <t>Broadcasting Rights, Net of Rights Exercised</t>
  </si>
  <si>
    <t>Broadcasting Rights, Net of Rights Exercised [Abstract]</t>
  </si>
  <si>
    <t>Broadcasting Rights, Net of Rights Exercised [Text Block]</t>
  </si>
  <si>
    <t>Note
11 - Broadcasting Rights, Net of Rights Exercised
December 31
2018 2019
NIS NIS
Cost 1,010 1,242
Less rights exercised (547 ) (578 )
Impairment loss (see Note 9) (403 ) (605 )
Total 60 59 For
further information about the Group’s agreements for acquisition of broadcasting rights, see Note 23, Agreements.</t>
  </si>
  <si>
    <t>Investees</t>
  </si>
  <si>
    <t>Disclosure Of Investees [Abstract]</t>
  </si>
  <si>
    <t>Note
12 - Investees
A. Material
subsidiaries held directly and indirectly by the Company
1. General
Principal
location of the
company’s Ownership
activity interest
B
Communications (SP1) Ltd. and B Communications (SP2) Ltd. (1) Israel 100 %
Bezeq - The Israel Telecommunication Corp. Limited Israel 26.34 %
Subsidiaries of Bezeq
- The Israel Telecommunication Corp. Limited
Pelephone Communications Ltd. Israel 100 %
Bezeq International Ltd. Israel 100 %
DBS Israel 100 %
Walla! Communications Ltd. Israel 100 %
(1) Held
by B Communications (SP1) Ltd.
2. Details
of Group entities
a. B
Communications (SP1) Ltd. and B Communications (SP2) Ltd. B
Communications (SP1) Ltd. (“SP1”), founded in 2010, is a wholly-owned subsidiary of the Company. SP1 is the sole shareholder
of B Communications (SP2) Ltd. (“SP2”) which directly holds the Bezeq controlling interest.
b. Bezeq
- The Israel Telecommunications Corporation Ltd. Bezeq
is controlled by SP2 which holds 25.82% of Bezeq’s outstanding shares. An additional 0.52% of Bezeq outstanding shares are
held by B Communications directly. Bezeq is the largest communications group in Israel.
c. Pelephone
Communications Ltd. Pelephone
Communications Ltd. (“Pelephone”) is a wholly-owned subsidiary of Bezeq. Pelephone provides cellular communication services
and value-added services and terminal equipment.
d. Bezeq
International Ltd. Bezeq
International Ltd. (“Bezeq International”) is a wholly-owned subsidiary of Bezeq. Bezeq International provides internet
access (ISP) services, international communications services and network end point (NEP) services.
e. D.B.S.
Satellite Services (1998) Ltd. D.B.S
Satellite Services (1998) Ltd. (“DBS”) is a wholly-owned subsidiary of Bezeq. DBS provides multi-channel television
services.
f. Walla!
Communications Ltd. Walla!
is wholly owned by Bezeq. Walla! provides internet, management and media services for a range of populations.
3. Bezeq
did not pay dividend to non-controlling interests during 2019 (in 2018: NIS 505).
4. Bezeq’s
Dividend Distribution Policy: On
August 4, 2009, the Board of Directors of Bezeq approved a dividend distribution policy in which Bezeq will distribute a dividend
to its shareholders amounting to 100% of the semi-annual profit (after tax) (profit for the period attributable to the shareholders
of Bezeq), in accordance with the consolidated financial statements of Bezeq. On
March 6, 2018, the Board of Directors of Bezeq resolved to revise the dividend distribution policy, such that Bezeq will distribute
a dividend to its shareholders, on a semi-annual basis, of 70% of the semi-annual net profit in accordance with the consolidated
financial statements of Bezeq, as from the next distribution following the resolution. On
March 27, 2019, Bezeq’s Board of Directors resolved to cancel the Company’s dividend distribution policy. The resolution was passed
after a presenting a clear and transparent position with the shareholders and under the circumstances that arose due to the inability
to distribute a dividend due to the expected failure to meet the profit test in the next two years. Accordingly, the Board of
Directors resolved that it would not be appropriate to maintain a dividend policy when in practice it is not effective. The
cancellation of the policy will not prevent Bezeq’s Board of Directors from assessing, from time to time, the distribution of
dividends to its shareholders, taking into consideration, among other things, the provisions of the law, the state of its business
and its capital structure, while maintaining a balance between ensuring its financial strength and stability, including its debt
level and credit rating, and the continued attribution of value to its shareholders through ongoing distribution of a dividend,
all subject to the approval of the general meeting of its shareholders regarding each specific distribution, as set out in Bezeq’s
articles of association. As
a result of the high losses of the Bezeq Group during the last two years, Bezeq will not be able distribute dividends to its shareholders
during the next two years. The company has sufficient funds to serve its own debt until November 2024 even with no dividends from
Bezeq. On
May 10, 2018, Bezeq distributed a cash dividend of NIS 368, representing 70% of its net profit for the second half of 2017. The
Company received NIS 97 as its share of the dividend distribution. On
October 10, 2018, Bezeq distributed a cash dividend of NIS 318, representing 70% of its net profit for the first half of 2018.
The Company received NIS 84 as its share of the dividend distribution. Bezeq
declared and paid the following dividends in cash:
2017 2018 2019
NIS NIS NIS
Distribution of a regular dividend
NIS 0.25 per share - 686 -
NIS 0.47 per share 1,286 - -
5. On
February 13, 2019, Bezeq’s Board of Directors approved the request of each of the subsidiaries
Pelephone, Bezeq International and DBS to apply to the Ministry of Communications for
approval to change the corporate structures according to which the full operations and
assets of each of the subsidiaries will be transferred to a separate limited partnership,
wholly-owned by Bezeq (Bezeq as a limited partnership and a company (separate and different
in each partnership), wholly owned by Bezeq as a general partner). On
January 28, 2020, Bezeq received a letter from the Ministry of Communications that it was not possible to approve the application
at that time. This was for reasons that Bezeq believes are mistaken including, because there is no room to take interim decisions
that might affect the issue of structural separation in the Group and change the existing range of incentives, while the obligation
of structural separation applied to the Group is currently being examined by a special team at the Ministry of Communications.
As part of its examination, a broad range of alternatives are being assessed - from cancellation of the obligation of separation
to strengthening the separation. In addition, in the Ministry’s opinion, this is a material change in the Group’s
operations and not a technical change of the corporate structure.
B. DBS
Satellite Services (1998) Ltd.
1. As at March 25, 2015, Bezeq held 49.78% of the share capital of DBS and it held options that confer the right to 8.6% in DBS shares, which Bezeq is unable to exercise. The balance of DBS shares was held by Eurocom DBS Ltd. (a company that was controlled (indirectly) by the controlling shareholder in Bezeq at that time). On March 25, 2015, Bezeq exercised the options that were allotted, for no consideration, and on June 24, 2016, Bezeq completed a transaction for the acquisition of the entire holdings of Eurocom DBS in DBS, and all of the owners loans provided by Eurocom to DBS (“the Acquisition Transaction”). On
the completion date, Bezeq transferred the cash consideration of NIS 680 to Eurocom DBS for the Acquisition Transaction. Under
the terms of the Acquisition Transaction, in addition to the cash consideration of NIS 680, the consideration included two additional
contingent considerations, as follows: one additional consideration of up to NIS 200, which will be paid in accordance with the
tax synergy according to the terms defined in the acquisition agreement (“the First Contingent Consideration”); and
another additional consideration of up to NIS 170, which will be paid in accordance with the business results of DBS in the 2015-2017
(“the Second Contingent Consideration”). On
completion of the Acquisition Transaction, DBS became a wholly owned subsidiary (100%) of Bezeq. Bezeq consolidates the financial
statements of DBS as from March 23, 2015. Most
of the First Contingent Consideration was paid after Bezeq signed an assessment agreement and the taxation decision of the Tax
Authority regarding financing income, shareholder loans, the losses of DBS, and its merger. Bezeq
paid an advance of NIS 119 on account of the second contingent consideration. In accordance with the financial results of DBS
for 2017, and since the final amount of the Second Contingent Consideration was lower than the amount of advances that Bezeq paid
Eurocom DBS for the consideration, Eurocom DBS is required to return the difference to Bezeq. In this context, Bezeq joined the
proceedings as creditor for liquidation of Eurocom Communications. In addition, following Bezeq’s demand for Eurocom DBS
to pay Bezeq the amount of the down payment on account of the Second Contingent Consideration plus interest as set out in the
agreement, after the goals entitling Eurocom DBS to this consideration were not achieved, on April 22, 2018, the Tel Aviv District
Court, at Bezeq’s request, handed down a liquidation order for Eurocom DBS and Bezeq’s legal counsel was appointed as the
liquidator for Eurocom DBS. According to Bezeq’s estimate as of December 31, 2019, taking into consideration the solvency of Eurocom
DBS, no repayment of the advances is expected.
2. On
March 13, 2019, Bezeq’s Board of Directors approved a resolution of the Board of
Directors of DBS to approve a plan for migration from satellite broadcasts to broadcasts
over the internet (OTT) in a gradual, long-term process that is expected to spread over
seven years. As from December 2019, alongside its satellite services, DBS offers the
yes+ service, which includes linear TV channels, as well as VOD content and an advanced
technological interface.
3. In
2018, Bezeq converted the balance of DBS debentures in the amount of NIS 422, which it
held, to DBS capital, converted the shareholders’ loan to DBS in the amount of
NIS 97 to DBS capital, and invested an additional NIS 100 in DBS.
4. As
at December 31, 2019, DBS has an equity deficit in the amount of NIS 105 and a working
capital deficit in the amount of NIS 282. According to the forecasts of DBS, it expects
to continue to accumulate operational losses in the coming years and therefore will be
unable to meet its obligations and continue operating as a going concern without Bezeq’s
support. On
February 13, 2019, Bezeq provided DBS with a letter of undertaking for a credit facility or capital investments in the amount
of NIS 250, which DBS can withdraw for a period of 15 months from that date. Insofar as the support is provided by way of credit,
the repayment date of the credit will not be earlier than the end of the term of the credit facility. The letter of undertaking
was replaced by new letters of undertaking in a total amount of NIS 250 in May, August, and November 2019, with each letter of
undertaking replacing the preceding one (and not in addition to). The last letter of undertaking is valid for 15 months as from
October 1, 2019 and until December 31, 2020. In
2019, Bezeq invested NIS 145 in DBS, in accordance with the letters of undertaking as aforesaid. On
February 27, 2020, Bezeq’s Board of Directors approved an irrevocable undertaking of Bezeq to DBS to provide a credit facility
or a capital investment of NIS 250 for 15 months, as from January 1, 2020 and until March 31, 2021, instead of the undertaking
of November 2019.
5. The
management of DBS believes that the financial resources at its disposal, which include
the credit facility, and Bezeq’s capital investments, as set out in section 12.B.4
above, will be adequate for the operations of DBS for the coming year.
C. Non-controlling
interests in subsidiaries The
table hereunder presents summary information of the Group’s subsidiaries including fair value adjustments that were made
on the date of acquisition, other than goodwill, in which there are non-controlling interests that are material to the Group.
December 31,
Rate of
ownership
interests Carrying
held by amount of
non- Non- Non- non-
controlling Current current Current current Total net controlling
interests assets assets liabilities liabilities assets interests
% NIS
2019
Bezeq Group 73.66 3,733 9,304 3,615 10,107 (685 ) (15 )
2018
Bezeq Group 73.66 4,431 11,892 4,433 11,456 434 536
2017
Bezeq Group 73.66 4,823 12,026 3,857 10,848 2,144 1,840
Year
ended December 31,
Cash flow
Total from
comprehensive financing
Profit Income activities Total
(loss) (loss) without Dividend increase
attributable attributable Cash flow Cash flow dividend to paid to (decrease)
Other Total to non- to non- from from non- non- in cash
Profit comprehensive comprehensive controlling controlling operating investing controlling controlling and cash
Revenues (loss) Income
(loss) Income
(loss) interests interests activities activities interests interests equivalents
NIS
2019
Bezeq Group 8,929 (715 ) (32 ) (747 ) (528 ) (551 ) 2,924 (883 ) (2,531 ) - (490 )
2018
Bezeq Group 9,321 (1,127 ) 42 (1,085 ) (830 ) (799 ) 3,512 (2,552 ) (1,746 ) (505 ) (1,291 )
2017
Bezeq Group 9,789 858 (8 ) 850 663 657 3,525 (1,148 ) 104 (948 ) 1,533
D. The
Company’s control over Bezeq The
Company has control over Bezeq based on two facts: (i) the Company holds significantly more voting rights than any other shareholder
and the holdings in Bezeq are widely dispersed, and (ii) the Israeli law and regulations require prior ministerial approval for
any person to acquire holdings in Bezeq exceeding 5% or to take actions together with other shareholders to cause the appointment
of a director in Bezeq and or to influence Bezeq’s day-to-day operational decision-making policies. By these restrictions,
the regulatory regime ensures that no individual or entity will interfere with the control of Bezeq by the holder of the Control
Permit and that the Company is able to nominate the majority of the board of directors of Bezeq.</t>
  </si>
  <si>
    <t>Disposal of Investment Property</t>
  </si>
  <si>
    <t>Disclosure of investment property [text block] [Abstract]</t>
  </si>
  <si>
    <t>Disclosure of investment property [text block]</t>
  </si>
  <si>
    <t>Note
13 - Disposal of Investment Property On
January 21, 2018, Bezeq signed an agreement for the sale of a real estate asset in the Sakia property and on May 5, 2019, the
transaction was completed. The total consideration received by Bezeq for the asset (including linkage differences and interest
under the provisions of the agreement) amounted to NIS 511 plus VAT. On
May 21, 2018, Bezeq received a demand from the Israel Lands Authority (“the ILA”) for payment of a permit fee in the
amount of NIS 148 plus VAT, for the asset betterment plan approved prior to signing the agreement (“the Demand”).
Bezeq filed an objection on the legal argument of the Demand. On January 20, 2019, the ILA dismissed all of Bezeq’s claims in
the legal objection, however, the parties are currently negotiating within the mechanism to settle disputes set out in the settlement
agreement (the agreement of 2003 between Bezeq and the ILA and the State regarding most of the real estate assets, including the
real estate in the Sakia property, which was transferred to Bezeq under the asset transfer agreement signed before the initiation
of Bezeq’s business operations). If this mechanism does not bring the dispute to an end, Bezeq will file a monetary claim
petitioning the court to order the ILA to refund the permit fees paid by Bezeq and to order the ILA to pay the demand for the
betterment tax. At the same time, Bezeq filed an assessment objection on the Demand. On
August 5, 2018, Bezeq received a demand for payment from the local planning and building committee in Or Yehuda, for betterment
tax in the amount of NIS 143.5 for disposal of the property by way of a sale (“the Demand for Betterment Tax”). On
September 17, 2018, Bezeq filed an appeal on the Demand for Betterment Tax and sent the ILA a demand for full payment of the betterment
tax according to the ILA’s undertaking in the settlement agreement. On January 2019, the ILA dismissed Bezeq’s Demand
for Betterment Tax. On completion of the transaction as aforesaid and the receipt of the full consideration, Bezeq paid half of
the betterment tax in the amount of NIS 75 and provided a bank guarantee for the other half of the tax, without this derogating
from or impairing the steps taken by or to be taken by Bezeq to cancel or reduce this tax. It should be noted that the amount
for the permit fee to be determined at the end of the proceedings may also affect the amount of the betterment tax Bezeq will
be required to pay to the Planning Committee. Bezeq believes that the amount of the permit fee and the betterment tax that it
will be required to pay is expected to be low and possibly even lower than the total amount of the demands. Bezeq
recognized a capital gain of NIS 403 in its financial statements for 2019. Recognition of the capital gain is based on Bezeq’s
estimates of the final amount to be paid to the authorities. It should be noted that if Bezeq’s estimates do not materialize,
the amounts of the final capital gain will be between NIS 250 and NIS 450.</t>
  </si>
  <si>
    <t>Leases</t>
  </si>
  <si>
    <t>Disclosure of leases [text block] [Abstract]</t>
  </si>
  <si>
    <t>Disclosure of leases [text block]</t>
  </si>
  <si>
    <t>Note
14 - Leases As
set out in Note 3.7, as from January 1, 2018, the Group early applies IFRS 16, Leases. Under the lease agreements, the Group leases
mainly cellular communications sites, structures (including offices, warehouses, communication rooms, and points of sale), and
vehicles.
A. Right
of use asset
Communications sites Buildings Vehicles Total
NIS NIS NIS NIS
Cost
Balance as at January 1, 2018 809 538 173 1,520
Additions* 159 15 146 320
Derecognition for terminated agreements (45 ) (9 ) (11 ) (65 )
Changes in agreements (mainly extension of the agreement periods) and
revaluation 43 81 (22 ) 102
Balance as at December 31, 2018 966 625 286 1,877
Additions* 146 34 28 208
Derecognition for terminated agreements (71 ) (13 ) (27 ) (111 )
Balance as at December 31, 2019 1,041 646 287 1,974
Amortization and impairment losses
Balance as at January 1, 2018 - - - -
Amortization for the year 190 120 113 423
Derecognition for terminated agreements (18 ) (4 ) (9 ) (31 )
Changes in agreements and other (3 ) (1 ) (18 ) (22 )
Impairment loss - - 3 3
Balance as at December 31, 2018 169 115 89 373
Amortization for the year 185 120 110 415
Derecognition for terminated agreements (65 ) (5 ) (25 ) (95 )
Changes in agreements and other (4 ) (2 ) (21 ) (27 )
Impairment loss (see Note 9) 82 45 (1 ) 126
Balance as at December 31, 2019 367 273 152 792
Carrying amount
January 1, 2018 809 538 173 1,520
December 31, 2018 797 510 197 1,504
December 31, 2019 674 373 135 1,182
* Additions
for new agreements and amendments to existing agreements
B. Liability
for a lease
Communications sites Buildings Vehicles Total
NIS NIS NIS NIS
Balance as at January 1, 2018 809 538 188 1,535
Additions * 204 101 141 446
Disposals (27 ) (5 ) (2 ) (34 )
Financing expenses for lease liabilities 14 9 3 26
Payments for a lease (190 ) (124 ) (108 ) (422 )
Balance as at December 31, 2018 810 519 222 1,551
Additions
* 150 32 53 235
Disposals (6 ) (8 ) (2 ) (16 )
Financing expenses for lease liabilities 16 9 4 29
Payments for a lease (180 ) (124 ) (110 ) (414 )
Balance as at December 31, 2019 790 428 167 1,385
Carrying amount as at December 31,2018
Current maturities of a lease liability 203 124 118 445
Long-term liabilities for a lease 607 395 104 1,106
Total balance as at December 31, 2018 810 519 222 1,551
Carrying amount as at December 31,2019
Current maturities of a lease liability 197 123 96 416
Long-term liabilities for a lease 593 305 71 969
Total balance as at December 31, 2019 790 428 167 1,385
* Additions
for new agreements and amendments to existing agreements
1. Analysis
of repayment dates of liabilities for the Group’s lease (including principal and
interest to be paid)
Expected payment dates December 31,
NIS
Up to one year 419
1-5 years 743
More than five years 320
Total 1,482
2. Options
to terminate or extend a lease In
most of its leases, the Group assumed that it is reasonably certain that the extension option in the agreements will be exercised,
therefore there are no material liabilities in respect of leases that were not presented in the financial statements. Most
of the lease agreements include an option to cancel the agreement with notice and/or payment of a penalty as set out in the agreements.
The Group assumed that it is reasonably certain that the cancellation options will not be exercised.
3. Information
about material lease agreements not yet included in measurement of the lease liability In
December 2018, Bezeq entered into an agreement to lease part of an office and commercial building. The agreement is for ten years
and includes three option periods up to 24 years and 8 months, as from January 1, 2021. The annual rent amounts to NIS 20. The
right-of-use asset and liability for the lease will be recognized in the financial statements at the date ownership of the asset
is transferred, which is expected to be at the end of 2020. Under the agreement, there will be an option of bringing forward the
beginning of the lease up to three months before this date.</t>
  </si>
  <si>
    <t>Bank Loans and Debentures</t>
  </si>
  <si>
    <t>Disclosure of loans and advances to banks [text block] [Abstract]</t>
  </si>
  <si>
    <t>Disclosure of loans and advances to banks [text block]</t>
  </si>
  <si>
    <t xml:space="preserve">Note
15 - Bank Loans and Debentures
A. Composition
December 31
2018 2019
NIS NIS
Current liabilities
Current maturities of debentures 3,376 590
Current maturities of bank loans 621 417
3,997 1,007
Non-current liabilities
Debentures 5,537 7,443
Bank loans 4,100 2,969
9,637 10,412
13,634 11,419
B. Debt
terms and repayment schedule
December 31, 2018 December 31, 2019 Nominal
Carrying Carrying interest
Par value amount Par value amount Currency rate
NIS NIS NIS NIS %
Loans from banks and others:
Unlinked - Variable interest 500 500 - - NIS P-0.33 to P+0.2
Unlinked - Fixed interest 4,208 4,221 3,376 3,386 NIS 3.2 to 6.85
4,708 4,721 3,376 3,386
Debentures:
Linked to the Israeli CPI - fixed interest 3,290 3,464 3,181 3,263 NIS 2.1 to 3.7
Unlinked - variable interest 587 586 107 107 NIS zero-coupon bond for one year + 1.4
Unlinked - fixed interest 4,811 4,863 4,784 4,663 NIS 3.6 to 6.65
8,688 8,913 8,072 8,033
Total interest-bearing
liabilities 13,396 13,634 11,448 11,419
C. Debt
issued by the Company
1) On
September 21, 2010, the Company issued NIS 400 of its Series B Debentures at par value
to the public in Israel. In January 2012, August 2013 and April 2016, the Company completed
private placements of additional Series B Debentures in the amount of NIS 126, NIS 180
and NIS 148 par value, respectively, to certain Israeli institutional investors. The
Series B Debentures were denominated in NIS, bear interest at a fixed annual rate of 6.5% which was payable semi-annually. The
principal of the Series B Debentures was paid in four annual equal installments from 2016 till 2019. The
Company fully repaid its Series B Debentures (including accumulated interest) on December 2, 2019 as part of the Searchlight-Fuhrer
transaction.
2) On
September 18, 2016, the Company issued, at par value, NIS 1.9 billion of Series C Debentures
to the public in Israel. The principal of the Series C Debentures was payable in four
equal instalments on November 30 of each of the years 2020 through 2023 and one instalment
payable on November 30, 2024. Each of the first four instalments was equal to 7.5% of
the principal amount of the aggregate amount of the Series C Debentures issued and the
last instalment was equal to 70% of such principal amount. The annual coupon of the Series
C Debentures was 3.6% and is denominated in NIS. The interest on the outstanding principal
of the Series C Debentures was payable in semi-annual payments on May 31 and November
30 of each year. On
January 16, 2017, and January 23, 2018, the Company completed a private placements of NIS 118 par for consideration of NIS 118
and NIS 240 par value for NIS 249, respectively, of its Series C Debentures to Israeli institutional investors. On
December 2, 2019 as part of the Searchlight-Fuhrer Transaction, the company completed the following actions:
● Early
repayment of NIS 614 par value of its Series C Debentures including payment of accrued
interest as of this date;
● Private
placement of NIS 310 par value of its Series C Debentures to Internet Gold;
● Exchange
of NIS 58 par value of its Series C debentures to new Series D debentures;
● Increased
the interest on Series C debentures to 3.85%;
● Replaced
all covenants related to credit ratings, book equity, etc with LTV covenants as described
below
● Provided
Series C and D second lien on the Company’s 26.34% stake in Bezeq
● Completed
a public placement of NIS 100 par value of Series E Debentures Series
C, D and E Debentures are payable in one payment on November 30, 2024. The annual coupon of the three series is 3.85% and is denominated
in NIS. The interest on the outstanding principal of the three Series is payable in semi-annual payments on May 31 and November
30 of each year from 2020 to 2024. Under the terms of the Series C, D and E, the Company must deposit
the next semi-annual intertest payment in accounts pledged as collateral to the trustee of the debentures for the benefit of the
holders of the Debentures. As of December 31, 2019, the Company deposited NIS 39 in those pledged accounts, which are presented
under restricted cash on the Company’s statement of financial position. As
at December 31, 2019 the outstanding par value of Series C, D and E Debentures was NIS 2,036. Below
are the main undertakings and covenants with respect to the Company’s Debentures: Loan
to Value (LTV) ratio
A. The
LTV ratio shall not exceed the following during two consecutive quarters: (1)
an 80% rate by November 30, 2023; and (2)
a 75% rate from December 1, 2023 to the full and final maturity date of the debentures.
B. The
LTV ratio will first become effective after a period of 24 months from the closing date
(December 2, 2019).
C. The
LTV compliance test will be conducted at the time of inspection, with the first test
being conducted at the test date in the calendar quarter during which a period of 24
months from the closing date will expire. Restrictions
on dividend distributions The
Company undertook not to distribute a dividend to its shareholders and/or perform a buyback of its shares and/or any other distribution
as defined in the Israeli Companies Law unless all the conditions provided below are satisfied:
a. The
Company is not in violation of any of the covenants;
b. No
grounds for immediate repayment exist at the time a resolution to make a distribution
is adopted, and no such grounds exist as a result of such distribution; and
c. LTV
ratio post distribution must not exceed 65%. Lien
on Bezeq Shares Series
E Debentures have a first lien on the Company’s 26.34% holdings in Bezeq while the Series C and D Debentures have a second
lien on the same holdings. The Ministry of Communications approved the pledge and provided a pledge permit to the Debentures trustee. Control
of Bezeq The
Company undertook to hold (directly and/or indirectly) at least 25% of Bezeq’s issued and paid-up capital, unless a regulatory
permit/approval is received to reduce such shareholding percentage. Control
of the Company Searchlight
and the Fuhrer Group undertook to refrain from transferring control of the Company (directly or indirectly) to a party which has
not been authorized in advance by the necessary regulatory entities, to the extent such approvals are required, at the relevant
time. Gain
from debt restructuring The
Company concluded that the Searchlight-Fuhrer transaction detailed above gave rise to a substantial modification of the terms
of the outstanding Series C debentures. As a result, the Company derecognized the original financial liability related to Series
C debentures, and recognized a new financial liability measured at the quoted market price as of the closing date of Series C
debentures as modified by the Searchlight-Fuhrer transaction and of Series D debentures. This resulted in a gain from debt restructuring
of NIS 177 presented under finance income in the company’s income statement for 2019.
D. Debt
issued by Bezeq Below
are details of the terms that Bezeq undertook for the loans that it received and the debentures that were issued:
1. For
Bezeq’s overall debt, standard grounds were included for immediate repayment of
the debentures and loans, including breach events, insolvency, dissolution procedures
or receivership. In addition, a right was determined to call for immediate repayment
if a third-party lender calls for immediate repayment of Bezeq’s debts in an amount exceeding
the amount determined. In
addition, Bezeq has undertaken not to create additional liens on its assets unless liens are created at the same time in favor
of the debenture holders and the lending banks (negative lien). The lien includes exceptions, including a lien on assets that
will be purchased or expanded by Bezeq, if the undertakings underlying the lien are created for the purchase or expansion of those
assets and for the matter of a token lien.
2. For
Bezeq’s public debentures, the debentures traded on the TACT-Institutional system
in the amount of NIS 1.4 billion as at December 31, 2019, bank loans in the amount of
NIS 1.8 billion as at December 31, 2019, and for loans from financial institutions in
the amount of NIS 1.5 billion as at December 31, 2019, Bezeq has undertaken that if it
Bezeq makes an undertaking towards any entity in respect of compliance with financial
covenants, Bezeq will also provide the same undertaking to these lenders (subject to
certain exceptions).
3. For
Bezeq’s public debentures, debentures traded on the TACT-Institutional system in
the amount of NIS 1.4 billion, and for loans from financial institutions amounting to
NIS 1.5 billion, grounds were included for immediate repayment, if telecommunication
ceases to be the Group’s core activity.
4. For
Bezeq’s public debentures, debentures traded on the TACT-Institutional system in
the amount of NIS 1.4 billion, and for loans from financial institutions amounting to
NIS 1.5 billion, Bezeq has undertaken to the lenders to take steps so that, to the extent
under its control, the debentures will be rated by at least one rating agency, so long
as there are debentures of the relevant series in circulation or a balance in loans,
as the case may be.
5. For
the Debentures (Series 9-10) traded on the TACT-Institutional system in the amount of
NIS 1.4 billion, and for loans from financial institutions in the amount of NIS 1.5 billion,
grounds for the immediate repayment of the loans in the event of a change in control
were included, following which the controlling shareholders in Bezeq (as defined in the
agreements) will cease to be controlling shareholders and control will be transferred
to a third party (“the Transferee”), with the exception of: (1) transfer
of control to a transferee that received approval for control in Bezeq in accordance
with the provisions of the Telecommunications Law and/or the Telecommunications Order;
or (2) transfer of control in which the Transferee holds control together with the controlling
shareholders in Bezeq, provided that the holding rate of the controlling shareholders
in Bezeq in the shares of Bezeq does not fall below 50.01% of the total shares of Bezeq
held by the controlling shareholders together; or (3) a change in control to be approved
by a meeting of the debenture holders/lenders.
6. In
addition, for the Debentures (Series 9 and 10) traded on the TACT-Institutional system
in the amount of NIS 1.4 billion, and for loans from financial institutions in the amount
of NIS 1.5 billion, grounds were included for immediate repayment of the debentures in
the event of the recording of a going concern qualification in Bezeq’s financial statements
for two consecutive quarters, in the event of a material deterioration in Bezeq’s business
compared with the situation at the time of the issue, and there is real concern that
Bezeq will not be able to repay the debentures/loans on time (as set out in section 35(I)1a1
of the Israel Securities Law).
7. Changes
in the debt composition of Bezeq during 2019:
● Debt
issuance In
2019, Bezeq raised debt in the amount of NIS 800 through private loans from an institutional entity and from a bank and completed
a private placement of Debentures (Series 11 and 12) to institutional investors for a total consideration of NIS 1,068.
● Early
repayments and debt exchange In
2019, Bezeq completed the early repayment of a number of loans from financial institutions and banks in the total principal amount
of NIS 1.83 billion. In addition, in September 2019, Bezeq completed a tender offer for NIS 444 par value Debentures (Series 7)
at a price of 101.50 agorot per NIS 1 par value debenture. In
December 2019, Bezeq completed a private exchange of NIS 300 par value its Debentures (Series 6) for an allocation of NIS 337.5
par value Debentures (Series 12) by way of expanding Debentures (Series 12), reflecting an exchange ratio of NIS 1.125 par value
for each NIS 1 par value Debentures (Series 6). The Debentures (Series 12) are traded on the TACT Institutional. As
a result of the early repayments, Bezeq recognized financing costs in the amount of NIS 93 and also recognized financing income
in the amount of NIS 14 for the exchange of Debentures (Series 6) for Debentures (Series 12). As
at December 31, 2019 and the approval date of the financial statements, Bezeq was in compliance with all its debt undertakings
and covenants, there were no grounds to call for immediate repayment, and financial covenants were not set out as described above.
E. Movement
in liabilities arising from financing activities
Debentures (including accrued
interest) Loans (including accrued interest) Total
NIS NIS NIS
Balance as at January 1, 2018 9,235 5,114 14,349
Changes due to cash flows used in financing activities
Consideration from the issue of debentures and
receipt of loans, less transaction costs 819 320 1,139
Repayment of debentures and loans (1,107 ) (686 ) (1,793 )
Interest paid (325 ) (198 ) (523 )
Net cash used in finance activities (613 ) (564 ) (1,177 )
Financing expenses recognized in the statement of income 320 188 508
Balance as at December 31, 2018 8,942 4,738 13,680
Changes due to cash flows used in financing activities
Consideration from the issue of debentures and
receipt of loans, less transaction costs 1,475 800 2,275
Repayment of debentures and loans (2,156 ) (2,131 ) (4,287 )
Interest paid (323 ) (172 ) (495 )
Net cash used in finance activities (1,004 ) (1,503 ) (2,507 )
Financing expenses recognized in the statement of income 116 166 282
Balance as at December 31, 2019 8,229 3,401 11,455 </t>
  </si>
  <si>
    <t>Trade and Other Payables</t>
  </si>
  <si>
    <t>Disclosure of trade and other payables [text block] [Abstract]</t>
  </si>
  <si>
    <t>Disclosure of trade and other payables [text block]</t>
  </si>
  <si>
    <t>Note
16 - Trade and Other Payables
December 31,
2018 2019
NIS NIS
Open accounts* 862 755
Checks payable 21 2
Trade payables 883 757
Other payables including derivatives:
Liabilities to employees and other liabilities
for salaries 352 368
Advance payment for Sakia property (see Note 13) 155 -
Institutions 82 70
Accrued interest 47 37
Deferred income 103 101
Derivatives 43 55
Other payables 37 37
Total other payables including derivatives 819 668
Total Trade and Other Payables 1,702 1,425
* Of
which, the carrying amount of trade payables that are payable to related parties as at
December 31, 2019 amounts to NIS 2 (as at December 31, 2018 – NIS 2).</t>
  </si>
  <si>
    <t>Disclosure of provisions [text block] [Abstract]</t>
  </si>
  <si>
    <t>Disclosure of provisions [text block]</t>
  </si>
  <si>
    <t>Note
17 - Provisions
Dismantling
and clearing
of cellular
Customer Additional and other
claims legal claims sites Total
NIS NIS NIS NIS
Balance as at January 1, 2019 134 35 44 213
Provisions created 22 7 11 40
Provisions used (31 ) (26 ) - (57 )
Provisions cancelled (14 ) (7 ) (1 ) (22 )
Balance as at December 31, 2019 111 9 54 174
Current 111 9 5 125
Non-current - - 49 49
111 9 54 174 Claims For
details of legal claims, see Note 22.</t>
  </si>
  <si>
    <t>Financial Risk Management</t>
  </si>
  <si>
    <t>Disclosure of financial risk management [text block] [Abstract]</t>
  </si>
  <si>
    <t>Disclosure of financial risk management [text block]</t>
  </si>
  <si>
    <t>Note
18 - Financial Risk Management
A. General The
Group is exposed to the following risks, arising from the use of financial instruments:
- Credit
risk
- Liquidity
risk
- Market
risk (which includes currency, interest, inflation and other price risks) This
note provides information about the Group’s exposure to each of the above risks, an explanation as to how the risks are managed,
and the measurement processes.
B. Framework
for risk management The
Company’s Board of Directors has overall responsibility for the Company’s risk management. Bezeq’s Board of Directors
has responsibility for the Bezeq Group’s risk management. The purpose of risk management in the Group is to define and monitor
those risks constantly, and to minimize their possible effects arising from the exposure on the basis of assessments and expectations
for parameters that affect the risks. The Company’s policy is to hedge, in part and where required according to policies determined
by the board, exposure from fluctuations in foreign currencies rates and the Israeli CPI rates. Bezeq’s policy is to hedge,
in part and where required according to policies determined by the board, exposure to fluctuations in foreign currencies and the
Israeli CPI.
C. Credit
risk The
Company’s management monitors the Company’s exposure to credit risks on a regular basis. Bezeq’s management monitors
the Bezeq Group’s exposure to credit risks on a regular basis. Cash and investments in deposits and securities are deposited in
highly-rated banks. Trade
and other receivables Bezeq’s
management regularly monitors customer debts, and the financial statements include provisions for doubtful debts which properly
reflect, in the management’s estimation, the loss inherent in doubtful debts. In addition, the balances of trade receivables are
widely spread. Investments
in financial assets The
Company’s investment policy, which was approved by its Audit Committee and established by the Company’s Board of Directors, seeks
to preserve principal and maintain adequate liquidity while maximizing the income received from investments without significantly
increasing the risk of loss. In accordance with the Company’s investment policy, since March 2019 the Company has invested all
its funds in investment-grade securities. Any
investments made by Bezeq in securities are made in securities which are liquid, marketable and have low risk. Transactions involving
derivatives are made with entities that have high credit ratings. As
of the reporting date there is no significant concentration of credit risk.
D. Liquidity
risk The
Group’s liquidity management policy is to ensure, to the extent possible, adequate liquidity to meet its existing and expected
liabilities when they due, in a normal business scenario and under stress conditions, without causing undesirable losses or impairment
of goodwill. The cash balances held by the Group, which are not required to finance current operations, are in liquid investment
channels and are available for use as required. The Group assesses the existing and expected cash requirements for the foreseeable
future, also in the scenario of an unexpected deterioration in its business. These forecasts take into account, among other things,
raising and refinancing of debt from banking and non-banking sources. For information about the terms of the debentures issued
by Group companies and the loans received, see Note 15 above.
E. Market
risks The
purpose of market risk management is to manage and oversee the exposure to market risks within accepted parameters to prevent
significant exposures to market risks that will influence the Group’s results, liabilities and cash flows. During
the normal course of its business, the Group enters into full or partial hedging actions. The Group takes into account the effects
of the exposure in its considerations for determining the type of loans it incurs and in the management of its investment portfolio. Israeli
CPI risk Changes
in the rate of Israeli inflation affect the Group’s profitability and its future cash flows, mainly due to its Israeli CPI-linked
liabilities. In applying a policy of minimizing the exposure the Company has invested in bonds that are linked to the Israeli
CPI in order to partially hedge the exposure to changes in the Israeli CPI. In addition, the Group enters into forward transactions
against the Israeli CPI. The duration of the forward transactions is the same as, or shorter than, the duration of the hedged
exposures. Bezeq applies hedge accounting with regards to its forward CPI hedge transactions. A
considerable portion of Bezeq’s cash balances are invested in deposits, monetary funds or ETFs which are exposed to changes in
their real value as a result of changes in the Israeli CPI. Interest
rate risk In
an attempt to meet targets for allocation of debt to interest exposure components, the Group will enter into interest rate swap
transactions as required. Foreign currency risk The Group is exposed to foreign
currency risks mainly due to payments for purchases of terminal equipment and fixed assets, some of which are denominated in or
linked to the US$ or EUR. In addition, the Group provides services for customers and receives services from suppliers worldwide
for which it is paid and it pays in foreign currency, mainly the US$. The Group’s policy is to reduce, to the extent possible,
foreign currency acquisition agreements, and to partially hedge US$ exposure through forward transactions against the US$ and
management of US$ deposits.</t>
  </si>
  <si>
    <t>Financial Instruments</t>
  </si>
  <si>
    <t>Disclosure of detailed information about financial instruments [text block] [Abstract]</t>
  </si>
  <si>
    <t>Disclosure of detailed information about financial instruments [text block]</t>
  </si>
  <si>
    <t xml:space="preserve">Note 19 - Financial Instruments
A. Liquidity
risk Below are the contractual repayment
dates of financial liabilities, including estimated interest payments: The Company:
December 31, 2019
Carrying Contractual First half Second half 2022-
amount cash flow 2020 2020 2021 2024
NIS NIS NIS NIS NIS NIS
Non-derivative financial liabilities
Other payables 14 14 14 - - -
Debentures 1,861 2,419 32 39 78 2,270
Total 1,875 2,433 46 39 78 2,270 Consolidated:
December 31, 2019
Carrying Contractual First half Second half 2022- 2025
amount cash flow 2020 2020 2021 2024 and later
NIS NIS NIS NIS NIS NIS NIS
Non-derivative financial liabilities
Trade and other payables 1,270 1,270 1,209 61 - - -
Bank loans 3,386 3,942 316 204 448 1,341 1,633
Debentures 8,033 9,426 114 694 811 5,331 2,476
Total 12,689 14,638 1,639 959 1,259 6,672 4,109
Financial liabilities for derivative instruments 122 122 4 53 29 34 2
Forward contracts on the Israeli
CPI 12,811 14,760 1,643 1,012 1,288 6,706 4,111
B. Linkage and foreign currency risks
December 31, 2018
Foreign
Israeli currency linked
Unlinked CPI-linked (mainly US$)
NIS NIS NIS
Current assets
Cash and cash equivalents 1,058 - 46
Trade receivables 1,732 22 19
Other receivables 92 136 -
Investments including derivatives 1,613 56 110
Total current assets 4,495 214 175
Non-current assets
Trade
and other receivables 365 105 -
Investments including derivatives 49 - 41
Total non-current assets 414 105 41
Total assets 4,909 319 216
Current liabilities
Debentures, loans and borrowings 3,365 632 -
Trade and other payables 1,382 53 166
Total current liabilities 4,747 685 166
Non-current liabilities
Debentures and bank loans 6,879 2,758 -
Other liabilities including derivatives - 95 5
Total non-current liabilities 6,879 2,853 5
Total liabilities 11,626 3,538 171
Total exposure in the statement of financial
position (6,717 ) (3,219 ) 45
Forward transactions (1,520 ) 1,350 170
December 31, 2019
Foreign
Israeli currency linked
Unlinked CPI-linked (mainly US$)
NIS NIS NIS
Current assets
Cash and cash equivalents 788 - 26
Restricted cash 39 - -
Trade receivables 1,648 20 21
Other receivables 44 236 -
Assets held for sale - - -
Investments including derivatives 1,200 - 41
Total current assets 3,719 256 88
Non-current assets
Trade and other receivables 304 173 -
Investments including derivatives 45 - -
Total non-current assets 349 173 -
Total assets 4,068 429 88
Current liabilities
Debentures, loans and borrowings 486 521 -
Current maturities of liabilities for leases 21 395 -
Trade and other payables 1,102 65 159
Employee benefits 651 - 3
Provisions 33 92 -
Total current liabilities 2,293 1,073 162
Non-current liabilities
Debentures and bank loans 7,681 2,731 -
Liability for leases 6 962 1
Employee benefits 307 - 49
Other liabilities including derivatives - 66 -
Deferred tax liabilities - - -
Provisions 49 - -
Total non-current liabilities 8,043 3,759 50
Total liabilities 10,336 4,832 212
Total exposure in the statement of financial position (6,268 ) (4,403 ) (124 )
Forward transactions (1,745 ) 1,555 190 Information regarding the Israeli
CPI and significant exchange rates:
Year ended December 31 December 31
2017 2018 2019 2017 2018 2019
Rate of change Reporting date spot rate
% % % NIS NIS NIS
1 US dollar (9.8 ) 8.1 (7.79 ) 3.467 3.748 3.456
1 euro 2.7 3.32 (9.62 ) 4.153 4.291 3.878
Israeli CPI in Points 0.4 0.9 0.7 140.00 141.26 142.10 A change of 1% of the CPI as
at December 31, 2019 would have no effect on total equity and net income. This analysis assumes that all other variables, in particular
interest rates, remain constant. In addition, A change of 10% in the US$ exchange rate as at December 31, 2019 would have immaterial
effect on total equity and net income.
C. Interest
rate risk
1. Profile At the reporting date the interest
rate profile of the Group’s interest-bearing financial instruments was:
December 31
2018 2019
NIS NIS
Fixed rate instruments
Financial assets 2,739 2,284
Financial liabilities (12,547 ) (11,312 )
(9,808 ) (9,028 )
Variable rate instruments
Financial assets 59 -
Financial liabilities (1,086 ) (107 )
(1,027 ) (107 )
2. Fair value sensitivity analysis for fixed
rate financial liabilities and derivatives The Group’s assets and
liabilities at fixed interest are not measured at fair value through profit or loss. Accordingly, a change in interest rates at
the reporting date will not affect profit or loss.
3. Sensitivity analysis of cash flow for instruments
at variable interest An increase/decrease of 1%
in the interest rates at the reporting date would not have a material effect on profit and on capital.
D. Cash flow hedge accounting Cash flow hedges for CPI-linked
liabilities The Bezeq Group entered into
several forward contracts, as described in the table below, to reduce exposure to changes in the CPI for CPI-linked debentures.
These transactions hedge specific cash flows of some of the debentures and are recognized as cash flow hedge accounting. The expiry
date of these transactions complies with the repayment schedule of the relevant debentures. The fair value of the forward contracts
is based on available market information (tier 2 in the fair value hierarchy)
Number of Nominal Capital
Hedge item Repayment date Transactions Value Fair value reserve
NIS NIS NIS
December 31, 2018:
Debentures (Series 6) December 2019 - December 2022 6 1,350 (138 ) (12 )
1,350 (138 ) (12 )
December 31, 2019:
Debentures (Series 6) December 2020 - December 2022 4 1,005 (112 ) (10 )
Debentures (Series 10) December 2022 - December 2025 4 300 (5 ) (2 )
Debentures (Series 12) June 2026 - June 2030 5 250 (1 ) (1 )
13 1,555 (118 ) (13 ) DBS has forward transactions
to reduce exposure to changes in the US$ exchange rate. As at December 31, 2019, the net fair value of these transactions is a
liability of NIS 4 (as at December 31, 2018, an asset of NIS 3).
E. Fair value
(1) Financial instruments measured
at fair value for disclosure purposes only The table below shows the difference
between the carrying amount and the fair value of groups of financial instruments. The carrying amount of other financial assets
and liabilities does not differ significantly from their fair value. The fair value of debentures issued to the public is based
on their quoted closing price at the reporting date (Level 1). The fair value of loans and
non-marketable debentures is based on the present value of future principal and interest cash flows, discounted at the market
rate of interest suitable for similar liabilities plus the required adjustments for risk premium and non-marketability at the
reporting date (Level 2).
December 31, 2018 December 31, 2019
Fair value
weighted
average
Carrying Fair Carrying Fair discount
amount value amount value rate
NIS NIS NIS NIS %
Secured loans from banks and others
Unlinked 4,235 4,324 3,401 3,561 2.39
Debentures
Issued to the public (CPI linked) 3,464 3,602 2,508 2,647 0.05
Issued to the public (Unlinked) 4,681 4,405 4,071 4,160 1.00
Issued to institutional investors (CPI linked) 8 8 762 855 1.24
Issued to institutional investors (unlinked) 202 211 607 646 2.69
12,590 12,550 11,349 11,869
(2) Financial instruments measured
at fair value The table below analyses financial
instruments carried at fair value, by valuation method.
December 31, 2018
Level 1 Level 2 Level 3 Total
NIS NIS NIS NIS
Financial assets held for trading
Monetary funds and ETFs 18 - - 18
Marketable securities 376 - - 376
Forward contracts - (135 ) - (135 )
394 (135 ) - 259
December 31, 2019
Level 1 Level 2 Level 3 Total
NIS NIS NIS NIS
Financial assets held for trading
Monetary funds and ETFs 312 - - 312
Marketable securities 46 - - 46
Forward contracts - (122 ) - (122 )
358 (122 ) - 236
a. The fair value of investments in
financial funds, ETFs and marketable securities is determined by reference to their average
quoted selling price at the reporting date (Level 1).
b. The fair value of forward contracts
on the CPI or foreign currency is based on discounting the difference between the price
in the forward contact and the price of the present forward contact for the balance of
the contract term until redemption, at an appropriate interest rate (Level 2). The estimate
is made under the assumption that a market participant takes into account the credit
risks of the parties when pricing such contracts.
F. Offset of financial assets and liabilities The Group has agreements with
various communication companies to supply and receive communication services. In accordance with the agreements, each party has
the right to offset the amounts due by each party. The table below presents the carrying amount of the offset balances as stated
in the statement of financial position:
December 31,
2018 2019
NIS NIS
Trade and other receivables, gross 94 90
Offset amounts (83 ) (81 )
Trade and other receivables presented in the statement of financial position 11 9
Trade payables, gross 121 100
Offset amounts (83 ) (81 )
Trade and other payables presented in the statement of financial position 38 19 </t>
  </si>
  <si>
    <t>Employee Benefits</t>
  </si>
  <si>
    <t>Disclosure of employee benefits [text block] [Abstract]</t>
  </si>
  <si>
    <t>Disclosure of employee benefits [text block]</t>
  </si>
  <si>
    <t xml:space="preserve">Note 20 - Employee Benefits Employee benefits include post-employment
benefits, other long-term benefits, termination benefits, short-term benefits.
A. Liabilities for employee benefits
December 31,
2018 2019
NIS NIS
Current liabilities for:
Holiday 112 120
Sick leave 133 152
Early retirement 329 375
Current maturities of pensioner benefits 7 7
Total current liability for employee benefits 581 654
Non-current liabilities for:
Voluntary redundancy for employees transferred from civil service 241 94
Liability for pensioner benefits 115 137
Severance compensation (net) (see composition below) 54 65
Early notice and pension 35 29
Provision for the streamlining plan - 31
Total non-current liabilities for employee Benefits 445 356
Total liabilities for employee benefits 1,026 1,010
Composition of liabilities for severance pay:
Liabilities for severance pay 218 230
Fair value of plan assets (164 ) (165 )
54 65
B. Defined contribution plans
Liabilities for employee benefits
at retirement age in respect of the period of their service with Bezeq and its subsidiaries,
and for employees to which Section 14 of the Severance Pay Law – 1963 applies,
are covered in full by regular payments made by Bezeq and its subsidiaries to pension
funds and insurance companies.
Year ended December 31,
2017 2018 2019
NIS NIS NIS
Amount recognized as an expense for a defined contribution
plan 228 232 223 The pension
rights of the Bezeq Group employees for the period of their employment in the civil service through January 31, 1985, are covered
by a pension fund (“the Makefet Fund”), which assumed the State’s obligation following an agreement between
the Government of Israel, the Company, the Histadrut Federation of Labor and the Makefet Fund. The severance
obligation to employees who leave their employment on terms entitling them to compensation is covered, for the period from February
1, 1985, by regular contributions to such pension funds and insurance companies (in accordance with Section 14 of the Severance
Pay Law). Severance
pay for the period of employment in the civil service through January 31, 1985, is paid by the Bezeq Group, and the monies accumulated
in the Makefet Fund for that period are kept in a fund that will be used for the employees’ rights. For certain
employees, the Bezeq Group has an obligation to pay severance in excess of the amount accumulated in the compensation fund which
is in the employees’ names. See section below.
C. Defined benefit plans Obligations
for defined benefit plans in the Bezeq Group include the following:
1. The severance
pay obligation for the balance of the obligation not covered by contributions and/or
insurance policies in accordance with the existing labor agreements and the Severance
Pay Law. For this part of the obligation, there are deposits in the name of Group companies
in pension funds and insurance companies. The deposits in pension funds and insurance
companies include accrued linkage differences and interest. Withdrawal of the reserve
monies is contingent upon fulfilment of the provisions in the Severance Pay Law.
2. An obligation in accordance with the
employment agreements of some of the senior employees in the Group for payment of a benefit
for notice upon severance. The Company also has an obligation to a number of senior employees
who are entitled to early retirement terms (pension and retirement grants) which are
not dependent on the existing retirement agreements for all employees
3. Company retirees receive, in addition
to pension payments, benefits which consist mainly of a holiday gift (linked to the dollar
exchange rate), financing for the upkeep of retiree clubs and social activities The Company’s
liability for these costs accumulates in the employment period. The Company’s financial
statements include the liabilities for expected costs in the severance period.
D. Sick leave provision The financial statements include
a provision in respect of redemption and utilization of sick leave. The right to accumulate sick leave was taken into account
for all employees in the Bezeq Group. Only employees eligible under the terms of the employment agreement may redeem sick leave.
The provision was computed on the basis of an actuarial calculation, including the assumption of positive accumulation of days
by most of the employees and utilization of days in accordance with the last in first out (LIFO) method.
E. Benefits for early retirement and
termination
1. According to the
collective agreement of December 2006, between Bezeq and the employees union and the
Histadrut Federation of Labor, and according to the amendment to the agreement of August
2015, Bezeq may, at its discretion, terminate the employment of 163 long-standing permanent
employees in each of the years 2015-2021 (Bezeq’s right is accumulated over the
years). Bezeq recognizes expenses for
early retirement when Bezeq is committed demonstrably, without realistic possibility of withdrawal, to a defined plan to terminate
employment before the defined date, according to a defined plan. The collective agreement allows Bezeq to dismiss employees but
does not create a demonstrable commitment without realistic possibility of withdrawal. Accordingly, the expenses for early retirement
are recognized in Bezeq’s financial statements at the approval date of the plan. On November 6, 2019, as part
of its streamlining plan, Bezeq’s Board of Directors approved the retirement of 140 permanent employees and the termination
of employment of another 60 employees with flexible employment status. In view of the above, in its financial statements for the
fourth quarter of 2019, Bezeq recognized an expense for severance pay in early retirement in the amount of NIS 137. Total expenses
for early retirement in Bezeq in 2019 amounted to NIS 109 and included a decrease in the provision for retirement for previous
plans.
2. On December 16, 2018, an early retirement plan was decided
on, by the end of the collective agreement period (the end of 2021), for all employees of Bezeq who were transferred to Bezeq
from the Ministry of Communications (94 employees). The balance of the unpaid provision for the retirement liability as at December
31, 2019 is NIS 264.
3. Pelephone, Bezeq International, and DBS have collective
agreements with the Histadrut Federation of Labor and the employees’ committees as follows: On March 14, 2019, DBS signed
a collective arrangement with the Histadrut Federation of Labor and the employees’ representatives regarding retrenchment
and synergy procedures, commencing on June 1, 2019 until December 31, 2021 (“the Arrangement”). According to the Arrangement,
DBS will be entitled to terminate the employment of up to 325 employees during the Arrangement years, and employees who are not
included in the retirement plan will receive a one-time grant. In addition, according to the Arrangement, DBS may also retrench
by not recruiting employees to replace employees whose employment has terminated. Following the Arrangement and the submission
of the efficiency plan outline to the employees’ representatives, DBS recognized expenses of NIS 45 million, mainly due
to termination benefits. On November 17, 2019, DBS signed
an extension to its collective agreement with the Histadrut New General Federation of Labor and the employees’ committee,
with certain revisions, until December 31, 2021. On July 11, 2019, Bezeq International
signed a collective agreement with the Histadrut New General Federation of Labor and the employees’ committee at Bezeq International.
The agreement includes efficiency and synergy processes for the period from July 11, 2019 to December 31, 2021. Under to the agreement,
Bezeq International may retrench up to 325 employees (of which 150 are permanent employees, some as part of voluntary early retirement),
in addition to the option of not hiring employees to replace those employees that terminate their employment. The agreement also
includes a one-time bonus for employees who are not included in the retirement plan. Following the agreement and the submission
of the efficiency plan outline to the employees’ representatives, Bezeq International recognized expenses of NIS 45, mainly
termination benefits and other employee benefits. On November 13, 2019, Pelephone signed a renewal of the existing collective agreement with the Histadrut General Federation of
Labor - Cellular, Internet, and High Tech Workers Union (“the Histadrut”) and the employees’ representatives,
which includes streamlining and synergy processes for the period from November 12, 2019 until June 30, 2022. Under the agreement,
Pelephone will be able, among other things, to terminate the employment of 210 permanent employees during the agreement period,
some as part of a voluntary retirement plan. In addition, according to its plan, Pelephone will terminate the employment of another
190 non-permanent employees, and employees will not be hired to replace those persons whose employment is terminated. The agreement
also includes a one-time bonus for employees who are not included in the retirement plan. Following the agreement and the submission
of the efficiency plan outline to the employees’ representatives, Pelephone recognized expenses of NIS 77, mainly termination
benefits and other employee benefits.
F. Actuarial assumptions The main actuarial assumptions
for defined benefit plans at the reporting date are as follows: Mortality
rates are based on the rates published in Pension Circular 2017-3-6 of the Capital Market Authority. Future declines in mortality
rates are based on rates published in Circular 2019-1-10. Churn rates
were determined on the basis of the past experience of the Company and the subsidiaries, distinguishing between different employee
populations and taking into account the number of years of employment. The churn rates include a distinction between severance
with entitlement to full termination compensation and severance without entitlement to full termination compensation. The discount
rate (nominal) is based on the yield on linked high-quality corporate debentures with maturity dates approximating those of the
gross obligation. The main discount rates are as follows:
December 31, December 31,
Average capitalization rate Average capitalization rate
% %
Severance compensation 3.73 2.4
Retirement benefits 4.1 2.9 Assumptions regarding salary
increments for calculation of the liabilities were made on the basis of the management’s assessments, distinguishing between
the groups of employees. The main assumptions (in nominal terms) regarding salary increases of the main employee groups are as
follows:
Salary
increase assumptions
Permanent
and long-standing employees in the Company The
calculation was based on individual assumptions regarding an expected salary increase for 2020 through to 2026, arising from
the collective agreement signed in August 2015.
Permanent
employees in the Company Average
adjustment of 3.2% for young employees, decreasing gradually to 1.4% at the age of 66.
Company’s
employees that are not permanent 6.4%
for young employees decreasing gradually to 0.1%, 2% (in real terms) for senior employees
Pelephone
employees Salary
increases were based on the collective agreements signed by Pelephone. The annual salary increase for Pelephone employees
is 3% in 2020 and 2% thereafter.
Bezeq
International employees Assumptions
about salary increases were based on the collective agreement signed in 2019. The average salary increase for Bezeq International
employees is 2.95% in 2020 and 2% thereafter.
DBS
employees Rate
of increase of 3.5%.
(5) Sensitivity analysis for actuarial
assumptions The following is an analysis
of the possible effect of the changes in the principal actuarial assumptions on liabilities to employee benefits. The calculation
is made for each assumption separately, assuming that the remaining assumptions remain unchanged.
Year ended
2018 2019
Years Years
Discount rate - addition of 0.5% (37 ) (42 )
Rate of future salary increases - addition of 0.5% 27 35
Rate of employees leaving - addition of 5.0% (12 ) (25 )
Mortality rate assumption, addition of 5.0% (2 ) (4 )
(6) Average weighted useful life
of liabilities for the main severance benefits:
Year ended
2018 2019
Years Years
Severance compensation 9.9 10.8
Retirement benefits 13.6 16.6 </t>
  </si>
  <si>
    <t>Income Tax</t>
  </si>
  <si>
    <t>Disclosure of income tax [text block] [Abstract]</t>
  </si>
  <si>
    <t>Disclosure of income tax [text block]</t>
  </si>
  <si>
    <t>Note 21 - Income Tax
A. Corporate tax rate The corporate tax rate for 2017,
2018 and 2019 was 24%, 23% and 23%, respectively. Deferred tax balances as at
December 31, 2019 were calculated according to the new tax rates expected to apply on the date of reversal. The current taxes
for the reported periods are calculated according to the actual tax rates as set out above.
B. Composition of income tax expenses
Year ended December 31,
2017 2018 2019
NIS NIS NIS
Current tax expenses
Expenses for the current year 438 311 401
Adjustments for prior
years 54 (24 ) (11 )
Total current tax expenses 492 287 390
Deferred tax expenses (income)
Adjustments for prior years according to an
assessment agreement (54 ) - -
Derecognition of previously recognized deductible temporary
differences - - 1,259
Reversal of temporary differences according to
an assessment agreement 21 - -
Creation and reversal
of temporary differences (112 ) (346 ) (176 )
Total
deferred tax expenses (145 ) (346 ) 1,083
Income
tax expense 347 (59 ) 1,473
C. Reconciliation between
the theoretical tax on the pre-tax income and the tax expense
Year ended December 31,
2017 2018 2019
NIS NIS NIS
Income (loss) before income tax 1,088 (1,918 ) 94
Statutory tax rate 24 % 23 % 23 %
Income tax at the statutory tax rate 260 (441 ) 22
Expenses not recognized for tax purposes 48 54 42
Gain from debt restructuring not recognized for
tax purposes - - (41 )
Current year tax losses and benefits for
which deferred taxes were not created 29 26 27
Creation of deferred taxes for losses and benefits
from prior years for which deferred taxes were not recorded in the past - - (3 )
Impairment of assets for which deferred taxes were
not created 10 302 167
Derecognition of previously recognized deductible temporary
differences - - 1,259
Income tax expenses (benefit) 347 (59 ) 1,473
D. Recognized deferred tax assets and
liabilities Deferred tax assets
and liabilities are attributable to the following items:
Property,
plant
equipment, Carry- Brand
and Employee forward Names and
intangible benefits losses for Customers
assets plan DBS relationship Others Total
NIS NIS NIS NIS NIS NIS
Balance of deferred
tax asset (liability) as at December 31, 2017 (323 ) 165 1,166 (488 ) 40 560
Recognized in profit or loss (13 ) 101 93 184 (18 ) 347
Recognized in equity - 2 - - (6 ) (4 )
Balance
of deferred tax assets (liability) as at December 31, 2018 (336 ) 268 1,259 (304 ) 16 903
Balance of deferred tax asset
(liability) as at December 31, 2018 (336 ) 268 1,259 (304 ) 16 903
Recognized in profit or loss 52 28 (1,259 ) 66 30 (1,083 )
Recognized in equity - 2 - - - 2
Balance
of deferred tax assets (liability) as at December 31, 2019 (284 ) 298 - (238 ) 46 (178 )
E. Unrecognized deferred tax assets
or liabilities and carry-forward tax loss As at December 31, 2019, the
Group has tax losses carry forwards in the amount of NIS 5 billion (December 31, 2018: NIS 5 billion) and capital loss carry forwards
in the amount of NIS 86 (December 31, 2018: NIS 51). The Group did not create deferred tax assets with respect to current losses
and capital losses since their utilization is not probable. In addition, deferred taxes of NIS 216 related to impairment losses
in DBS were not taken into account, since their utilization is not expected. The deductible temporary differences and tax losses
do not expire under current tax legislation in Israel. Following the acquisition
of control in DBS by the Group, the Group recognized a deferred tax asset for carry forward losses for tax purposes in DBS, amounting
to NIS 1,259. The approval from the Tax Authority for the utilization of the carry forward tax losses is subject to approval from
the Ministry of Communications for cancellation of the structural separation between the two companies, and requires the extension
from the Tax Authority for an additional year as from 2020 for every year until the actual merger takes place. The Group wrote off the tax assets by way of revising the estimate
and recognized tax expenses in the amount of NIS 1,259 in the income statement of 2019, since the Group’s assessment of the probability
of using the tax asset was no longer more likely than not. For the purpose of assessing the probability of utilization of the tax
asset, the Group considered, among other things, the absence of developments in its discussions with authorities and government
agencies, various developments in recent months, and the effect of the passage of time. In addition, the calculation
of deferred taxes does not take into account the taxes that would be applicable in the case of disposal of investments in subsidiaries
and associates, since the Group intends and is able to retain these investments. Deferred taxes in respect of a distribution of
profit in subsidiaries and associates were also not taken into account since the dividends are not taxable.
F. Final tax assessments
(1) The Company has final tax assessments up
to and including 2014.
(2) Bezeq has final tax assessments up to and
including 2014. On September 15, 2016, parallel
to signing the assessment agreement ending the disputes between Bezeq and the tax assessor that ended the dispute regarding the
financing income for the shareholder loans to DBS, the Tax Authority granted approval for tax purposes of the merger of DBS with
and into Bezeq in accordance with section 103(B) of the Income Tax Ordinance. According to the approval, the losses of DBS as
at the merger date may be offset against the profits of the absorbing company, provided that in each tax year, it will not be
permitted to offset an amount exceeding 12.5% (spread over eight years) of the total losses of the transferring company and the
absorbing company, or 50% of the taxable income of the absorbing company in that tax year prior to offsetting the loss from previous
years, whichever is lower. The approval was granted in
accordance with the applicable tax laws in effect at the time. Without derogating from the amount of the losses set out in the
assessment agreement, if there is any change in the applicable tax laws, the Tax Authority will reconsider the taxation decision
in accordance with the tax laws applicable at the merger date. However, it is clarified that the approval is effective until December
31, 2019. The Income Tax Authority will extend the date of the approval each year by an additional year, subject to the declaration
of Bezeq and DBS that there has been no material change in their business affairs and subject to the terms of the taxation decision,
and subject to the interpretation given to the tax laws, provided that such interpretation is published in writing. Any change
in the tax laws that does not require a change in the approval will not result in any such change. On October 2, 2019, Bezeq
received a letter from the Tax Authority (“the Approval”) extending, at Bezeq’s request, the validity of the
tax decision for one year (until December 31, 2020). In the Approval, the Tax Authority clarified, among other things, that the
Tax Authority has full authority to revoke the Approval if it emerges that as from the signing date of the Approval until December
31, 2019, there has been a material change in the business of Bezeq and DBS, that the extension of the validity of the tax decision
refers to the tax decision of September 15, 2016 in the outline set out in the tax decision only, that it does not derogate from
the Tax Authority’s authority not to extend the validity of the Approval beyond December 31, 2020, and that it does not
contain any confirmation that the two companies are in compliance with the terms of the Approval. The tax losses of DBS as at
December 31, 2019 amount to NIS 5 billion.
2. Pelephone has received final tax assessments
up to and including 2014.
3. Bezeq International has received final tax
assessments up to and including 2015.
4. DBS has received final tax assessments up
to and including 2014.
5. Walla! has received final tax assessments
up to and including 2014.</t>
  </si>
  <si>
    <t>Contingent Liabilities</t>
  </si>
  <si>
    <t>Disclosure of contingent liabilities [text block] [Abstract]</t>
  </si>
  <si>
    <t>Disclosure of contingent liabilities [text block]</t>
  </si>
  <si>
    <t>Note 22 - Contingent Liabilities
A. Legal proceedings against the Company
(1) On
June 29, 2017, plaintiff Lynne P. Maleeff commenced litigation on behalf of a purported
class of persons and entities who purchased or otherwise acquired our shares between
March 18, 2015 and September 6, 2017. The original defendants were the Company, Doron
Turgeman (our former CEO), Itzik Tadmor (our CFO) and Ehud Yahalom (our former CFO).
On December 8, 2017, lead plaintiffs filed an amended complaint adding ten additional
defendants: Shaul Elovitch, Or Elovitch, Ron Eilon, Stella Handler, David Mizrahi, Micky
Neiman, Allon Raveh, Linor Yochelman, DBS and Eurocom Communications. The amended complaint alleges
a single cause of action against the Company for violation of Section 10(b) of the Exchange Act and Rule 10b-5 promulgated thereunder.
The complaint alleges that the Company made false and misleading statements and omissions in its SEC filings. On February 20, 2018, the Company
moved to dismiss the litigation for failure to state a claim or, alternatively, to stay the litigation pending the outcome of
criminal investigations in Israel. Our motion to dismiss asserted that plaintiffs failed to allege that the Company had the required
knowledge or scienter about the purported wrongdoing by other defendants and that we did not make any materially false statements.
Plaintiffs filed their opposition to the motion. The court issued a decision dated
September 27, 2018 granting in part and denying in part our motion to dismiss. The court dismissed all claims against our company
relating to our code of ethics, internal controls, and compliance with laws generally and all claims relating to the Bezeq subcommittee
review of the Bezeq-DBS transaction, except for certain allegations relating to statements in one particular filing and to allegations
regarding our statements about our or Bezeq’s free cash flow. The court denied our motion to stay without prejudice to our
ability to seek a stay in the future if circumstances change. On July 12, 2018, motions to dismiss were filed by (1) defendants
Doron Turgeman, Itzik Tadmor, and Ehud Yahalom, all former officers of our company, (2) Ron Eilon, Micky Neiman and DBS; and (3)
Stella Handler, Allon Raveh, Linor Yochelman, and David Mizrahi, officers of Bezeq. On March 28, 2019, the court concluded
that the complaint failed to allege claims against our executive officers for either primary violations of the U.S. securities
laws or “control person” liability for the alleged violations by others of the U.S. securities laws. The court therefore
dismissed the complaint against Doron Turgeman, Itzik Tadmor and Ehud Yahalom. The court also concluded that the complaint failed
to adequately allege personal jurisdiction against certain executive officers of Bezeq and DBS. The court therefore dismissed
the complaint against the DBS and Bezeq defendants for lack of personal jurisdiction. On December 5, 2019, the court
held a teleconference to address plaintiffs’ request that the Company be compelled to produce documents held by Bezeq or
DBS. The court denied plaintiffs’ request, and the plaintiffs indicated that they anticipate filing a formal motion to compel
the Company to produce these documents. The court directed the parties to meet and confer about what discovery would be needed
in advance of plaintiffs’ anticipated motion. The Company’s counsel and counsel for the plaintiffs executed
a stipulation of settlement dated March 3, 2020. The stipulation of settlement provides in relevant part that the Company (through
its insurance) will pay a total of US$1.2, the litigation will be dismissed with prejudice, and all class members who do not opt
out of the settlement will be deemed to fully and finally release all claims against the defendants which were or could have been
asserted in the litigation relating to the purchase, holding or sale of the Company’s shares during the class period. The
settlement will not take final effect unless and until it is approved by the court. The plaintiffs filed a motion for approval
of the settlement on March 3, 2020. To date, no person or entity has filed an opposition to the motion. In light of the current
COVID-19 outbreak in New York, it is not clear when the court will rule on this motion. As noted above, the litigation is essentially
stayed pending the outcome of the motion for approval of the settlement agreement. Similar class action lawsuit was
filed in Israel and is described in section 2 below.
(2) The
company, Internet Gold and five members of the Company’s Board of Directors were
named as respondents in a motion to certify a claim as a derivative claim instituted
in the Tel Aviv District Court (Economic Affairs Division) on July 28, 2016. The plaintiff
has alleged that NIS 113 out of the dividends distributed by us in May 2016 was distributed
unlawfully as such amount was not included in our profit and loss report, and therefore
does not qualify as a “surplus” that may be lawfully distributed as dividends
under the Israeli Companies Law. A pretrial hearing was held in March 2017, in which
the court allowed us to file an additional brief response and a supplementary expert
opinion, in order to respond to the arguments. The Company filed the additional responses
in June 2017. The court further held that the parties should consider the possibility
of a constructive arbitration regarding the issues in dispute and instructed the parties
to inform the court about the results of this dialogue, and whether they want to set
a date for an evidentiary hearing or additional preliminary motions. The dialogue process
failed, and accordingly, the court set dates for the evidentiary hearing (as part of
the motion to certify) for January 6, 2019. On January 6, 2019, evidentiary hearings
were held. The court decided that our summaries must be submitted by May 28, 2019, and
the reply on behalf of the plaintiff must be submitted by June 10, 2019. In July 2019, the District court
approved the derivative claim with respect to Internet Gold and dismissed the claim with respect to the Company’s directors.
Shortly thereafter, in October 2019, the plaintiff filed statement of appeal to the Supreme Court against the dismissal of the
claim in respect to the directors. In addition, The Company and Internet Gold, also filed, separately, a motion to regarding the
initial Court’s decision approving the derivative claim. On March 30, 2020, the Company
announced that it has entered into a settlement agreement under which the Company will receive a total of NIS 22 (principal plus
accrued interest) of the Company’s Series C Debentures currently held by Internet Gold, in return for a waiver of the derivative
action against Internet Gold. The derivative plaintiff will be awarded a total amount of NIS 4.23 for expenses, lawyers’
fees and reward (which amount will come out of the NIS 22 amount being paid by Internet Gold). The settlement agreement is subject
to court approval (by both the District Court and the Insolvency Court dealing with Internet Gold’s insolvency proceedings).
The courts’ approvals of the settlement are expected in 2020, but could be delayed by appeals, other proceedings or due
to the COVID-19 outbreak in Israel.
B. Legal proceedings against the Bezeq
Group During the normal course of
business, legal claims were filed against Bezeq Group companies or there are pending claims against the Bezeq Group (“in
this section: “Legal Claims”). In the opinion of the managements
of the Bezeq Group companies, based, among other things, on legal opinions as to the likelihood of success of the claims, the
financial statements include adequate provisions (as described in Note 17), where provisions are required to cover the exposure
resulting from such claims. In the opinion of the managements
of the Bezeq Group companies, the additional exposure (beyond these provisions) as at December 31, 2019 for claims filed against
Bezeq Group companies on various matters and which are unlikely to be realized, amounted to NIS 5.1 billion. There is also additional
exposure of NIS 3.3 billion for claims, the chances of which cannot yet be assessed. In addition, motions for certification
of class actions have been filed against the Bezeq Group companies, for which the Bezeq Group has additional exposure beyond the
aforesaid, since the exact amount of the claim is not stated in the claim. The amounts of the additional
exposure in this Note are linked to the CPI and are stated net of interest. Following is a detailed description
of the Bezeq Group’s contingent liabilities at December 31, 2019, classified into groups with similar characteristics.
Balance of provisions Amount of additional exposure Amount of exposure for claims
for which the amount of exposure cannot be assessed
Claims
group Nature of the claims NIS NIS NIS
Customer claims Mainly motions for certification of class actions concerning contentions of unlawful
collection of payment and impairment of the service provided by the Group companies. 111 3,864 1,440
Claims by enterprises and
companies Claims alleging liability of the Group companies in respect of their activities and/or the investments
made in various projects. - 1,100 * 1,828 **
Claims of employees and former
employees of Bezeq Group companies Mainly individual lawsuits filed by employees and former employees of the Group, regarding various
payments. - 3 -
Claims by the State and authorities 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 9 9 -
Supplier and communication
provider claims Legal claims for compensation for alleged damage as a result of the supply of the service and/or
the product. - 63 18
Claims for punitive damages,
real estate and infrastructure Claims for alleged physical damage or damage to property caused by Group companies and in relation
to real estate and infrastructure. The additional amount of exposure for punitive damages does not include claims for which
the insurance coverage is not disputed. - 58 -
Total
legal claims against the Bezeq Group companies 120 5,097 3,286
* Exposure
for a motion for certification of a class action filed by a shareholder against Bezeq
and Bezeq officers, referring to alleged reporting omissions by Bezeq regarding the wholesale
market and the reduction of interconnect fees. The plaintiff estimated the original amount
of the claim as NIS 2,000 (based on the out-of-pocket method) and, alternatively, as
NIS 1,100 (based on the approximate out-of-pocket method). This amount is expected to
decrease because the lawsuit has not yet been amended following the court ruling to dismiss
the motion for certification for some of the grounds.
** Two
motions for certification of a class action amounting to a total of NIS 1,800, filed
in June 2017 against Bezeq, officers in the Bezeq Group, the Company and companies in
the group of the former controlling shareholders of the Company regarding the transaction
for Bezeq’s acquisition of DBS shares from Eurocom DBS Ltd. In accordance with
the court’s decision, a joint motion is expected to be filed instead of these two
motions. The proceedings were stayed until March 31, 2020, due to the investigation (as
described in Note 1) and at the request of the Attorney General. On March 15 and March
22, 2020, the Ministry of Justice issued Emergency Regulations, due to the Corona Virus.
According to the Emergency Regulations, all dates in this matter, including the filing
date of the Attorney General updated position regarding the stay of proceedings, are
postponed at this stage for a month. Subsequent to the date of
the financial statements, a claim was filed against the Bezeq Group companies without an exact amount. As at the approval date
of the financial statements, the chances of the claim cannot yet be assessed. In addition, claims with exposure of NIS 172 came
to an end and a claim with an undefined amount came to an end.</t>
  </si>
  <si>
    <t>Agreements</t>
  </si>
  <si>
    <t>Disclosure Of Agreements Explanatory [Abstract]</t>
  </si>
  <si>
    <t>Disclosure Of Agreements Explanatory [Text Block]</t>
  </si>
  <si>
    <t>Note 23 - Agreements
1. DBS has agreements for the acquisition of space segments,
content, and copyrights, up to the end of 2025. The amounts of future agreements for these contracts as at December 31, 2019 are
as follows:
Space segments Content and copyright Total
Year ended December 31 NIS NIS NIS
2020 78 471 549
2021 78 280 358
2022 75 236 311
2023 75 79 154
2024 75 8 83
2025 75 - 75
2026 12 - 12
468 1,074 1,542
2. In accordance with the agreement with
Space Communications Ltd. (“Spacecom”) entered into in 2013, as amended,
DBS leases space segments in the Amos satellites (“the Spacecom Agreement”).
In accordance with the Spacecom Agreement, DBS leases space segments on the Amos 3 satellite
(which is expected to end its service at the beginning of 2026), as well as on the Amos
7 satellite, in which Spacecom has the right to lease space segments under an agreement
with the holder of rights in this satellite, which was leased to DBS until February 2021.
In February 2020, Spacecom exercised the option granted to it by the holder of the satellite
rights to extend the lease of Amos 7 for an additional year, and it extended the lease
period of DBS accordingly until February 2022. Under the Spacecom Agreement,
Spacecom has undertaken to make the most reasonable efforts to install the new satellite, Amos 8, by February 2021, and in this
case, DBS will lease space segments from that date in Amos 3 and in Amos 8, and from the end of life of Amos 3, in Amos 8 only.
If Amos 8 is not deployed by February 2022, DBS will lease space segments in Amos 3 until the end of its life, and will have the
right, if it so chooses, to lease space segments in Amos 8, to the extent it is deployed at a later stage. DBS believes, taking
into consideration, among other things, that Spacecom did not announce the agreement to construct Amos 8 and according Spacecom
reports, the agreement for construction of Amos 8 was cancelled by Spacecom in 2018). Based on such reports, Amos 8 is not expected
to be in place before February 2022, if at all. Therefore, in accordance with the Spacecom Agreement and although the term of
the original agreement is until 2028, the agreement will terminate prematurely at the end life of the Amos 3 satellite, which,
to the best of DBS’ knowledge, is expected to be at the beginning of 2026, without compensation and under the terms set
out in the agreement (subject to additional premature termination options). Leased space segments Early termination of the
agreement
3. The cellular infrastructure equipment
in Pelephone’s UMTS/HSPA and LTE networks is manufactured by LM Ericsson Israel
Ltd. (“Ericsson”), which serves as a supplier of Pelephone for the deployment
of a fourth-generation radio network (LTE). Ericsson is also a material supplier of Pelephone
for microwave transmission. Pelephone has multi-year agreements for maintenance, support
and upgrade of software for the UMTS/HSPA network and an agreement for acquisition of
4G network (LTE) equipment with Ericsson, and Pelephone believes that it could be dependent
on Ericsson for network support and its expansion. As at December 31, 2019, Pelephone
has agreements with Ericsson for the acquisition of terminal equipment and the receipt
of services, in a total amount of NIS 6. As at December 31, 2019, the
Group companies have agreements for the acquisition of terminal equipment, fixed assets, intangible assets, and other assets amounting
to NIS 309 and other agreements for the receipt of various services in the future amounting to NIS 93. For information about transactions
with related parties, see Note 32D.</t>
  </si>
  <si>
    <t>Securities, Pledges and Guarantees</t>
  </si>
  <si>
    <t>Disclourse Of Securities Pledges And Guarantees Explanatory [Abstract]</t>
  </si>
  <si>
    <t>Note 24 - Securities, Pledges and Guarantees The Bezeq Group’s policy is to supply
tender, performance and legal guarantees. In addition, Bezeq provides bank guarantees, where necessary, for banking obligations
of subsidiaries.
A. The Bezeq Group companies have provided
guarantees of NIS 165 in favor of the Ministry of Communications to secure the terms
of their licenses (of which an amount of NIS 41 is linked to the CPI and NIS 35 to the
US$ exchange rate).
B. The Bezeq Group companies provided bank
guarantees totaling NIS 176 in favor of third parties.
C. In accordance with its cellular license,
Pelephone is not permitted to sell, lease or pledge any of its assets used for the implementation
of the license, without the consent of the Minister of Communications, except for:
1) A pledge on one of the license assets
in favor of a bank operating lawfully in Israel, to receive bank credit, provided that
it submitted notice to the Ministry of Communications regarding the pledge it intends
to register, noting that the pledge agreement includes a clause ensuring that in any
event, exercise of the rights by the bank will not impair, in any way, the services provided
under the license.
2) Sale of items of equipment when
implementing an upgrade, including sale of equipment by the trade-in method.
D. For information about the conditions for loans and debentures,
see Note 15.</t>
  </si>
  <si>
    <t>Capital</t>
  </si>
  <si>
    <t>Disclosure of share capital, reserves and other equity interest [text block] [Abstract]</t>
  </si>
  <si>
    <t>Disclosure of share capital, reserves and other equity interest [text block]</t>
  </si>
  <si>
    <t>Note
25 - Capital Share capital of ordinary shares of NIS 0.1 par value each
Number of ordinary shares
2017 2018 2019
Registered and paid up share capital as at January 1 29,889,045 29,889,045 29,889,045
Issued for cash during the period (1)(2) - - 86,427,518
Registered and paid up share capital as at December 31 29,889,045 29,889,045 116,316,563
Authorized share capital 50,000,000 50,000,000 150,000,000
1) On January 20, 2019, the Company conducted a private placement of 7,385,600 of its Ordinary Shares,
NIS 0.1 par value, to certain institutional, “qualified” and private investors in Israel. The Company received gross
proceeds from the offering of approximately NIS 118, based on a price of NIS 16 per share.
2) On
December 2, 2019 as part of the Searchlight-Fuhrer Transaction, the Company issued 79,041,918 of its Ordinary Shares, NIS 0.1
par value to Searchlight, the Fuhrer Group, Internet Gold and the public for a total consideration of NIS 330, based on a price
of NIS 4.175 per share.</t>
  </si>
  <si>
    <t>Disclosure of revenue [text block] [Abstract]</t>
  </si>
  <si>
    <t>Disclosure of revenue [text block]</t>
  </si>
  <si>
    <t xml:space="preserve">Note 26 - Revenues
Year ended December 31,
2017 2018 2019
NIS NIS NIS
Domestic fixed line communications – Bezeq fixed-line
Fixed line telephony 1,255 1,130 1,017
Internet – infrastructure 1,488 1,525 1,497
Transmission and data communication 775 769 745
Cloud and digital services 230 260 273
Other services 205 199 225
3,953 3,883 3,757
Cellular communications - Pelephone
Cellular services and terminal equipment 1,743 1,713 1,674
Sale of terminal equipment 757 688 642
2,500 2,401 2,316
International communications, internet services and NEP – Bezeq International 1,467 1,338 1,283
Multi-channel television - DBS 1,650 1,473 1,344
Others 219 226 229
9,789 9,321 8,929 </t>
  </si>
  <si>
    <t>Disclosure of Salaries Explanatory [Abstract]</t>
  </si>
  <si>
    <t>Disclosure of Salaries Explanatory [Text Block]</t>
  </si>
  <si>
    <t xml:space="preserve">Note 27 - Salaries
Year ended December 31,
2017 2018 2019
NIS NIS NIS
Total salaries and incidentals 2,578 2,574 2,476
Less - salaries recognized in investments in property, plant and equipment and in intangible assets 571 579 539
2,007 1,995 1,937 </t>
  </si>
  <si>
    <t>General and Operating Expenses</t>
  </si>
  <si>
    <t>Disclosure of general and administrative expense [text block] [Abstract]</t>
  </si>
  <si>
    <t>Disclosure of general and administrative expense [text block]</t>
  </si>
  <si>
    <t>Note 28 - General and Operating Expenses
Year ended December 31,
2017 2018 2019
NIS NIS NIS
Terminal equipment and materials 855 737 761
Interconnectivity and payments to domestic and international operators 805 789 757
Maintenance of buildings and sites 584 286 271
Marketing and general expenses 610 570 502
Services and maintenance by
sub-contractors 260 277 270
Vehicle maintenance expenses* 156 82 71
Content services expenses 636 653 644
3,906 3,394 3,276
* Operating and general expenses are presented net of expenses
of NIS 43 recognized in 2019 for investments in fixed assets and intangible assets (in 2018, NIS 46 and in 2017, NIS 65).</t>
  </si>
  <si>
    <t>Other Operating Expenses, net</t>
  </si>
  <si>
    <t>Disclosure of other operating income (expense) [text block] [Abstract]</t>
  </si>
  <si>
    <t>Disclosure of other operating income (expense) [text block]</t>
  </si>
  <si>
    <t>Note 29 - Other Operating Expenses, net
Year ended December 31,
2017 2018 2019
NIS NIS NIS
Provision for severance pay in early retirement, see Note 20E 23 559 276
Provision for claims 19 91 10
Capital gain from sale of property plant and equipment (27 ) 1 (475 )
Profit from sale of an associate - (15 ) -
Others 5 (1 ) 1
20 635 (188 )</t>
  </si>
  <si>
    <t>Financing Expenses, Net</t>
  </si>
  <si>
    <t>Disclosure of finance income (cost) [text block] [Abstract]</t>
  </si>
  <si>
    <t>Disclosure of finance income (cost) [text block]</t>
  </si>
  <si>
    <t xml:space="preserve">Note 30 - Financing Expenses, Net
Year ended December 31
2017 2018 2019
NIS NIS NIS
Income on bank deposits, investments and others (2 ) (1 ) -
Gain from debt restructuring (see Note 15) - - (191 )
Change in fair value of financial assets measured at fair value through profit or loss (7 ) (27 ) -
Income in respect of credit in sales, net
of discount (35 ) (30 ) (29 )
Linkage and exchange rate differences, net - - -
Other finance income (25 ) (31 ) (46 )
Total financing income (69 ) (89 ) (266 )
Interest expenses on financial liabilities 445 472 458
Linkage and exchange rate differences, net 48 64 46
Costs of early repayment of loans and debentures - - 93
Change in contingent consideration in a
business combination (14 ) 43 -
Change in fair value of financial assets
measured at fair value through profit or loss 39 - 9
Financing expenses on employee benefits, net 35 9 89
Financing expenses on lease liabilities - 26 29
Other financing expenses 33 6 14
Total financing expenses 586 620 738
Financing expense, net 517 531 472 </t>
  </si>
  <si>
    <t>Earnings (loss) per Share</t>
  </si>
  <si>
    <t>Disclosure of earnings per share [text block] [Abstract]</t>
  </si>
  <si>
    <t>Disclosure of earnings per share [text block]</t>
  </si>
  <si>
    <t xml:space="preserve">Note
31 - Earnings (loss) per Share The calculation of basic and
diluted earnings per share was based on income (loss) attributable to ordinary shareholders, and on a weighted average number
of ordinary shares outstanding, calculated as follows:
Year ended December 31
2017 2018 2019
NIS NIS NIS
Earnings (loss) attributable to ordinary Shareholders
Basic earnings (loss) for the year 78 (1,029 ) (853 )
Effect of diluted per share loss in a subsidiary - - -
Diluted earnings (loss) for the year 78 (1,029 ) (853 )
Year ended December 31
2017 2018 2019
Thousands of Thousands of Thousands of
shares of NIS 0.1 shares of NIS 0.1 Shares of NIS 0.1
par value par value par value
Balance as at January 1 29,889 29,889 29,889
Effect of shares issued during the year - - 13,297
Weighted average number of ordinary shares (basic and diluted) as at December 31 29,889 29,889 43,186 </t>
  </si>
  <si>
    <t>Transactions with Related Parties</t>
  </si>
  <si>
    <t>Disclosure of related party [text block] [Abstract]</t>
  </si>
  <si>
    <t>Disclosure of related party [text block]</t>
  </si>
  <si>
    <t xml:space="preserve">Note
32 - Transactions with Related Parties
A. Identity of related parties The Company’s interested
and related parties as defined in the Securities Law and in IAS 24 – Related Party Disclosures include mainly: Searchlight
and the Fuhrer Group from December 2, 2019, Internet Gold, Eurocom and its subsidiaries until December 2 2019, Bezeq and
its subsidiaries, as well as, associates, directors and key management personnel in the Company and a person who is close to a
family member of any of the above parties. It should be noted that the
transactions described below with interested and related parties do not include reference to Note 1 regarding the investigations
of the Israel Securities Authority and the Israel Police or its possible implications.
B. Balances with related parties
December 31,
2018 2019
NIS NIS
Receivables - associates 7 5
Liabilities to related parties, net 6 (1 )
Advanced payment to Eurocom DBS (not including interest) for contingent consideration (see Note 12.B.1) 99* 99*
* As of December 31, 2018 and 2019, the advance payment to Eurocom DBS was provided for in full.
C. Transactions with related parties
Year ended December 31,
2017 2018 2019
NIS NIS NIS
Revenues
From associates 8 6 1
From related parties 23 31 13
Expenses
To related parties 122 54* 20
To associates 5 5 -
Investments
Related parties 28 1 -
Acquisition of DBS (see Note 12.B.1) (70** ) - -
Revised fair value of the excess advance payments for acquisition of DBS (see Note 12.B.1) 56** 43** -
* Related-party
expenses include amounts paid by DBS to Spacecom up to May 3, 2018. It should be noted
subsequent to this date, Bezeq believes, based on information it received, that Spacecom
ceased to be a related party. In 2018, DBS paid a total of NIS 74 to Spacecom.
** Adjustment of the liability for contingent
consideration for a business combination with DBS and adjustment of the fair value estimate
of the amount expected to be returned to Bezeq from the excess of the advance payments
that it paid, recognized as financing income, net.
D. Transactions listed in section 270(4)
of the Companies Law
Approval
date of the general meeting (after approval of Bezeq’s audit committee and Board of Directors) Nature
of the transaction Amount
of the transaction
April
3, 2017 Approval of Bezeqs’s
vote at the general meeting of DBS in favor of the agreement between DBS and Space Communications Ltd. (“Spacecom”
and “the Parties” respectively) with an amendment/addendum to the existing agreement between the parties dated
November 4, 2013, for the lease of satellite segments in Spacecom’s satellites (“the Agreement”), including
in favor of implementation of the Agreement. A total nominal cost of
up to US$ 263 for the entire term of the Agreement (until December 31, 2028), reflecting an average annual cost of US$
21.9. For further information
about the Spacecom agreement, see Note 23.1 and 23.2. Bezeq had a personal interest
in the transaction as at the date of its approval, since, as at the date of the transaction, Spacecom was controlled by Eurocom
Communications, which as the controlling shareholder (linked) in B Communications at that time. To the best of Bezeq’s knowledge
and in accordance with information provided to Bezeq by Eurocom Communications, as from May 3, 2018, the connection between Eurocom
Communications and Spacecom was severed and Bezeq ceased to regard Spacecom as a related party. On March 7, 2011, Bezeq’s
Board of Directors resolved to adopt guidelines and regulations to classify a transaction of Bezeq or its subsidiary with an interested
party as a negligible transaction, which is not an extraordinary transaction, as set out in Article 41(A3) of the Securities Regulations
(Financial Statements Regulations), 2010 (“the Financial Statements Regulations”). These guidelines and regulations,
as revised from time to time, are also used to assess the scope of disclosure in the periodic report and prospectus (including
shelf offering reports) regarding a transaction of Bezeq, a company under its control and a subsidiary or associate with a controlling
shareholder or in which the controlling shareholder has a personal interest as set out in Article 22 of the Securities Law (Periodic
and Immediate Reports), 1970 (“the Periodic Reports Regulations”) and Article 54 of the Securities Regulations (Prospectus
Details and Draft Prospectus – Structure and Form), 1969. The types of transactions set out in the Financial Statements
Regulations, the Periodic Report Regulations, and Prospectus Details Regulations will be referred to hereunder as “Interested
Party Transactions”. Bezeq will also use these guidelines to assess whether an Interested Party Transaction is a “non-negligible
transaction” within the meaning of section 117(2A) of the Companies Law, 1999. In the reporting year and/or
in comparative periods, Bezeq and its subsidiaries entered into negligible transactions, which are not extraordinary transactions,
with interested parties in Bezeq (or in which the controlling shareholder has a personal interest), of the types and nature set
out below:
1. Sales of communications services and products by Group
companies, including: basic communication services (telephony, transmission and PRI) and hosting at server farms; cellular services,
value added services and sales and upgrading of cellular end equipment; web browsing services, international telephony services,
hosting services and data communication services; television services.
2. Purchase of devices from Eurocom
Group companies (companies owned by the former controlling shareholder of Bezeq or companies
controlled by the former controlling shareholder at the approval date of the agreement),
including acquisition of electronic equipment, terminal equipment, communication equipment,
and pit covers.
3. Acquisition of maintenance and
development services from companies in the Eurocom Group, including maintenance, development
and upgrading services for systems used in the Group companies, maintenance and spare
parts for exchanges, content development services and communication applications.
4. Sales of maintenance, upgrading
and development services by Group companies, including maintenance of equipment, content
development services and communication applications
5. Sale of user rights in communication
infrastructure, call transfer, including sale of user rights in international communication
infrastructure and supply of a local segment in Israel, hosting services at server farms,
and reciprocal call transfer and completion agreements with Eurocom Group companies.
6. Placement and outsourcing services
7. Rental, management and real estate
acquisition agreements, including rental of areas used for communication facilities and
warehouses; and rental of areas to Eurocom Group companies in properties owned by Bezeq
8. Acquisition of advertising and
content services, including agreements to acquire media slots from media companies in
the Eurocom Group; agreement for to use content on Pelephone’s cellular portal;
acquisition of portals from Eurocom Group companies; media content management services
by Eurocom Group companies.
9. Transactions relating to joint
marketing, advertising, discounts and sponsorship with Eurocom Group companies or related
to products of Eurocom Group companies, including distribution agreements (dealer) for
marketing Company services, joint marketing campaigns, consignment agreements for the
sale of Eurocom Digital Communications equipment, and technological sponsorship at exhibitions
organized by Bezeq.
10. Contribution to the community
together with Eurocom Group companies and contribution to organizations/projects in which
the controlling shareholder of Bezeq or his relative volunteers as an officer. These
contributions are part of Bezeq’s contribution policy. In the absence of special
qualitative considerations all the circumstances, a transaction that is in Bezeq’s regular course of business, is carried
out in market conditions and has no material effect on Bezeq, shall be deemed negligible if all the following parameters exist:
● The
amount of the transaction does not exceed NIS 10.
● Bezeq
is not required to issue an immediate report for the transaction under Article 36 of the periodic report’s regulations or
any other law. The transaction does not include
the terms of the office and employment (as defined in the Companies Law, 1999, (“the Companies Law”) of an interested
party or his relative, and does not constitute a transaction as set out in section 270(4) of the Companies Law (transaction of
a public company with a holder of control therein, directly or indirectly, including through a company he controls, in respect
of receiving services from it by Bezeq and if such person is also an officer - as to the conditions of his office and employment,
and if he is an employee of Bezeq but not an officer, as to his employment by Bezeq). According to the provisions
of the Companies Law, as amended from time to time, once a year, before publication of the annual financial statements, the audit
committee will review the parameters set out above, and whether they require updating. In general, each transaction will be tested
separately for negligibility. Notwithstanding the aforesaid, separate transactions that are part of the same continuing transaction
or very similar transactions that are carried out routinely and repeatedly, will be tested as one transaction on an annual basis
for negligibility, provided the scope of the transaction does not exceed NIS 10, as set out above. The Board of Directors may,
from time to time and at its discretion, amend the parameters for a negligible transaction. This amendment will be duly reported.
On February 27, 2020, Bezeq’s audit committee revised the list of types of transactions set out above in accordance with
the relevant types of transactions, since the Eurocom Group is no longer the controlling shareholder of Bezeq.
E. Company’s key management personnel (including
directors) compensation:
Year ended December 31
2017 2018 2019
NIS NIS NIS
Compensation 2 2 4 </t>
  </si>
  <si>
    <t>Subsequent Events</t>
  </si>
  <si>
    <t>Disclosure of events after reporting period [text block] [Abstract]</t>
  </si>
  <si>
    <t>Disclosure of events after reporting period [text block]</t>
  </si>
  <si>
    <t>Note 33 - Subsequent Events
A. At the beginning of 2020, the novel
coronavirus (COVID 19) broke out globally, which is an event with many implications,
including macroeconomic implications (“the Event”). Due to the Event, many
countries, including Israel, are taking significant steps in an attempt to contain the
virus, such as restrictions on civilian movements, gatherings, restrictions on transportation
of passengers and goods, and closing of borders. As a result, the Event and the actions
set out above have significant implications for many economies as well as global capital
markets. Subsequently, the Company
and Bezeq Group companies are monitoring developments in connection with the Event and assessing potential implications on their
business operations. These implications can be reflected (and some have already been reflected as set out below), among other
things, in decline in activities of Bezeq Group companies, including the supply chain, customer service system, and repair of
malfunctions, employee availability, revenues from the sale of terminal equipment, and revenues from roaming services at Pelephone,
as well as a general decline in business activity, resulting in payment problems in some sectors. Regarding the decline in business
activity in Israel, it should be noted that some of the implications have already been reflected in some of the Bezeq Group companies
during the first quarter of 2020. On the one hand - there is a decline in segments related to tourism (including roaming), hotels,
travel, catering, culture and entertainment, and on the other - there is an increase in segments related to government, health,
work from home, and households. As at the approval date of Bezeq’s
financial statements, there has been some impairment to these activities, however, at that stage, the Event has not yet affected
the financial position and business position of Bezeq Group companies. By nature, this is a fluid Event, which is not under the
control of Bezeq Group companies, therefore extensive transmission of the virus and/or the decisions of the State of Israel and
authorities in Israel and worldwide may affect the activities accordingly. The Government of Israel recently
initiated a total lockdown in some cities and travel between cities in the country was also heavily restricted. The lockdown or
quarantine measures may result in material adverse effects to the operations of the Bezeq Group companies, including customer service,
sales, installation of services, deployment, operation and maintenance of networks, if multiple employees and outsource personnel
shall be prohibited from attending their positions. While at this stage we cannot
yet be reliably estimate the full effects of the Event due to the uncertainty regarding the duration of the Event, the prolonging
of the Event and its associated regulatory financial constraints are likely to have a material adverse effect on the valuation
of the Bezeq Group. The Bezeq Group is exploring additional ways to deal with the Event, including reducing their expenses and
adjusting their activities to the situation. It should be noted that on
March 16, 2020, the Director General of the Ministry of Communications sent a letter on “Providing services during the coronavirus
crisis” according to which, among other things, following the Knesset’s declaration of an emergency, the Bezeq Group
companies (as well as other communication entities who received the letter) are required to prepare themselves according to the
principles listed below, as well as according to the directives of the Ministry of Health that are issued from time to time: engineering
and technicians – 100%, services – 50%, headquarters – 30% are deemed to be essentials. Bezeq Group companies
are operating accordingly: most of the services and headquarters employees work from home and some of employees are required to
take leave. In addition, the Bezeq Group cannot asses the COVID-19 outbreak implications on its operations.
B. On March 18, 2020, Bezeq’s
Board of Directors approved the submission of an application to publish a prospectus
for Debentures (Series 11 and 12) that were listed on the TACT-Institutional system and
a shelf prospectus based on its financial statements as at December 31, 2019 together
with an initial draft of the prospectus. It should be emphasized that as at this date,
publication of the prospectus has not yet been approved, and as at the approval date
of this report, a decision has not been made to raise funds through the shelf prospectus.
C. On January 9, 2020, the Company announced
the appointment of Tomer Raved as Chief Executive Officer and member of the Board of
Directors. Tomer succeeded Ami Barlev, who was the Chief Executive Officer of the Company
since January 2019.
D. On February 13, 2020, the Company
held an extraordinary general meeting of the shareholders and approved the following
resolutions: (1) An amendment to the articles of association of the Company, in order
to comply with the terms of the control permit applicable to the holdings of the Company
in Bezeq; and (2) the compensation terms of the new Chief Executive Officer of the Company,
Mr. Tomer Raved. Mr. Raved is entitled to a monthly base salary of NIS 94.33 thousands and a one-time grant of options
to purchase up to 2,677,362 of our ordinary shares, representing as of the date of his employment agreement, 2.25% of the issued
and outstanding share capital of the Company.</t>
  </si>
  <si>
    <t>Accounting Policies, by Policy (Policies)</t>
  </si>
  <si>
    <t>Accounting Policies [Abstract]</t>
  </si>
  <si>
    <t>Consolidation of the financial statements</t>
  </si>
  <si>
    <t>3.1 Consolidation of the financial statements
3.1.1 Subsidiaries Subsidiaries are entities controlled by
the Company. The financial statements of subsidiaries are included in the consolidated financial statements from the date that
control commences until the date of loss of control. Control exists when the Group is exposed,
or has rights, to variable returns from its involvement with the acquiree and it has the ability to affect those returns through
its power over the acquiree. Substantive rights held by the Group and others are being taken into account when assessing control.
3.1.2 Transactions eliminated on consolidation Intra-group balances and income and expenses
arising from intra-group transactions, are eliminated in the consolidated statements.
3.1.3 Contingent consideration for business combinations Subsequent to the acquisition date, the
Group recognizes changes in fair value of contingent consideration recognized under business combinations, classified as a financial
liability in the statement of income under financing expenses.</t>
  </si>
  <si>
    <t>Foreign currency transactions</t>
  </si>
  <si>
    <t>3.2 Foreign currency transactions Transactions in foreign currency are translated
into the functional currency of the Group at the exchange rate on the dates of the transactions. Monetary assets and liabilities
denominated in foreign currencies on the reporting date are retranslated to the functional currency at the exchange rate at that
date.</t>
  </si>
  <si>
    <t>Financial instruments</t>
  </si>
  <si>
    <t>3.3 Financial instruments As from January 1, 2018, the Group applies
IFRS 9, Financial Instruments (“IFRS 9”). Application of IFRS 9 did not have a material effect on the measurement of
the Group’s financial instruments in 2018, compared to the provisions in the previous standard, and the main effect of application
of IFRS 9 in the Group is the use of the expected credit loss model. Non-derivative financial assets Non-derivative financial assets comprise
mainly investments in deposits, trade and other receivables, and cash and cash equivalents. The Group initially recognizes financial
assets at the date at which the Group becomes a party to contractual provisions of the instrument, meaning the date that the Group
undertakes to buy or sell the asset. A financial asset is initially measured
at fair value plus transaction costs that are directly attributable to the acquisition or issuance of the financial asset. A trade
receivable without a significant financing component is initially measured at the transaction price.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Classification of financial assets into
categories and the accounting treatment in each category Financial assets are classified at initial
recognition to one of the following measurement categories: amortized cost; or fair value through profit or loss. A financial asset is measured at amortized
cost if it meets both of the following conditions and is not designated at fair value through profit or loss: It is held within a business model whose
objective is to hold assets so as to collect contractual cash flows. The contractual terms of the financial
asset give rise to cash flows representing solely payments of principal and interest on the principal amount outstanding on specified
dates. All financial assets of the Group that
are not classified as measured at amortized cost are measured at fair value through profit or loss. The Group classifies its financial assets
as follows: Cash and cash equivalents Cash comprises cash balances available
for immediate use and call deposits. Cash equivalents comprise short-term highly liquid investments (with original maturities of
three months or less) that are readily convertible into known amounts of cash and are exposed to insignificant risks of change
in value. Trade and other receivables and deposits The Group has balances of trade and other
receivables and deposit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Subsequent measurement and gains and
losses Financial assets at amortized cost are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fair value through
profit or loss are subsequently measured at fair value. Net gains and losses, including any interest income or dividend income,
are recognized in profit or loss. Non-derivative financial liabilities Non-derivative financial liabilities include
debentures issued by the Group, loans and borrowings from banks and other credit providers, and trade and other payables. The Group initially recognizes debt instruments
as they are incurred. Other financial liabilities are recognized at the time of the transaction. Financial liabilities are recognized
initially at fair value less any attributable transactions costs. Subsequent to initial recognition, these financial liabilities
are measured at amortized cost using the effective interest method. Financial liabilities are derecognized
when the obligation of the Group, as specified in the agreement, expires or when it is discharged or cancelled. Modification in terms of debt instruments An exchange of debt instruments having
substantially different terms, between an existing borrower and lender is accounted for as an extinguishment of the original financial
liability and the recognition of a new financial liability at fair value. The difference between the amortized cost of the original
financial liability and the fair value of the new financial liability is recognized in profit or loss as financing income or expense.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among other things, whether there have also been changes in various economic parameters inherent
in the exchanged debt instruments. In a non-substantial modification in terms
(or exchange) of a debt instruments at fixed interest, the new cash flows are discounted using the original effective interest
rate, and the difference between the present value of the new financial liability and the present value of the original financial
liability is recognized in profit or loss under financing expenses (income). According to the accounting policy applied
by the Group, when the portfolio of the financial liabilities with similar characteristics is repaid/exchanged, the profit/loss
from the derecognition/exchange is based on the FIFO method. CPI-linked assets and liabilities that
are not measured at fair value The value of CPI-linked financial assets
and liabilities, which are not measured at fair value, is revaluated in each period according to the actual increase in the CPI. Offsetting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A. Hedge accounting The Group holds derivative financial instruments
to hedge cash flows for risks to future changes in the CPI in respect of the debentures issued by the Group. At the inception of the hedging relationship,
the Group documents its risk management objective and its hedging strategy. The Group also documents the economic relationship
between the hedged item and the hedging instrument, including whether the changes in cash flows of the hedged item and the hedging
instrument are expected to offset each other. Derivatives are recognized initially at
fair value. Attributable transaction costs are recognized in profit or loss as incurred. Subsequent to initial recognition, derivatives
are measured at fair value, and the effective portion of changes in fair value of the hedging instrument is recognized in a hedge
reserve under other comprehensive incom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B. Economic hedges In addition, the Group holds derivative
financial instruments to hedge cash flows for foreign currency risks. Hedge accounting is not applied for these instruments. The
derivative instruments are recognized at fair value; changes in fair value are recognized in profit and loss as incurred, as a
financing income or expense.</t>
  </si>
  <si>
    <t>Broadcasting rights</t>
  </si>
  <si>
    <t>3.4 Broadcasting rights Broadcasting rights are stated at cost,
net of rights exercised and impairment losses. The costs of broadcasting rights acquired
for the broadcasting of content include the amounts paid to the rights provider, plus direct costs for adjusting the rights to
the broadcast. Broadcasting rights are assessed for impairment
as part of the cash-generating unit to which the broadcasting rights are attributed (see Note 11). The net adjustment of the broadcasting
rights is presented as an adjustment of earnings as part of the ongoing operations in the statements of cash flows.</t>
  </si>
  <si>
    <t>Fixed assets</t>
  </si>
  <si>
    <t>3.5 Fixed assets Recognition and measurement The Group elected to measure items of
fixed assets at cost less accumulated depreciation and accumulated impairment losses. Cost includes expenditures that are directly
attributable to acquisition of the asset. The cost of self-constructed assets includes the cost of materials, direct labour and
financing costs as well as any other cost directly attributable to bringing the asset to the condition for its use intended by
the management, and the estimated costs of dismantling and removing the items and restoring the site on which they are located
when the Group has an obligation to vacate and restore the site. The cost of purchased software that is integral to the functionality
of the related equipment is recognized as part of the cost of the equipment. Spare parts, servicing equipment and stand-by
equipment are classified as fixed assets when they meet the definition of fixed assets in IAS 16, and are otherwise to be classified
as inventory. When major parts of the fixed assets have
different useful lives, they are accounted for as separate items (major components) of the fixed assets. Gain or loss from the disposal of a fixed
asset item is determined by comparing the proceeds from disposal of the asset with it carrying amount. Gain or loss from the
sale of fixed assets is recognized under other income or other expenses, as the case may be, in the statement of income. Subsequent expenditure The cost of replacing part of a fixed asset
item is recognized in the carrying amount of the item if it is probable that the future economic benefit embodied in the new item
will flow to the Group and its cost can be measured reliably. The costs of day-to-day servicing are recognized in the statement
of income as incurred. Depreciation Depreciation is recognized in the statement
of income on a straight-line basis over the estimated useful life of each part of a fixed asset item, since this most closely reflects
the expected pattern of consumption of the future economic benefits embodied in the asset. Right of use assets under a finance
lease are depreciated over the shorter of the lease term and their useful lives. An asset is depreciated when it is ready
for use, meaning when it reaches the location and condition necessary for it to be capable of operating in the manner intended
by management. Leasehold improvements are generally depreciated
over the shorter of the lease term, including the extension option held by the Group and intended to be exercised and the useful
life of the leasehold improvements. The
estimated useful lives for the current period are as follows:
Years
Fixed line and international network equipment (switches, transmission, power) 4-12
Network 12-33
Equipment and infrastructure for multichannel television 3-15
Subscriber equipment and installations 4-8
Vehicles 6-7
Office and general equipment 5-10
Electronic equipment, computers and internal communication systems 3-7
Cellular network 4-10
Passive radio equipment at cellular network sites Up to December 31, 2037
Buildings 25
Seabed cable 4-25 (mainly 25) Depreciation
methods, useful lives and residual values are reviewed at least in each reporting year and adjusted as required.</t>
  </si>
  <si>
    <t>3.6 Intangible
assets Goodwill Goodwill
that arises upon the acquisition of subsidiaries is included in intangible assets. Subsequent to initial recognition, goodwill
is measured at cost less accumulated impairment losses. Goodwill is measured at least once a year to assess impairment. See also
Note 9. Software
development costs Software
development costs are recognized as an intangible asset only if the development costs can be measured reliably; the software is
technically and commercially applicable; and the Group has sufficient resources to complete the development and intends to use
the software. The costs recognized as an intangible asset include the cost of the materials, direct labor and overhead expenses
directly attributable to preparation of the asset for its intended use. Other development costs are recognized in the statement
of income as incurred. Capitalized
development costs are measured at cost less amortization and accumulated impairment losses. Software Software
that is an integral part of the hardware, which cannot function without the programs installed on it, is classified as fixed assets.
However, licenses for stand-alone software which add functionality to the hardware, are classified as intangible assets. Rights
to frequencies Rights
to frequencies refer to frequencies assigned to Pelephone for cellular activities, after it won the dedicated tenders of the Ministry
of Communications. Depreciation of the asset is recognized in the statement of income on the straight-line method over the term
of the allocation of frequencies, which started from the use of the frequencies. The 4G frequencies (LTE) and 3G frequencies (UMTS/HSEA)
are being amortized until August 22, 2028. Other
intangible assets Other
intangible assets acquired by the Group, which have a definite useful life, are measured at cost less amortization and accumulated
impairment losses. Subsequent
expenditure Subsequent
expenditure is recognized as an intangible asset only when it increases the future economic benefits embodied in the specific
asset to which it relates. All other expenditure, including expenditure relating to generated goodwill and brands, is recognized
in the statement of income as incurred. Amortization Amortization
of intangible assets is recognized in the statement of income on a straight-line basis (other than as set out below regarding
amortization of customer relations), over the estimated useful life of the intangible assets, from the date on which the assets
are available for use. Goodwill is not systematically amortized but is tested for impairment at least once a year. Estimated
useful lives for the current period are as follows:
Type of asset Amortization period
Frequency usage right Over the license period up to 2028
Computer programs and software licenses 3-10 years depending on the term of the license period or the estimated time of use of the software Amortization
methods and useful lives are reviewed at least at each reporting year and adjusted if appropriate.</t>
  </si>
  <si>
    <t>Leased assets</t>
  </si>
  <si>
    <t>3.7 Leased
assets As
from January 1, 2018, the Group applies IFRS 16, Leases. Accounting
policy applied in the periods prior to January 1.1, 2018 Leases,
including leases of land from the Israel Land Administration, where the Group assumes substantially all the risks and rewards
of ownership, were classified as finance leases. Upon initial recognition, the leased assets were measured at an amount equal
to the lower of its fair value and the present value of the minimum lease payments. Subsequent to initial recognition, the assets
were measured at cost less accumulated amortization and impairment losses. Other
leases were classified as operating leases and the leased assets were not recognized in the Group’s statement of financial
position. Payments made under operating leases were recognized in profit or loss on a straight-line basis over the term of the
lease. At
inception or upon reassessment of an arrangement, the Group determined whether such an arrangement is or contains a lease. An
arrangement was a lease or contained a lease if the following two criteria were met: The
fulfillment of the arrangement was dependent on the use of a specific asset or asset. The
arrangement contained rights to use the asset. If,
in accordance with these terms, the Group determines that the agreement does not contain a lease, the agreement is accounted for
as a service agreement and payments for the service are recognized in profit or loss on a straight-line basis, over the service
period. Accounting
policy applied as from January 1.1, 2018 Presented
below are the principal accounting policies for leases in which the Group is the lessee, which were applied as from January 1,
2018 following the application of the Standard: Determining
whether an arrangement contains a lease At
the inception of the arrangement, the Group determines whether the arrangement is or contains a lease and examines whether the
arrangement transfers the right to control the use of an identifiable asset for a period of time in return for payment. When assessing
whether the arrangement transfers control over the use of an identifiable asset, the Group estimates, over the lease term, whether
it has both rights set out below: The
right to essentially obtain all the economic rewards associated with the use of the identifiable asset. The
right to direct the use of the identifiable asset. For
lease contracts that include non-lease components, such as services or maintenance, which are related to a lease component, the
Group elected to account for the contract as a single lease component without separating the components. Leased
assets and lease liability Contracts
that award the Group the right to control the use of an identifiable asset over a period of time for a consideration are accounted
for as leases. At initial recognition, the Group recognizes a liability at the present value of the future minimum lease payments
(these payments do not include variable lease payments that are not linked to the CPI, or to any change in the rate of interest,
or any change in the exchange rate), and concurrently, the Group recognizes a right-of-use asset at the amount of the liability,
adjusted for lease payments paid in advance or accrued, plus direct costs incurred in the lease. Since
the interest rate implicit in the lease is not readily determinable, the incremental borrowing rate of the Group is used (the
borrowing rate that the Group would be required to pay to borrow the amounts required to obtain an asset at a similar value to
the right-of-use asset in a similar economic environment, in a similar period and with similar collateral). Subsequent
to initial recognition, the asset is accounted for using the cost model and it is amortized over the lease term or the useful
life of the asset (whichever is earlier). The
lease term The
lease term is the non-cancellable period of the lease plus periods covered by an extension or termination option if it is reasonably
certain that the Group will exercise or not exercise the option. Variable
lease payments Variable
lease payments that are linked to the CPI are initially measured using the index or currency rate at the inception of the lease
and are included in the measurement of the lease liability. When there is a change in the cash flows of the future lease payments
arising from the change in the index, the liability is adjusted against the right-of-use asset. Depreciation
of a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Type of asset Weighted average of the agreement period as at
Cellular communications sites 6.6
Buildings 6
Vehicles 2 Subleases In
leases in which the Company sublets the underlying asset, the Company assesses the classification of the sublease as a finance
or operating lease, for the right-of-use received in the primary lease. The Company assessed the existing subleases on the initial
application date, in accordance with the balance of their contractual terms as at that date.</t>
  </si>
  <si>
    <t>3.8 Investment
property Investment
property is measured at cost. Cost includes expenditure that is directly attributable to the acquisition of the investment property.</t>
  </si>
  <si>
    <t>Right of use of capacities</t>
  </si>
  <si>
    <t>3.9 Right
of use of capacities Transactions
for acquiring an indefeasible right of use (IRU) of seabed cable capacities are accounted for as service transactions. The prepaid
expense is amortized on a straight-line basis as stated in the agreement and no more than the expected estimated useful life of
those capacities. Identifiable
capacities which serve the Group exclusively were recognized under fixed assets. The asset is depreciated on a straight-line basis
as stated in the agreement and no more than the expected estimated useful life of those capacities.</t>
  </si>
  <si>
    <t>3.10 Inventory The
cost of inventories includes the cost of purchase and cost incurred in bringing the inventories to their present location and
condition. Inventories
are measured at the lower of cost or net realizable value. The Group elected to base the cost of inventories on the moving average
principle. The
inventories include terminal equipment and accessories intended for sale and service, as well as spare parts used for repairs
in the repair service provided to its customers. Slow-moving
inventory of terminal equipment, accessories and spare parts are stated net of the provision for impairment.</t>
  </si>
  <si>
    <t>Impairment</t>
  </si>
  <si>
    <t>3.11 Impairment Non-derivative
financial assets As
from January 1, 2018, the Group applies IFRS 9, Financial Instruments (“IFRS 9”) and performs an assessment for any
indications of impairment in accordance with IFRS 9. In practice, application of the New Standard did not have a material effect
on the measurement of impairment of the Group’s financial assets in 2019 and 2018 compared with the previous standard. The
Group has elected to measure the provision for expected credit losses in respect of trade receivables at an amount equal to the
full lifetime credit losses of the instrument. Lifetime
expected credit losses are expected credit losses that result from all possible default events over the expected life of the financial
instrument. Expected
credit losses are a probability-weighted estimate of credit losses. Credit losses are measured as the present value of the difference
between the cash flows due to the Group in accordance with the contract and the cash flows that the Group expects to receive and
are discounted at the effective interest rate of the financial asset. Expected
credit losses for receivables in significant amounts are tested individually. Other financial assets are assessed for expected
credit losses collectively in groups that share similar credit risk characteristics, taking into account past experience. The
provision for expected credit losses is recognized net of the gross carrying amount of the receivables. For
bank deposits, for which the credit risk did not increase significantly from the date of initial recognition, the Group measures
the provision for expected credit losses in an amount equal to the expected credit losses for an event of default in a 12-month
period. When
determining whether the credit risk of a financial asset has increased significantly since initial recognition, and when estimating
expected credit losses, the Group considers reasonable and supportable information that is relevant and available with no undue
cost or effort. Such information includes quantitative and qualitative information, and an analysis, based on the Group’s
past experience and informed credit assessment, and it includes forward looking information. Non-financial
assets Timing
of impairment testing The
carrying amounts of the Group’s non-financial assets, other than inventories and deferred tax assets, are reviewed at each
reporting date to determine whether there is any indication of impairment. If any such indication exists, then the recoverable
amount of the asset is estimated. The
Group assesses the recoverable amount of goodwill once a year, or more frequently if there are indications of impairment. Measurement
of recoverable amount The
recoverable amount of an asset or cash-generating unit is the greater of its value in use and fair value less costs to sell. In
assessing value in use, the estimated future cash flows are discounted to their present value using a discount rate that reflects
current market assessments of the time value of money and the risks specific to the asset or the cash generating unit (for which
future cash flows were not adjusted). Determining
cash-generating units For
the purpose of impairment testing, the assets are grouped together into the smallest group of assets that generates cash from
continuing use that are largely independent of other assets or groups of assets (cash-generating unit). See Note 9. Allocation
of goodwill to cash-generating units For
purposes of goodwill impairment testing, cash-generating units to which goodwill has been allocated are aggregated so that the
level at which impairment testing is performed reflects the lowest level at which goodwill is monitored for internal reporting
purposes, but in any event is not larger than an operating segment. Goodwill acquired in a business combination is allocated for
the purpose of impairment testing to cash-generating units that are expected to generate benefits from the synergies of the combination. Recognition
of impairment loss An
impairment loss of cash generating units is recognized when the carrying amount of the cash generating unit, including goodwill,
where relevant, exceeds its recoverable amount and is recognized in the statement of income. An impairment loss recognized in
respect of a cash-generating unit is allocated first to reduce the carrying amount of any goodwill allocated to the unit and then
to reduce the carrying amounts of the other assets in the cash-generating unit. To allocate an impairment loss, the assets are
not impaired below the higher of their fair value less exercise costs and their value in use (if determinable) or zero. The Company presents an analysis of
expenses recognized in profit or loss based on their nature. Impairment losses of non-current assets arising from one-time updates
to financial forecasts are presented in our Statement of Income under Impairment Losses. Impairment losses of non-current assets
arising from continuous write-downs of asset to their fair value less costs of disposal costs (a result of forecasts for negative
cash flows and negative enterprise value of the relevant companies), are reported in our Statement of Income under operating expenses
related to the ongoing consumption of economic benefits of such assets (i.e. depreciation, amortization and impairment or general
and operating expenses). Such presentation better reflects the nature of these expenses and is more suitable for understanding
of the Group’s operations. Accordingly, in the Statement of Income, the impairment of the broadcasting rights in DBS and
Walla! is presented under “General and operating expenses”, while the impairment of fixed assets and intangible assets
is presented under “Depreciation, amortization and impairment”. See also Note 9.</t>
  </si>
  <si>
    <t>3.12 Employee
benefits Post-employment
benefits The
Group has a number of post-employment benefit plans. The plans are usually financed by deposits with insurance companies and they
are classified as defined contribution plans and defined benefit plans. Defined
contribution plans A
defined contribution plan is a post-employment benefit plan under which the Group pays fixed contributions into a separate entity
and has no legal or constructive obligation to pay further amounts. The
Group’s obligations for contributions to defined contribution pension plans are recognized as an expense in the statement
of income in the periods during which services are rendered by employees. Defined
benefit plans The
Group’s net obligation in respect of defined benefit pension plans is calculated separately for each plan by estimating
the amount of future benefit that employees have earned in return for their service in the current and prior periods. That benefit
is presented at its present value, and the fair value of any plan assets is deducted. The calculation is performed annually by
a qualified actuary. The discount rate is the yield on high-quality corporate debentures at the reporting date, denominated in
or linked to the currency of the paid benefit, with maturity dates approximating the terms of the Group’s obligations. Net
interest costs on a defined benefit plan are calculated by applying the discount rate used to measure the defined benefit obligation
at the beginning of the annual period to the then-net defined benefit liability. The
Group elected to recognize the interest costs that were recognized in profit or loss under financing expenses. Remeasurement
of the net defined benefit liability comprises actuarial gains and losses and the return on plan assets (excluding interest).
Remeasurements are recognized immediately directly in retained earnings through other comprehensive income. When
the benefits of a plan are improved or curtailed, the portion of the increased or curtailed benefit relating to past service by
employees is recognized immediately in profit or loss when the plan improvement or curtailment occurs. Other
long-term employee benefits The
Group’s net obligation in respect of long-term employee benefits (such as an obligation for accumulated vacation days and
sick leave) other than pension plans is the amount of future benefit that employees have earned in return for their service in
the current and prior periods. The amount of these benefits is stated at its present value. The discount rate is the yield at
the reporting date on high-quality linked corporate debentures denominated in NIS, with maturity dates approximating the terms
of the Group’s obligations. Actuarial changes are recognized in the statement of income in the period in which they arise.
Any actuarial changes arising from a change in the discount rate are recognized in the financing expenses item, while the other
differences are recognized in salary expenses. Early
retirement and termination benefits Termination
benefits are recognized as an expense when the Group is committed demonstrably, without realistic possibility of withdrawal, to
a formal detailed plan to terminate employment before the normal retirement date. Termination benefits for voluntary redundancies
are recognized as an expense if the Group has made an offer of voluntary redundancy, it is probable that the offer will be accepted,
and the number of acceptances can be estimated reliably. Expenses
for early retirement and termination recognized in the statement of income are presented under other operating expenses (income).
The actuarial changes arising from a change in the discount rate, long-term benefits for early retirement and termination, are
recognized under financing expenses, while the other actuarial changes are recognized under other operating expenses (income).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the date when the benefits are expected to be to be wholly settled, In
the statement of financial position, the employee benefits are classified as current benefits or as non-current benefits according
to the time the liability is due to be settled.</t>
  </si>
  <si>
    <t>3.13 Provisions A
provision is recognized if, as a result of a past event, the Group has a present legal or constructive obligation that can be
estimated reliably, and it is probable that an outflow of economic benefits will be required to settle the obligation. Legal
claims Contingent
liabilities are accounted for according to IAS 37 and its related provisions. Accordingly, the claims are classified by likelihood
of realization of the exposure to risk, as follows: More
likely than not – more than 50% probability Likely
– probability higher than unlikely and less than 50% Unlikely
– probability of 10% or less For
claims which the Group has a legal or constructive obligation as a result of a past event, which are more likely than not to be
realized, the financial statements include provisions which, in the opinion of the Group, based, among other things, on the opinions
of its legal advisers retained in respect of those claims, are appropriate to the circumstances of each case, despite the claims
being denied by the Group companies. There are also a small number of legal proceedings, most of which were received recently,
for which the risks cannot be assessed at this stage, therefore no provisions have been made. Note
19 describes the amount of additional exposure due to contingent liabilities that are likely to be realized. Site
dismantling and clearing costs The
provision in respect of an obligation to dismantle and clear sites is recognized for those rental agreements where Pelephone has
an undertaking to restore the rental property to its original state at the end of the rental period, after dismantling and transferring
the site, and restoring the site when required. The provision is measured by discounting the future cash flows by risk-free discounted
interest reflecting the time until the expected termination of the contract for dismantling of the site by Pelephone. The carrying
amount of the provision is adjusted in each period to reflect the time that has passed and is recognized as a financing expense. Onerous
contracts A
provision for onerous contracts is recognized when the unavoidable costs of a contract exceed the benefits expected to be received
from the contract. The provision is measured at the present value of the lower of the expected cost of terminating the contract
and the unavoidable costs (net of the revenues) of continuing with the contract. Unavoidable costs are costs that the Group cannot
avoid as they are subject to a contract (such as incremental costs).</t>
  </si>
  <si>
    <t>3.14 Revenues The
Group recognizes revenues when the customer gains control over the goods or services. The income is measured according to the
amount of the consideration to which the Group expects to be entitled in exchange for the transfer of goods or services promised
to the customer, other than amounts collected in favour of third parties. The
model for recognizing revenues from contracts with customers includes five steps for analysing transactions so as to determine
when to recognize revenues and in what amount:
A. Identifying
the contract with the customer.
B. Identifying
separate performance obligations in the contract.
C. Determining
the transaction price.
D. Allocating
the transaction price to separate performance obligations.
E. Recognizing
revenues when the performance obligations are satisfied. Identifying
the contract The
Group accounts for a contract with a customer only when the following conditions are met:
1. The
parties to the contract have approved the contract (in writing, orally or according to other customary business practices) and
they are committed to satisfying the obligations attributable to them.
2. The
Group can identify the rights of each party in relation to the goods or services that will be transferred.
3. The
Group can identify the payment terms for the goods or services that will be transferred.
4. The
contract has a commercial substance (i.e. the risk, timing and amount of the entity’s future cash flows are expected to
change as a result of the contract).
5. It
is probable that the consideration, to which the Group is entitled to in exchange for the goods or services transferred to the
customer, will be collected. Identifying
performance obligations On
the inception date of the contract, the Group assesses the goods or services promised in the contract with the customer and identifies
as a performance obligation any promise to transfer to the customer one of the following:
(1) Goods
or services (or a bundle of goods or services) that are distinct; or
(2) A
series of distinct goods or services that are substantially the same and have the same pattern of transfer to the customer. Determining
the transaction price. The
transaction price is the amount of the consideration to which the Group expects to be entitled in exchange for the transfer of
goods or services promised to the customer, other than amounts collected in favor of third parties. When determining the transaction
price, the Group considers the effects of all the following: variable consideration, the existence of a significant financing
component in the contract, non-cash consideration and consideration to be paid to the customer. Existence
of a significant financing component In
order to measure the transaction price, the Group adjusts the amount of the promised consideration in respect of the effects of
the time value of money if the timing of the payments agreed between the parties provides to the customer or the Group a significant
financing benefit. In these cases, the contract contains a significant financing component. When assessing whether a contract
includes a significant financing component, the Group examines, among other things, the expected length of time between the date
the Group transfers the promised goods or services to the customer and the date the customer pays for these goods or services,
as well as the difference, if any, between the amount of the consideration promised and the cash selling price of the promised
goods or services. When
the contract contains a significant financing component, the Group recognizes the amount of the consideration using the discount
rate that would be reflected in a separate financing transaction between it and the customer on the inception date of the contract.
The financing component is recognized as interest income or expenses over the period, which are calculated according to the effective
interest method. In
cases where the difference between the time of receiving payment and the time of transferring the goods or services to the customer
is one year or less, the Group applies the practical expedient included in the standard and does not separate a significant financing
component. Existence
of performance obligations Revenues
are recognized when the Group satisfies a performance obligation by transferring to the customer control over promised goods or
services. Contract
costs Incremental
costs of obtaining a contract with a customer such as sales fees to agents, are recognized as an asset when the Group is likely
to recover these costs. Costs to obtain a contract that would have been incurred regardless of the contract are recognized as
an expense as incurred, unless the customer can be billed for those costs. Capitalized
costs are amortized in the income statement on a systematic basis that is consistent with the expected average duration of subscribers
and with their average projected churn rate based on the type of subscriber and the service received (mainly over a period of
one to four years). Every
reporting period the Group examines whether the carrying amount of the asset recognized as aforesaid exceeds the consideration
the entity expects to receive in exchange for the goods or services to which the asset relates, less the costs directly attributable
to the provision of these goods or services that were not recognized as expenses, and if necessary an impairment loss is recognized
in profit or loss. Principal
versus agent considerations When
another party is involved in providing goods or services to the customer, the Group examines whether the nature of its promise
is a performance obligation to provide the defined goods or services itself, which means the Group is a principal and therefore
recognizes revenues in the gross amount of the consideration, or to arrange that another party provide the goods or services which
means the Group is an agent and therefore recognizes revenue in the amount of the net commission. The
Group is a principal when it controls the promised goods or services before their transfer to the customer. Indicators that the
Group controls the goods or services before their transfer to the customer include the following: the Group is the primary obligor
for fulfilling the promises in the contract; the Group has inventory risk before the goods or services are transferred to the
customer; and the Group has discretion in setting the prices of the goods or services.</t>
  </si>
  <si>
    <t>Financing income and expense</t>
  </si>
  <si>
    <t>3.15 Financing
income and expenses Financing
income comprises mainly interest income accrued using the effective interest method in respect of the sale of terminal equipment
in installments, interest income on deposits, changes in the fair value of financial assets at fair value through profit or loss
and gain from debt restructuring. Financing
expenses include mainly interest and linkage expenses on borrowings received and debentures issued, expenses for early repayment
of the debt, and financing expenses for employee benefits. In
the statements of cash flows, interest received is presented as part of cash flows from investing activities. The Group elected
to present interest and linkage differences paid for loans and debentures under cash flows used for financing activities.</t>
  </si>
  <si>
    <t>3.16 Income
tax expenses Income
tax expenses include current and deferred taxes and are recognized in the statement of income or in other comprehensive income
to the extent that the expenses relate to items recognized in other comprehensive income. Current
taxes Current
tax is the expected tax payable on the taxable income for the year, using tax rates enacted or substantively enacted at the reporting
date. Current taxes also include taxes in respect of prior years. Uncertain
tax positions A
provision for uncertain tax positions, including additional tax and interest expenses, is recognized when it is more likely than
not that the Group will have to use its economic resources to pay the obligation. Deferred
taxes Deferred
tax is recognized in respect of temporary differences between the carrying amounts of assets and liabilities for financial reporting
purposes and the amounts used for taxation purposes. The Group does not recognize deferred taxes for the following temporary differences:
1. Initial
recognition of goodwill
2. Differences
arising from investment in subsidiaries and associates, if it is probable that they will not reverse in the foreseeable future
and if the Group controls the date of reversal. Deferred
tax is measured at the tax rates that are expected to be applied to temporary differences when they reverse, based on the laws
that have been enacted or substantively enacted by the reporting date. A
deferred tax asset is recognized for carryforward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see also Note 21). Offsetting
deferred tax assets and liabilities The
Group sets off deferred tax assets and liabilities if there is a legally enforceable right to offset deferred tax liabilities
and assets, and they relate to income taxes levied by the same tax authority on the same taxable entity, and they intend to settle
deferred tax liabilities and assets on a net basis or their deferred tax assets and liabilities will be realized simultaneously. Presentation
of tax expenses in the statement of cash flows Cash
flows arising from taxes on income are classified in the statement of cash flows as cash flows from operating activities, unless
they can be specifically identified with investing and financing activities.</t>
  </si>
  <si>
    <t>Dividends</t>
  </si>
  <si>
    <t>3.17 Dividends An
obligation relating to a dividend proposed or declared subsequent to the reporting date is recognized only in the period in which
the declaration was made (approval of the general meeting). In the statements of cash flows, a dividend that has been paid is
recognized under financing activities.</t>
  </si>
  <si>
    <t>New standards not yet adopted Amendment to IAS 1, Presentation of Financial Statements: Classification of Liabilities as Current or Non-current</t>
  </si>
  <si>
    <t>3.18 New
standards not yet adopted Amendment to IAS 1, Presentation of Financial Statements: Classification of Liabilities as Current or
Non-current The
amendment replaces certain classification requirements of liabilities as current or non-current. The amendment is effective for
reporting periods beginning on January 1, 2022. Earlier application is permitted. The amendment is effective retrospectively,
including reconciliation of comparative information. The Group has not yet commenced examining the effects of the application
of the standard on the financial statements.</t>
  </si>
  <si>
    <t>Significant accounting policies (Tables)</t>
  </si>
  <si>
    <t>Schedule of estimated useful lives property, plant and equipment [Table Text Block]</t>
  </si>
  <si>
    <t>Years
Fixed line and international network equipment (switches, transmission, power) 4-12
Network 12-33
Equipment and infrastructure for multichannel television 3-15
Subscriber equipment and installations 4-8
Vehicles 6-7
Office and general equipment 5-10
Electronic equipment, computers and internal communication systems 3-7
Cellular network 4-10
Passive radio equipment at cellular network sites Up to December 31, 2037
Buildings 25
Seabed cable 4-25 (mainly 25)</t>
  </si>
  <si>
    <t>Schedule of estimated useful lives for the current period [Table Text Block]</t>
  </si>
  <si>
    <t>Type of asset Amortization period
Frequency usage right Over the license period up to 2028
Computer programs and software licenses 3-10 years depending on the term of the license period or the estimated time of use of the software</t>
  </si>
  <si>
    <t>Schedule of straight-line basis over the useful life or contractual lease period [Table Text Block]</t>
  </si>
  <si>
    <t>Type of asset Weighted average of the agreement period as at
Cellular communications sites 6.6
Buildings 6
Vehicles 2</t>
  </si>
  <si>
    <t>Segment Reporting (Tables)</t>
  </si>
  <si>
    <t>Disclosure Of Detailed Information About Segments Reporting Information By Segment Explanatory [Table Text Block]</t>
  </si>
  <si>
    <t>Year ended December 31, 2017
Domestic Cellular communications International communications and Internet services Multi-channel television Others Adjustments Consolidated
NIS NIS NIS NIS NIS NIS NIS
Revenue from external entities 3,953 2,500 1,466 1,650 220 - 9,789
Inter-segment revenues 291 46 71 - 17 (425 ) -
Total revenue 4,244 2,546 1,537 1,650 237 (425 ) 9,789
Depreciation and amortization 728 383 135 285 20 566 2,117
Segment results - operating income 1,971 72 174 163 (20 ) (750 ) 1,610
Finance income 36 54 4 10 5 (40 ) 69
Finance expenses (439 ) (3 ) (12 ) (81 ) - (51 ) (586 )
Total financing income (expense), net (403 ) 51 (8 ) (71 ) 5 (91 ) (517 )
Segment profit (loss) after finance expenses, net 1,568 123 166 92 (15 ) (841 ) 1,093
Share in profit (loss) of equity-accounted investee - - - - (4 ) (1 ) (5 )
Segment profit (loss) before income tax 1,568 123 166 92 (19 ) (842 ) 1,088
Income tax 396 28 39 336 - (452 ) 347
Segment results - net profit (loss) 1,172 95 127 (244 ) (19 ) (390 ) 741
Additional information:
Segment assets 9,086 3,271 1,199 1,502 174 2,460 17,692
Goodwill - - 6 - 10 2,921 2,937
Investment in equity-accounted investee - - 5 - (6 ) 11 10
Segment liabilities 13,901 536 410 1,154 64 1,488 17,553
Investments in
property, plant and equipment and intangible assets 851 331 169 237 19 - 1,607
Year ended December 31, 2018
Domestic Cellular communications International communications and Internet services Multi-channel television Others Adjustments* Consolidated
NIS NIS NIS NIS NIS NIS NIS
Revenue from external entities 3,883 2,401 1,338 1,473 226 - 9,321
Inter-segment revenues 313 42 53 - 15 (423 ) -
Total revenue 4,196 2,443 1,391 1,473 241 (423 ) 9,321
Depreciation and amortization 850 655 194 323 21 345 2,388
Segment results - operating income 1,224 (2 ) 116 (56 ) (36 ) (2,630 ) (1,384 )
Finance income 32 56 1 27 - (27 ) 89
Finance expenses (502 ) (22 ) (16 ) (16 ) - (64 ) (620 )
Total financing income (expense), net (470 ) 34 (15 ) 11 - (91 ) (531 )
Segment profit (loss) after finance expenses, net 754 32 101 (45 ) (36 ) (2,721 ) (1,915 )
Share in profit (loss) of equity-accounted investee - - 1 - (4 ) - (3 )
Segment profit (loss) before income tax 754 32 102 (45 ) (40 ) (2,721 ) (1,918 )
Income tax 187 8 25 3 - (282 ) (59 )
Segment results - net profit (loss) 567 24 77 (48 ) (40 ) (2,439 ) (1,859 )
Additional information:
Segment assets 8,896 4,124 1,332 1,606 157 971 17,086
Goodwill - - 6 - - 2,274 2,280
Investment in equity-accounted investee - - 6 - 3 - 9
Segment liabilities 14,284 1,425 567 687 84 1,564 18,611
Investments in property, plant and equipment and intangible assets 902 346 137 318 13 - 1,716
Year ended December 31, 2019
Domestic Cellular communications International communications and Internet services Multi-channel television Others Adjustments* Consolidated
NIS NIS NIS NIS NIS NIS NIS
Revenue from external entities 3,757 2,316 1,283 1,344 229 - 8,929
Inter-segment revenues 316 46 56 1 9 (428 ) -
Total revenue 4,073 2,362 1,339 1,345 238 (428 ) 8,929
Depreciation, amortization and impairment 861 633 190 219 14 147 2,064
Segment results - operating income 2,142 (99 ) (57 ) (135 ) 1 (1,286 ) 566
Finance income 39 62 2 5 - 158 266
Finance expenses (608 ) (23 ) (8 ) (17 ) (1 ) (81 ) (738 )
Total financing income (expense), net (569 ) 39 (6 ) (12 ) (1 ) 77 (472 )
Segment profit (loss) after finance expenses, net 1,573 (60 ) (63 ) (147 ) - (1,209 ) 94
Share in profit (loss) of equity-accounted investee - - - - (2 ) - (2 )
Segment profit (loss) before income tax 1,573 (60 ) (63 ) (147 ) (2 ) (1,209 ) 92
Income tax (benefit) 381 (13 ) (13 ) 2 - 1,116 1,473
Segment results - net profit (loss) 1,192 (47 ) (50 ) (149 ) (2 ) (2,325 ) (1,381 )
Additional information:
Segment assets 8,091 4,088 1,126 1,491 149 (912 ) 14,033
Goodwill - - - - - 1,548 1,548
Investment in equity-accounted investee - - 4 - 2 - 6
Segment liabilities 12,466 1,434 414 576 79 820 15,789
Investments in property, plant and equipment and intangible assets 914 335 110 222 9 - 1,590
* Impairment
losses of the multi-channel television segment, the cellular communications segment and the International communications and internet
services segment are presented as part of the adjustments (please refer to Note 9). Adjustments also include depreciation, amortization and impairment of assets resulting from the Bezeq PPA.</t>
  </si>
  <si>
    <t>Disclosure Of Detailed Information About Adjustments For Segment Reporting Of Revenue Profit Or Loss Assets And Liabilities Explanatory [Table Text Block]</t>
  </si>
  <si>
    <t xml:space="preserve">Year ended December 31,
2017 2018 2019
NIS NIS NIS
Revenue
Revenue from reporting segments 9,977 9,503 9,119
Revenue from other segments 237 241 238
Elimination of revenue from inter-segment sales (425 ) (423 ) (428 )
Consolidated revenue 9,789 9,321 8,929
Year ended December 31,
2017 2018 2019
NIS NIS NIS
Profit or loss
Operating income for reporting segments 2,380 1,282 1,851
Financing expenses, net (517 ) (531 ) (472 )
Adjustments for multi-channel television - - 80
Share in the losses of equity-accounted investees (5 ) (3 ) (2 )
Profit (loss) from operations classified in other categories (20 ) (36 ) 1
Depreciation and amortization of intangible assets resulting from the Bezeq PPA
adjustments (733 ) (975 ) (185 )
Loss from impairment of assets (see Note 9) - (1,638 ) (1,274 )
Other adjustments (17 ) (17 ) 93
Consolidated profit (loss) before income tax 1,088 (1,918 ) 92
December 31,
2018 2019
NIS NIS
Assets
Assets from reporting segments 15,970 14,800
Assets attributable to operations in other categories 159 151
Inter-segment assets (626 ) (124 )
Goodwill not attributable to segment assets 2,274 1,548
Loss from impairment of assets (1,638 ) (2,577 )
PPA not attributable to reporting segment 1,166 -
Assets resulting from the Bezeq PPA, net 1,477 1,291
Assets attributable to a non-reportable segment 593 498
Consolidated assets 19,375 15,587
December 31,
2018 2019
NIS NIS
Liabilities
Liabilities from reporting segments 16,963 14,890
Liabilities attributable to operations in other categories 84 79
Inter-segment liabilities (1,158 ) (1,247 )
Liabilities resulting from the Bezeq PPA, net 247 194
Liabilities attributable to a non-reportable segment 2,475 1,873
Consolidated liabilities 18,611 15,789 </t>
  </si>
  <si>
    <t>Investments (Tables)</t>
  </si>
  <si>
    <t>Disclosure Of Detailed Information About Investments [Table Text Block]</t>
  </si>
  <si>
    <t xml:space="preserve">December 31,
2018 2019
NIS NIS
Current investments
Investments in marketable securities at fair value through profit and loss and others 396 358
Bank deposits 1,384 883
1,780 1,241 </t>
  </si>
  <si>
    <t>Trade and Other Receivables (Tables)</t>
  </si>
  <si>
    <t>Disclosure Of Detailed Information About Composition Of Trade And Other Receivables Explanatory Table Text Block</t>
  </si>
  <si>
    <t>December 31,
2018 2019
NIS NIS
Trade receivables, net*
Outstanding debts 709 741
Credit cards and checks receivable 396 415
Unbilled receivables 237 146
Current maturities of long-term receivables 420 382
Related parties 11 5
Total trade receivables 1,773 1,689
Other receivables and current tax assets
Prepaid expenses 34 27
Current tax assets 104 39
Other receivables (mainly from real estate sales) 131 247
Total other receivables 269 313
Long-term trade and other receivables
Trade receivables- open debts* (1) 339 304
Long term receivables (from real estate sales) 131 173
470 477
2,512 2,479
* The
amount of trade receivables is stated net of the provision for doubtful debts.</t>
  </si>
  <si>
    <t>Disclosure Of Detailed Information About Long Term Trade And Other Receivables Table Text Block</t>
  </si>
  <si>
    <t xml:space="preserve">December 31,
2019
NIS
2021 217
2022 83
2023 and thereafter 177
477 </t>
  </si>
  <si>
    <t>Disclosure Of Detailed Information About Change In Provision For Doubtful Debts Table Text Block</t>
  </si>
  <si>
    <t xml:space="preserve">December 31,
2018 2019
NIS NIS
Balance at January 1 92 87
Expected credit loss recognized 23 13
Bad debts (28 ) (20 )
Balance at December 31 87 80 </t>
  </si>
  <si>
    <t>Disclosure Of Detailed Information About Aging Of Trade Receivables Table Text Block</t>
  </si>
  <si>
    <t>December 31, 2018 December 31, 2019
Gross Impairment Gross Impairment
NIS NIS NIS NIS
Not past due 1,971 (5 ) 1,812 (5 )
Past due up to one year 151 (34 ) 185 (32 )
Past due one to two years 38 (16 ) 34 (14 )
Past due more than two years 39 (32 ) 42 (29 )
2,199 (87 ) 2,073 (80 )</t>
  </si>
  <si>
    <t>Property, Plant and Equipment (Tables)</t>
  </si>
  <si>
    <t>Disclosure of detailed information about property, plant and equipment [text block]</t>
  </si>
  <si>
    <t xml:space="preserve">Switching
Transmission, Multi- Office
power, channel equipment,
Cellular, equipment computers
Land and And satellite Network and Subscriber and
buildings equipment equipment infrastructure equipment vehicles Total
NIS NIS NIS NIS NIS NIS NIS
Cost
Balance as at January 1, 2018 1,004 5,865 5,968 1,200 1,738 1,076 16,851
Additions 22 396 213 247 311 86 1,275
Disposals (2 ) - - (1 ) (15 ) (9 ) (27 )
Transfer to Investment property (22 ) - - - - - (22 )
Balance as at December 31, 2018 1,002 6,261 6,181 1,446 2,034 1,153 18,077
Balance as at January 1, 2019 1,002 6,261 6,181 1,446 2,034 1,153 18,077
Additions 63 359 202 147 322 63 1,156
Disposals (88 ) (3 ) - (3 ) (7 ) (1 ) (102 )
Transfer to assets held for sale (43 ) - - - - - (43 )
Balance as at December 31, 2019 934 6,617 6,383 1,590 2,349 1,215 19,088
Depreciation and impairment losses
Balance as at January 1, 2018 455 3,953 2,940 591 1,140 832 9,911
Depreciation for the year 73 481 210 214 215 84 1,277
Loss from impairment of assets 22 - - 526 - 28 576
Balance as at December 31, 2018 550 4,434 3,150 1,331 1,355 944 11,764
Balance as at January 1, 2019 550 4,434 3,150 1,331 1,355 944 11,764
Depreciation for the year 57 433 201 26 249 65 1,031
Loss from impairment of assets 26 74 45 106 - 10 261
Balance as at December 31, 2019 633 4,941 3,396 1,463 1,604 1,019 13,056
Carrying amounts
As at January 1, 2018 549 1,912 3,028 609 598 244 6,940
As at December 31, 2018 452 1,827 3,031 115 679 209 6,313
As at December 31, 2019 301 1,676 2,987 127 745 196 6,032 </t>
  </si>
  <si>
    <t>Intangible Assets (Tables)</t>
  </si>
  <si>
    <t>Disclosure Of Detailed Information About Intangible Assets And Goodwill Explanatory [Table Text Block]</t>
  </si>
  <si>
    <t xml:space="preserve">Customer
Computer Right of use relationships
software in cellular and
Goodwill and licenses frequencies brand names Others Total
NIS NIS NIS NIS NIS NIS
Cost
Balance as at January 1, 2018 3,066 2,006 480 7,479 221 13,252
Acquisitions or additions from
independent development - 220 - - - 220
Disposals - (12 ) - - - (12 )
Balance as at December 31, 2018 3,066 2,214 480 7,479 221 13,460
Balance as at January 1, 2019 3,066 2,214 480 7,479 221 13,460
Acquisitions or additions from
independent development - 234 - - - 234
Disposals - - - - - -
Balance as at December 31, 2019 3,066 2,448 480 7,479 221 13,694
Amortization and impairment losses
Balance as at January 1, 2018 129 1,456 271 5,356 200 7,412
Amortization for the year - 226 20 290 6 542
Impairment losses 659 104 - 505 11 1,279
Balance as at December 31, 2018 788 1,786 291 6,151 217 9,233
Balance as at January 1, 2019 787 1,786 291 6,151 217 9,232
Amortization for the year - 175 19 113 2 309
Impairment losses 731 102 20 120 - 973
Balance as at December 31, 2019 1,518 2,063 330 6,384 219 10,514
Carrying amounts
As at January 1, 2018 2,937 550 209 2,123 21 5,840
As at December 31, 2018 2,278 428 189 1,328 4 4,227
As at December 31, 2019 1,548 385 150 1,095 2 3,180 </t>
  </si>
  <si>
    <t>Disclosure Of Detailed Information About Goodwill Explanatory [Table Text Block]</t>
  </si>
  <si>
    <t xml:space="preserve">December 31
2018 2019
NIS NIS
Domestic fixed-line communications 1,548 1,548
Cellular communications 685 -
International communications and internet services 45 -
Total 2,278 1,548 </t>
  </si>
  <si>
    <t>Schedule of attribution of impairment loss to Pelephone assets [table text block]</t>
  </si>
  <si>
    <t xml:space="preserve">NIS
Fixed assets 77
Intangible assets 122
Rights of use for leased assets 91
Goodwill 685
Net impairment recognized 975 </t>
  </si>
  <si>
    <t>Disclosure Of Detailed Information About Impairment Loss To Group Assets Explanatory [Table Text Block]</t>
  </si>
  <si>
    <t xml:space="preserve">NIS
Broadcasting rights - less rights utilized (presented under operating and general expenses) 202
Fixed assets (presented under depreciation, amortization and impairment) 117
Intangible assets (presented under depreciation, amortization and impairment) 44
Rights of use in leased property (reduced expense presented under depreciation, amortization and impairment) (1 )
Total impairment recognized 362
NIS
Broadcasting rights, net of rights exercised 403
Fixed assets 559
Intangible assets 106
Subscriber acquisition (assessed under IFRS 15) 29
Rights of use for leased assets 3
Total impairment recognized in the statements of
DBS 1,100
Customer relations and branding 505
Goodwill 33
Total impairment loss of assets 1,638
Write-off of deferred tax attributed to customer relations and branding (114 )
Total impairment loss of multi-channel television
cash-generating unit after tax 1,524 </t>
  </si>
  <si>
    <t>Disclosure Of Detailed Information About Impairment Loss To Bezeq International Assets Explanatory [Table Text Block]</t>
  </si>
  <si>
    <t xml:space="preserve">NIS
Fixed assets 65
Intangible assets 71
Long-term prepaid expenses for capacity 81
Rights of use for leased assets 36
Goodwill 45
Total impairment recognized 298 </t>
  </si>
  <si>
    <t>Deferred Expenses and Non-Current Investments (Tables)</t>
  </si>
  <si>
    <t>Schedule of deferred expenses and non-current investments [Table Text Block]</t>
  </si>
  <si>
    <t>December 31
2018 2019
NIS NIS
Deferred expenses (A) 270 156
Subscriber acquisition asset, net (C) 142 160
Deposit used as collateral against hedging transactions 41 -
Bank deposit for loans to Company employees (B) 48 44
Investments in equity-accounted investee 8 6
509 366
A. For
its operations, Bezeq International acquires indefeasible rights of use (“IRU”)
from Mediterranean Nautilus (Israel) Ltd. for the acquisition of seabed cable capacities,
which are accounted for as service transactions.
B. A
bank deposit for loans to Company employees without a repayment date
C. Subscriber
acquisition assets:</t>
  </si>
  <si>
    <t>Schedule of subscriber acquisition assets [Table Text Block]</t>
  </si>
  <si>
    <t xml:space="preserve">Subscriber acquisition assets
NIS
Cost
Balance as at January 1, 2018 196
Additions 164
Disposals (27 )
Balance as at December 31, 2018 333
Additions 130
Disposals (25 )
Balance as at December 31, 2019 438
Amortization and impairment losses
Balance as at January 1, 2018 81
Depreciation 108
Disposals (27 )
Impairment loss 29
Balance as at December 31, 2018 191
Depreciation 112
Disposals (25 )
Balance as at December 31, 2019 278
Carrying amount
As at January 1, 2018 115
As at January 1, 2019 142
As at December 31, 2019 160 </t>
  </si>
  <si>
    <t>Broadcasting Rights, Net of Rights Exercised (Tables)</t>
  </si>
  <si>
    <t>Schedule of broadcasting rights net of rights exercised [Table Text Block]</t>
  </si>
  <si>
    <t xml:space="preserve">December 31
2018 2019
NIS NIS
Cost 1,010 1,242
Less rights exercised (547 ) (578 )
Impairment loss (see Note 9) (403 ) (605 )
Total 60 59 </t>
  </si>
  <si>
    <t>Investees (Tables)</t>
  </si>
  <si>
    <t>Schedule of material subsidiaries held directly and indirectly by the Company [Table Text Block]</t>
  </si>
  <si>
    <t>Principal
location of the
company’s Ownership
activity interest
B
Communications (SP1) Ltd. and B Communications (SP2) Ltd. (1) Israel 100 %
Bezeq - The Israel Telecommunication Corp. Limited Israel 26.34 %
Subsidiaries of Bezeq
- The Israel Telecommunication Corp. Limited
Pelephone Communications Ltd. Israel 100 %
Bezeq International Ltd. Israel 100 %
DBS Israel 100 %
Walla! Communications Ltd. Israel 100 %</t>
  </si>
  <si>
    <t>Schedule of dividends cash declared and paid [Table Text Block]</t>
  </si>
  <si>
    <t xml:space="preserve">2017 2018 2019
NIS NIS NIS
Distribution of a regular dividend
NIS 0.25 per share - 686 -
NIS 0.47 per share 1,286 - - </t>
  </si>
  <si>
    <t>Schedule of information group's subsidiaries including fair value adjustments related to balance sheet [Table Text Block]</t>
  </si>
  <si>
    <t xml:space="preserve">December 31,
Rate of
ownership
interests Carrying
held by amount of
non- Non- Non- non-
controlling Current current Current current Total net controlling
interests assets assets liabilities liabilities assets interests
% NIS
2019
Bezeq Group 73.66 3,733 9,304 3,615 10,107 (685 ) (15 )
2018
Bezeq Group 73.66 4,431 11,892 4,433 11,456 434 536
2017
Bezeq Group 73.66 4,823 12,026 3,857 10,848 2,144 1,840 </t>
  </si>
  <si>
    <t>Schedule of information group's subsidiaries including fair value adjustments related to total comprehensive income (loss and cash flows [Table Text Block]</t>
  </si>
  <si>
    <t xml:space="preserve">Year
ended December 31,
Cash flow
Total from
comprehensive financing
Profit Income activities Total
(loss) (loss) without Dividend increase
attributable attributable Cash flow Cash flow dividend to paid to (decrease)
Other Total to non- to non- from from non- non- in cash
Profit comprehensive comprehensive controlling controlling operating investing controlling controlling and cash
Revenues (loss) Income
(loss) Income
(loss) interests interests activities activities interests interests equivalents
NIS
2019
Bezeq Group 8,929 (715 ) (32 ) (747 ) (528 ) (551 ) 2,924 (883 ) (2,531 ) - (490 )
2018
Bezeq Group 9,321 (1,127 ) 42 (1,085 ) (830 ) (799 ) 3,512 (2,552 ) (1,746 ) (505 ) (1,291 )
2017
Bezeq Group 9,789 858 (8 ) 850 663 657 3,525 (1,148 ) 104 (948 ) 1,533 </t>
  </si>
  <si>
    <t>Leases (Tables)</t>
  </si>
  <si>
    <t>Disclosure of quantitative information about right-of-use assets [text block]</t>
  </si>
  <si>
    <t>Communications sites Buildings Vehicles Total
NIS NIS NIS NIS
Cost
Balance as at January 1, 2018 809 538 173 1,520
Additions* 159 15 146 320
Derecognition for terminated agreements (45 ) (9 ) (11 ) (65 )
Changes in agreements (mainly extension of the agreement periods) and
revaluation 43 81 (22 ) 102
Balance as at December 31, 2018 966 625 286 1,877
Additions* 146 34 28 208
Derecognition for terminated agreements (71 ) (13 ) (27 ) (111 )
Balance as at December 31, 2019 1,041 646 287 1,974
Amortization and impairment losses
Balance as at January 1, 2018 - - - -
Amortization for the year 190 120 113 423
Derecognition for terminated agreements (18 ) (4 ) (9 ) (31 )
Changes in agreements and other (3 ) (1 ) (18 ) (22 )
Impairment loss - - 3 3
Balance as at December 31, 2018 169 115 89 373
Amortization for the year 185 120 110 415
Derecognition for terminated agreements (65 ) (5 ) (25 ) (95 )
Changes in agreements and other (4 ) (2 ) (21 ) (27 )
Impairment loss (see Note 9) 82 45 (1 ) 126
Balance as at December 31, 2019 367 273 152 792
Carrying amount
January 1, 2018 809 538 173 1,520
December 31, 2018 797 510 197 1,504
December 31, 2019 674 373 135 1,182
* Additions
for new agreements and amendments to existing agreements</t>
  </si>
  <si>
    <t>Schedule of liability for a lease</t>
  </si>
  <si>
    <t>Communications sites Buildings Vehicles Total
NIS NIS NIS NIS
Balance as at January 1, 2018 809 538 188 1,535
Additions * 204 101 141 446
Disposals (27 ) (5 ) (2 ) (34 )
Financing expenses for lease liabilities 14 9 3 26
Payments for a lease (190 ) (124 ) (108 ) (422 )
Balance as at December 31, 2018 810 519 222 1,551
Additions
* 150 32 53 235
Disposals (6 ) (8 ) (2 ) (16 )
Financing expenses for lease liabilities 16 9 4 29
Payments for a lease (180 ) (124 ) (110 ) (414 )
Balance as at December 31, 2019 790 428 167 1,385
Carrying amount as at December 31,2018
Current maturities of a lease liability 203 124 118 445
Long-term liabilities for a lease 607 395 104 1,106
Total balance as at December 31, 2018 810 519 222 1,551
Carrying amount as at December 31,2019
Current maturities of a lease liability 197 123 96 416
Long-term liabilities for a lease 593 305 71 969
Total balance as at December 31, 2019 790 428 167 1,385
* Additions
for new agreements and amendments to existing agreements</t>
  </si>
  <si>
    <t>Disclosure of maturity analysis of operating lease payments [text block]</t>
  </si>
  <si>
    <t xml:space="preserve">Expected payment dates December 31,
NIS
Up to one year 419
1-5 years 743
More than five years 320
Total 1,482 </t>
  </si>
  <si>
    <t>Bank Loans and Debentures (Tables)</t>
  </si>
  <si>
    <t>Schedule of composition bank loans and credit [table text block]</t>
  </si>
  <si>
    <t xml:space="preserve">December 31
2018 2019
NIS NIS
Current liabilities
Current maturities of debentures 3,376 590
Current maturities of bank loans 621 417
3,997 1,007
Non-current liabilities
Debentures 5,537 7,443
Bank loans 4,100 2,969
9,637 10,412
13,634 11,419 </t>
  </si>
  <si>
    <t>Schedule of terms and debt repayment [table text block]</t>
  </si>
  <si>
    <t xml:space="preserve">December 31, 2018 December 31, 2019 Nominal
Carrying Carrying interest
Par value amount Par value amount Currency rate
NIS NIS NIS NIS %
Loans from banks and others:
Unlinked - Variable interest 500 500 - - NIS P-0.33 to P+0.2
Unlinked - Fixed interest 4,208 4,221 3,376 3,386 NIS 3.2 to 6.85
4,708 4,721 3,376 3,386
Debentures:
Linked to the Israeli CPI - fixed interest 3,290 3,464 3,181 3,263 NIS 2.1 to 3.7
Unlinked - variable interest 587 586 107 107 NIS zero-coupon bond for one year + 1.4
Unlinked - fixed interest 4,811 4,863 4,784 4,663 NIS 3.6 to 6.65
8,688 8,913 8,072 8,033
Total interest-bearing
liabilities 13,396 13,634 11,448 11,419 </t>
  </si>
  <si>
    <t>Schedule of movement in liabilities arising from financing activities [table text block]</t>
  </si>
  <si>
    <t xml:space="preserve">Debentures (including accrued
interest) Loans (including accrued interest) Total
NIS NIS NIS
Balance as at January 1, 2018 9,235 5,114 14,349
Changes due to cash flows used in financing activities
Consideration from the issue of debentures and
receipt of loans, less transaction costs 819 320 1,139
Repayment of debentures and loans (1,107 ) (686 ) (1,793 )
Interest paid (325 ) (198 ) (523 )
Net cash used in finance activities (613 ) (564 ) (1,177 )
Financing expenses recognized in the statement of income 320 188 508
Balance as at December 31, 2018 8,942 4,738 13,680
Changes due to cash flows used in financing activities
Consideration from the issue of debentures and
receipt of loans, less transaction costs 1,475 800 2,275
Repayment of debentures and loans (2,156 ) (2,131 ) (4,287 )
Interest paid (323 ) (172 ) (495 )
Net cash used in finance activities (1,004 ) (1,503 ) (2,507 )
Financing expenses recognized in the statement of income 116 166 282
Balance as at December 31, 2019 8,229 3,401 11,455 </t>
  </si>
  <si>
    <t>Trade and Other Payables (Tables)</t>
  </si>
  <si>
    <t>Schedule of trade and other payables [table text block]</t>
  </si>
  <si>
    <t>December 31,
2018 2019
NIS NIS
Open accounts* 862 755
Checks payable 21 2
Trade payables 883 757
Other payables including derivatives:
Liabilities to employees and other liabilities
for salaries 352 368
Advance payment for Sakia property (see Note 13) 155 -
Institutions 82 70
Accrued interest 47 37
Deferred income 103 101
Derivatives 43 55
Other payables 37 37
Total other payables including derivatives 819 668
Total Trade and Other Payables 1,702 1,425
* Of
which, the carrying amount of trade payables that are payable to related parties as at
December 31, 2019 amounts to NIS 2 (as at December 31, 2018 – NIS 2).</t>
  </si>
  <si>
    <t>Provisions (Tables)</t>
  </si>
  <si>
    <t>Schedule of provisions [table text block]</t>
  </si>
  <si>
    <t xml:space="preserve">Dismantling
and clearing
of cellular
Customer Additional and other
claims legal claims sites Total
NIS NIS NIS NIS
Balance as at January 1, 2019 134 35 44 213
Provisions created 22 7 11 40
Provisions used (31 ) (26 ) - (57 )
Provisions cancelled (14 ) (7 ) (1 ) (22 )
Balance as at December 31, 2019 111 9 54 174
Current 111 9 5 125
Non-current - - 49 49
111 9 54 174 </t>
  </si>
  <si>
    <t>Financial Instruments (Tables)</t>
  </si>
  <si>
    <t>Disclosure of maturity analysis for derivative financial liabilities [text block]</t>
  </si>
  <si>
    <t xml:space="preserve">December 31, 2019
Carrying Contractual First half Second half 2022-
amount cash flow 2020 2020 2021 2024
NIS NIS NIS NIS NIS NIS
Non-derivative financial liabilities
Other payables 14 14 14 - - -
Debentures 1,861 2,419 32 39 78 2,270
Total 1,875 2,433 46 39 78 2,270
December 31, 2019
Carrying Contractual First half Second half 2022- 2025
amount cash flow 2020 2020 2021 2024 and later
NIS NIS NIS NIS NIS NIS NIS
Non-derivative financial liabilities
Trade and other payables 1,270 1,270 1,209 61 - - -
Bank loans 3,386 3,942 316 204 448 1,341 1,633
Debentures 8,033 9,426 114 694 811 5,331 2,476
Total 12,689 14,638 1,639 959 1,259 6,672 4,109
Financial liabilities for derivative instruments 122 122 4 53 29 34 2
Forward contracts on the Israeli
CPI 12,811 14,760 1,643 1,012 1,288 6,706 4,111 </t>
  </si>
  <si>
    <t>Disclosure of credit risk exposure [text block]</t>
  </si>
  <si>
    <t xml:space="preserve">December 31, 2018
Foreign
Israeli currency linked
Unlinked CPI-linked (mainly US$)
NIS NIS NIS
Current assets
Cash and cash equivalents 1,058 - 46
Trade receivables 1,732 22 19
Other receivables 92 136 -
Investments including derivatives 1,613 56 110
Total current assets 4,495 214 175
Non-current assets
Trade
and other receivables 365 105 -
Investments including derivatives 49 - 41
Total non-current assets 414 105 41
Total assets 4,909 319 216
Current liabilities
Debentures, loans and borrowings 3,365 632 -
Trade and other payables 1,382 53 166
Total current liabilities 4,747 685 166
Non-current liabilities
Debentures and bank loans 6,879 2,758 -
Other liabilities including derivatives - 95 5
Total non-current liabilities 6,879 2,853 5
Total liabilities 11,626 3,538 171
Total exposure in the statement of financial
position (6,717 ) (3,219 ) 45
Forward transactions (1,520 ) 1,350 170
December 31, 2019
Foreign
Israeli currency linked
Unlinked CPI-linked (mainly US$)
NIS NIS NIS
Current assets
Cash and cash equivalents 788 - 26
Restricted cash 39 - -
Trade receivables 1,648 20 21
Other receivables 44 236 -
Assets held for sale - - -
Investments including derivatives 1,200 - 41
Total current assets 3,719 256 88
Non-current assets
Trade and other receivables 304 173 -
Investments including derivatives 45 - -
Total non-current assets 349 173 -
Total assets 4,068 429 88
Current liabilities
Debentures, loans and borrowings 486 521 -
Current maturities of liabilities for leases 21 395 -
Trade and other payables 1,102 65 159
Employee benefits 651 - 3
Provisions 33 92 -
Total current liabilities 2,293 1,073 162
Non-current liabilities
Debentures and bank loans 7,681 2,731 -
Liability for leases 6 962 1
Employee benefits 307 - 49
Other liabilities including derivatives - 66 -
Deferred tax liabilities - - -
Provisions 49 - -
Total non-current liabilities 8,043 3,759 50
Total liabilities 10,336 4,832 212
Total exposure in the statement of financial position (6,268 ) (4,403 ) (124 )
Forward transactions (1,745 ) 1,555 190 </t>
  </si>
  <si>
    <t>Disclosure Of Detailed Information About Exchange Rates [Table Text Block]</t>
  </si>
  <si>
    <t xml:space="preserve">Year ended December 31 December 31
2017 2018 2019 2017 2018 2019
Rate of change Reporting date spot rate
% % % NIS NIS NIS
1 US dollar (9.8 ) 8.1 (7.79 ) 3.467 3.748 3.456
1 euro 2.7 3.32 (9.62 ) 4.153 4.291 3.878
Israeli CPI in Points 0.4 0.9 0.7 140.00 141.26 142.10 </t>
  </si>
  <si>
    <t>Disclosure Of Detailed Information About Interest Bearing Financial Instruments [Table Text Block]</t>
  </si>
  <si>
    <t>December 31
2018 2019
NIS NIS
Fixed rate instruments
Financial assets 2,739 2,284
Financial liabilities (12,547 ) (11,312 )
(9,808 ) (9,028 )
Variable rate instruments
Financial assets 59 -
Financial liabilities (1,086 ) (107 )
(1,027 ) (107 )</t>
  </si>
  <si>
    <t>Disclosure Of Detailed Information About Fair Value Of Observable In Fair Value Hierarchy [Table Text Block]</t>
  </si>
  <si>
    <t>Number of Nominal Capital
Hedge item Repayment date Transactions Value Fair value reserve
NIS NIS NIS
December 31, 2018:
Debentures (Series 6) December 2019 - December 2022 6 1,350 (138 ) (12 )
1,350 (138 ) (12 )
December 31, 2019:
Debentures (Series 6) December 2020 - December 2022 4 1,005 (112 ) (10 )
Debentures (Series 10) December 2022 - December 2025 4 300 (5 ) (2 )
Debentures (Series 12) June 2026 - June 2030 5 250 (1 ) (1 )
13 1,555 (118 ) (13 )</t>
  </si>
  <si>
    <t>Disclosure Of Detailed Information About Carrying Amount Of Financial Instruments [Table Text Block]</t>
  </si>
  <si>
    <t xml:space="preserve">December 31, 2018 December 31, 2019
Fair value
weighted
average
Carrying Fair Carrying Fair discount
amount value amount value rate
NIS NIS NIS NIS %
Secured loans from banks and others
Unlinked 4,235 4,324 3,401 3,561 2.39
Debentures
Issued to the public (CPI linked) 3,464 3,602 2,508 2,647 0.05
Issued to the public (Unlinked) 4,681 4,405 4,071 4,160 1.00
Issued to institutional investors (CPI linked) 8 8 762 855 1.24
Issued to institutional investors (unlinked) 202 211 607 646 2.69
12,590 12,550 11,349 11,869 </t>
  </si>
  <si>
    <t>Disclosure Of Detailed Information About Analysis Financial Instruments Carried At Fair Value [Table Text Block]</t>
  </si>
  <si>
    <t xml:space="preserve">December 31, 2018
Level 1 Level 2 Level 3 Total
NIS NIS NIS NIS
Financial assets held for trading
Monetary funds and ETFs 18 - - 18
Marketable securities 376 - - 376
Forward contracts - (135 ) - (135 )
394 (135 ) - 259
December 31, 2019
Level 1 Level 2 Level 3 Total
NIS NIS NIS NIS
Financial assets held for trading
Monetary funds and ETFs 312 - - 312
Marketable securities 46 - - 46
Forward contracts - (122 ) - (122 )
358 (122 ) - 236 </t>
  </si>
  <si>
    <t>Disclosure Of Detailed Information About Carrying Amount Of Statement Of Financial Position [Table Text Block]</t>
  </si>
  <si>
    <t xml:space="preserve">December 31,
2018 2019
NIS NIS
Trade and other receivables, gross 94 90
Offset amounts (83 ) (81 )
Trade and other receivables presented in the statement of financial position 11 9
Trade payables, gross 121 100
Offset amounts (83 ) (81 )
Trade and other payables presented in the statement of financial position 38 19 </t>
  </si>
  <si>
    <t>Employee Benefits (Tables)</t>
  </si>
  <si>
    <t>Liabilities For Employee Benefits [Table Text Block]</t>
  </si>
  <si>
    <t xml:space="preserve">December 31,
2018 2019
NIS NIS
Current liabilities for:
Holiday 112 120
Sick leave 133 152
Early retirement 329 375
Current maturities of pensioner benefits 7 7
Total current liability for employee benefits 581 654
Non-current liabilities for:
Voluntary redundancy for employees transferred from civil service 241 94
Liability for pensioner benefits 115 137
Severance compensation (net) (see composition below) 54 65
Early notice and pension 35 29
Provision for the streamlining plan - 31
Total non-current liabilities for employee Benefits 445 356
Total liabilities for employee benefits 1,026 1,010
Composition of liabilities for severance pay:
Liabilities for severance pay 218 230
Fair value of plan assets (164 ) (165 )
54 65 </t>
  </si>
  <si>
    <t>Employee Benefits For Contribution Plan [Table Text Block]</t>
  </si>
  <si>
    <t xml:space="preserve">Year ended December 31,
2017 2018 2019
NIS NIS NIS
Amount recognized as an expense for a defined contribution
plan 228 232 223 </t>
  </si>
  <si>
    <t>Actuarial Assumptions For Defined Benefit Plans [Table Text Block]</t>
  </si>
  <si>
    <t xml:space="preserve">December 31, December 31,
Average capitalization rate Average capitalization rate
% %
Severance compensation 3.73 2.4
Retirement benefits 4.1 2.9 </t>
  </si>
  <si>
    <t>Assumptions Regarding Salary Increments For Calculation Of Liabilities [Table Text Block]</t>
  </si>
  <si>
    <t xml:space="preserve">Salary
increase assumptions
Permanent
and long-standing employees in the Company The
calculation was based on individual assumptions regarding an expected salary increase for 2020 through to 2026, arising from
the collective agreement signed in August 2015.
Permanent
employees in the Company Average
adjustment of 3.2% for young employees, decreasing gradually to 1.4% at the age of 66.
Company’s
employees that are not permanent 6.4%
for young employees decreasing gradually to 0.1%, 2% (in real terms) for senior employees
Pelephone
employees Salary
increases were based on the collective agreements signed by Pelephone. The annual salary increase for Pelephone employees
is 3% in 2020 and 2% thereafter.
Bezeq
International employees Assumptions
about salary increases were based on the collective agreement signed in 2019. The average salary increase for Bezeq International
employees is 2.95% in 2020 and 2% thereafter.
DBS
employees Rate
of increase of 3.5%. </t>
  </si>
  <si>
    <t>Sensitivity Analysis For Actuarial Assumptions [Table Text Block]</t>
  </si>
  <si>
    <t>Year ended
2018 2019
Years Years
Discount rate - addition of 0.5% (37 ) (42 )
Rate of future salary increases - addition of 0.5% 27 35
Rate of employees leaving - addition of 5.0% (12 ) (25 )
Mortality rate assumption, addition of 5.0% (2 ) (4 )</t>
  </si>
  <si>
    <t>Average Weighted Useful Life Of Liabilities [Table Text Block]</t>
  </si>
  <si>
    <t xml:space="preserve">Year ended
2018 2019
Years Years
Severance compensation 9.9 10.8
Retirement benefits 13.6 16.6 </t>
  </si>
  <si>
    <t>Income Tax (Tables)</t>
  </si>
  <si>
    <t>Disclosure Of Detailed Information About Composition Of Income Tax Expenses Income Explanatory [Table Text Block]</t>
  </si>
  <si>
    <t xml:space="preserve">Year ended December 31,
2017 2018 2019
NIS NIS NIS
Current tax expenses
Expenses for the current year 438 311 401
Adjustments for prior
years 54 (24 ) (11 )
Total current tax expenses 492 287 390
Deferred tax expenses (income)
Adjustments for prior years according to an
assessment agreement (54 ) - -
Derecognition of previously recognized deductible temporary
differences - - 1,259
Reversal of temporary differences according to
an assessment agreement 21 - -
Creation and reversal
of temporary differences (112 ) (346 ) (176 )
Total
deferred tax expenses (145 ) (346 ) 1,083
Income
tax expense 347 (59 ) 1,473 </t>
  </si>
  <si>
    <t>Disclosure Of Detailed Information About Reconciliation Between Theoretical Tax On Pre Tax Income And Tax Expense Explanatory [Table Text Block]</t>
  </si>
  <si>
    <t xml:space="preserve">Year ended December 31,
2017 2018 2019
NIS NIS NIS
Income (loss) before income tax 1,088 (1,918 ) 94
Statutory tax rate 24 % 23 % 23 %
Income tax at the statutory tax rate 260 (441 ) 22
Expenses not recognized for tax purposes 48 54 42
Gain from debt restructuring not recognized for
tax purposes - - (41 )
Current year tax losses and benefits for
which deferred taxes were not created 29 26 27
Creation of deferred taxes for losses and benefits
from prior years for which deferred taxes were not recorded in the past - - (3 )
Impairment of assets for which deferred taxes were
not created 10 302 167
Derecognition of previously recognized deductible temporary
differences - - 1,259
Income tax expenses (benefit) 347 (59 ) 1,473 </t>
  </si>
  <si>
    <t>Disclosure Of Detailed Information About Recognized Deferred Tax Assets And Liabilities Explanatory [Table Text Block]</t>
  </si>
  <si>
    <t>Property,
plant
equipment, Carry- Brand
and Employee forward Names and
intangible benefits losses for Customers
assets plan DBS relationship Others Total
NIS NIS NIS NIS NIS NIS
Balance of deferred
tax asset (liability) as at December 31, 2017 (323 ) 165 1,166 (488 ) 40 560
Recognized in profit or loss (13 ) 101 93 184 (18 ) 347
Recognized in equity - 2 - - (6 ) (4 )
Balance
of deferred tax assets (liability) as at December 31, 2018 (336 ) 268 1,259 (304 ) 16 903
Balance of deferred tax asset
(liability) as at December 31, 2018 (336 ) 268 1,259 (304 ) 16 903
Recognized in profit or loss 52 28 (1,259 ) 66 30 (1,083 )
Recognized in equity - 2 - - - 2
Balance
of deferred tax assets (liability) as at December 31, 2019 (284 ) 298 - (238 ) 46 (178 )</t>
  </si>
  <si>
    <t>Contingent Liabilities (Tables)</t>
  </si>
  <si>
    <t>Schedule of detailed description of the Bezeq Group's contingent liabilities</t>
  </si>
  <si>
    <t>Balance of provisions Amount of additional exposure Amount of exposure for claims
for which the amount of exposure cannot be assessed
Claims
group Nature of the claims NIS NIS NIS
Customer claims Mainly motions for certification of class actions concerning contentions of unlawful
collection of payment and impairment of the service provided by the Group companies. 111 3,864 1,440
Claims by enterprises and
companies Claims alleging liability of the Group companies in respect of their activities and/or the investments
made in various projects. - 1,100 * 1,828 **
Claims of employees and former
employees of Bezeq Group companies Mainly individual lawsuits filed by employees and former employees of the Group, regarding various
payments. - 3 -
Claims by the State and authorities 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 9 9 -
Supplier and communication
provider claims Legal claims for compensation for alleged damage as a result of the supply of the service and/or
the product. - 63 18
Claims for punitive damages,
real estate and infrastructure Claims for alleged physical damage or damage to property caused by Group companies and in relation
to real estate and infrastructure. The additional amount of exposure for punitive damages does not include claims for which
the insurance coverage is not disputed. - 58 -
Total
legal claims against the Bezeq Group companies 120 5,097 3,286
* Exposure
for a motion for certification of a class action filed by a shareholder against Bezeq
and Bezeq officers, referring to alleged reporting omissions by Bezeq regarding the wholesale
market and the reduction of interconnect fees. The plaintiff estimated the original amount
of the claim as NIS 2,000 (based on the out-of-pocket method) and, alternatively, as
NIS 1,100 (based on the approximate out-of-pocket method). This amount is expected to
decrease because the lawsuit has not yet been amended following the court ruling to dismiss
the motion for certification for some of the grounds.
** Two
motions for certification of a class action amounting to a total of NIS 1,800, filed
in June 2017 against Bezeq, officers in the Bezeq Group, the Company and companies in
the group of the former controlling shareholders of the Company regarding the transaction
for Bezeq’s acquisition of DBS shares from Eurocom DBS Ltd. In accordance with
the court’s decision, a joint motion is expected to be filed instead of these two
motions. The proceedings were stayed until March 31, 2020, due to the investigation (as
described in Note 1) and at the request of the Attorney General. On March 15 and March
22, 2020, the Ministry of Justice issued Emergency Regulations, due to the Corona Virus.
According to the Emergency Regulations, all dates in this matter, including the filing
date of the Attorney General updated position regarding the stay of proceedings, are
postponed at this stage for a month. Subsequent to the date of
the financial statements, a claim was filed against the Bezeq Group companies without an exact amount. As at the approval date
of the financial statements, the chances of the claim cannot yet be assessed. In addition, claims with exposure of NIS 172 came
to an end and a claim with an undefined amount came to an end.</t>
  </si>
  <si>
    <t>Agreements (Tables)</t>
  </si>
  <si>
    <t>Disclosure Of Detailed Information About Minimum Future Contractual Rental Payments Explanatory [Table Text Block]</t>
  </si>
  <si>
    <t xml:space="preserve">Space segments Content and copyright Total
Year ended December 31 NIS NIS NIS
2020 78 471 549
2021 78 280 358
2022 75 236 311
2023 75 79 154
2024 75 8 83
2025 75 - 75
2026 12 - 12
468 1,074 1,542 </t>
  </si>
  <si>
    <t>Capital (Tables)</t>
  </si>
  <si>
    <t>Disclosure Of Detailed Information About Equity Explanatory [Table Text Block]</t>
  </si>
  <si>
    <t>Number of ordinary shares
2017 2018 2019
Registered and paid up share capital as at January 1 29,889,045 29,889,045 29,889,045
Issued for cash during the period (1)(2) - - 86,427,518
Registered and paid up share capital as at December 31 29,889,045 29,889,045 116,316,563
Authorized share capital 50,000,000 50,000,000 150,000,000
1) On January 20, 2019, the Company conducted a private placement of 7,385,600 of its Ordinary Shares,
NIS 0.1 par value, to certain institutional, “qualified” and private investors in Israel. The Company received gross
proceeds from the offering of approximately NIS 118, based on a price of NIS 16 per share.
2) On
December 2, 2019 as part of the Searchlight-Fuhrer Transaction, the Company issued 79,041,918 of its Ordinary Shares, NIS 0.1
par value to Searchlight, the Fuhrer Group, Internet Gold and the public for a total consideration of NIS 330, based on a price
of NIS 4.175 per share.</t>
  </si>
  <si>
    <t>Revenues (Tables)</t>
  </si>
  <si>
    <t>Schedule of revenues</t>
  </si>
  <si>
    <t xml:space="preserve">Year ended December 31,
2017 2018 2019
NIS NIS NIS
Domestic fixed line communications – Bezeq fixed-line
Fixed line telephony 1,255 1,130 1,017
Internet – infrastructure 1,488 1,525 1,497
Transmission and data communication 775 769 745
Cloud and digital services 230 260 273
Other services 205 199 225
3,953 3,883 3,757
Cellular communications - Pelephone
Cellular services and terminal equipment 1,743 1,713 1,674
Sale of terminal equipment 757 688 642
2,500 2,401 2,316
International communications, internet services and NEP – Bezeq International 1,467 1,338 1,283
Multi-channel television - DBS 1,650 1,473 1,344
Others 219 226 229
9,789 9,321 8,929 </t>
  </si>
  <si>
    <t>Salaries (Tables)</t>
  </si>
  <si>
    <t>Disclosure of Detailed Information About Salaries Explanatory [Table Text Block]</t>
  </si>
  <si>
    <t xml:space="preserve">Year ended December 31,
2017 2018 2019
NIS NIS NIS
Total salaries and incidentals 2,578 2,574 2,476
Less - salaries recognized in investments in property, plant and equipment and in intangible assets 571 579 539
2,007 1,995 1,937 </t>
  </si>
  <si>
    <t>General and Operating Expenses (Tables)</t>
  </si>
  <si>
    <t>Disclosure Of Detailed Information About General And Operating Expenses Explanatory [Table Text Block]</t>
  </si>
  <si>
    <t xml:space="preserve">Year ended December 31,
2017 2018 2019
NIS NIS NIS
Terminal equipment and materials 855 737 761
Interconnectivity and payments to domestic and international operators 805 789 757
Maintenance of buildings and sites 584 286 271
Marketing and general expenses 610 570 502
Services and maintenance by
sub-contractors 260 277 270
Vehicle maintenance expenses* 156 82 71
Content services expenses 636 653 644
3,906 3,394 3,276 </t>
  </si>
  <si>
    <t>Other Operating Expenses, net (Tables)</t>
  </si>
  <si>
    <t>Disclosure Of Detailed Information About Other Operating Income Expense Explanatory [Table Text Block]</t>
  </si>
  <si>
    <t>Year ended December 31,
2017 2018 2019
NIS NIS NIS
Provision for severance pay in early retirement, see Note 20E 23 559 276
Provision for claims 19 91 10
Capital gain from sale of property plant and equipment (27 ) 1 (475 )
Profit from sale of an associate - (15 ) -
Others 5 (1 ) 1
20 635 (188 )</t>
  </si>
  <si>
    <t>Financing Expenses, Net (Tables)</t>
  </si>
  <si>
    <t>Schedule of Financing Expenses, Net</t>
  </si>
  <si>
    <t xml:space="preserve">Year ended December 31
2017 2018 2019
NIS NIS NIS
Income on bank deposits, investments and others (2 ) (1 ) -
Gain from debt restructuring (see Note 15) - - (191 )
Change in fair value of financial assets measured at fair value through profit or loss (7 ) (27 ) -
Income in respect of credit in sales, net
of discount (35 ) (30 ) (29 )
Linkage and exchange rate differences, net - - -
Other finance income (25 ) (31 ) (46 )
Total financing income (69 ) (89 ) (266 )
Interest expenses on financial liabilities 445 472 458
Linkage and exchange rate differences, net 48 64 46
Costs of early repayment of loans and debentures - - 93
Change in contingent consideration in a
business combination (14 ) 43 -
Change in fair value of financial assets
measured at fair value through profit or loss 39 - 9
Financing expenses on employee benefits, net 35 9 89
Financing expenses on lease liabilities - 26 29
Other financing expenses 33 6 14
Total financing expenses 586 620 738
Financing expense, net 517 531 472 </t>
  </si>
  <si>
    <t>Earnings (loss) per Share (Tables)</t>
  </si>
  <si>
    <t>Disclosure Of Detailed Information About Earnings Per Share Basic And Diluted Explanatory [Table Text Block]</t>
  </si>
  <si>
    <t>Year ended December 31
2017 2018 2019
NIS NIS NIS
Earnings (loss) attributable to ordinary Shareholders
Basic earnings (loss) for the year 78 (1,029 ) (853 )
Effect of diluted per share loss in a subsidiary - - -
Diluted earnings (loss) for the year 78 (1,029 ) (853 )</t>
  </si>
  <si>
    <t>Disclosure Of Detailed Information About Weighted Average Number Of Shares Explanatory [Table Text Block]</t>
  </si>
  <si>
    <t xml:space="preserve">Year ended December 31
2017 2018 2019
Thousands of Thousands of Thousands of
shares of NIS 0.1 shares of NIS 0.1 Shares of NIS 0.1
par value par value par value
Balance as at January 1 29,889 29,889 29,889
Effect of shares issued during the year - - 13,297
Weighted average number of ordinary shares (basic and diluted) as at December 31 29,889 29,889 43,186 </t>
  </si>
  <si>
    <t>Transactions with Related Parties (Tables)</t>
  </si>
  <si>
    <t>Schedule of balances with related parties [table text block]</t>
  </si>
  <si>
    <t xml:space="preserve">December 31,
2018 2019
NIS NIS
Receivables - associates 7 5
Liabilities to related parties, net 6 (1 )
Advanced payment to Eurocom DBS (not including interest) for contingent consideration (see Note 12.B.1) 99* 99* </t>
  </si>
  <si>
    <t>Schedule of transactions with related parties [table text block]</t>
  </si>
  <si>
    <t xml:space="preserve">Year ended December 31,
2017 2018 2019
NIS NIS NIS
Revenues
From associates 8 6 1
From related parties 23 31 13
Expenses
To related parties 122 54* 20
To associates 5 5 -
Investments
Related parties 28 1 -
Acquisition of DBS (see Note 12.B.1) (70** ) - -
Revised fair value of the excess advance payments for acquisition of DBS (see Note 12.B.1) 56** 43** - </t>
  </si>
  <si>
    <t>Disclosure of transactions between related parties [text block]</t>
  </si>
  <si>
    <t>Approval
date of the general meeting (after approval of Bezeq’s audit committee and Board of Directors) Nature
of the transaction Amount
of the transaction
April
3, 2017 Approval of Bezeqs’s
vote at the general meeting of DBS in favor of the agreement between DBS and Space Communications Ltd. (“Spacecom”
and “the Parties” respectively) with an amendment/addendum to the existing agreement between the parties dated
November 4, 2013, for the lease of satellite segments in Spacecom’s satellites (“the Agreement”), including
in favor of implementation of the Agreement. A total nominal cost of
up to US$ 263 for the entire term of the Agreement (until December 31, 2028), reflecting an average annual cost of US$
21.9. For further information
about the Spacecom agreement, see Note 23.1 and 23.2.</t>
  </si>
  <si>
    <t>Schedule of key management personnel compensation [table text block]</t>
  </si>
  <si>
    <t xml:space="preserve">Year ended December 31
2017 2018 2019
NIS NIS NIS
Compensation 2 2 4 </t>
  </si>
  <si>
    <t>General (Details) - ILS (₪) ₪ / shares in Units, ₪ in Millions</t>
  </si>
  <si>
    <t>Dec. 02, 2019</t>
  </si>
  <si>
    <t>Feb. 01, 2016</t>
  </si>
  <si>
    <t>Apr. 30, 2016</t>
  </si>
  <si>
    <t>Aug. 31, 2013</t>
  </si>
  <si>
    <t>Apr. 14, 2010</t>
  </si>
  <si>
    <t>General (Details) [Line Items]</t>
  </si>
  <si>
    <t>Shares purchased value</t>
  </si>
  <si>
    <t>Debentures issued</t>
  </si>
  <si>
    <t>Equity investment</t>
  </si>
  <si>
    <t>Bezeq [Member]</t>
  </si>
  <si>
    <t>Equity interest percentage</t>
  </si>
  <si>
    <t>30.44%</t>
  </si>
  <si>
    <t>Business acquisition of shares</t>
  </si>
  <si>
    <t>Percentage of outstanding shares</t>
  </si>
  <si>
    <t>11.39%</t>
  </si>
  <si>
    <t>4.18%</t>
  </si>
  <si>
    <t>Share price</t>
  </si>
  <si>
    <t>Percentage of ownership interest</t>
  </si>
  <si>
    <t>60.18%</t>
  </si>
  <si>
    <t>26.34%</t>
  </si>
  <si>
    <t>Equity investment, description</t>
  </si>
  <si>
    <t>In addition, Internet Gold invested NIS 310 for NIS 310 par value of newly issued Series C Debentures of the Company and NIS 35 in for 8,383,234 newly ordinary shares of the Company. Other public shareholders invested an additional NIS 28 as part of an ordinary shares rights issuance which was part of the transaction.</t>
  </si>
  <si>
    <t>Series D Debenture [Member]</t>
  </si>
  <si>
    <t>Series C Debenture [Member]</t>
  </si>
  <si>
    <t>Debentures repaid</t>
  </si>
  <si>
    <t>Basis of Preparation (Details)</t>
  </si>
  <si>
    <t>Foreige exchange rate, description</t>
  </si>
  <si>
    <t>For the convenience of the reader, the reported NIS figures as at December 31, 2019, have been presented in US$, translated at the representative rate of exchange as at December 31, 2019 (NIS 3.456 = US$ 1.00).</t>
  </si>
  <si>
    <t>Significant accounting policies (Details)</t>
  </si>
  <si>
    <t>Modification in terms of debt instruments</t>
  </si>
  <si>
    <t>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t>
  </si>
  <si>
    <t>Description of legal claims</t>
  </si>
  <si>
    <t>Contingent liabilities are accounted for according to IAS 37 and its related provisions. Accordingly, the claims are classified by likelihood of realization of the exposure to risk, as follows: More likely than not &amp;#x2013; more than 50% probability Likely &amp;#x2013; probability higher than unlikely and less than 50% Unlikely &amp;#x2013; probability of 10% or less</t>
  </si>
  <si>
    <t>Expected useful life of service received</t>
  </si>
  <si>
    <t>Capitalized costs are amortized in the income statement on a systematic basis that is consistent with the expected average duration of subscribers and with their average projected churn rate based on the type of subscriber and the service received (mainly over a period of one to four years).</t>
  </si>
  <si>
    <t>Significant accounting policies (Details) - Schedule of estimated useful lives property, plant and equipment</t>
  </si>
  <si>
    <t>Communication and network equipment [member]</t>
  </si>
  <si>
    <t>Significant accounting policies (Details) - Schedule of estimated useful lives property, plant and equipment [Line Items]</t>
  </si>
  <si>
    <t>Property, plant and equipment estimated useful lives</t>
  </si>
  <si>
    <t>4-12</t>
  </si>
  <si>
    <t>Network infrastructure [member]</t>
  </si>
  <si>
    <t>12-33</t>
  </si>
  <si>
    <t>Equipment and infrastructure for multichannel television [Member]</t>
  </si>
  <si>
    <t>3-15</t>
  </si>
  <si>
    <t>Subscriber equipment and installations [Member]</t>
  </si>
  <si>
    <t>4-8</t>
  </si>
  <si>
    <t>Vehicles [member]</t>
  </si>
  <si>
    <t>6-7</t>
  </si>
  <si>
    <t>Office equipment [member]</t>
  </si>
  <si>
    <t>5-10</t>
  </si>
  <si>
    <t>Electronic equipment, computers and internal communication systems [Member]</t>
  </si>
  <si>
    <t>3-7</t>
  </si>
  <si>
    <t>Cellular network [Member]</t>
  </si>
  <si>
    <t>4-10</t>
  </si>
  <si>
    <t>Passive radio equipment at cellular network sites [Member]</t>
  </si>
  <si>
    <t>Up to December 31, 2037</t>
  </si>
  <si>
    <t>Buildings [member]</t>
  </si>
  <si>
    <t>25</t>
  </si>
  <si>
    <t>Seabed cable [Member]</t>
  </si>
  <si>
    <t>4-25 (mainly 25)</t>
  </si>
  <si>
    <t>Significant accounting policies (Details) - Schedule of estimated useful lives for the current period</t>
  </si>
  <si>
    <t>Frequency usage right [Member]</t>
  </si>
  <si>
    <t>Significant accounting policies (Details) - Schedule of estimated useful lives for the current period [Line Items]</t>
  </si>
  <si>
    <t>Amortization methods and estimated useful lives</t>
  </si>
  <si>
    <t>Over the license period up to 2028</t>
  </si>
  <si>
    <t>Computer programs and software licenses [Member]</t>
  </si>
  <si>
    <t>3-10 years depending on the term of the license period or the estimated time of use of the software</t>
  </si>
  <si>
    <t>Significant accounting policies (Details) - Schedule of straight-line basis over the useful life or contractual lease period</t>
  </si>
  <si>
    <t>Cellular communications sites [Member]</t>
  </si>
  <si>
    <t>Significant accounting policies (Details) - Schedule of straight-line basis over the useful life or contractual lease period [Line Items]</t>
  </si>
  <si>
    <t>Weighted average of the agreement period</t>
  </si>
  <si>
    <t>6.6</t>
  </si>
  <si>
    <t>6</t>
  </si>
  <si>
    <t>2</t>
  </si>
  <si>
    <t>Segment Reporting (Details) - Schedule of operating segments - ILS (₪) ₪ in Millions</t>
  </si>
  <si>
    <t>Dec. 31, 2018</t>
  </si>
  <si>
    <t>Dec. 31, 2017</t>
  </si>
  <si>
    <t>Domestic Fixed Line Communications [Member]</t>
  </si>
  <si>
    <t>Segment Reporting (Details) - Schedule of operating segments [Line Items]</t>
  </si>
  <si>
    <t>Revenue from external entities</t>
  </si>
  <si>
    <t>Inter-segment revenues</t>
  </si>
  <si>
    <t>Total revenue</t>
  </si>
  <si>
    <t>Depreciation and amortization</t>
  </si>
  <si>
    <t>Segment results - operating income</t>
  </si>
  <si>
    <t>Total financing income (expense), net</t>
  </si>
  <si>
    <t>Segment profit (loss) after finance expenses, net</t>
  </si>
  <si>
    <t>Share in profit (loss) of equity-accounted investee</t>
  </si>
  <si>
    <t>Segment profit (loss) before income tax</t>
  </si>
  <si>
    <t>Income tax (benefit)</t>
  </si>
  <si>
    <t>Segment results - net profit (loss)</t>
  </si>
  <si>
    <t>Additional information:</t>
  </si>
  <si>
    <t>Segment assets</t>
  </si>
  <si>
    <t>Goodwill</t>
  </si>
  <si>
    <t>Investment in equity-accounted investee</t>
  </si>
  <si>
    <t>Segment liabilities</t>
  </si>
  <si>
    <t>Investments in property, plant and equipment and intangible assets</t>
  </si>
  <si>
    <t>Cellular Communications [Member]</t>
  </si>
  <si>
    <t>International Communications And Internet Services [Member]</t>
  </si>
  <si>
    <t>Multi-Channel Television [Member]</t>
  </si>
  <si>
    <t>Operating Segments Others [Member]</t>
  </si>
  <si>
    <t>Operating Segments Adjustments [Member]</t>
  </si>
  <si>
    <t>Operating Segments Consolidated [Member]</t>
  </si>
  <si>
    <t>Impairment losses of the multi-channel television segment, the cellular communications segment and the International communications and internet services segment are presented as part of the adjustments (please refer to Note 9). Adjustments also include depreciation, amortization and impairment of assets resulting from the Bezeq PPA.</t>
  </si>
  <si>
    <t>Segment Reporting (Details) - Schedule of adjustments for segment reporting of revenue, profit or loss, assets and liabilities - Segment Reporting [member] - ILS (₪) ₪ in Millions</t>
  </si>
  <si>
    <t>Revenue</t>
  </si>
  <si>
    <t>Revenue from reporting segments</t>
  </si>
  <si>
    <t>Revenue from other segments</t>
  </si>
  <si>
    <t>Elimination of revenue from inter-segment sales</t>
  </si>
  <si>
    <t>Consolidated revenue</t>
  </si>
  <si>
    <t>Profit or loss</t>
  </si>
  <si>
    <t>Operating income for reporting segments</t>
  </si>
  <si>
    <t>Adjustments for multi-channel television</t>
  </si>
  <si>
    <t>Share in the losses of equity-accounted investees</t>
  </si>
  <si>
    <t>Profit (loss) from operations classified in other categories</t>
  </si>
  <si>
    <t>Depreciation and amortization of intangible assets resulting from the Bezeq PPA adjustments</t>
  </si>
  <si>
    <t>Loss from impairment of assets (see Note 9)</t>
  </si>
  <si>
    <t>Other adjustments</t>
  </si>
  <si>
    <t>Consolidated profit (loss) before income tax</t>
  </si>
  <si>
    <t>Assets</t>
  </si>
  <si>
    <t>Assets from reporting segments</t>
  </si>
  <si>
    <t>Assets attributable to operations in other categories</t>
  </si>
  <si>
    <t>Inter-segment assets</t>
  </si>
  <si>
    <t>Goodwill not attributable to segment assets</t>
  </si>
  <si>
    <t>PPA not attributable to reporting segment</t>
  </si>
  <si>
    <t>Assets resulting from the Bezeq PPA, net</t>
  </si>
  <si>
    <t>Assets attributable to a non-reportable segment</t>
  </si>
  <si>
    <t>Consolidated assets</t>
  </si>
  <si>
    <t>Liabilities</t>
  </si>
  <si>
    <t>Liabilities from reporting segments</t>
  </si>
  <si>
    <t>Liabilities attributable to operations in other categories</t>
  </si>
  <si>
    <t>Inter-segment liabilities</t>
  </si>
  <si>
    <t>Liabilities resulting from the Bezeq PPA, net</t>
  </si>
  <si>
    <t>Liabilities attributable to a non-reportable segment</t>
  </si>
  <si>
    <t>Consolidated liabilities</t>
  </si>
  <si>
    <t>Cash and Cash Equivalents (Details)</t>
  </si>
  <si>
    <t>Maturity term</t>
  </si>
  <si>
    <t>90 years</t>
  </si>
  <si>
    <t>Investments (Details) - Schedule of investments ₪ in Millions, $ in Millions</t>
  </si>
  <si>
    <t>Current investments</t>
  </si>
  <si>
    <t>Investments in marketable securities at fair value through profit and loss and others</t>
  </si>
  <si>
    <t>Bank deposits</t>
  </si>
  <si>
    <t>Trade and Other Receivables (Details) - Trade receivables [member]</t>
  </si>
  <si>
    <t>Bottom of range [member]</t>
  </si>
  <si>
    <t>Trade and Other Receivables (Details) [Line Items]</t>
  </si>
  <si>
    <t>Discounted interest rates</t>
  </si>
  <si>
    <t>3.50%</t>
  </si>
  <si>
    <t>3.40%</t>
  </si>
  <si>
    <t>Top of range [member]</t>
  </si>
  <si>
    <t>5.60%</t>
  </si>
  <si>
    <t>4.60%</t>
  </si>
  <si>
    <t>Trade and Other Receivables (Details) - Summary of composition of trade and other receivables - ILS (₪) ₪ in Millions</t>
  </si>
  <si>
    <t>Trade receivables, net*</t>
  </si>
  <si>
    <t>Outstanding debts</t>
  </si>
  <si>
    <t>Credit cards and checks receivable</t>
  </si>
  <si>
    <t>Unbilled receivables</t>
  </si>
  <si>
    <t>Current maturities of long-term receivables</t>
  </si>
  <si>
    <t>Related parties</t>
  </si>
  <si>
    <t>Total trade receivables</t>
  </si>
  <si>
    <t>Other receivables and current tax assets</t>
  </si>
  <si>
    <t>Prepaid expenses</t>
  </si>
  <si>
    <t>Current tax assets</t>
  </si>
  <si>
    <t>Other receivables (mainly from real estate sales)</t>
  </si>
  <si>
    <t>Total other receivables</t>
  </si>
  <si>
    <t>Trade receivables- open debts</t>
  </si>
  <si>
    <t>Long term receivables (from real estate sales)</t>
  </si>
  <si>
    <t>The amount of trade receivables is stated net of the provision for doubtful debts.</t>
  </si>
  <si>
    <t>Trade and Other Receivables (Details) - Summary of excepted payment dates for long-term trade and other receivables ₪ in Millions, $ in Millions</t>
  </si>
  <si>
    <t>Summary of excepted payment dates for long-term trade and other receivables [Abstract]</t>
  </si>
  <si>
    <t>2021</t>
  </si>
  <si>
    <t>2022</t>
  </si>
  <si>
    <t>2023 and thereafter</t>
  </si>
  <si>
    <t>Total</t>
  </si>
  <si>
    <t>Trade and Other Receivables (Details) - Summary of change in provision for doubtful debts during the year - ILS (₪) ₪ in Millions</t>
  </si>
  <si>
    <t>Summary of change in provision for doubtful debts during the year [Abstract]</t>
  </si>
  <si>
    <t>Balance at January 1</t>
  </si>
  <si>
    <t>Expected credit loss recognized</t>
  </si>
  <si>
    <t>Bad debts</t>
  </si>
  <si>
    <t>Balance at December 31</t>
  </si>
  <si>
    <t>Trade and Other Receivables (Details) - Schedule of aging of trade receivables - Trade receivables [member] - ILS (₪) ₪ in Millions</t>
  </si>
  <si>
    <t>Trade and Other Receivables (Details) - Schedule of aging of trade receivables [Line Items]</t>
  </si>
  <si>
    <t>Gross</t>
  </si>
  <si>
    <t>Not past due [Member]</t>
  </si>
  <si>
    <t>Past due up to one year [Member]</t>
  </si>
  <si>
    <t>Past due one to two years [Member]</t>
  </si>
  <si>
    <t>Past due more than two years [Member]</t>
  </si>
  <si>
    <t>Property, Plant and Equipment (Details) ₪ in Millions, $ in Millions</t>
  </si>
  <si>
    <t>Dec. 31, 2018USD ($)</t>
  </si>
  <si>
    <t>Property, Plant and Equipment (Details) [Line Items]</t>
  </si>
  <si>
    <t>Residual value</t>
  </si>
  <si>
    <t>Derecognized fully depreciated property at a cost</t>
  </si>
  <si>
    <t>Option extension term</t>
  </si>
  <si>
    <t>49 years</t>
  </si>
  <si>
    <t>Fixed Assets [Member]</t>
  </si>
  <si>
    <t>Property, Plant and Equipment (Details) - Schedule of property, plant and equipment ₪ in Millions, $ in Millions</t>
  </si>
  <si>
    <t>Cost</t>
  </si>
  <si>
    <t>Beginning Balance</t>
  </si>
  <si>
    <t>Additions</t>
  </si>
  <si>
    <t>Disposals</t>
  </si>
  <si>
    <t>Transfer to assets held for sale</t>
  </si>
  <si>
    <t>Transfer to Investment property</t>
  </si>
  <si>
    <t>Ending Balance</t>
  </si>
  <si>
    <t>Depreciation and impairment losses</t>
  </si>
  <si>
    <t>Depreciation for the year</t>
  </si>
  <si>
    <t>Carrying amounts</t>
  </si>
  <si>
    <t>Land and buildings [member]</t>
  </si>
  <si>
    <t>Switching Transmission, power, Cellular, And satellite equipment [Member]</t>
  </si>
  <si>
    <t>Network equipment [Member]</t>
  </si>
  <si>
    <t>Multi- channel equipment and infrastructure [Member]</t>
  </si>
  <si>
    <t>Subscriber equipment [Member]</t>
  </si>
  <si>
    <t>Office equipment, computers and vehicles [Member]</t>
  </si>
  <si>
    <t>Intangible Assets (Details) ₪ in Millions, $ in Millions</t>
  </si>
  <si>
    <t>3 Months Ended</t>
  </si>
  <si>
    <t>Jun. 30, 2019ILS (₪)</t>
  </si>
  <si>
    <t>Intangible Assets (Details) [Line Items]</t>
  </si>
  <si>
    <t>Impairment loss</t>
  </si>
  <si>
    <t>Recoverable amount</t>
  </si>
  <si>
    <t>Nominal capital rate</t>
  </si>
  <si>
    <t>7.50%</t>
  </si>
  <si>
    <t>Permanent growth rate</t>
  </si>
  <si>
    <t>0.00%</t>
  </si>
  <si>
    <t>10.30%</t>
  </si>
  <si>
    <t>2.50%</t>
  </si>
  <si>
    <t>Carrying amount</t>
  </si>
  <si>
    <t>8.50%</t>
  </si>
  <si>
    <t>9.70%</t>
  </si>
  <si>
    <t>0.70%</t>
  </si>
  <si>
    <t>Intangible Assets (Details) - Schedule of intangible assets and goodwill - ILS (₪) ₪ in Millions</t>
  </si>
  <si>
    <t>Goodwills [Member]</t>
  </si>
  <si>
    <t>Amortization and impairment losses</t>
  </si>
  <si>
    <t>Computer software and licenses [Member]</t>
  </si>
  <si>
    <t>Acquisitions or additions from independent development</t>
  </si>
  <si>
    <t>Amortization for the year</t>
  </si>
  <si>
    <t>Right of Use Asset [Member]</t>
  </si>
  <si>
    <t>Customer Related Intangible Asset [Member]</t>
  </si>
  <si>
    <t>Other intangible assets [member]</t>
  </si>
  <si>
    <t>Intangible Assets [member]</t>
  </si>
  <si>
    <t>Intangible Assets (Details) - Schedule of goodwill - ILS (₪) ₪ in Millions</t>
  </si>
  <si>
    <t>Intangible Assets (Details) - Schedule of goodwill [Line Items]</t>
  </si>
  <si>
    <t>Domestic fixed-line communications [Member]</t>
  </si>
  <si>
    <t>Intangible Assets (Details) - Schedule of attribution of impairment loss to Pelephone assets - Pelephone [Member] ₪ in Millions</t>
  </si>
  <si>
    <t>Intangible Assets (Details) - Schedule of attribution of impairment loss to Pelephone assets [Line Items]</t>
  </si>
  <si>
    <t>Rights of use for leased assets</t>
  </si>
  <si>
    <t>Net impairment recognized</t>
  </si>
  <si>
    <t>Intangible Assets (Details) - Schedule of attribution of impairment loss to group assets - ILS (₪) ₪ in Millions</t>
  </si>
  <si>
    <t>Schedule of attribution of impairment loss to group assets [Abstract]</t>
  </si>
  <si>
    <t>Broadcasting rights - less rights utilized (presented under operating and general expenses)</t>
  </si>
  <si>
    <t>Fixed assets (presented under depreciation, amortization and impairment)</t>
  </si>
  <si>
    <t>Intangible assets (presented under depreciation, amortization and impairment)</t>
  </si>
  <si>
    <t>Subscriber acquisition (assessed under IFRS 15)</t>
  </si>
  <si>
    <t>Rights of use in leased property (reduced expense presented under depreciation, amortization and impairment)</t>
  </si>
  <si>
    <t>Total impairment recognized in the statements of DBS</t>
  </si>
  <si>
    <t>Customer relations and branding</t>
  </si>
  <si>
    <t>Total impairment loss of assets</t>
  </si>
  <si>
    <t>Write-off of deferred tax attributed to customer relations and branding</t>
  </si>
  <si>
    <t>Total impairment loss of multi-channel television cash-generating unit after tax</t>
  </si>
  <si>
    <t>Intangible Assets (Details) - Schedule of attribution of impairment loss to Bezeq International assets - Bezeq International [Member] ₪ in Millions</t>
  </si>
  <si>
    <t>Intangible Assets (Details) - Schedule of attribution of impairment loss to Bezeq International assets [Line Items]</t>
  </si>
  <si>
    <t>Long-term prepaid expenses for capacity</t>
  </si>
  <si>
    <t>Total impairment recognized</t>
  </si>
  <si>
    <t>Deferred Expenses and Non-Current Investments (Details) - Schedule of deferred expenses and non-current investments ₪ in Millions, $ in Millions</t>
  </si>
  <si>
    <t>Schedule of deferred expenses and non-current investments [Abstract]</t>
  </si>
  <si>
    <t>Deferred expenses</t>
  </si>
  <si>
    <t>Subscriber acquisition asset, net</t>
  </si>
  <si>
    <t>Deposit used as collateral against hedging transactions</t>
  </si>
  <si>
    <t>Bank deposit for loans to Company employees</t>
  </si>
  <si>
    <t>[3]</t>
  </si>
  <si>
    <t>Investments in equity-accounted investee</t>
  </si>
  <si>
    <t>For its operations, Bezeq International acquires indefeasible rights of use ("IRU") from Mediterranean Nautilus (Israel) Ltd. for the acquisition of seabed cable capacities, which are accounted for as service transactions.</t>
  </si>
  <si>
    <t>Subscriber acquisition assets:</t>
  </si>
  <si>
    <t>A bank deposit for loans to Company employees without a repayment date</t>
  </si>
  <si>
    <t>Deferred Expenses and Non-Current Investments (Details) - Schedule of subscriber acquisition assets - ILS (₪) ₪ in Millions</t>
  </si>
  <si>
    <t>Acquisition assets</t>
  </si>
  <si>
    <t>Depreciation</t>
  </si>
  <si>
    <t>Broadcasting Rights, Net of Rights Exercised (Details) - Schedule of broadcasting rights net of rights exercised - ILS (₪) ₪ in Millions</t>
  </si>
  <si>
    <t>Schedule of broadcasting rights net of rights exercised [Abstract]</t>
  </si>
  <si>
    <t>Less rights exercised</t>
  </si>
  <si>
    <t>Impairment loss (see Note 9)</t>
  </si>
  <si>
    <t>Investees (Details) - ILS (₪) ₪ in Millions</t>
  </si>
  <si>
    <t>Mar. 13, 2019</t>
  </si>
  <si>
    <t>Mar. 06, 2018</t>
  </si>
  <si>
    <t>Aug. 04, 2009</t>
  </si>
  <si>
    <t>Feb. 13, 2019</t>
  </si>
  <si>
    <t>Mar. 25, 2015</t>
  </si>
  <si>
    <t>Oct. 10, 2018</t>
  </si>
  <si>
    <t>May 10, 2018</t>
  </si>
  <si>
    <t>Bezeq - The Israel Telecommunications Corporation Ltd. [Member]</t>
  </si>
  <si>
    <t>Investees (Details) [Line Items]</t>
  </si>
  <si>
    <t>25.82%</t>
  </si>
  <si>
    <t>Percentage of outstanding shares are held</t>
  </si>
  <si>
    <t>0.52%</t>
  </si>
  <si>
    <t>Distribute percentage of semi-annual profit</t>
  </si>
  <si>
    <t>70.00%</t>
  </si>
  <si>
    <t>100.00%</t>
  </si>
  <si>
    <t>Description of company’s control over Bezeq</t>
  </si>
  <si>
    <t>The Company has control over Bezeq based on two facts: (i) the Company holds significantly more voting rights than any other shareholder and the holdings in Bezeq are widely dispersed, and (ii) the Israeli law and regulations require prior ministerial approval for any person to acquire holdings in Bezeq exceeding 5% or to take actions together with other shareholders to cause the appointment of a director in Bezeq and or to influence Bezeq&amp;#x2019;s day-to-day operational decision-making policies. By these restrictions, the regulatory regime ensures that no individual or entity will interfere with the control of Bezeq by the holder of the Control Permit and that the Company is able to nominate the majority of the board of directors of Bezeq.</t>
  </si>
  <si>
    <t>Bezeq [Member] | Second half of 2017 [Member]</t>
  </si>
  <si>
    <t>Percentage of net profit</t>
  </si>
  <si>
    <t>Bezeq [Member] | First half of 2018 [Member]</t>
  </si>
  <si>
    <t>Received share of dividend distribution (in New Shekels)</t>
  </si>
  <si>
    <t>DBS Satellite Services (1998) Ltd. [Member]</t>
  </si>
  <si>
    <t>Percentage of share capital</t>
  </si>
  <si>
    <t>49.78%</t>
  </si>
  <si>
    <t>Percentage of acquired</t>
  </si>
  <si>
    <t>8.60%</t>
  </si>
  <si>
    <t>Terms of the acquisition transaction</t>
  </si>
  <si>
    <t>Under the terms of the Acquisition Transaction, in addition to the cash consideration of NIS 680, the consideration included two additional contingent considerations, as follows: one additional consideration of up to NIS 200, which will be paid in accordance with the tax synergy according to the terms defined in the acquisition agreement (&amp;#x201c;the First Contingent Consideration&amp;#x201d;); and another additional consideration of up to NIS 170, which will be paid in accordance with the business results of DBS in the 2015-2017 (&amp;#x201c;the Second Contingent Consideration&amp;#x201d;).</t>
  </si>
  <si>
    <t>Maximum expected term</t>
  </si>
  <si>
    <t>On March 13, 2019, Bezeq&amp;#x2019;s Board of Directors approved a resolution of the Board of Directors of DBS to approve a plan for migration from satellite broadcasts to broadcasts over the internet (OTT) in a gradual, long-term process that is expected to spread over seven years.</t>
  </si>
  <si>
    <t>Withdraw period</t>
  </si>
  <si>
    <t>15 months</t>
  </si>
  <si>
    <t>Letter of undertaking valid period</t>
  </si>
  <si>
    <t>The last letter of undertaking is valid for 15 months as from October 1, 2019 and until December 31, 2020.</t>
  </si>
  <si>
    <t>DBS Satellite Services (1998) Ltd. [Member] | February 27, 2020 [Member]</t>
  </si>
  <si>
    <t>Description of irrevocable undertaking of Bezeq</t>
  </si>
  <si>
    <t>On February 27, 2020, Bezeq&amp;#x2019;s Board of Directors approved an irrevocable undertaking of Bezeq to DBS to provide a credit facility or a capital investment of NIS 250 for 15 months, as from January 1, 2020 and until March 31, 2021, instead of the undertaking of November 2019.</t>
  </si>
  <si>
    <t>Investees (Details) - Schedule of material subsidiaries held directly and indirectly by the Company</t>
  </si>
  <si>
    <t>B Communications (SP1) Ltd. and B Communications (SP2) Ltd. [Member]</t>
  </si>
  <si>
    <t>Investees (Details) - Schedule of material subsidiaries held directly and indirectly by the Company [Line Items]</t>
  </si>
  <si>
    <t>Principal location of the company's activity</t>
  </si>
  <si>
    <t>Israel</t>
  </si>
  <si>
    <t>Ownership interest</t>
  </si>
  <si>
    <t>Bezeq - The Israel Telecommunication Corp. Limited [Member]</t>
  </si>
  <si>
    <t>Pelephone Communications Ltd. [Member]</t>
  </si>
  <si>
    <t>Bezeq International Ltd. [Member]</t>
  </si>
  <si>
    <t>DBS [Member]</t>
  </si>
  <si>
    <t>Walla! Communications Ltd. [Member]</t>
  </si>
  <si>
    <t>Held by B Communications (SP1) Ltd.</t>
  </si>
  <si>
    <t>Investees (Details) - Schedule of dividends cash declared and paid - ILS (₪) ₪ in Millions</t>
  </si>
  <si>
    <t>NIS 0.25 per share [Member]</t>
  </si>
  <si>
    <t>Distribution of a regular dividend</t>
  </si>
  <si>
    <t>Dividend payable</t>
  </si>
  <si>
    <t>NIS 0.47 per share [Member]</t>
  </si>
  <si>
    <t>Investees (Details) - Schedule of information of group's subsidiaries including fair value adjustments related to balance sheet - Bezeq Group [Member] - ILS (₪) ₪ in Millions</t>
  </si>
  <si>
    <t>Investees (Details) - Schedule of information of group's subsidiaries including fair value adjustments related to balance sheet [Line Items]</t>
  </si>
  <si>
    <t>Rate of ownership interests held by non-controlling interests</t>
  </si>
  <si>
    <t>73.66%</t>
  </si>
  <si>
    <t>Total net assets</t>
  </si>
  <si>
    <t>Carrying amount of non-controlling interests</t>
  </si>
  <si>
    <t>Investees (Details) - Schedule of information group's subsidiaries including fair value adjustments related to total comprehensive income (loss and cash flows - Bezeq Group [Member] - ILS (₪) ₪ in Millions</t>
  </si>
  <si>
    <t>Investees (Details) - Schedule of information group's subsidiaries including fair value adjustments related to total comprehensive income (loss and cash flows [Line Items]</t>
  </si>
  <si>
    <t>Profit (loss)</t>
  </si>
  <si>
    <t>Other comprehensive Income (loss)</t>
  </si>
  <si>
    <t>Total comprehensive Income (loss)</t>
  </si>
  <si>
    <t>Profit (loss) attributable to non-controlling interests</t>
  </si>
  <si>
    <t>Total comprehensive Income (loss) attributable to non-controlling interests</t>
  </si>
  <si>
    <t>Cash flow from operating activities</t>
  </si>
  <si>
    <t>Cash flow from investing activities</t>
  </si>
  <si>
    <t>Cash flow from financing activities without dividend to non-controlling interests</t>
  </si>
  <si>
    <t>Dividend paid to non-controlling interests</t>
  </si>
  <si>
    <t>Total increase (decrease) in cash and cash equivalents</t>
  </si>
  <si>
    <t>Disposal of Investment Property (Details) - ILS (₪) ₪ in Millions</t>
  </si>
  <si>
    <t>1 Months Ended</t>
  </si>
  <si>
    <t>May 21, 2018</t>
  </si>
  <si>
    <t>Jan. 21, 2018</t>
  </si>
  <si>
    <t>Aug. 05, 2018</t>
  </si>
  <si>
    <t>Consideration paid (received)</t>
  </si>
  <si>
    <t>Permit fee</t>
  </si>
  <si>
    <t>Non-current assets or disposal groups classified as held for sale</t>
  </si>
  <si>
    <t>betterment tax</t>
  </si>
  <si>
    <t>Gains on disposals of investments</t>
  </si>
  <si>
    <t>Range of estimates fair value for investment property, description</t>
  </si>
  <si>
    <t>the amounts of the final capital gain will be between NIS 250 and NIS 450.</t>
  </si>
  <si>
    <t>Leases (Details) ₪ in Millions</t>
  </si>
  <si>
    <t>Agreement to lease, description</t>
  </si>
  <si>
    <t>The agreement is for ten years and includes three option periods up to 24 years and 8 months, as from January 1, 2021.</t>
  </si>
  <si>
    <t>Annual rent</t>
  </si>
  <si>
    <t>Leases (Details) - Schedule of right of use asset ₪ in Millions, $ in Millions</t>
  </si>
  <si>
    <t>Jan. 01, 2018ILS (₪)</t>
  </si>
  <si>
    <t>Balance beginning</t>
  </si>
  <si>
    <t>Derecognition for terminated agreements</t>
  </si>
  <si>
    <t>Changes in agreements (mainly extension of the agreement periods) and revaluation</t>
  </si>
  <si>
    <t>Balance ending</t>
  </si>
  <si>
    <t>Changes in agreements and other</t>
  </si>
  <si>
    <t>Carrying amount, Balance</t>
  </si>
  <si>
    <t>Additions for new agreements and amendments to existing agreements</t>
  </si>
  <si>
    <t>Leases (Details) - Schedule of liability for a lease ₪ in Millions, $ in Millions</t>
  </si>
  <si>
    <t>Leases (Details) - Schedule of liability for a lease [Line Items]</t>
  </si>
  <si>
    <t>Financing expenses for lease liabilities</t>
  </si>
  <si>
    <t>Payments for a lease</t>
  </si>
  <si>
    <t>Carrying amount as at December 31,2018</t>
  </si>
  <si>
    <t>Current maturities of a lease liability</t>
  </si>
  <si>
    <t>Long-term liabilities for a lease</t>
  </si>
  <si>
    <t>Total balance</t>
  </si>
  <si>
    <t>Leases (Details) - Schedule of analysis of repayment dates of liabilities for the Group's lease ₪ in Millions</t>
  </si>
  <si>
    <t>Leases (Details) - Schedule of analysis of repayment dates of liabilities for the Group's lease [Line Items]</t>
  </si>
  <si>
    <t>Repayment of lease</t>
  </si>
  <si>
    <t>Not later than one month [member]</t>
  </si>
  <si>
    <t>Later than one year and not later than five years [member]</t>
  </si>
  <si>
    <t>Later than five years [member]</t>
  </si>
  <si>
    <t>Bank Loans and Debentures (Details) ₪ in Millions, $ in Millions</t>
  </si>
  <si>
    <t>Dec. 02, 2019ILS (₪)</t>
  </si>
  <si>
    <t>Jan. 23, 2018ILS (₪)</t>
  </si>
  <si>
    <t>Jan. 21, 2018ILS (₪)</t>
  </si>
  <si>
    <t>Jan. 16, 2017ILS (₪)</t>
  </si>
  <si>
    <t>Sep. 18, 2016ILS (₪)</t>
  </si>
  <si>
    <t>Sep. 21, 2010ILS (₪)</t>
  </si>
  <si>
    <t>Apr. 30, 2016ILS (₪)</t>
  </si>
  <si>
    <t>Aug. 31, 2013ILS (₪)</t>
  </si>
  <si>
    <t>Jan. 31, 2012ILS (₪)</t>
  </si>
  <si>
    <t>Bank Loans and Debentures (Details) [Line Items]</t>
  </si>
  <si>
    <t>Debenture issued</t>
  </si>
  <si>
    <t>Description of debentures</t>
  </si>
  <si>
    <t>The Series B Debentures were denominated in NIS, bear interest at a fixed annual rate of 6.5% which was payable semi-annually. The principal of the Series B Debentures was paid in four annual equal installments from 2016 till 2019.</t>
  </si>
  <si>
    <t>Aggregate consideration amount</t>
  </si>
  <si>
    <t>Loan to value (LTV) ratio description</t>
  </si>
  <si>
    <t>A.The LTV ratio shall not exceed the following during two consecutive quarters: (1) an 80% rate by November 30, 2023; and (2) a 75% rate from December 1, 2023 to the full and final maturity date of the debentures. B.The LTV ratio will first become effective after a period of 24 months from the closing date (December 2, 2019). C.The LTV compliance test will be conducted at the time of inspection, with the first test being conducted at the test date in the calendar quarter during which a period of 24 months from the closing date will expire.</t>
  </si>
  <si>
    <t>LTV ratio post distribution must not exceed</t>
  </si>
  <si>
    <t>65.00%</t>
  </si>
  <si>
    <t>Lien on bezeq shares percentage</t>
  </si>
  <si>
    <t>Bezeq's issued and paid-up capital percentage</t>
  </si>
  <si>
    <t>25.00%</t>
  </si>
  <si>
    <t>Gain from debt restructuring</t>
  </si>
  <si>
    <t>Total consideration</t>
  </si>
  <si>
    <t>Series B Debenture [Member]</t>
  </si>
  <si>
    <t>The principal of the Series C Debentures was payable in four equal instalments on November 30 of each of the years 2020 through 2023 and one instalment payable on November 30, 2024. Each of the first four instalments was equal to 7.5% of the principal amount of the aggregate amount of the Series C Debentures issued and the last instalment was equal to 70% of such principal amount. The annual coupon of the Series C Debentures was 3.6% and is denominated in NIS. The interest on the outstanding principal of the Series C Debentures was payable in semi-annual payments on May 31 and November 30 of each year.</t>
  </si>
  <si>
    <t>Aggregate amount of debenture private placements</t>
  </si>
  <si>
    <t>Searchlight-fuhrer transaction description</t>
  </si>
  <si>
    <t>On December 2, 2019 as part of the Searchlight-Fuhrer Transaction, the company completed the following actions: &amp;#x25cf;Early repayment of NIS 614 par value of its Series C Debentures including payment of accrued interest as of this date; &amp;#x25cf;Private placement of NIS 310 par value of its Series C Debentures to Internet Gold; &amp;#x25cf;Exchange of NIS 58 par value of its Series C debentures to new Series D debentures; &amp;#x25cf;Increased the interest on Series C debentures to 3.85%; &amp;#x25cf;Replaced all covenants related to credit ratings, book equity, etc with LTV covenants as described below &amp;#x25cf;Provided Series C and D second lien on the Company&amp;#x2019;s 26.34% stake in Bezeq &amp;#x25cf;Completed a public placement of NIS 100 par value of Series E Debentures Series C, D and E Debentures are payable in one payment on November 30, 2024. The annual coupon of the three series is 3.85% and is denominated in NIS. The interest on the outstanding principal of the three Series is payable in semi-annual payments on May 31 and November 30 of each year from 2020 to 2024.</t>
  </si>
  <si>
    <t>Series C, D and E Debentures [Member]</t>
  </si>
  <si>
    <t>Outstanding par value of series debentures</t>
  </si>
  <si>
    <t>TACT-Institutional System [Member] | Series 9-10 [Member]</t>
  </si>
  <si>
    <t>Debentures traded amount</t>
  </si>
  <si>
    <t>Loans from financial institutions</t>
  </si>
  <si>
    <t>Percentage of total shares</t>
  </si>
  <si>
    <t>50.01%</t>
  </si>
  <si>
    <t>TACT-Institutional System [Member] | Series 9 and 10 One [Member]</t>
  </si>
  <si>
    <t>Unlinked [Member]</t>
  </si>
  <si>
    <t>Restricted cash (in Dollars) | $</t>
  </si>
  <si>
    <t>Bezeq raised amount</t>
  </si>
  <si>
    <t>Description of early repayments and debt exchange</t>
  </si>
  <si>
    <t>In 2019, Bezeq completed the early repayment of a number of loans from financial institutions and banks in the total principal amount of NIS 1.83 billion. In addition, in September 2019, Bezeq completed a tender offer for NIS 444 par value Debentures (Series 7) at a price of 101.50 agorot per NIS 1 par value debenture. In December 2019, Bezeq completed a private exchange of NIS 300 par value its Debentures (Series 6) for an allocation of NIS 337.5 par value Debentures (Series 12) by way of expanding Debentures (Series 12), reflecting an exchange ratio of NIS 1.125 par value for each NIS 1 par value Debentures (Series 6). The Debentures (Series 12) are traded on the TACT Institutional.</t>
  </si>
  <si>
    <t>Recognized financing cost amount</t>
  </si>
  <si>
    <t>Recognized financing income</t>
  </si>
  <si>
    <t>Bezeq [Member] | TACT-Institutional System [Member] | Public Debentures [Member]</t>
  </si>
  <si>
    <t>Bank loan amount</t>
  </si>
  <si>
    <t>Bezeq [Member] | TACT-Institutional System [Member] | Public Debentures One [Member]</t>
  </si>
  <si>
    <t>Bezeq [Member] | TACT-Institutional System [Member] | Public Debentures Two [Member]</t>
  </si>
  <si>
    <t>Bezeq [Member] | Series C Debenture [Member] | Public Debentures Two [Member]</t>
  </si>
  <si>
    <t>Bank Loans and Debentures (Details) - Schedule of composition bank loans and credit ₪ in Millions, $ in Millions</t>
  </si>
  <si>
    <t>Current maturities of debentures</t>
  </si>
  <si>
    <t>Current maturities of bank loans</t>
  </si>
  <si>
    <t>Debentures</t>
  </si>
  <si>
    <t>Bank loans</t>
  </si>
  <si>
    <t>Bank Loans and Debentures (Details) - Schedule of terms and debt repayment - ILS (₪) ₪ in Millions</t>
  </si>
  <si>
    <t>Loans from banks and others:</t>
  </si>
  <si>
    <t>Total interest-bearing liabilities, Par value</t>
  </si>
  <si>
    <t>Total interest-bearing liabilities, Carrying amount</t>
  </si>
  <si>
    <t>Loans from banks and others [Member]</t>
  </si>
  <si>
    <t>Loans from banks and others [Member] | Floating interest rate [member]</t>
  </si>
  <si>
    <t>Currency</t>
  </si>
  <si>
    <t>NIS</t>
  </si>
  <si>
    <t>Nominal interest rate</t>
  </si>
  <si>
    <t>P-0.33 to P+0.2</t>
  </si>
  <si>
    <t>Loans from banks and others [Member] | Fixed interest rate [member]</t>
  </si>
  <si>
    <t>3.2 to 6.85</t>
  </si>
  <si>
    <t>Debentures [Member]</t>
  </si>
  <si>
    <t>Debentures [Member] | Floating interest rate [member]</t>
  </si>
  <si>
    <t>zero-coupon bond for one year + 1.4</t>
  </si>
  <si>
    <t>Debentures [Member] | Fixed interest rate [member]</t>
  </si>
  <si>
    <t>3.6 to 6.65</t>
  </si>
  <si>
    <t>Debentures [Member] | Linked To Israeli Cpi Fixed Interest [Member]</t>
  </si>
  <si>
    <t>2.1 to 3.7</t>
  </si>
  <si>
    <t>Bank Loans and Debentures (Details) - Schedule of movement in liabilities arising from financing activities - Bank Loans and Debentures [Member] - ILS (₪) ₪ in Millions</t>
  </si>
  <si>
    <t>Bank Loans and Debentures (Details) - Schedule of movement in liabilities arising from financing activities [Line Items]</t>
  </si>
  <si>
    <t>Balance, Beginning</t>
  </si>
  <si>
    <t>Changes due to cash flows used in financing activities</t>
  </si>
  <si>
    <t>Consideration from the issue of debentures and receipt of loans, less transaction costs</t>
  </si>
  <si>
    <t>Net cash used in finance activities</t>
  </si>
  <si>
    <t>Financing expenses recognized in the statement of income</t>
  </si>
  <si>
    <t>Balance, Ending</t>
  </si>
  <si>
    <t>Debentures Including Accrued Interest [Member]</t>
  </si>
  <si>
    <t>Loans Including Accrued Interest [Member]</t>
  </si>
  <si>
    <t>Trade and Other Payables (Details) - ILS (₪) ₪ in Millions</t>
  </si>
  <si>
    <t>Payables to related parties</t>
  </si>
  <si>
    <t>Trade and Other Payables (Details) - Schedule of trade and other payables - ILS (₪) ₪ in Millions</t>
  </si>
  <si>
    <t>Schedule of trade and other payables [Abstract]</t>
  </si>
  <si>
    <t>Open accounts</t>
  </si>
  <si>
    <t>Checks payable</t>
  </si>
  <si>
    <t>Trade payables</t>
  </si>
  <si>
    <t>Other payables including derivatives:</t>
  </si>
  <si>
    <t>Liabilities to employees and other liabilities for salaries</t>
  </si>
  <si>
    <t>Advance payment for Sakia property (see Note 13)</t>
  </si>
  <si>
    <t>Institutions</t>
  </si>
  <si>
    <t>Accrued interest</t>
  </si>
  <si>
    <t>Deferred income</t>
  </si>
  <si>
    <t>Derivatives</t>
  </si>
  <si>
    <t>Other payables</t>
  </si>
  <si>
    <t>Total other payables including derivatives</t>
  </si>
  <si>
    <t>Total Trade and Other Payables</t>
  </si>
  <si>
    <t>Of which, the carrying amount of trade payables that are payable to related parties as at December 31, 2019 amounts to NIS 2 (as at December 31, 2018 - NIS 2).</t>
  </si>
  <si>
    <t>Provisions (Details) - Schedule of provisions ₪ in Millions, $ in Millions</t>
  </si>
  <si>
    <t>Provisions (Details) - Schedule of provisions [Line Items]</t>
  </si>
  <si>
    <t>Balance as at January 1, 2019</t>
  </si>
  <si>
    <t>Balance as at December 31, 2019</t>
  </si>
  <si>
    <t>Provisions created</t>
  </si>
  <si>
    <t>Provisions used</t>
  </si>
  <si>
    <t>Provisions cancelled</t>
  </si>
  <si>
    <t>Current</t>
  </si>
  <si>
    <t>Non-current</t>
  </si>
  <si>
    <t>Total provisions</t>
  </si>
  <si>
    <t>Customer Claims [Member]</t>
  </si>
  <si>
    <t>Additional Legal Claims [Member]</t>
  </si>
  <si>
    <t>Dismantling and Clearing of Cellular and Other Sites [Member]</t>
  </si>
  <si>
    <t>Financial Instruments (Details) - ILS (₪) ₪ in Millions</t>
  </si>
  <si>
    <t>Description of functional currency risks</t>
  </si>
  <si>
    <t>A change of 1% of the CPI as at December 31, 2019 would have no effect on total equity and net income. This analysis assumes that all other variables, in particular interest rates, remain constant. In addition, A change of 10% in the US$ exchange rate as at December 31, 2019 would have immaterial effect on total equity and net income.</t>
  </si>
  <si>
    <t>Interest rate, description</t>
  </si>
  <si>
    <t>An increase/decrease of 1% in the interest rates at the reporting date would not have a material effect on profit and on capital.</t>
  </si>
  <si>
    <t>Gains (losses) on change in fair value of derivatives</t>
  </si>
  <si>
    <t>Financial Instruments (Details) - Schedule of contractual repayment dates of financial liabilities ₪ in Millions</t>
  </si>
  <si>
    <t>Gross carrying amount [member]</t>
  </si>
  <si>
    <t>Non-derivative financial liabilities</t>
  </si>
  <si>
    <t>Financial liabilities for derivative instruments</t>
  </si>
  <si>
    <t>Forward contracts on the Israeli CPI</t>
  </si>
  <si>
    <t>Gross carrying amount [member] | Company [Member]</t>
  </si>
  <si>
    <t>Contractual Cash Flow [Member]</t>
  </si>
  <si>
    <t>Contractual Cash Flow [Member] | Company [Member]</t>
  </si>
  <si>
    <t>First Half Year [Member]</t>
  </si>
  <si>
    <t>First Half Year [Member] | Company [Member]</t>
  </si>
  <si>
    <t>Second Half Year [Member]</t>
  </si>
  <si>
    <t>Second Half Year [Member] | Company [Member]</t>
  </si>
  <si>
    <t>2021 [Member]</t>
  </si>
  <si>
    <t>2021 [Member] | Company [Member]</t>
  </si>
  <si>
    <t>2022 - 2024 [Member]</t>
  </si>
  <si>
    <t>2022 - 2024 [Member] | Company [Member]</t>
  </si>
  <si>
    <t>2025 [Member]</t>
  </si>
  <si>
    <t>Financial Instruments (Details) - Schedule of linkage and foreign currency risk - ILS (₪) ₪ in Millions</t>
  </si>
  <si>
    <t>Trade receivables</t>
  </si>
  <si>
    <t>Investments including derivatives</t>
  </si>
  <si>
    <t>Trade and other receivables</t>
  </si>
  <si>
    <t>Debentures, loans and borrowings</t>
  </si>
  <si>
    <t>Current maturities of liabilities for leases</t>
  </si>
  <si>
    <t>Debentures and bank loans</t>
  </si>
  <si>
    <t>Liability for leases</t>
  </si>
  <si>
    <t>Other liabilities including derivatives</t>
  </si>
  <si>
    <t>Total exposure in the statement of financial position</t>
  </si>
  <si>
    <t>Forward transactions</t>
  </si>
  <si>
    <t>Israeli Cpi Linked [Member]</t>
  </si>
  <si>
    <t>Foreign Currency Linked [Member]</t>
  </si>
  <si>
    <t>Financial Instruments (Details) - Schedule of information regarding the israeli CPI and significant exchange rates - ₪ / shares</t>
  </si>
  <si>
    <t>1 US dollar [Member]</t>
  </si>
  <si>
    <t>Financial Instruments (Details) - Schedule of information regarding the israeli CPI and significant exchange rates [Line Items]</t>
  </si>
  <si>
    <t>Rate of change</t>
  </si>
  <si>
    <t>(7.79%)</t>
  </si>
  <si>
    <t>8.10%</t>
  </si>
  <si>
    <t>(9.80%)</t>
  </si>
  <si>
    <t>Reporting date spot rate</t>
  </si>
  <si>
    <t>1 euro [Member]</t>
  </si>
  <si>
    <t>(9.62%)</t>
  </si>
  <si>
    <t>3.32%</t>
  </si>
  <si>
    <t>2.70%</t>
  </si>
  <si>
    <t>Israeli CPI in Points [Member]</t>
  </si>
  <si>
    <t>0.90%</t>
  </si>
  <si>
    <t>0.40%</t>
  </si>
  <si>
    <t>Financial Instruments (Details) - Schedule of interest bearing financial instruments - ILS (₪) ₪ in Millions</t>
  </si>
  <si>
    <t>Fixed rate instruments</t>
  </si>
  <si>
    <t>Variable rate instruments</t>
  </si>
  <si>
    <t>Financial assets at amortised cost, class [member]</t>
  </si>
  <si>
    <t>Financial liabilities at amortised cost, class [member]</t>
  </si>
  <si>
    <t>Financial Instruments (Details) - Schedule of fair value of forward contracts on available market information (tier 2) in fair value hierarchy ₪ in Millions</t>
  </si>
  <si>
    <t>Financial Instruments (Details) - Schedule of fair value of forward contracts on available market information (tier 2) in fair value hierarchy [Line Items]</t>
  </si>
  <si>
    <t>Number of Transactions</t>
  </si>
  <si>
    <t>Nominal Value</t>
  </si>
  <si>
    <t>Fair value</t>
  </si>
  <si>
    <t>Capital reserve</t>
  </si>
  <si>
    <t>Debentures Series Six [Member]</t>
  </si>
  <si>
    <t>Repayment date</t>
  </si>
  <si>
    <t>December 2020 - December 2022</t>
  </si>
  <si>
    <t>December 2019 - December 2022</t>
  </si>
  <si>
    <t>Debentures Series Ten [Member]</t>
  </si>
  <si>
    <t>December 2022 - December 2025</t>
  </si>
  <si>
    <t>Debentures Series Tweleve [Member]</t>
  </si>
  <si>
    <t>June 2026 - June 2030</t>
  </si>
  <si>
    <t>Financial Instruments (Details) - Schedule of financial instruments measured at fair value for disclosure - ILS (₪) ₪ in Millions</t>
  </si>
  <si>
    <t>Secured loans from banks and others</t>
  </si>
  <si>
    <t>Fair value weighted average discount rate</t>
  </si>
  <si>
    <t>2.39%</t>
  </si>
  <si>
    <t>Issued To Public [Member]</t>
  </si>
  <si>
    <t>0.05%</t>
  </si>
  <si>
    <t>Issued To Public One [Member]</t>
  </si>
  <si>
    <t>1.00%</t>
  </si>
  <si>
    <t>Issued To Institutional Investors (CPI linked) [Member]</t>
  </si>
  <si>
    <t>1.24%</t>
  </si>
  <si>
    <t>Issued To Institutional Investors (unlinked) [Member]</t>
  </si>
  <si>
    <t>2.69%</t>
  </si>
  <si>
    <t>Financial Instruments (Details) - Schedule of financial instruments measured at fair value - ILS (₪) ₪ in Millions</t>
  </si>
  <si>
    <t>Financial assets held for trading</t>
  </si>
  <si>
    <t>Monetary funds and ETFs</t>
  </si>
  <si>
    <t>Marketable securities</t>
  </si>
  <si>
    <t>Forward contracts</t>
  </si>
  <si>
    <t>Level 1 of fair value hierarchy [member]</t>
  </si>
  <si>
    <t>Level 2 of fair value hierarchy [member]</t>
  </si>
  <si>
    <t>Level 3 of fair value hierarchy [member]</t>
  </si>
  <si>
    <t>Financial Instruments (Details) - Schedule of carrying amount of balances as stated in statement of financial position - Supply and Receive Communication Services [Member] - ILS (₪) ₪ in Millions</t>
  </si>
  <si>
    <t>Financial Instruments (Details) - Schedule of carrying amount of balances as stated in statement of financial position [Line Items]</t>
  </si>
  <si>
    <t>Trade and other receivables, gross</t>
  </si>
  <si>
    <t>Offset amounts</t>
  </si>
  <si>
    <t>Trade and other receivables presented in the statement of financial position</t>
  </si>
  <si>
    <t>Trade payables, gross</t>
  </si>
  <si>
    <t>Trade and other payables presented in the statement of financial position</t>
  </si>
  <si>
    <t>Employee Benefits (Details) - ILS (₪) ₪ in Millions</t>
  </si>
  <si>
    <t>Nov. 13, 2019</t>
  </si>
  <si>
    <t>Nov. 06, 2019</t>
  </si>
  <si>
    <t>Jul. 11, 2019</t>
  </si>
  <si>
    <t>Mar. 14, 2019</t>
  </si>
  <si>
    <t>Dec. 16, 2018</t>
  </si>
  <si>
    <t>Employee Benefits (Details) [Line Items]</t>
  </si>
  <si>
    <t>Description of retirement benefit plan termination terms</t>
  </si>
  <si>
    <t>According to the collective agreement of December 2006, between Bezeq and the employees union and the Histadrut Federation of Labor, and according to the amendment to the agreement of August 2015, Bezeq may, at its discretion, terminate the employment of 163 long-standing permanent employees in each of the years 2015-2021 (Bezeq&amp;#x2019;s right is accumulated over the years).</t>
  </si>
  <si>
    <t>Description of retirement benefit plan</t>
  </si>
  <si>
    <t>an early retirement plan was decided on, by the end of the collective agreement period (the end of 2021), for all employees of Bezeq who were transferred to Bezeq from the Ministry of Communications (94 employees). The balance of the unpaid provision for the retirement liability as at December 31, 2019 is NIS 264.</t>
  </si>
  <si>
    <t>Bezeq International Employees [Member]</t>
  </si>
  <si>
    <t>Bezeq&amp;#x2019;s Board of Directors approved the retirement of 140 permanent employees and the termination of employment of another 60 employees with flexible employment status. In view of the above, in its financial statements for the fourth quarter of 2019, Bezeq recognized an expense for severance pay in early retirement in the amount of NIS 137. Total expenses for early retirement in Bezeq in 2019 amounted to NIS 109 and included a decrease in the provision for retirement for previous plans.</t>
  </si>
  <si>
    <t>Bezeq International signed a collective agreement with the Histadrut New General Federation of Labor and the employees&amp;#x2019; committee at Bezeq International. The agreement includes efficiency and synergy processes for the period from July 11, 2019 to December 31, 2021. Under to the agreement, Bezeq International may retrench up to 325 employees (of which 150 are permanent employees, some as part of voluntary early retirement), in addition to the option of not hiring employees to replace those employees that terminate their employment. The agreement also includes a one-time bonus for employees who are not included in the retirement plan.</t>
  </si>
  <si>
    <t>Termination benefits</t>
  </si>
  <si>
    <t>DBS Employees [Member]</t>
  </si>
  <si>
    <t>DBS signed a collective arrangement with the Histadrut Federation of Labor and the employees&amp;#x2019; representatives regarding retrenchment and synergy procedures, commencing on June 1, 2019 until December 31, 2021 (&amp;#x201c;the Arrangement&amp;#x201d;). According to the Arrangement, DBS will be entitled to terminate the employment of up to 325 employees during the Arrangement years, and employees who are not included in the retirement plan will receive a one-time grant. In addition, according to the Arrangement, DBS may also retrench by not recruiting employees to replace employees whose employment has terminated.</t>
  </si>
  <si>
    <t>Pelephone Employees [Member]</t>
  </si>
  <si>
    <t>Pelephone signed a renewal of the existing collective agreement with the Histadrut General Federation of Labor - Cellular, Internet, and High Tech Workers Union (&amp;#x201c;the Histadrut&amp;#x201d;) and the employees&amp;#x2019; representatives, which includes streamlining and synergy processes for the period from November 12, 2019 until June 30, 2022. Under the agreement, Pelephone will be able, among other things, to terminate the employment of 210 permanent employees during the agreement period, some as part of a voluntary retirement plan. In addition, according to its plan, Pelephone will terminate the employment of another 190 non-permanent employees, and employees will not be hired to replace those persons whose employment is terminated.</t>
  </si>
  <si>
    <t>Employee Benefits (Details) - Summary of liabilities for employee benefits ₪ in Millions, $ in Millions</t>
  </si>
  <si>
    <t>Current liabilities for:</t>
  </si>
  <si>
    <t>Holiday</t>
  </si>
  <si>
    <t>Sick leave</t>
  </si>
  <si>
    <t>Early retirement</t>
  </si>
  <si>
    <t>Current maturities of pensioner benefits</t>
  </si>
  <si>
    <t>Total current liability for employee benefits</t>
  </si>
  <si>
    <t>Non-current liabilities for:</t>
  </si>
  <si>
    <t>Voluntary redundancy for employees transferred from civil service</t>
  </si>
  <si>
    <t>Liability for pensioner benefits</t>
  </si>
  <si>
    <t>Severance compensation (net) (see composition below)</t>
  </si>
  <si>
    <t>Early notice and pension</t>
  </si>
  <si>
    <t>Provision for the streamlining plan</t>
  </si>
  <si>
    <t>Total non-current liabilities for employee Benefits</t>
  </si>
  <si>
    <t>Total liabilities for employee benefits</t>
  </si>
  <si>
    <t>Composition of liabilities for severance pay:</t>
  </si>
  <si>
    <t>Liabilities for severance pay</t>
  </si>
  <si>
    <t>Fair value of plan assets</t>
  </si>
  <si>
    <t>Total composition of liabilities</t>
  </si>
  <si>
    <t>Employee Benefits (Details) - Summary of employee benefits for defined contribution plan - ILS (₪) ₪ in Millions</t>
  </si>
  <si>
    <t>Summary of employee benefits for defined contribution plan [Abstract]</t>
  </si>
  <si>
    <t>Amount recognized as an expense for a defined contribution plan</t>
  </si>
  <si>
    <t>Employee Benefits (Details) - Summary of actuarial assumptions</t>
  </si>
  <si>
    <t>Summary of actuarial assumptions [Abstract]</t>
  </si>
  <si>
    <t>Severance compensation</t>
  </si>
  <si>
    <t>2.40%</t>
  </si>
  <si>
    <t>3.73%</t>
  </si>
  <si>
    <t>Retirement benefits</t>
  </si>
  <si>
    <t>2.90%</t>
  </si>
  <si>
    <t>4.10%</t>
  </si>
  <si>
    <t>Employee Benefits (Details) - Summary of assumptions regarding salary increases of the main employee groups</t>
  </si>
  <si>
    <t>Permanent and Long-Standing Employees [Member]</t>
  </si>
  <si>
    <t>Employee Benefits (Details) - Summary of assumptions regarding salary increases of the main employee groups [Line Items]</t>
  </si>
  <si>
    <t>Actuarial assumption of expected rate of salary</t>
  </si>
  <si>
    <t>The calculation was based on individual assumptions regarding an expected salary increase for 2020 through to 2026, arising from the collective agreement signed in August 2015.</t>
  </si>
  <si>
    <t>Permanent Employees [Member]</t>
  </si>
  <si>
    <t>Average adjustment of 3.2% for young employees, decreasing gradually to 1.4% at the age of 66.</t>
  </si>
  <si>
    <t>Employees Not Permanent [Member]</t>
  </si>
  <si>
    <t>6.4% for young employees decreasing gradually to 0.1%, 2% (in real terms) for senior employees</t>
  </si>
  <si>
    <t>Salary increases were based on the collective agreements signed by Pelephone. The annual salary increase for Pelephone employees is 3% in 2020 and 2% thereafter.</t>
  </si>
  <si>
    <t>Assumptions about salary increases were based on the collective agreement signed in 2019. The average salary increase for Bezeq International employees is 2.95% in 2020 and 2% thereafter.</t>
  </si>
  <si>
    <t>Rate of increase of 3.5%.</t>
  </si>
  <si>
    <t>Employee Benefits (Details) - Summary of principal actuarial assumptions</t>
  </si>
  <si>
    <t>Summary of principal actuarial assumptions [Abstract]</t>
  </si>
  <si>
    <t>Discount rate - addition of 0.5%</t>
  </si>
  <si>
    <t>(42.00%)</t>
  </si>
  <si>
    <t>(37.00%)</t>
  </si>
  <si>
    <t>Rate of future salary increases - addition of 0.5%</t>
  </si>
  <si>
    <t>35.00%</t>
  </si>
  <si>
    <t>27.00%</t>
  </si>
  <si>
    <t>Rate of employees leaving - addition of 5.0%</t>
  </si>
  <si>
    <t>(25.00%)</t>
  </si>
  <si>
    <t>(12.00%)</t>
  </si>
  <si>
    <t>Mortality rate assumption, addition of 5.0%</t>
  </si>
  <si>
    <t>(4.00%)</t>
  </si>
  <si>
    <t>(2.00%)</t>
  </si>
  <si>
    <t>Employee Benefits (Details) - Summary of average weighted useful life of liabilities</t>
  </si>
  <si>
    <t>Severance Compensation [Member]</t>
  </si>
  <si>
    <t>Employee Benefits (Details) - Summary of average weighted useful life of liabilities [Line Items]</t>
  </si>
  <si>
    <t>Average weighted useful life of liabilities</t>
  </si>
  <si>
    <t>10 years 292 days</t>
  </si>
  <si>
    <t>9 years 328 days</t>
  </si>
  <si>
    <t>Retirement Benefits [Member]</t>
  </si>
  <si>
    <t>16 years 219 days</t>
  </si>
  <si>
    <t>13 years 219 days</t>
  </si>
  <si>
    <t>Income Tax (Details) - ILS (₪) ₪ in Millions</t>
  </si>
  <si>
    <t>Sep. 15, 2016</t>
  </si>
  <si>
    <t>Corporate tax rate</t>
  </si>
  <si>
    <t>23.00%</t>
  </si>
  <si>
    <t>24.00%</t>
  </si>
  <si>
    <t>Tax loss carry-forward</t>
  </si>
  <si>
    <t>Deferred tax expenses</t>
  </si>
  <si>
    <t>Recognized tax expense</t>
  </si>
  <si>
    <t>Capital loss carry forwards</t>
  </si>
  <si>
    <t>Write off deferred taxes</t>
  </si>
  <si>
    <t>Description tax authority granted approval</t>
  </si>
  <si>
    <t>According to the approval, the losses of DBS as at the merger date may be offset against the profits of the absorbing company, provided that in each tax year, it will not be permitted to offset an amount exceeding 12.5% (spread over eight years) of the total losses of the transferring company and the absorbing company, or 50% of the taxable income of the absorbing company in that tax year prior to offsetting the loss from previous years, whichever is lower.</t>
  </si>
  <si>
    <t>Income Tax (Details) - Schedule of composition of income tax expenses ₪ in Millions, $ in Millions</t>
  </si>
  <si>
    <t>Current tax expenses</t>
  </si>
  <si>
    <t>Expenses for the current year</t>
  </si>
  <si>
    <t>Adjustments for prior years</t>
  </si>
  <si>
    <t>Total current tax expenses</t>
  </si>
  <si>
    <t>Deferred tax expenses (income)</t>
  </si>
  <si>
    <t>Adjustments for prior years according to an assessment agreement</t>
  </si>
  <si>
    <t>Derecognition of previously recognized deductible temporary differences</t>
  </si>
  <si>
    <t>Reversal of temporary differences according to an assessment agreement</t>
  </si>
  <si>
    <t>Creation and reversal of temporary differences</t>
  </si>
  <si>
    <t>Total deferred tax expenses</t>
  </si>
  <si>
    <t>Income tax expense</t>
  </si>
  <si>
    <t>Income Tax (Details) - Schedule of reconciliation between the theoretical tax on the pre-tax income and the tax expense ₪ in Millions, $ in Millions</t>
  </si>
  <si>
    <t>Schedule of reconciliation between the theoretical tax on the pre-tax income and the tax expense [Abstract]</t>
  </si>
  <si>
    <t>Income (loss) before income tax</t>
  </si>
  <si>
    <t>Statutory tax rate</t>
  </si>
  <si>
    <t>Income tax at the statutory tax rate</t>
  </si>
  <si>
    <t>Expenses not recognized for tax purposes</t>
  </si>
  <si>
    <t>Gain from debt restructuring not recognized for tax purposes</t>
  </si>
  <si>
    <t>Current year tax losses and benefits for which deferred taxes were not created</t>
  </si>
  <si>
    <t>Creation of deferred taxes for losses and benefits from prior years for which deferred taxes were not recorded in the past</t>
  </si>
  <si>
    <t>Impairment of assets for which deferred taxes were not created</t>
  </si>
  <si>
    <t>Income Tax (Details) - Schedule of recognized deferred tax assets and liabilities - ILS (₪) ₪ in Millions</t>
  </si>
  <si>
    <t>Income Tax (Details) - Schedule of recognized deferred tax assets and liabilities [Line Items]</t>
  </si>
  <si>
    <t>Balance of deferred tax asset (liability)</t>
  </si>
  <si>
    <t>Balance of deferred tax assets (liability)</t>
  </si>
  <si>
    <t>Recognized in profit or loss</t>
  </si>
  <si>
    <t>Recognized in equity</t>
  </si>
  <si>
    <t>Property Plant Equipment And Intangible Assets [Member]</t>
  </si>
  <si>
    <t>Employee Benefits Plan [Member]</t>
  </si>
  <si>
    <t>Carry Forward Losses DBS [Member]</t>
  </si>
  <si>
    <t>Brand Names and Customers Relationship [Member]</t>
  </si>
  <si>
    <t>Others [Member]</t>
  </si>
  <si>
    <t>Contingent Liabilities (Details) - Bezeq [Member] ₪ in Millions, $ in Millions</t>
  </si>
  <si>
    <t>Dec. 05, 2019USD ($)</t>
  </si>
  <si>
    <t>Jun. 30, 2017ILS (₪)</t>
  </si>
  <si>
    <t>Contingent Liabilities (Details) [Line Items]</t>
  </si>
  <si>
    <t>Plaintiffs executed stipulation date</t>
  </si>
  <si>
    <t>Mar. 3,
		2020</t>
  </si>
  <si>
    <t>Payment of total litigattion (in Dollars) | $</t>
  </si>
  <si>
    <t>Plaintiff has alleged</t>
  </si>
  <si>
    <t>Claims amount</t>
  </si>
  <si>
    <t>Additional exposure of claims</t>
  </si>
  <si>
    <t>Description of plaintiff estimates</t>
  </si>
  <si>
    <t>The plaintiff estimated the original amount of the claim as NIS 2,000 (based on the out-of-pocket method) and, alternatively, as NIS 1,100 (based on the approximate out-of-pocket method).</t>
  </si>
  <si>
    <t>Class action seeking a total amount</t>
  </si>
  <si>
    <t>Claims exposure</t>
  </si>
  <si>
    <t>March 30, 2020 [Member]</t>
  </si>
  <si>
    <t>Settlement agreement description</t>
  </si>
  <si>
    <t>the Company announced that it has entered into a settlement agreement under which the Company will receive a total of NIS 22 (principal plus accrued interest) of the Company&amp;#x2019;s Series C Debentures currently held by Internet Gold, in return for a waiver of the derivative action against Internet Gold. The derivative plaintiff will be awarded a total amount of NIS 4.23 for expenses, lawyers&amp;#x2019; fees and reward (which amount will come out of the NIS 22 amount being paid by Internet Gold). The settlement agreement is subject to court approval (by both the District Court and the Insolvency Court dealing with Internet Gold&amp;#x2019;s insolvency proceedings). The courts&amp;#x2019; approvals of the settlement are expected in 2020, but could be delayed by appeals, other proceedings or due to the COVID-19 outbreak in Israel.</t>
  </si>
  <si>
    <t>Contingent Liabilities (Details) - Schedule of detailed description of the Bezeq Group's contingent liabilities ₪ in Millions</t>
  </si>
  <si>
    <t>Contingent Liabilities (Details) - Schedule of detailed description of the Bezeq Group's contingent liabilities [Line Items]</t>
  </si>
  <si>
    <t>Nature of the claims</t>
  </si>
  <si>
    <t>Mainly motions for certification of class actions concerning contentions of unlawful collection of payment and impairment of the service provided by the Group companies.</t>
  </si>
  <si>
    <t>Balance of provisions</t>
  </si>
  <si>
    <t>Amount of additional exposure</t>
  </si>
  <si>
    <t>Amount of exposure for claims for which the amount of exposure cannot be assessed</t>
  </si>
  <si>
    <t>Claims by enterprises and companies [Member]</t>
  </si>
  <si>
    <t>Claims alleging liability of the Group companies in respect of their activities and/or the investments made in various projects.</t>
  </si>
  <si>
    <t>Claims of employees and former employees of Group companies [Member]</t>
  </si>
  <si>
    <t>Mainly individual lawsuits filed by employees and former employees of the Group, regarding various payments.</t>
  </si>
  <si>
    <t>Claims by the State and authorities [Member]</t>
  </si>
  <si>
    <t>Various claims by the State of Israel, government institutions and authorities ("the Authorities"). These are mainly procedures related to regulations relevant to the Group companies and financial disputes concerning monies paid by the Group companies to the Authorities (including property taxes).</t>
  </si>
  <si>
    <t>Supplier and communication provider claims [Member]</t>
  </si>
  <si>
    <t>Legal claims for compensation for alleged damage as a result of the supply of the service and/or the product.</t>
  </si>
  <si>
    <t>Claims for punitive damages, real estate and infrastructure [Member]</t>
  </si>
  <si>
    <t>Claims for alleged physical damage or damage to property caused by Group companies and in relation to real estate and infrastructure. The additional amount of exposure for punitive damages does not include claims for which the insurance coverage is not disputed.</t>
  </si>
  <si>
    <t>Total legal claims against the Bezeq Group companies [Member]</t>
  </si>
  <si>
    <t>Exposure for a motion for certification of a class action filed by a shareholder against Bezeq and Bezeq officers, referring to alleged reporting omissions by Bezeq regarding the wholesale market and the reduction of interconnect fees. The plaintiff estimated the original amount of the claim as NIS 2,000 (based on the out-of-pocket method) and, alternatively, as NIS 1,100 (based on the approximate out-of-pocket method). This amount is expected to decrease because the lawsuit has not yet been amended following the court ruling to dismiss the motion for certification for some of the grounds.</t>
  </si>
  <si>
    <t>Two motions for certification of a class action amounting to a total of NIS 1,800, filed in June 2017 against Bezeq, officers in the Bezeq Group, the Company and companies in the group of the former controlling shareholders of the Company regarding the transaction for Bezeq's acquisition of DBS shares from Eurocom DBS Ltd. In accordance with the court's decision, a joint motion is expected to be filed instead of these two motions. The proceedings were stayed until March 31, 2020, due to the investigation (as described in Note 1) and at the request of the Attorney General. On March 15 and March 22, 2020, the Ministry of Justice issued Emergency Regulations, due to the Corona Virus. According to the Emergency Regulations, all dates in this matter, including the filing date of the Attorney General updated position regarding the stay of proceedings, are postponed at this stage for a month.</t>
  </si>
  <si>
    <t>Agreements (Details) ₪ in Millions</t>
  </si>
  <si>
    <t>Agreements (Details) [Line Items]</t>
  </si>
  <si>
    <t>Acquisition of fixed assets, intangible assets, additional assets, and routine services amount</t>
  </si>
  <si>
    <t>Acquisition of other agreements and the receipt of services</t>
  </si>
  <si>
    <t>Pelephone [Member]</t>
  </si>
  <si>
    <t>Agreements (Details) - Schedule of minimum future contractual rental payments during the next five years ₪ in Millions</t>
  </si>
  <si>
    <t>Agreements (Details) - Schedule of minimum future contractual rental payments during the next five years [Line Items]</t>
  </si>
  <si>
    <t>Future contractual rental payments</t>
  </si>
  <si>
    <t>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and not later than six years [Member]</t>
  </si>
  <si>
    <t>Later than five years and not later than seven years [member]</t>
  </si>
  <si>
    <t>Space Segments [Member]</t>
  </si>
  <si>
    <t>Space Segments [Member] | Later than one year [member]</t>
  </si>
  <si>
    <t>Space Segments [Member] | Later than one year and not later than two years [member]</t>
  </si>
  <si>
    <t>Space Segments [Member] | Later than two years and not later than three years [member]</t>
  </si>
  <si>
    <t>Space Segments [Member] | Later than three years and not later than four years [member]</t>
  </si>
  <si>
    <t>Space Segments [Member] | Later than four years and not later than five years [member]</t>
  </si>
  <si>
    <t>Space Segments [Member] | Later than five years and not later than six years [Member]</t>
  </si>
  <si>
    <t>Space Segments [Member] | Later than five years and not later than seven years [member]</t>
  </si>
  <si>
    <t>Content and Copyright [Member]</t>
  </si>
  <si>
    <t>Content and Copyright [Member] | Later than one year [member]</t>
  </si>
  <si>
    <t>Content and Copyright [Member] | Later than one year and not later than two years [member]</t>
  </si>
  <si>
    <t>Content and Copyright [Member] | Later than two years and not later than three years [member]</t>
  </si>
  <si>
    <t>Content and Copyright [Member] | Later than three years and not later than four years [member]</t>
  </si>
  <si>
    <t>Content and Copyright [Member] | Later than four years and not later than five years [member]</t>
  </si>
  <si>
    <t>Content and Copyright [Member] | Later than five years and not later than six years [Member]</t>
  </si>
  <si>
    <t>Content and Copyright [Member] | Later than five years and not later than seven years [member]</t>
  </si>
  <si>
    <t>Securities, Pledges and Guarantees (Details) ₪ in Millions</t>
  </si>
  <si>
    <t>Guarantees Amount</t>
  </si>
  <si>
    <t>Bank guarantees</t>
  </si>
  <si>
    <t>Description of exchange rate</t>
  </si>
  <si>
    <t>the Ministry of Communications to secure the terms of their licenses (of which an amount of NIS 41 is linked to the CPI and NIS 35 to the US$ exchange rate).</t>
  </si>
  <si>
    <t>Capital (Details) - ILS (₪) ₪ / shares in Units, ₪ in Millions</t>
  </si>
  <si>
    <t>Jan. 20, 2019</t>
  </si>
  <si>
    <t>Capital (Details) [Line Items]</t>
  </si>
  <si>
    <t>Ordinary shares issued (in Shares)</t>
  </si>
  <si>
    <t>Ordinary shares par value</t>
  </si>
  <si>
    <t>Proceeds from issuance of ordinary shares (in New Shekels)</t>
  </si>
  <si>
    <t>Offering price per share</t>
  </si>
  <si>
    <t>Total consideration (in New Shekels)</t>
  </si>
  <si>
    <t>Searchlight-Fuhrer [Member]</t>
  </si>
  <si>
    <t>Capital (Details) - Schedule of Share capital of ordinary shares - Ordinary Shares [Member] - shares shares in Millions</t>
  </si>
  <si>
    <t>Capital (Details) - Schedule of Share capital of ordinary shares [Line Items]</t>
  </si>
  <si>
    <t>Registered and paid up share capital as at January 1</t>
  </si>
  <si>
    <t>Issued for cash during the period</t>
  </si>
  <si>
    <t>[1],[2]</t>
  </si>
  <si>
    <t>Registered and paid up share capital as at December 31</t>
  </si>
  <si>
    <t>Authorized share capital</t>
  </si>
  <si>
    <t>On December 2, 2019 as part of the Searchlight-Fuhrer Transaction, the Company issued 79,041,918 of its Ordinary Shares, NIS 0.1 par value to Searchlight, the Fuhrer Group, Internet Gold and the public for a total consideration of NIS 330, based on a price of NIS 4.175 per share.</t>
  </si>
  <si>
    <t>On January 20, 2019, the Company conducted a private placement of 7,385,600 of its Ordinary Shares, NIS 0.1 par value, to certain institutional, "qualified" and private investors in Israel. The Company received gross proceeds from the offering of approximately NIS 118, based on a price of NIS 16 per share.</t>
  </si>
  <si>
    <t>Revenues (Details) - Schedule of revenues ₪ in Millions, $ in Millions</t>
  </si>
  <si>
    <t>Domestic fixed line communications – Bezeq fixed-line</t>
  </si>
  <si>
    <t>Cellular</t>
  </si>
  <si>
    <t>Domestic fixed line communications</t>
  </si>
  <si>
    <t>International communications, internet services and NEP – Bezeq International</t>
  </si>
  <si>
    <t>Multi-channel television - DBS</t>
  </si>
  <si>
    <t>Total revenues</t>
  </si>
  <si>
    <t>Fixed line telephony [Member]</t>
  </si>
  <si>
    <t>Transmission and data communication [Member]</t>
  </si>
  <si>
    <t>Cloud and digital services [Member]</t>
  </si>
  <si>
    <t>Other services [Member]</t>
  </si>
  <si>
    <t>Cellular services and terminal equipment [Member]</t>
  </si>
  <si>
    <t>Sale of terminal equipment [Member]</t>
  </si>
  <si>
    <t>Salaries (Details) - Schedule of salaries ₪ in Millions, $ in Millions</t>
  </si>
  <si>
    <t>Schedule of salaries [Abstract]</t>
  </si>
  <si>
    <t>Total salaries and incidentals</t>
  </si>
  <si>
    <t>Less - salaries recognized in investments in property, plant and equipment and in intangible assets</t>
  </si>
  <si>
    <t>General and Operating Expenses (Details) - ILS (₪) ₪ in Millions</t>
  </si>
  <si>
    <t>Other Income And Expenses Abstract</t>
  </si>
  <si>
    <t>Operating and general expenses for investments in fixed assets and intangible assets</t>
  </si>
  <si>
    <t>General and Operating Expenses (Details) - Schedule of general and operating expenses ₪ in Millions, $ in Millions</t>
  </si>
  <si>
    <t>General and Operating Expenses (Details) - Schedule of general and operating expenses [Line Items]</t>
  </si>
  <si>
    <t>Terminal Equipment and Materials [Member]</t>
  </si>
  <si>
    <t>Interconnectivity And Domestic International Operators [Member]</t>
  </si>
  <si>
    <t>Maintenance of Buildings and Sites [Member]</t>
  </si>
  <si>
    <t>Marketing and General Expenses [Member]</t>
  </si>
  <si>
    <t>Services and Maintenance by Sub Contractors [Member]</t>
  </si>
  <si>
    <t>Vehicle Maintenance Expenses [Member]</t>
  </si>
  <si>
    <t>Content Services Expenses [Member]</t>
  </si>
  <si>
    <t>Operating and general expenses are presented net of expenses of NIS 43 recognized in 2019 for investments in fixed assets and intangible assets (in 2018, NIS 46 and in 2017, NIS 65).</t>
  </si>
  <si>
    <t>Other Operating Expenses, net (Details) - Schedule of other operating expenses, net - Other Operating Expenses [Member] - ILS (₪) ₪ in Millions</t>
  </si>
  <si>
    <t>Other Operating Expenses, net (Details) - Schedule of other operating expenses, net [Line Items]</t>
  </si>
  <si>
    <t>Provision for severance pay in early retirement, see Note 20E</t>
  </si>
  <si>
    <t>Provision for claims</t>
  </si>
  <si>
    <t>Capital gain from sale of property plant and equipment</t>
  </si>
  <si>
    <t>Profit from sale of an associate</t>
  </si>
  <si>
    <t>Other operating expenses (income), net</t>
  </si>
  <si>
    <t>Financing Expenses, Net (Details) - Schedule of Financing Expenses, Net - Financing Expenses, Net [member] - ILS (₪) ₪ in Millions</t>
  </si>
  <si>
    <t>Financing Expenses, Net (Details) - Schedule of Financing Expenses, Net [Line Items]</t>
  </si>
  <si>
    <t>Income on bank deposits, investments and others</t>
  </si>
  <si>
    <t>Gain from debt restructuring (see Note 15)</t>
  </si>
  <si>
    <t>Change in fair value of financial assets measured at fair value through profit or loss</t>
  </si>
  <si>
    <t>Income in respect of credit in sales, net of discount</t>
  </si>
  <si>
    <t>Linkage and exchange rate differences, net</t>
  </si>
  <si>
    <t>Other finance income</t>
  </si>
  <si>
    <t>Total financing income</t>
  </si>
  <si>
    <t>Interest expenses on financial liabilities</t>
  </si>
  <si>
    <t>Costs of early repayment of loans and debentures</t>
  </si>
  <si>
    <t>Change in contingent consideration in a business combination</t>
  </si>
  <si>
    <t>Financing expenses on employee benefits, net</t>
  </si>
  <si>
    <t>Financing expenses on lease liabilities</t>
  </si>
  <si>
    <t>Other financing expenses</t>
  </si>
  <si>
    <t>Total financing expenses</t>
  </si>
  <si>
    <t>Financing expense, net</t>
  </si>
  <si>
    <t>Earnings (loss) per Share (Details) - Schedule of basic and diluted earnings per share was based on income (loss) attributable to ordinary shareholders - ILS (₪) ₪ in Millions</t>
  </si>
  <si>
    <t>Earnings (loss) attributable to ordinary Shareholders</t>
  </si>
  <si>
    <t>Basic earnings (loss) for the year</t>
  </si>
  <si>
    <t>Effect of diluted per share loss in a subsidiary</t>
  </si>
  <si>
    <t>Diluted earnings (loss) for the year</t>
  </si>
  <si>
    <t>Earnings (loss) per Share (Details) - Schedule of weighted average number of ordinary shares (basic and diluted) - shares shares in Thousands</t>
  </si>
  <si>
    <t>Schedule of weighted average number of ordinary shares (basic and diluted) [Abstract]</t>
  </si>
  <si>
    <t>Balance as at January 1</t>
  </si>
  <si>
    <t>Effect of shares issued during the year</t>
  </si>
  <si>
    <t>Weighted average number of ordinary shares (basic and diluted)</t>
  </si>
  <si>
    <t>Transactions with Related Parties (Details) - Schedule of balances with related parties - ILS (₪) ₪ in Millions</t>
  </si>
  <si>
    <t>Schedule of balances with related parties [Abstract]</t>
  </si>
  <si>
    <t>Receivables - associates</t>
  </si>
  <si>
    <t>Liabilities to related parties, net</t>
  </si>
  <si>
    <t>Advanced payment to Eurocom DBS (not including interest) for contingent consideration (see Note 12.B.)</t>
  </si>
  <si>
    <t>As of December 31, 2018 and 2019, the advance payment to Eurocom DBS was provided for in full.</t>
  </si>
  <si>
    <t>Transactions with Related Parties (Details) - Schedule of transactions with related parties - ILS (₪) ₪ in Millions</t>
  </si>
  <si>
    <t>From associates</t>
  </si>
  <si>
    <t>From related parties</t>
  </si>
  <si>
    <t>Expenses</t>
  </si>
  <si>
    <t>To related parties</t>
  </si>
  <si>
    <t>To associates</t>
  </si>
  <si>
    <t>Acquisition of DBS</t>
  </si>
  <si>
    <t>Revised fair value of the excess advance payments for acquisition of DBS</t>
  </si>
  <si>
    <t>Transactions with Related Parties (Details) - Schedule of transactions listed in section 270(4) of the Companies Law</t>
  </si>
  <si>
    <t>Schedule of transactions listed in section 270(4) of the Companies Law [Abstract]</t>
  </si>
  <si>
    <t>Approval date of the general meeting (after approval of Bezeq's audit committee and Board of Directors)</t>
  </si>
  <si>
    <t>April 3, 2017</t>
  </si>
  <si>
    <t>Nature of the transaction</t>
  </si>
  <si>
    <t>Approval of Bezeqs's vote at the general meeting of DBS in favor of the agreement between DBS and Space Communications Ltd. ("Spacecom" and "the Parties" respectively) with an amendment/addendum to the existing agreement between the parties dated November 4, 2013, for the lease of satellite segments in Spacecom's satellites ("the Agreement"), including in favor of implementation of the Agreement.</t>
  </si>
  <si>
    <t>Amount of the transaction</t>
  </si>
  <si>
    <t>A total nominal cost of up to US$ 263 for the entire term of the Agreement (until December 31, 2028), reflecting an average annual cost of US$ 21.9. For further information about the Spacecom agreement, see Note 23.1 and 23.2.</t>
  </si>
  <si>
    <t>Transactions with Related Parties (Details) - Schedule of key management personnel compensation - ILS (₪) ₪ in Millions</t>
  </si>
  <si>
    <t>Schedule of key management personnel compensation [Abstract]</t>
  </si>
  <si>
    <t>Compensation</t>
  </si>
  <si>
    <t>Subsequent Events (Details)</t>
  </si>
  <si>
    <t>Feb. 13, 2020</t>
  </si>
  <si>
    <t>Major ordinary share transactions [member]</t>
  </si>
  <si>
    <t>Subsequent Events (Details) [Line Items]</t>
  </si>
  <si>
    <t>Subsequent event, description</t>
  </si>
  <si>
    <t>(1) An amendment to the articles of association of the Company, in order to comply with the terms of the control permit applicable to the holdings of the Company in Bezeq; and (2) the compensation terms of the new Chief Executive Officer of the Company, Mr. Tomer Raved. Mr. Raved is entitled to a monthly base salary of NIS 94.33 thousands and a one-time grant of options to purchase up to 2,677,362 of our ordinary shares, representing as of the date of his employment agreement, 2.25% of the issued and outstanding share capital of the Company.</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16316563</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4" t="s">
        <v>25</v>
      </c>
    </row>
    <row r="16" spans="1:2">
      <c r="A16" s="4" t="s">
        <v>26</v>
      </c>
      <c r="B16" s="4" t="s">
        <v>27</v>
      </c>
    </row>
    <row r="17" spans="1:2">
      <c r="A17" s="4" t="s">
        <v>28</v>
      </c>
      <c r="B17" s="4" t="s">
        <v>12</v>
      </c>
    </row>
    <row r="18" spans="1:2">
      <c r="A18" s="4" t="s">
        <v>29</v>
      </c>
      <c r="B18" s="4" t="s">
        <v>12</v>
      </c>
    </row>
    <row r="19" spans="1:2">
      <c r="A19" s="4" t="s">
        <v>30</v>
      </c>
      <c r="B19" s="4" t="s">
        <v>31</v>
      </c>
    </row>
    <row r="20" spans="1:2">
      <c r="A20" s="4" t="s">
        <v>32</v>
      </c>
      <c r="B20" s="4" t="s">
        <v>12</v>
      </c>
    </row>
    <row r="21" spans="1:2">
      <c r="A21" s="4" t="s">
        <v>33</v>
      </c>
      <c r="B21" s="4" t="s">
        <v>12</v>
      </c>
    </row>
    <row r="22" spans="1:2">
      <c r="A22" s="4" t="s">
        <v>34</v>
      </c>
      <c r="B22" s="4" t="s">
        <v>35</v>
      </c>
    </row>
    <row r="23" spans="1:2">
      <c r="A23" s="4" t="s">
        <v>36</v>
      </c>
      <c r="B23" s="4" t="s">
        <v>37</v>
      </c>
    </row>
    <row r="24" spans="1:2">
      <c r="A24" s="4" t="s">
        <v>38</v>
      </c>
      <c r="B2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181</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 customWidth="1" max="6" min="6" width="21"/>
  </cols>
  <sheetData>
    <row r="1" spans="1:6">
      <c r="A1" s="1" t="s">
        <v>855</v>
      </c>
      <c r="C1" s="2" t="s">
        <v>1</v>
      </c>
    </row>
    <row r="2" spans="1:6">
      <c r="C2" s="2" t="s">
        <v>40</v>
      </c>
      <c r="D2" s="2" t="s">
        <v>42</v>
      </c>
      <c r="E2" s="2" t="s">
        <v>41</v>
      </c>
      <c r="F2" s="2" t="s">
        <v>856</v>
      </c>
    </row>
    <row r="3" spans="1:6">
      <c r="A3" s="3" t="s">
        <v>683</v>
      </c>
    </row>
    <row r="4" spans="1:6">
      <c r="A4" s="4" t="s">
        <v>857</v>
      </c>
      <c r="C4" s="6" t="n">
        <v>1877</v>
      </c>
      <c r="D4" s="6" t="n">
        <v>1520</v>
      </c>
    </row>
    <row r="5" spans="1:6">
      <c r="A5" s="4" t="s">
        <v>685</v>
      </c>
      <c r="B5" s="4" t="s">
        <v>118</v>
      </c>
      <c r="C5" s="5" t="n">
        <v>208</v>
      </c>
      <c r="D5" s="5" t="n">
        <v>320</v>
      </c>
    </row>
    <row r="6" spans="1:6">
      <c r="A6" s="4" t="s">
        <v>858</v>
      </c>
      <c r="C6" s="5" t="n">
        <v>-111</v>
      </c>
      <c r="D6" s="5" t="n">
        <v>-65</v>
      </c>
    </row>
    <row r="7" spans="1:6">
      <c r="A7" s="4" t="s">
        <v>859</v>
      </c>
      <c r="D7" s="5" t="n">
        <v>102</v>
      </c>
    </row>
    <row r="8" spans="1:6">
      <c r="A8" s="4" t="s">
        <v>860</v>
      </c>
      <c r="C8" s="5" t="n">
        <v>1974</v>
      </c>
      <c r="D8" s="5" t="n">
        <v>1877</v>
      </c>
    </row>
    <row r="9" spans="1:6">
      <c r="A9" s="3" t="s">
        <v>717</v>
      </c>
    </row>
    <row r="10" spans="1:6">
      <c r="A10" s="4" t="s">
        <v>857</v>
      </c>
      <c r="C10" s="5" t="n">
        <v>373</v>
      </c>
      <c r="D10" s="4" t="s">
        <v>126</v>
      </c>
    </row>
    <row r="11" spans="1:6">
      <c r="A11" s="4" t="s">
        <v>720</v>
      </c>
      <c r="C11" s="5" t="n">
        <v>415</v>
      </c>
      <c r="D11" s="5" t="n">
        <v>423</v>
      </c>
    </row>
    <row r="12" spans="1:6">
      <c r="A12" s="4" t="s">
        <v>858</v>
      </c>
      <c r="C12" s="5" t="n">
        <v>-95</v>
      </c>
      <c r="D12" s="5" t="n">
        <v>-31</v>
      </c>
    </row>
    <row r="13" spans="1:6">
      <c r="A13" s="4" t="s">
        <v>861</v>
      </c>
      <c r="C13" s="5" t="n">
        <v>-27</v>
      </c>
      <c r="D13" s="5" t="n">
        <v>-22</v>
      </c>
    </row>
    <row r="14" spans="1:6">
      <c r="A14" s="4" t="s">
        <v>703</v>
      </c>
      <c r="C14" s="5" t="n">
        <v>126</v>
      </c>
      <c r="D14" s="5" t="n">
        <v>3</v>
      </c>
    </row>
    <row r="15" spans="1:6">
      <c r="A15" s="4" t="s">
        <v>860</v>
      </c>
      <c r="C15" s="5" t="n">
        <v>792</v>
      </c>
      <c r="D15" s="5" t="n">
        <v>373</v>
      </c>
    </row>
    <row r="16" spans="1:6">
      <c r="A16" s="3" t="s">
        <v>711</v>
      </c>
    </row>
    <row r="17" spans="1:6">
      <c r="A17" s="4" t="s">
        <v>862</v>
      </c>
      <c r="C17" s="5" t="n">
        <v>1182</v>
      </c>
      <c r="D17" s="5" t="n">
        <v>1504</v>
      </c>
      <c r="E17" s="7" t="n">
        <v>342</v>
      </c>
      <c r="F17" s="6" t="n">
        <v>1520</v>
      </c>
    </row>
    <row r="18" spans="1:6">
      <c r="A18" s="4" t="s">
        <v>525</v>
      </c>
    </row>
    <row r="19" spans="1:6">
      <c r="A19" s="3" t="s">
        <v>683</v>
      </c>
    </row>
    <row r="20" spans="1:6">
      <c r="A20" s="4" t="s">
        <v>857</v>
      </c>
      <c r="C20" s="5" t="n">
        <v>966</v>
      </c>
      <c r="D20" s="5" t="n">
        <v>809</v>
      </c>
    </row>
    <row r="21" spans="1:6">
      <c r="A21" s="4" t="s">
        <v>685</v>
      </c>
      <c r="B21" s="4" t="s">
        <v>118</v>
      </c>
      <c r="C21" s="5" t="n">
        <v>146</v>
      </c>
      <c r="D21" s="5" t="n">
        <v>159</v>
      </c>
    </row>
    <row r="22" spans="1:6">
      <c r="A22" s="4" t="s">
        <v>858</v>
      </c>
      <c r="C22" s="5" t="n">
        <v>-71</v>
      </c>
      <c r="D22" s="5" t="n">
        <v>-45</v>
      </c>
    </row>
    <row r="23" spans="1:6">
      <c r="A23" s="4" t="s">
        <v>859</v>
      </c>
      <c r="D23" s="5" t="n">
        <v>43</v>
      </c>
    </row>
    <row r="24" spans="1:6">
      <c r="A24" s="4" t="s">
        <v>860</v>
      </c>
      <c r="C24" s="5" t="n">
        <v>1041</v>
      </c>
      <c r="D24" s="5" t="n">
        <v>966</v>
      </c>
    </row>
    <row r="25" spans="1:6">
      <c r="A25" s="3" t="s">
        <v>717</v>
      </c>
    </row>
    <row r="26" spans="1:6">
      <c r="A26" s="4" t="s">
        <v>857</v>
      </c>
      <c r="C26" s="5" t="n">
        <v>169</v>
      </c>
      <c r="D26" s="4" t="s">
        <v>126</v>
      </c>
    </row>
    <row r="27" spans="1:6">
      <c r="A27" s="4" t="s">
        <v>720</v>
      </c>
      <c r="C27" s="5" t="n">
        <v>185</v>
      </c>
      <c r="D27" s="5" t="n">
        <v>190</v>
      </c>
    </row>
    <row r="28" spans="1:6">
      <c r="A28" s="4" t="s">
        <v>858</v>
      </c>
      <c r="C28" s="5" t="n">
        <v>-65</v>
      </c>
      <c r="D28" s="5" t="n">
        <v>-18</v>
      </c>
    </row>
    <row r="29" spans="1:6">
      <c r="A29" s="4" t="s">
        <v>861</v>
      </c>
      <c r="C29" s="5" t="n">
        <v>-4</v>
      </c>
      <c r="D29" s="5" t="n">
        <v>-3</v>
      </c>
    </row>
    <row r="30" spans="1:6">
      <c r="A30" s="4" t="s">
        <v>703</v>
      </c>
      <c r="C30" s="5" t="n">
        <v>82</v>
      </c>
      <c r="D30" s="4" t="s">
        <v>126</v>
      </c>
    </row>
    <row r="31" spans="1:6">
      <c r="A31" s="4" t="s">
        <v>860</v>
      </c>
      <c r="C31" s="5" t="n">
        <v>367</v>
      </c>
      <c r="D31" s="5" t="n">
        <v>169</v>
      </c>
    </row>
    <row r="32" spans="1:6">
      <c r="A32" s="3" t="s">
        <v>711</v>
      </c>
    </row>
    <row r="33" spans="1:6">
      <c r="A33" s="4" t="s">
        <v>862</v>
      </c>
      <c r="C33" s="5" t="n">
        <v>674</v>
      </c>
      <c r="D33" s="5" t="n">
        <v>797</v>
      </c>
      <c r="F33" s="5" t="n">
        <v>809</v>
      </c>
    </row>
    <row r="34" spans="1:6">
      <c r="A34" s="4" t="s">
        <v>545</v>
      </c>
    </row>
    <row r="35" spans="1:6">
      <c r="A35" s="3" t="s">
        <v>683</v>
      </c>
    </row>
    <row r="36" spans="1:6">
      <c r="A36" s="4" t="s">
        <v>857</v>
      </c>
      <c r="C36" s="5" t="n">
        <v>625</v>
      </c>
      <c r="D36" s="5" t="n">
        <v>538</v>
      </c>
    </row>
    <row r="37" spans="1:6">
      <c r="A37" s="4" t="s">
        <v>685</v>
      </c>
      <c r="B37" s="4" t="s">
        <v>118</v>
      </c>
      <c r="C37" s="5" t="n">
        <v>34</v>
      </c>
      <c r="D37" s="5" t="n">
        <v>15</v>
      </c>
    </row>
    <row r="38" spans="1:6">
      <c r="A38" s="4" t="s">
        <v>858</v>
      </c>
      <c r="C38" s="5" t="n">
        <v>-13</v>
      </c>
      <c r="D38" s="5" t="n">
        <v>-9</v>
      </c>
    </row>
    <row r="39" spans="1:6">
      <c r="A39" s="4" t="s">
        <v>859</v>
      </c>
      <c r="D39" s="5" t="n">
        <v>81</v>
      </c>
    </row>
    <row r="40" spans="1:6">
      <c r="A40" s="4" t="s">
        <v>860</v>
      </c>
      <c r="C40" s="5" t="n">
        <v>646</v>
      </c>
      <c r="D40" s="5" t="n">
        <v>625</v>
      </c>
    </row>
    <row r="41" spans="1:6">
      <c r="A41" s="3" t="s">
        <v>717</v>
      </c>
    </row>
    <row r="42" spans="1:6">
      <c r="A42" s="4" t="s">
        <v>857</v>
      </c>
      <c r="C42" s="5" t="n">
        <v>115</v>
      </c>
      <c r="D42" s="4" t="s">
        <v>126</v>
      </c>
    </row>
    <row r="43" spans="1:6">
      <c r="A43" s="4" t="s">
        <v>720</v>
      </c>
      <c r="C43" s="5" t="n">
        <v>120</v>
      </c>
      <c r="D43" s="5" t="n">
        <v>120</v>
      </c>
    </row>
    <row r="44" spans="1:6">
      <c r="A44" s="4" t="s">
        <v>858</v>
      </c>
      <c r="C44" s="5" t="n">
        <v>-5</v>
      </c>
      <c r="D44" s="5" t="n">
        <v>-4</v>
      </c>
    </row>
    <row r="45" spans="1:6">
      <c r="A45" s="4" t="s">
        <v>861</v>
      </c>
      <c r="C45" s="5" t="n">
        <v>-2</v>
      </c>
      <c r="D45" s="5" t="n">
        <v>-1</v>
      </c>
    </row>
    <row r="46" spans="1:6">
      <c r="A46" s="4" t="s">
        <v>703</v>
      </c>
      <c r="C46" s="5" t="n">
        <v>45</v>
      </c>
      <c r="D46" s="4" t="s">
        <v>126</v>
      </c>
    </row>
    <row r="47" spans="1:6">
      <c r="A47" s="4" t="s">
        <v>860</v>
      </c>
      <c r="C47" s="5" t="n">
        <v>273</v>
      </c>
      <c r="D47" s="5" t="n">
        <v>115</v>
      </c>
    </row>
    <row r="48" spans="1:6">
      <c r="A48" s="3" t="s">
        <v>711</v>
      </c>
    </row>
    <row r="49" spans="1:6">
      <c r="A49" s="4" t="s">
        <v>862</v>
      </c>
      <c r="C49" s="5" t="n">
        <v>373</v>
      </c>
      <c r="D49" s="5" t="n">
        <v>510</v>
      </c>
      <c r="F49" s="5" t="n">
        <v>538</v>
      </c>
    </row>
    <row r="50" spans="1:6">
      <c r="A50" s="4" t="s">
        <v>535</v>
      </c>
    </row>
    <row r="51" spans="1:6">
      <c r="A51" s="3" t="s">
        <v>683</v>
      </c>
    </row>
    <row r="52" spans="1:6">
      <c r="A52" s="4" t="s">
        <v>857</v>
      </c>
      <c r="C52" s="5" t="n">
        <v>286</v>
      </c>
      <c r="D52" s="5" t="n">
        <v>173</v>
      </c>
    </row>
    <row r="53" spans="1:6">
      <c r="A53" s="4" t="s">
        <v>685</v>
      </c>
      <c r="B53" s="4" t="s">
        <v>118</v>
      </c>
      <c r="C53" s="5" t="n">
        <v>28</v>
      </c>
      <c r="D53" s="5" t="n">
        <v>146</v>
      </c>
    </row>
    <row r="54" spans="1:6">
      <c r="A54" s="4" t="s">
        <v>858</v>
      </c>
      <c r="C54" s="5" t="n">
        <v>-27</v>
      </c>
      <c r="D54" s="5" t="n">
        <v>-11</v>
      </c>
    </row>
    <row r="55" spans="1:6">
      <c r="A55" s="4" t="s">
        <v>859</v>
      </c>
      <c r="D55" s="5" t="n">
        <v>-22</v>
      </c>
    </row>
    <row r="56" spans="1:6">
      <c r="A56" s="4" t="s">
        <v>860</v>
      </c>
      <c r="C56" s="5" t="n">
        <v>287</v>
      </c>
      <c r="D56" s="5" t="n">
        <v>286</v>
      </c>
    </row>
    <row r="57" spans="1:6">
      <c r="A57" s="3" t="s">
        <v>717</v>
      </c>
    </row>
    <row r="58" spans="1:6">
      <c r="A58" s="4" t="s">
        <v>857</v>
      </c>
      <c r="C58" s="5" t="n">
        <v>89</v>
      </c>
      <c r="D58" s="4" t="s">
        <v>126</v>
      </c>
    </row>
    <row r="59" spans="1:6">
      <c r="A59" s="4" t="s">
        <v>720</v>
      </c>
      <c r="C59" s="5" t="n">
        <v>110</v>
      </c>
      <c r="D59" s="5" t="n">
        <v>113</v>
      </c>
    </row>
    <row r="60" spans="1:6">
      <c r="A60" s="4" t="s">
        <v>858</v>
      </c>
      <c r="C60" s="5" t="n">
        <v>-25</v>
      </c>
      <c r="D60" s="5" t="n">
        <v>-9</v>
      </c>
    </row>
    <row r="61" spans="1:6">
      <c r="A61" s="4" t="s">
        <v>861</v>
      </c>
      <c r="C61" s="5" t="n">
        <v>-21</v>
      </c>
      <c r="D61" s="5" t="n">
        <v>-18</v>
      </c>
    </row>
    <row r="62" spans="1:6">
      <c r="A62" s="4" t="s">
        <v>703</v>
      </c>
      <c r="C62" s="5" t="n">
        <v>-1</v>
      </c>
      <c r="D62" s="5" t="n">
        <v>3</v>
      </c>
    </row>
    <row r="63" spans="1:6">
      <c r="A63" s="4" t="s">
        <v>860</v>
      </c>
      <c r="C63" s="5" t="n">
        <v>152</v>
      </c>
      <c r="D63" s="5" t="n">
        <v>89</v>
      </c>
    </row>
    <row r="64" spans="1:6">
      <c r="A64" s="3" t="s">
        <v>711</v>
      </c>
    </row>
    <row r="65" spans="1:6">
      <c r="A65" s="4" t="s">
        <v>862</v>
      </c>
      <c r="C65" s="6" t="n">
        <v>135</v>
      </c>
      <c r="D65" s="6" t="n">
        <v>197</v>
      </c>
      <c r="F65" s="6" t="n">
        <v>173</v>
      </c>
    </row>
    <row r="66" spans="1:6"/>
    <row r="67" spans="1:6">
      <c r="A67" s="4" t="s">
        <v>118</v>
      </c>
      <c r="B67" s="4" t="s">
        <v>863</v>
      </c>
    </row>
  </sheetData>
  <mergeCells count="4">
    <mergeCell ref="A1:B2"/>
    <mergeCell ref="C1:D1"/>
    <mergeCell ref="A66:E66"/>
    <mergeCell ref="B67:E6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21"/>
    <col customWidth="1" max="6" min="6" width="21"/>
    <col customWidth="1" max="7" min="7" width="21"/>
  </cols>
  <sheetData>
    <row r="1" spans="1:7">
      <c r="A1" s="1" t="s">
        <v>864</v>
      </c>
      <c r="C1" s="2" t="s">
        <v>1</v>
      </c>
    </row>
    <row r="2" spans="1:7">
      <c r="C2" s="2" t="s">
        <v>40</v>
      </c>
      <c r="D2" s="2" t="s">
        <v>42</v>
      </c>
      <c r="E2" s="2" t="s">
        <v>40</v>
      </c>
      <c r="F2" s="2" t="s">
        <v>41</v>
      </c>
      <c r="G2" s="2" t="s">
        <v>42</v>
      </c>
    </row>
    <row r="3" spans="1:7">
      <c r="A3" s="3" t="s">
        <v>865</v>
      </c>
    </row>
    <row r="4" spans="1:7">
      <c r="A4" s="4" t="s">
        <v>857</v>
      </c>
      <c r="C4" s="6" t="n">
        <v>1551</v>
      </c>
      <c r="D4" s="6" t="n">
        <v>1535</v>
      </c>
    </row>
    <row r="5" spans="1:7">
      <c r="A5" s="4" t="s">
        <v>685</v>
      </c>
      <c r="B5" s="4" t="s">
        <v>118</v>
      </c>
      <c r="C5" s="5" t="n">
        <v>235</v>
      </c>
      <c r="D5" s="5" t="n">
        <v>446</v>
      </c>
    </row>
    <row r="6" spans="1:7">
      <c r="A6" s="4" t="s">
        <v>686</v>
      </c>
      <c r="C6" s="5" t="n">
        <v>-16</v>
      </c>
      <c r="D6" s="5" t="n">
        <v>-34</v>
      </c>
    </row>
    <row r="7" spans="1:7">
      <c r="A7" s="4" t="s">
        <v>866</v>
      </c>
      <c r="C7" s="5" t="n">
        <v>29</v>
      </c>
      <c r="D7" s="5" t="n">
        <v>26</v>
      </c>
    </row>
    <row r="8" spans="1:7">
      <c r="A8" s="4" t="s">
        <v>867</v>
      </c>
      <c r="C8" s="5" t="n">
        <v>-414</v>
      </c>
      <c r="D8" s="5" t="n">
        <v>-422</v>
      </c>
    </row>
    <row r="9" spans="1:7">
      <c r="A9" s="4" t="s">
        <v>860</v>
      </c>
      <c r="C9" s="5" t="n">
        <v>1385</v>
      </c>
      <c r="D9" s="5" t="n">
        <v>1551</v>
      </c>
    </row>
    <row r="10" spans="1:7">
      <c r="A10" s="3" t="s">
        <v>868</v>
      </c>
    </row>
    <row r="11" spans="1:7">
      <c r="A11" s="4" t="s">
        <v>869</v>
      </c>
      <c r="E11" s="6" t="n">
        <v>416</v>
      </c>
      <c r="F11" s="7" t="n">
        <v>120</v>
      </c>
      <c r="G11" s="6" t="n">
        <v>445</v>
      </c>
    </row>
    <row r="12" spans="1:7">
      <c r="A12" s="4" t="s">
        <v>870</v>
      </c>
      <c r="E12" s="5" t="n">
        <v>969</v>
      </c>
      <c r="F12" s="7" t="n">
        <v>280</v>
      </c>
      <c r="G12" s="5" t="n">
        <v>1106</v>
      </c>
    </row>
    <row r="13" spans="1:7">
      <c r="A13" s="4" t="s">
        <v>871</v>
      </c>
      <c r="C13" s="5" t="n">
        <v>1385</v>
      </c>
      <c r="D13" s="5" t="n">
        <v>1551</v>
      </c>
      <c r="E13" s="5" t="n">
        <v>1385</v>
      </c>
      <c r="G13" s="5" t="n">
        <v>1551</v>
      </c>
    </row>
    <row r="14" spans="1:7">
      <c r="A14" s="4" t="s">
        <v>525</v>
      </c>
    </row>
    <row r="15" spans="1:7">
      <c r="A15" s="3" t="s">
        <v>865</v>
      </c>
    </row>
    <row r="16" spans="1:7">
      <c r="A16" s="4" t="s">
        <v>857</v>
      </c>
      <c r="C16" s="5" t="n">
        <v>810</v>
      </c>
      <c r="D16" s="5" t="n">
        <v>809</v>
      </c>
    </row>
    <row r="17" spans="1:7">
      <c r="A17" s="4" t="s">
        <v>685</v>
      </c>
      <c r="B17" s="4" t="s">
        <v>118</v>
      </c>
      <c r="C17" s="5" t="n">
        <v>150</v>
      </c>
      <c r="D17" s="5" t="n">
        <v>204</v>
      </c>
    </row>
    <row r="18" spans="1:7">
      <c r="A18" s="4" t="s">
        <v>686</v>
      </c>
      <c r="C18" s="5" t="n">
        <v>-6</v>
      </c>
      <c r="D18" s="5" t="n">
        <v>-27</v>
      </c>
    </row>
    <row r="19" spans="1:7">
      <c r="A19" s="4" t="s">
        <v>866</v>
      </c>
      <c r="C19" s="5" t="n">
        <v>16</v>
      </c>
      <c r="D19" s="5" t="n">
        <v>14</v>
      </c>
    </row>
    <row r="20" spans="1:7">
      <c r="A20" s="4" t="s">
        <v>867</v>
      </c>
      <c r="C20" s="5" t="n">
        <v>-180</v>
      </c>
      <c r="D20" s="5" t="n">
        <v>-190</v>
      </c>
    </row>
    <row r="21" spans="1:7">
      <c r="A21" s="4" t="s">
        <v>860</v>
      </c>
      <c r="C21" s="5" t="n">
        <v>790</v>
      </c>
      <c r="D21" s="5" t="n">
        <v>810</v>
      </c>
    </row>
    <row r="22" spans="1:7">
      <c r="A22" s="3" t="s">
        <v>868</v>
      </c>
    </row>
    <row r="23" spans="1:7">
      <c r="A23" s="4" t="s">
        <v>869</v>
      </c>
      <c r="E23" s="5" t="n">
        <v>197</v>
      </c>
      <c r="G23" s="5" t="n">
        <v>203</v>
      </c>
    </row>
    <row r="24" spans="1:7">
      <c r="A24" s="4" t="s">
        <v>870</v>
      </c>
      <c r="E24" s="5" t="n">
        <v>593</v>
      </c>
      <c r="G24" s="5" t="n">
        <v>607</v>
      </c>
    </row>
    <row r="25" spans="1:7">
      <c r="A25" s="4" t="s">
        <v>871</v>
      </c>
      <c r="C25" s="5" t="n">
        <v>790</v>
      </c>
      <c r="D25" s="5" t="n">
        <v>810</v>
      </c>
      <c r="E25" s="5" t="n">
        <v>790</v>
      </c>
      <c r="G25" s="5" t="n">
        <v>810</v>
      </c>
    </row>
    <row r="26" spans="1:7">
      <c r="A26" s="4" t="s">
        <v>545</v>
      </c>
    </row>
    <row r="27" spans="1:7">
      <c r="A27" s="3" t="s">
        <v>865</v>
      </c>
    </row>
    <row r="28" spans="1:7">
      <c r="A28" s="4" t="s">
        <v>857</v>
      </c>
      <c r="C28" s="5" t="n">
        <v>519</v>
      </c>
      <c r="D28" s="5" t="n">
        <v>538</v>
      </c>
    </row>
    <row r="29" spans="1:7">
      <c r="A29" s="4" t="s">
        <v>685</v>
      </c>
      <c r="B29" s="4" t="s">
        <v>118</v>
      </c>
      <c r="C29" s="5" t="n">
        <v>32</v>
      </c>
      <c r="D29" s="5" t="n">
        <v>101</v>
      </c>
    </row>
    <row r="30" spans="1:7">
      <c r="A30" s="4" t="s">
        <v>686</v>
      </c>
      <c r="C30" s="5" t="n">
        <v>-8</v>
      </c>
      <c r="D30" s="5" t="n">
        <v>-5</v>
      </c>
    </row>
    <row r="31" spans="1:7">
      <c r="A31" s="4" t="s">
        <v>866</v>
      </c>
      <c r="C31" s="5" t="n">
        <v>9</v>
      </c>
      <c r="D31" s="5" t="n">
        <v>9</v>
      </c>
    </row>
    <row r="32" spans="1:7">
      <c r="A32" s="4" t="s">
        <v>867</v>
      </c>
      <c r="C32" s="5" t="n">
        <v>-124</v>
      </c>
      <c r="D32" s="5" t="n">
        <v>-124</v>
      </c>
    </row>
    <row r="33" spans="1:7">
      <c r="A33" s="4" t="s">
        <v>860</v>
      </c>
      <c r="C33" s="5" t="n">
        <v>428</v>
      </c>
      <c r="D33" s="5" t="n">
        <v>519</v>
      </c>
    </row>
    <row r="34" spans="1:7">
      <c r="A34" s="3" t="s">
        <v>868</v>
      </c>
    </row>
    <row r="35" spans="1:7">
      <c r="A35" s="4" t="s">
        <v>869</v>
      </c>
      <c r="E35" s="5" t="n">
        <v>123</v>
      </c>
      <c r="G35" s="5" t="n">
        <v>124</v>
      </c>
    </row>
    <row r="36" spans="1:7">
      <c r="A36" s="4" t="s">
        <v>870</v>
      </c>
      <c r="E36" s="5" t="n">
        <v>305</v>
      </c>
      <c r="G36" s="5" t="n">
        <v>395</v>
      </c>
    </row>
    <row r="37" spans="1:7">
      <c r="A37" s="4" t="s">
        <v>871</v>
      </c>
      <c r="C37" s="5" t="n">
        <v>428</v>
      </c>
      <c r="D37" s="5" t="n">
        <v>519</v>
      </c>
      <c r="E37" s="5" t="n">
        <v>428</v>
      </c>
      <c r="G37" s="5" t="n">
        <v>519</v>
      </c>
    </row>
    <row r="38" spans="1:7">
      <c r="A38" s="4" t="s">
        <v>535</v>
      </c>
    </row>
    <row r="39" spans="1:7">
      <c r="A39" s="3" t="s">
        <v>865</v>
      </c>
    </row>
    <row r="40" spans="1:7">
      <c r="A40" s="4" t="s">
        <v>857</v>
      </c>
      <c r="C40" s="5" t="n">
        <v>222</v>
      </c>
      <c r="D40" s="5" t="n">
        <v>188</v>
      </c>
    </row>
    <row r="41" spans="1:7">
      <c r="A41" s="4" t="s">
        <v>685</v>
      </c>
      <c r="B41" s="4" t="s">
        <v>118</v>
      </c>
      <c r="C41" s="5" t="n">
        <v>53</v>
      </c>
      <c r="D41" s="5" t="n">
        <v>141</v>
      </c>
    </row>
    <row r="42" spans="1:7">
      <c r="A42" s="4" t="s">
        <v>686</v>
      </c>
      <c r="C42" s="5" t="n">
        <v>-2</v>
      </c>
      <c r="D42" s="5" t="n">
        <v>-2</v>
      </c>
    </row>
    <row r="43" spans="1:7">
      <c r="A43" s="4" t="s">
        <v>866</v>
      </c>
      <c r="C43" s="5" t="n">
        <v>4</v>
      </c>
      <c r="D43" s="5" t="n">
        <v>3</v>
      </c>
    </row>
    <row r="44" spans="1:7">
      <c r="A44" s="4" t="s">
        <v>867</v>
      </c>
      <c r="C44" s="5" t="n">
        <v>-110</v>
      </c>
      <c r="D44" s="5" t="n">
        <v>-108</v>
      </c>
    </row>
    <row r="45" spans="1:7">
      <c r="A45" s="4" t="s">
        <v>860</v>
      </c>
      <c r="C45" s="5" t="n">
        <v>167</v>
      </c>
      <c r="D45" s="5" t="n">
        <v>222</v>
      </c>
    </row>
    <row r="46" spans="1:7">
      <c r="A46" s="3" t="s">
        <v>868</v>
      </c>
    </row>
    <row r="47" spans="1:7">
      <c r="A47" s="4" t="s">
        <v>869</v>
      </c>
      <c r="E47" s="5" t="n">
        <v>96</v>
      </c>
      <c r="G47" s="5" t="n">
        <v>118</v>
      </c>
    </row>
    <row r="48" spans="1:7">
      <c r="A48" s="4" t="s">
        <v>870</v>
      </c>
      <c r="E48" s="5" t="n">
        <v>71</v>
      </c>
      <c r="G48" s="5" t="n">
        <v>104</v>
      </c>
    </row>
    <row r="49" spans="1:7">
      <c r="A49" s="4" t="s">
        <v>871</v>
      </c>
      <c r="C49" s="6" t="n">
        <v>167</v>
      </c>
      <c r="D49" s="6" t="n">
        <v>222</v>
      </c>
      <c r="E49" s="6" t="n">
        <v>167</v>
      </c>
      <c r="G49" s="6" t="n">
        <v>222</v>
      </c>
    </row>
    <row r="50" spans="1:7"/>
    <row r="51" spans="1:7">
      <c r="A51" s="4" t="s">
        <v>118</v>
      </c>
      <c r="B51" s="4" t="s">
        <v>863</v>
      </c>
    </row>
  </sheetData>
  <mergeCells count="5">
    <mergeCell ref="A1:B2"/>
    <mergeCell ref="C1:D1"/>
    <mergeCell ref="E1:F1"/>
    <mergeCell ref="A50:F50"/>
    <mergeCell ref="B51:F5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40</v>
      </c>
    </row>
    <row r="2" spans="1:2">
      <c r="A2" s="3" t="s">
        <v>873</v>
      </c>
    </row>
    <row r="3" spans="1:2">
      <c r="A3" s="4" t="s">
        <v>874</v>
      </c>
      <c r="B3" s="6" t="n">
        <v>1482</v>
      </c>
    </row>
    <row r="4" spans="1:2">
      <c r="A4" s="4" t="s">
        <v>875</v>
      </c>
    </row>
    <row r="5" spans="1:2">
      <c r="A5" s="3" t="s">
        <v>873</v>
      </c>
    </row>
    <row r="6" spans="1:2">
      <c r="A6" s="4" t="s">
        <v>874</v>
      </c>
      <c r="B6" s="5" t="n">
        <v>419</v>
      </c>
    </row>
    <row r="7" spans="1:2">
      <c r="A7" s="4" t="s">
        <v>876</v>
      </c>
    </row>
    <row r="8" spans="1:2">
      <c r="A8" s="3" t="s">
        <v>873</v>
      </c>
    </row>
    <row r="9" spans="1:2">
      <c r="A9" s="4" t="s">
        <v>874</v>
      </c>
      <c r="B9" s="5" t="n">
        <v>743</v>
      </c>
    </row>
    <row r="10" spans="1:2">
      <c r="A10" s="4" t="s">
        <v>877</v>
      </c>
    </row>
    <row r="11" spans="1:2">
      <c r="A11" s="3" t="s">
        <v>873</v>
      </c>
    </row>
    <row r="12" spans="1:2">
      <c r="A12" s="4" t="s">
        <v>874</v>
      </c>
      <c r="B12" s="6" t="n">
        <v>32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80"/>
    <col customWidth="1" max="8" min="8" width="80"/>
    <col customWidth="1" max="9" min="9" width="21"/>
    <col customWidth="1" max="10" min="10" width="21"/>
    <col customWidth="1" max="11" min="11" width="21"/>
    <col customWidth="1" max="12" min="12" width="21"/>
  </cols>
  <sheetData>
    <row r="1" spans="1:12">
      <c r="A1" s="1" t="s">
        <v>878</v>
      </c>
      <c r="B1" s="2" t="s">
        <v>879</v>
      </c>
      <c r="C1" s="2" t="s">
        <v>880</v>
      </c>
      <c r="D1" s="2" t="s">
        <v>881</v>
      </c>
      <c r="E1" s="2" t="s">
        <v>882</v>
      </c>
      <c r="F1" s="2" t="s">
        <v>883</v>
      </c>
      <c r="G1" s="2" t="s">
        <v>884</v>
      </c>
      <c r="H1" s="2" t="s">
        <v>40</v>
      </c>
      <c r="I1" s="2" t="s">
        <v>41</v>
      </c>
      <c r="J1" s="2" t="s">
        <v>885</v>
      </c>
      <c r="K1" s="2" t="s">
        <v>886</v>
      </c>
      <c r="L1" s="2" t="s">
        <v>887</v>
      </c>
    </row>
    <row r="2" spans="1:12">
      <c r="A2" s="3" t="s">
        <v>888</v>
      </c>
    </row>
    <row r="3" spans="1:12">
      <c r="A3" s="4" t="s">
        <v>889</v>
      </c>
      <c r="B3" s="6" t="n">
        <v>100</v>
      </c>
      <c r="J3" s="6" t="n">
        <v>148</v>
      </c>
      <c r="K3" s="6" t="n">
        <v>180</v>
      </c>
    </row>
    <row r="4" spans="1:12">
      <c r="A4" s="4" t="s">
        <v>890</v>
      </c>
      <c r="G4" s="4" t="s">
        <v>891</v>
      </c>
    </row>
    <row r="5" spans="1:12">
      <c r="A5" s="4" t="s">
        <v>892</v>
      </c>
      <c r="D5" s="6" t="n">
        <v>511</v>
      </c>
    </row>
    <row r="6" spans="1:12">
      <c r="A6" s="4" t="s">
        <v>893</v>
      </c>
      <c r="H6" s="4" t="s">
        <v>894</v>
      </c>
    </row>
    <row r="7" spans="1:12">
      <c r="A7" s="4" t="s">
        <v>895</v>
      </c>
      <c r="H7" s="4" t="s">
        <v>896</v>
      </c>
      <c r="I7" s="4" t="s">
        <v>896</v>
      </c>
    </row>
    <row r="8" spans="1:12">
      <c r="A8" s="4" t="s">
        <v>897</v>
      </c>
      <c r="H8" s="4" t="s">
        <v>508</v>
      </c>
      <c r="I8" s="4" t="s">
        <v>508</v>
      </c>
    </row>
    <row r="9" spans="1:12">
      <c r="A9" s="4" t="s">
        <v>898</v>
      </c>
      <c r="H9" s="4" t="s">
        <v>899</v>
      </c>
      <c r="I9" s="4" t="s">
        <v>899</v>
      </c>
    </row>
    <row r="10" spans="1:12">
      <c r="A10" s="4" t="s">
        <v>900</v>
      </c>
      <c r="H10" s="6" t="n">
        <v>177</v>
      </c>
    </row>
    <row r="11" spans="1:12">
      <c r="A11" s="4" t="s">
        <v>901</v>
      </c>
      <c r="H11" s="5" t="n">
        <v>1068000</v>
      </c>
    </row>
    <row r="12" spans="1:12">
      <c r="A12" s="4" t="s">
        <v>902</v>
      </c>
    </row>
    <row r="13" spans="1:12">
      <c r="A13" s="3" t="s">
        <v>888</v>
      </c>
    </row>
    <row r="14" spans="1:12">
      <c r="A14" s="4" t="s">
        <v>889</v>
      </c>
      <c r="G14" s="6" t="n">
        <v>400</v>
      </c>
      <c r="L14" s="6" t="n">
        <v>126</v>
      </c>
    </row>
    <row r="15" spans="1:12">
      <c r="A15" s="4" t="s">
        <v>512</v>
      </c>
    </row>
    <row r="16" spans="1:12">
      <c r="A16" s="3" t="s">
        <v>888</v>
      </c>
    </row>
    <row r="17" spans="1:12">
      <c r="A17" s="4" t="s">
        <v>889</v>
      </c>
      <c r="F17" s="6" t="n">
        <v>1900</v>
      </c>
    </row>
    <row r="18" spans="1:12">
      <c r="A18" s="4" t="s">
        <v>890</v>
      </c>
      <c r="F18" s="4" t="s">
        <v>903</v>
      </c>
    </row>
    <row r="19" spans="1:12">
      <c r="A19" s="4" t="s">
        <v>904</v>
      </c>
      <c r="C19" s="6" t="n">
        <v>240</v>
      </c>
      <c r="E19" s="6" t="n">
        <v>118</v>
      </c>
    </row>
    <row r="20" spans="1:12">
      <c r="A20" s="4" t="s">
        <v>892</v>
      </c>
      <c r="C20" s="6" t="n">
        <v>249</v>
      </c>
      <c r="E20" s="6" t="n">
        <v>118</v>
      </c>
    </row>
    <row r="21" spans="1:12">
      <c r="A21" s="4" t="s">
        <v>905</v>
      </c>
      <c r="B21" s="4" t="s">
        <v>906</v>
      </c>
    </row>
    <row r="22" spans="1:12">
      <c r="A22" s="4" t="s">
        <v>907</v>
      </c>
    </row>
    <row r="23" spans="1:12">
      <c r="A23" s="3" t="s">
        <v>888</v>
      </c>
    </row>
    <row r="24" spans="1:12">
      <c r="A24" s="4" t="s">
        <v>908</v>
      </c>
      <c r="H24" s="5" t="n">
        <v>2036</v>
      </c>
    </row>
    <row r="25" spans="1:12">
      <c r="A25" s="4" t="s">
        <v>909</v>
      </c>
    </row>
    <row r="26" spans="1:12">
      <c r="A26" s="3" t="s">
        <v>888</v>
      </c>
    </row>
    <row r="27" spans="1:12">
      <c r="A27" s="4" t="s">
        <v>910</v>
      </c>
      <c r="H27" s="5" t="n">
        <v>1400</v>
      </c>
    </row>
    <row r="28" spans="1:12">
      <c r="A28" s="4" t="s">
        <v>911</v>
      </c>
      <c r="H28" s="6" t="n">
        <v>1500</v>
      </c>
    </row>
    <row r="29" spans="1:12">
      <c r="A29" s="4" t="s">
        <v>912</v>
      </c>
      <c r="H29" s="4" t="s">
        <v>913</v>
      </c>
      <c r="I29" s="4" t="s">
        <v>913</v>
      </c>
    </row>
    <row r="30" spans="1:12">
      <c r="A30" s="4" t="s">
        <v>914</v>
      </c>
    </row>
    <row r="31" spans="1:12">
      <c r="A31" s="3" t="s">
        <v>888</v>
      </c>
    </row>
    <row r="32" spans="1:12">
      <c r="A32" s="4" t="s">
        <v>910</v>
      </c>
      <c r="H32" s="6" t="n">
        <v>1400</v>
      </c>
    </row>
    <row r="33" spans="1:12">
      <c r="A33" s="4" t="s">
        <v>911</v>
      </c>
      <c r="H33" s="5" t="n">
        <v>1500</v>
      </c>
    </row>
    <row r="34" spans="1:12">
      <c r="A34" s="4" t="s">
        <v>915</v>
      </c>
    </row>
    <row r="35" spans="1:12">
      <c r="A35" s="3" t="s">
        <v>888</v>
      </c>
    </row>
    <row r="36" spans="1:12">
      <c r="A36" s="4" t="s">
        <v>916</v>
      </c>
      <c r="I36" s="7" t="n">
        <v>39</v>
      </c>
    </row>
    <row r="37" spans="1:12">
      <c r="A37" s="4" t="s">
        <v>498</v>
      </c>
    </row>
    <row r="38" spans="1:12">
      <c r="A38" s="3" t="s">
        <v>888</v>
      </c>
    </row>
    <row r="39" spans="1:12">
      <c r="A39" s="4" t="s">
        <v>917</v>
      </c>
      <c r="H39" s="6" t="n">
        <v>800</v>
      </c>
    </row>
    <row r="40" spans="1:12">
      <c r="A40" s="4" t="s">
        <v>918</v>
      </c>
      <c r="H40" s="4" t="s">
        <v>919</v>
      </c>
    </row>
    <row r="41" spans="1:12">
      <c r="A41" s="4" t="s">
        <v>920</v>
      </c>
      <c r="H41" s="6" t="n">
        <v>93</v>
      </c>
    </row>
    <row r="42" spans="1:12">
      <c r="A42" s="4" t="s">
        <v>921</v>
      </c>
      <c r="H42" s="5" t="n">
        <v>14</v>
      </c>
    </row>
    <row r="43" spans="1:12">
      <c r="A43" s="4" t="s">
        <v>922</v>
      </c>
    </row>
    <row r="44" spans="1:12">
      <c r="A44" s="3" t="s">
        <v>888</v>
      </c>
    </row>
    <row r="45" spans="1:12">
      <c r="A45" s="4" t="s">
        <v>910</v>
      </c>
      <c r="H45" s="5" t="n">
        <v>1400</v>
      </c>
    </row>
    <row r="46" spans="1:12">
      <c r="A46" s="4" t="s">
        <v>923</v>
      </c>
      <c r="H46" s="5" t="n">
        <v>1800</v>
      </c>
    </row>
    <row r="47" spans="1:12">
      <c r="A47" s="4" t="s">
        <v>911</v>
      </c>
      <c r="H47" s="5" t="n">
        <v>1500</v>
      </c>
    </row>
    <row r="48" spans="1:12">
      <c r="A48" s="4" t="s">
        <v>924</v>
      </c>
    </row>
    <row r="49" spans="1:12">
      <c r="A49" s="3" t="s">
        <v>888</v>
      </c>
    </row>
    <row r="50" spans="1:12">
      <c r="A50" s="4" t="s">
        <v>910</v>
      </c>
      <c r="H50" s="5" t="n">
        <v>1400</v>
      </c>
    </row>
    <row r="51" spans="1:12">
      <c r="A51" s="4" t="s">
        <v>911</v>
      </c>
      <c r="H51" s="5" t="n">
        <v>1500</v>
      </c>
    </row>
    <row r="52" spans="1:12">
      <c r="A52" s="4" t="s">
        <v>925</v>
      </c>
    </row>
    <row r="53" spans="1:12">
      <c r="A53" s="3" t="s">
        <v>888</v>
      </c>
    </row>
    <row r="54" spans="1:12">
      <c r="A54" s="4" t="s">
        <v>910</v>
      </c>
      <c r="H54" s="5" t="n">
        <v>1400</v>
      </c>
    </row>
    <row r="55" spans="1:12">
      <c r="A55" s="4" t="s">
        <v>926</v>
      </c>
    </row>
    <row r="56" spans="1:12">
      <c r="A56" s="3" t="s">
        <v>888</v>
      </c>
    </row>
    <row r="57" spans="1:12">
      <c r="A57" s="4" t="s">
        <v>911</v>
      </c>
      <c r="H57" s="6" t="n">
        <v>1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7</v>
      </c>
      <c r="B1" s="2" t="s">
        <v>40</v>
      </c>
      <c r="C1" s="2" t="s">
        <v>41</v>
      </c>
      <c r="D1" s="2" t="s">
        <v>42</v>
      </c>
    </row>
    <row r="2" spans="1:4">
      <c r="A2" s="3" t="s">
        <v>63</v>
      </c>
    </row>
    <row r="3" spans="1:4">
      <c r="A3" s="4" t="s">
        <v>928</v>
      </c>
      <c r="B3" s="6" t="n">
        <v>590</v>
      </c>
      <c r="D3" s="6" t="n">
        <v>3376</v>
      </c>
    </row>
    <row r="4" spans="1:4">
      <c r="A4" s="4" t="s">
        <v>929</v>
      </c>
      <c r="B4" s="5" t="n">
        <v>417</v>
      </c>
      <c r="D4" s="5" t="n">
        <v>621</v>
      </c>
    </row>
    <row r="5" spans="1:4">
      <c r="A5" s="4" t="s">
        <v>70</v>
      </c>
      <c r="B5" s="5" t="n">
        <v>1007</v>
      </c>
      <c r="D5" s="5" t="n">
        <v>3997</v>
      </c>
    </row>
    <row r="6" spans="1:4">
      <c r="A6" s="3" t="s">
        <v>71</v>
      </c>
    </row>
    <row r="7" spans="1:4">
      <c r="A7" s="4" t="s">
        <v>930</v>
      </c>
      <c r="B7" s="5" t="n">
        <v>7443</v>
      </c>
      <c r="D7" s="5" t="n">
        <v>5537</v>
      </c>
    </row>
    <row r="8" spans="1:4">
      <c r="A8" s="4" t="s">
        <v>931</v>
      </c>
      <c r="B8" s="5" t="n">
        <v>2969</v>
      </c>
      <c r="D8" s="5" t="n">
        <v>4100</v>
      </c>
    </row>
    <row r="9" spans="1:4">
      <c r="A9" s="4" t="s">
        <v>74</v>
      </c>
      <c r="B9" s="5" t="n">
        <v>10412</v>
      </c>
      <c r="C9" s="7" t="n">
        <v>3013</v>
      </c>
      <c r="D9" s="5" t="n">
        <v>9637</v>
      </c>
    </row>
    <row r="10" spans="1:4">
      <c r="A10" s="4" t="s">
        <v>75</v>
      </c>
      <c r="B10" s="6" t="n">
        <v>11419</v>
      </c>
      <c r="D10" s="6" t="n">
        <v>136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932</v>
      </c>
      <c r="B1" s="2" t="s">
        <v>1</v>
      </c>
    </row>
    <row r="2" spans="1:3">
      <c r="B2" s="2" t="s">
        <v>181</v>
      </c>
      <c r="C2" s="2" t="s">
        <v>564</v>
      </c>
    </row>
    <row r="3" spans="1:3">
      <c r="A3" s="3" t="s">
        <v>933</v>
      </c>
    </row>
    <row r="4" spans="1:3">
      <c r="A4" s="4" t="s">
        <v>934</v>
      </c>
      <c r="B4" s="6" t="n">
        <v>11448</v>
      </c>
      <c r="C4" s="6" t="n">
        <v>13396</v>
      </c>
    </row>
    <row r="5" spans="1:3">
      <c r="A5" s="4" t="s">
        <v>935</v>
      </c>
      <c r="B5" s="5" t="n">
        <v>11419</v>
      </c>
      <c r="C5" s="5" t="n">
        <v>13634</v>
      </c>
    </row>
    <row r="6" spans="1:3">
      <c r="A6" s="4" t="s">
        <v>936</v>
      </c>
    </row>
    <row r="7" spans="1:3">
      <c r="A7" s="3" t="s">
        <v>933</v>
      </c>
    </row>
    <row r="8" spans="1:3">
      <c r="A8" s="4" t="s">
        <v>934</v>
      </c>
      <c r="B8" s="5" t="n">
        <v>3376</v>
      </c>
      <c r="C8" s="5" t="n">
        <v>4708</v>
      </c>
    </row>
    <row r="9" spans="1:3">
      <c r="A9" s="4" t="s">
        <v>935</v>
      </c>
      <c r="B9" s="6" t="n">
        <v>3386</v>
      </c>
      <c r="C9" s="5" t="n">
        <v>4721</v>
      </c>
    </row>
    <row r="10" spans="1:3">
      <c r="A10" s="4" t="s">
        <v>937</v>
      </c>
    </row>
    <row r="11" spans="1:3">
      <c r="A11" s="3" t="s">
        <v>933</v>
      </c>
    </row>
    <row r="12" spans="1:3">
      <c r="A12" s="4" t="s">
        <v>934</v>
      </c>
      <c r="C12" s="5" t="n">
        <v>500</v>
      </c>
    </row>
    <row r="13" spans="1:3">
      <c r="A13" s="4" t="s">
        <v>935</v>
      </c>
      <c r="C13" s="5" t="n">
        <v>500</v>
      </c>
    </row>
    <row r="14" spans="1:3">
      <c r="A14" s="4" t="s">
        <v>938</v>
      </c>
      <c r="B14" s="4" t="s">
        <v>939</v>
      </c>
    </row>
    <row r="15" spans="1:3">
      <c r="A15" s="4" t="s">
        <v>940</v>
      </c>
      <c r="B15" s="4" t="s">
        <v>941</v>
      </c>
    </row>
    <row r="16" spans="1:3">
      <c r="A16" s="4" t="s">
        <v>942</v>
      </c>
    </row>
    <row r="17" spans="1:3">
      <c r="A17" s="3" t="s">
        <v>933</v>
      </c>
    </row>
    <row r="18" spans="1:3">
      <c r="A18" s="4" t="s">
        <v>934</v>
      </c>
      <c r="B18" s="6" t="n">
        <v>3376</v>
      </c>
      <c r="C18" s="5" t="n">
        <v>4208</v>
      </c>
    </row>
    <row r="19" spans="1:3">
      <c r="A19" s="4" t="s">
        <v>935</v>
      </c>
      <c r="B19" s="6" t="n">
        <v>3386</v>
      </c>
      <c r="C19" s="5" t="n">
        <v>4221</v>
      </c>
    </row>
    <row r="20" spans="1:3">
      <c r="A20" s="4" t="s">
        <v>938</v>
      </c>
      <c r="B20" s="4" t="s">
        <v>939</v>
      </c>
    </row>
    <row r="21" spans="1:3">
      <c r="A21" s="4" t="s">
        <v>940</v>
      </c>
      <c r="B21" s="4" t="s">
        <v>943</v>
      </c>
    </row>
    <row r="22" spans="1:3">
      <c r="A22" s="4" t="s">
        <v>944</v>
      </c>
    </row>
    <row r="23" spans="1:3">
      <c r="A23" s="3" t="s">
        <v>933</v>
      </c>
    </row>
    <row r="24" spans="1:3">
      <c r="A24" s="4" t="s">
        <v>934</v>
      </c>
      <c r="B24" s="6" t="n">
        <v>8072</v>
      </c>
      <c r="C24" s="5" t="n">
        <v>8688</v>
      </c>
    </row>
    <row r="25" spans="1:3">
      <c r="A25" s="4" t="s">
        <v>935</v>
      </c>
      <c r="B25" s="5" t="n">
        <v>8033</v>
      </c>
      <c r="C25" s="5" t="n">
        <v>8913</v>
      </c>
    </row>
    <row r="26" spans="1:3">
      <c r="A26" s="4" t="s">
        <v>945</v>
      </c>
    </row>
    <row r="27" spans="1:3">
      <c r="A27" s="3" t="s">
        <v>933</v>
      </c>
    </row>
    <row r="28" spans="1:3">
      <c r="A28" s="4" t="s">
        <v>934</v>
      </c>
      <c r="B28" s="5" t="n">
        <v>107</v>
      </c>
      <c r="C28" s="5" t="n">
        <v>587</v>
      </c>
    </row>
    <row r="29" spans="1:3">
      <c r="A29" s="4" t="s">
        <v>935</v>
      </c>
      <c r="B29" s="6" t="n">
        <v>107</v>
      </c>
      <c r="C29" s="5" t="n">
        <v>586</v>
      </c>
    </row>
    <row r="30" spans="1:3">
      <c r="A30" s="4" t="s">
        <v>938</v>
      </c>
      <c r="B30" s="4" t="s">
        <v>939</v>
      </c>
    </row>
    <row r="31" spans="1:3">
      <c r="A31" s="4" t="s">
        <v>940</v>
      </c>
      <c r="B31" s="4" t="s">
        <v>946</v>
      </c>
    </row>
    <row r="32" spans="1:3">
      <c r="A32" s="4" t="s">
        <v>947</v>
      </c>
    </row>
    <row r="33" spans="1:3">
      <c r="A33" s="3" t="s">
        <v>933</v>
      </c>
    </row>
    <row r="34" spans="1:3">
      <c r="A34" s="4" t="s">
        <v>934</v>
      </c>
      <c r="B34" s="6" t="n">
        <v>4784</v>
      </c>
      <c r="C34" s="5" t="n">
        <v>4811</v>
      </c>
    </row>
    <row r="35" spans="1:3">
      <c r="A35" s="4" t="s">
        <v>935</v>
      </c>
      <c r="B35" s="6" t="n">
        <v>4663</v>
      </c>
      <c r="C35" s="5" t="n">
        <v>4863</v>
      </c>
    </row>
    <row r="36" spans="1:3">
      <c r="A36" s="4" t="s">
        <v>938</v>
      </c>
      <c r="B36" s="4" t="s">
        <v>939</v>
      </c>
    </row>
    <row r="37" spans="1:3">
      <c r="A37" s="4" t="s">
        <v>940</v>
      </c>
      <c r="B37" s="4" t="s">
        <v>948</v>
      </c>
    </row>
    <row r="38" spans="1:3">
      <c r="A38" s="4" t="s">
        <v>949</v>
      </c>
    </row>
    <row r="39" spans="1:3">
      <c r="A39" s="3" t="s">
        <v>933</v>
      </c>
    </row>
    <row r="40" spans="1:3">
      <c r="A40" s="4" t="s">
        <v>934</v>
      </c>
      <c r="B40" s="6" t="n">
        <v>3181</v>
      </c>
      <c r="C40" s="5" t="n">
        <v>3290</v>
      </c>
    </row>
    <row r="41" spans="1:3">
      <c r="A41" s="4" t="s">
        <v>935</v>
      </c>
      <c r="B41" s="6" t="n">
        <v>3263</v>
      </c>
      <c r="C41" s="6" t="n">
        <v>3464</v>
      </c>
    </row>
    <row r="42" spans="1:3">
      <c r="A42" s="4" t="s">
        <v>938</v>
      </c>
      <c r="B42" s="4" t="s">
        <v>939</v>
      </c>
    </row>
    <row r="43" spans="1:3">
      <c r="A43" s="4" t="s">
        <v>940</v>
      </c>
      <c r="B43" s="4" t="s">
        <v>9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181</v>
      </c>
      <c r="C2" s="2" t="s">
        <v>564</v>
      </c>
    </row>
    <row r="3" spans="1:3">
      <c r="A3" s="3" t="s">
        <v>952</v>
      </c>
    </row>
    <row r="4" spans="1:3">
      <c r="A4" s="4" t="s">
        <v>953</v>
      </c>
      <c r="B4" s="6" t="n">
        <v>13680</v>
      </c>
      <c r="C4" s="6" t="n">
        <v>14349</v>
      </c>
    </row>
    <row r="5" spans="1:3">
      <c r="A5" s="3" t="s">
        <v>954</v>
      </c>
    </row>
    <row r="6" spans="1:3">
      <c r="A6" s="4" t="s">
        <v>955</v>
      </c>
      <c r="B6" s="5" t="n">
        <v>2275</v>
      </c>
      <c r="C6" s="5" t="n">
        <v>1139</v>
      </c>
    </row>
    <row r="7" spans="1:3">
      <c r="A7" s="4" t="s">
        <v>168</v>
      </c>
      <c r="B7" s="5" t="n">
        <v>-4287</v>
      </c>
      <c r="C7" s="5" t="n">
        <v>-1793</v>
      </c>
    </row>
    <row r="8" spans="1:3">
      <c r="A8" s="4" t="s">
        <v>169</v>
      </c>
      <c r="B8" s="5" t="n">
        <v>-495</v>
      </c>
      <c r="C8" s="5" t="n">
        <v>-523</v>
      </c>
    </row>
    <row r="9" spans="1:3">
      <c r="A9" s="4" t="s">
        <v>956</v>
      </c>
      <c r="B9" s="5" t="n">
        <v>-2507</v>
      </c>
      <c r="C9" s="5" t="n">
        <v>-1177</v>
      </c>
    </row>
    <row r="10" spans="1:3">
      <c r="A10" s="4" t="s">
        <v>957</v>
      </c>
      <c r="B10" s="5" t="n">
        <v>282</v>
      </c>
      <c r="C10" s="5" t="n">
        <v>508</v>
      </c>
    </row>
    <row r="11" spans="1:3">
      <c r="A11" s="4" t="s">
        <v>958</v>
      </c>
      <c r="B11" s="5" t="n">
        <v>11455</v>
      </c>
      <c r="C11" s="5" t="n">
        <v>13680</v>
      </c>
    </row>
    <row r="12" spans="1:3">
      <c r="A12" s="4" t="s">
        <v>959</v>
      </c>
    </row>
    <row r="13" spans="1:3">
      <c r="A13" s="3" t="s">
        <v>952</v>
      </c>
    </row>
    <row r="14" spans="1:3">
      <c r="A14" s="4" t="s">
        <v>953</v>
      </c>
      <c r="B14" s="5" t="n">
        <v>8942</v>
      </c>
      <c r="C14" s="5" t="n">
        <v>9235</v>
      </c>
    </row>
    <row r="15" spans="1:3">
      <c r="A15" s="3" t="s">
        <v>954</v>
      </c>
    </row>
    <row r="16" spans="1:3">
      <c r="A16" s="4" t="s">
        <v>955</v>
      </c>
      <c r="B16" s="5" t="n">
        <v>1475</v>
      </c>
      <c r="C16" s="5" t="n">
        <v>819</v>
      </c>
    </row>
    <row r="17" spans="1:3">
      <c r="A17" s="4" t="s">
        <v>168</v>
      </c>
      <c r="B17" s="5" t="n">
        <v>-2156</v>
      </c>
      <c r="C17" s="5" t="n">
        <v>-1107</v>
      </c>
    </row>
    <row r="18" spans="1:3">
      <c r="A18" s="4" t="s">
        <v>169</v>
      </c>
      <c r="B18" s="5" t="n">
        <v>-323</v>
      </c>
      <c r="C18" s="5" t="n">
        <v>-325</v>
      </c>
    </row>
    <row r="19" spans="1:3">
      <c r="A19" s="4" t="s">
        <v>956</v>
      </c>
      <c r="B19" s="5" t="n">
        <v>-1004</v>
      </c>
      <c r="C19" s="5" t="n">
        <v>-613</v>
      </c>
    </row>
    <row r="20" spans="1:3">
      <c r="A20" s="4" t="s">
        <v>957</v>
      </c>
      <c r="B20" s="5" t="n">
        <v>116</v>
      </c>
      <c r="C20" s="5" t="n">
        <v>320</v>
      </c>
    </row>
    <row r="21" spans="1:3">
      <c r="A21" s="4" t="s">
        <v>958</v>
      </c>
      <c r="B21" s="5" t="n">
        <v>8229</v>
      </c>
      <c r="C21" s="5" t="n">
        <v>8942</v>
      </c>
    </row>
    <row r="22" spans="1:3">
      <c r="A22" s="4" t="s">
        <v>960</v>
      </c>
    </row>
    <row r="23" spans="1:3">
      <c r="A23" s="3" t="s">
        <v>952</v>
      </c>
    </row>
    <row r="24" spans="1:3">
      <c r="A24" s="4" t="s">
        <v>953</v>
      </c>
      <c r="B24" s="5" t="n">
        <v>4738</v>
      </c>
      <c r="C24" s="5" t="n">
        <v>5114</v>
      </c>
    </row>
    <row r="25" spans="1:3">
      <c r="A25" s="3" t="s">
        <v>954</v>
      </c>
    </row>
    <row r="26" spans="1:3">
      <c r="A26" s="4" t="s">
        <v>955</v>
      </c>
      <c r="B26" s="5" t="n">
        <v>800</v>
      </c>
      <c r="C26" s="5" t="n">
        <v>320</v>
      </c>
    </row>
    <row r="27" spans="1:3">
      <c r="A27" s="4" t="s">
        <v>168</v>
      </c>
      <c r="B27" s="5" t="n">
        <v>-2131</v>
      </c>
      <c r="C27" s="5" t="n">
        <v>-686</v>
      </c>
    </row>
    <row r="28" spans="1:3">
      <c r="A28" s="4" t="s">
        <v>169</v>
      </c>
      <c r="B28" s="5" t="n">
        <v>-172</v>
      </c>
      <c r="C28" s="5" t="n">
        <v>-198</v>
      </c>
    </row>
    <row r="29" spans="1:3">
      <c r="A29" s="4" t="s">
        <v>956</v>
      </c>
      <c r="B29" s="5" t="n">
        <v>-1503</v>
      </c>
      <c r="C29" s="5" t="n">
        <v>-564</v>
      </c>
    </row>
    <row r="30" spans="1:3">
      <c r="A30" s="4" t="s">
        <v>957</v>
      </c>
      <c r="B30" s="5" t="n">
        <v>166</v>
      </c>
      <c r="C30" s="5" t="n">
        <v>188</v>
      </c>
    </row>
    <row r="31" spans="1:3">
      <c r="A31" s="4" t="s">
        <v>958</v>
      </c>
      <c r="B31" s="6" t="n">
        <v>3401</v>
      </c>
      <c r="C31" s="6" t="n">
        <v>473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61</v>
      </c>
      <c r="B1" s="2" t="s">
        <v>181</v>
      </c>
      <c r="C1" s="2" t="s">
        <v>564</v>
      </c>
    </row>
    <row r="2" spans="1:3">
      <c r="A2" s="3" t="s">
        <v>240</v>
      </c>
    </row>
    <row r="3" spans="1:3">
      <c r="A3" s="4" t="s">
        <v>962</v>
      </c>
      <c r="B3" s="6" t="n">
        <v>2</v>
      </c>
      <c r="C3" s="6"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3</v>
      </c>
      <c r="C1" s="2" t="s">
        <v>181</v>
      </c>
      <c r="D1" s="2" t="s">
        <v>564</v>
      </c>
    </row>
    <row r="2" spans="1:4">
      <c r="A2" s="3" t="s">
        <v>964</v>
      </c>
    </row>
    <row r="3" spans="1:4">
      <c r="A3" s="4" t="s">
        <v>965</v>
      </c>
      <c r="B3" s="4" t="s">
        <v>118</v>
      </c>
      <c r="C3" s="6" t="n">
        <v>755</v>
      </c>
      <c r="D3" s="6" t="n">
        <v>862</v>
      </c>
    </row>
    <row r="4" spans="1:4">
      <c r="A4" s="4" t="s">
        <v>966</v>
      </c>
      <c r="C4" s="5" t="n">
        <v>2</v>
      </c>
      <c r="D4" s="5" t="n">
        <v>21</v>
      </c>
    </row>
    <row r="5" spans="1:4">
      <c r="A5" s="4" t="s">
        <v>967</v>
      </c>
      <c r="C5" s="5" t="n">
        <v>757</v>
      </c>
      <c r="D5" s="5" t="n">
        <v>883</v>
      </c>
    </row>
    <row r="6" spans="1:4">
      <c r="A6" s="3" t="s">
        <v>968</v>
      </c>
    </row>
    <row r="7" spans="1:4">
      <c r="A7" s="4" t="s">
        <v>969</v>
      </c>
      <c r="C7" s="5" t="n">
        <v>368</v>
      </c>
      <c r="D7" s="5" t="n">
        <v>352</v>
      </c>
    </row>
    <row r="8" spans="1:4">
      <c r="A8" s="4" t="s">
        <v>970</v>
      </c>
      <c r="D8" s="5" t="n">
        <v>155</v>
      </c>
    </row>
    <row r="9" spans="1:4">
      <c r="A9" s="4" t="s">
        <v>971</v>
      </c>
      <c r="C9" s="5" t="n">
        <v>70</v>
      </c>
      <c r="D9" s="5" t="n">
        <v>82</v>
      </c>
    </row>
    <row r="10" spans="1:4">
      <c r="A10" s="4" t="s">
        <v>972</v>
      </c>
      <c r="C10" s="5" t="n">
        <v>37</v>
      </c>
      <c r="D10" s="5" t="n">
        <v>47</v>
      </c>
    </row>
    <row r="11" spans="1:4">
      <c r="A11" s="4" t="s">
        <v>973</v>
      </c>
      <c r="C11" s="5" t="n">
        <v>101</v>
      </c>
      <c r="D11" s="5" t="n">
        <v>103</v>
      </c>
    </row>
    <row r="12" spans="1:4">
      <c r="A12" s="4" t="s">
        <v>974</v>
      </c>
      <c r="C12" s="5" t="n">
        <v>55</v>
      </c>
      <c r="D12" s="5" t="n">
        <v>43</v>
      </c>
    </row>
    <row r="13" spans="1:4">
      <c r="A13" s="4" t="s">
        <v>975</v>
      </c>
      <c r="C13" s="5" t="n">
        <v>37</v>
      </c>
      <c r="D13" s="5" t="n">
        <v>37</v>
      </c>
    </row>
    <row r="14" spans="1:4">
      <c r="A14" s="4" t="s">
        <v>976</v>
      </c>
      <c r="C14" s="5" t="n">
        <v>668</v>
      </c>
      <c r="D14" s="5" t="n">
        <v>819</v>
      </c>
    </row>
    <row r="15" spans="1:4">
      <c r="A15" s="4" t="s">
        <v>977</v>
      </c>
      <c r="C15" s="6" t="n">
        <v>1425</v>
      </c>
      <c r="D15" s="6" t="n">
        <v>1702</v>
      </c>
    </row>
    <row r="16" spans="1:4"/>
    <row r="17" spans="1:4">
      <c r="A17" s="4" t="s">
        <v>118</v>
      </c>
      <c r="B17" s="4" t="s">
        <v>978</v>
      </c>
    </row>
  </sheetData>
  <mergeCells count="3">
    <mergeCell ref="A1:B1"/>
    <mergeCell ref="A16:C16"/>
    <mergeCell ref="B17:C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979</v>
      </c>
      <c r="B1" s="2" t="s">
        <v>1</v>
      </c>
    </row>
    <row r="2" spans="1:5">
      <c r="B2" s="2" t="s">
        <v>40</v>
      </c>
      <c r="C2" s="2" t="s">
        <v>40</v>
      </c>
      <c r="D2" s="2" t="s">
        <v>41</v>
      </c>
      <c r="E2" s="2" t="s">
        <v>42</v>
      </c>
    </row>
    <row r="3" spans="1:5">
      <c r="A3" s="3" t="s">
        <v>980</v>
      </c>
    </row>
    <row r="4" spans="1:5">
      <c r="A4" s="4" t="s">
        <v>981</v>
      </c>
      <c r="B4" s="6" t="n">
        <v>213</v>
      </c>
    </row>
    <row r="5" spans="1:5">
      <c r="A5" s="4" t="s">
        <v>982</v>
      </c>
      <c r="B5" s="5" t="n">
        <v>174</v>
      </c>
    </row>
    <row r="6" spans="1:5">
      <c r="A6" s="4" t="s">
        <v>983</v>
      </c>
      <c r="B6" s="5" t="n">
        <v>40</v>
      </c>
    </row>
    <row r="7" spans="1:5">
      <c r="A7" s="4" t="s">
        <v>984</v>
      </c>
      <c r="B7" s="5" t="n">
        <v>-57</v>
      </c>
    </row>
    <row r="8" spans="1:5">
      <c r="A8" s="4" t="s">
        <v>985</v>
      </c>
      <c r="B8" s="5" t="n">
        <v>-22</v>
      </c>
    </row>
    <row r="9" spans="1:5">
      <c r="A9" s="4" t="s">
        <v>986</v>
      </c>
      <c r="C9" s="6" t="n">
        <v>125</v>
      </c>
      <c r="D9" s="7" t="n">
        <v>36</v>
      </c>
      <c r="E9" s="6" t="n">
        <v>175</v>
      </c>
    </row>
    <row r="10" spans="1:5">
      <c r="A10" s="4" t="s">
        <v>987</v>
      </c>
      <c r="C10" s="5" t="n">
        <v>49</v>
      </c>
      <c r="D10" s="7" t="n">
        <v>14</v>
      </c>
      <c r="E10" s="5" t="n">
        <v>38</v>
      </c>
    </row>
    <row r="11" spans="1:5">
      <c r="A11" s="4" t="s">
        <v>988</v>
      </c>
      <c r="B11" s="5" t="n">
        <v>174</v>
      </c>
      <c r="C11" s="5" t="n">
        <v>174</v>
      </c>
      <c r="E11" s="5" t="n">
        <v>213</v>
      </c>
    </row>
    <row r="12" spans="1:5">
      <c r="A12" s="4" t="s">
        <v>989</v>
      </c>
    </row>
    <row r="13" spans="1:5">
      <c r="A13" s="3" t="s">
        <v>980</v>
      </c>
    </row>
    <row r="14" spans="1:5">
      <c r="A14" s="4" t="s">
        <v>981</v>
      </c>
      <c r="B14" s="5" t="n">
        <v>134</v>
      </c>
    </row>
    <row r="15" spans="1:5">
      <c r="A15" s="4" t="s">
        <v>982</v>
      </c>
      <c r="B15" s="5" t="n">
        <v>111</v>
      </c>
    </row>
    <row r="16" spans="1:5">
      <c r="A16" s="4" t="s">
        <v>983</v>
      </c>
      <c r="B16" s="5" t="n">
        <v>22</v>
      </c>
    </row>
    <row r="17" spans="1:5">
      <c r="A17" s="4" t="s">
        <v>984</v>
      </c>
      <c r="B17" s="5" t="n">
        <v>-31</v>
      </c>
    </row>
    <row r="18" spans="1:5">
      <c r="A18" s="4" t="s">
        <v>985</v>
      </c>
      <c r="B18" s="5" t="n">
        <v>-14</v>
      </c>
    </row>
    <row r="19" spans="1:5">
      <c r="A19" s="4" t="s">
        <v>986</v>
      </c>
      <c r="C19" s="5" t="n">
        <v>111</v>
      </c>
    </row>
    <row r="20" spans="1:5">
      <c r="A20" s="4" t="s">
        <v>988</v>
      </c>
      <c r="B20" s="5" t="n">
        <v>111</v>
      </c>
      <c r="C20" s="5" t="n">
        <v>111</v>
      </c>
      <c r="E20" s="5" t="n">
        <v>134</v>
      </c>
    </row>
    <row r="21" spans="1:5">
      <c r="A21" s="4" t="s">
        <v>990</v>
      </c>
    </row>
    <row r="22" spans="1:5">
      <c r="A22" s="3" t="s">
        <v>980</v>
      </c>
    </row>
    <row r="23" spans="1:5">
      <c r="A23" s="4" t="s">
        <v>981</v>
      </c>
      <c r="B23" s="5" t="n">
        <v>35</v>
      </c>
    </row>
    <row r="24" spans="1:5">
      <c r="A24" s="4" t="s">
        <v>982</v>
      </c>
      <c r="B24" s="5" t="n">
        <v>9</v>
      </c>
    </row>
    <row r="25" spans="1:5">
      <c r="A25" s="4" t="s">
        <v>983</v>
      </c>
      <c r="B25" s="5" t="n">
        <v>7</v>
      </c>
    </row>
    <row r="26" spans="1:5">
      <c r="A26" s="4" t="s">
        <v>984</v>
      </c>
      <c r="B26" s="5" t="n">
        <v>-26</v>
      </c>
    </row>
    <row r="27" spans="1:5">
      <c r="A27" s="4" t="s">
        <v>985</v>
      </c>
      <c r="B27" s="5" t="n">
        <v>-7</v>
      </c>
    </row>
    <row r="28" spans="1:5">
      <c r="A28" s="4" t="s">
        <v>986</v>
      </c>
      <c r="C28" s="5" t="n">
        <v>9</v>
      </c>
    </row>
    <row r="29" spans="1:5">
      <c r="A29" s="4" t="s">
        <v>988</v>
      </c>
      <c r="B29" s="5" t="n">
        <v>9</v>
      </c>
      <c r="C29" s="5" t="n">
        <v>9</v>
      </c>
      <c r="E29" s="5" t="n">
        <v>35</v>
      </c>
    </row>
    <row r="30" spans="1:5">
      <c r="A30" s="4" t="s">
        <v>991</v>
      </c>
    </row>
    <row r="31" spans="1:5">
      <c r="A31" s="3" t="s">
        <v>980</v>
      </c>
    </row>
    <row r="32" spans="1:5">
      <c r="A32" s="4" t="s">
        <v>981</v>
      </c>
      <c r="B32" s="5" t="n">
        <v>44</v>
      </c>
    </row>
    <row r="33" spans="1:5">
      <c r="A33" s="4" t="s">
        <v>982</v>
      </c>
      <c r="B33" s="5" t="n">
        <v>54</v>
      </c>
    </row>
    <row r="34" spans="1:5">
      <c r="A34" s="4" t="s">
        <v>983</v>
      </c>
      <c r="B34" s="5" t="n">
        <v>11</v>
      </c>
    </row>
    <row r="35" spans="1:5">
      <c r="A35" s="4" t="s">
        <v>985</v>
      </c>
      <c r="B35" s="5" t="n">
        <v>-1</v>
      </c>
    </row>
    <row r="36" spans="1:5">
      <c r="A36" s="4" t="s">
        <v>986</v>
      </c>
      <c r="C36" s="5" t="n">
        <v>5</v>
      </c>
    </row>
    <row r="37" spans="1:5">
      <c r="A37" s="4" t="s">
        <v>987</v>
      </c>
      <c r="C37" s="5" t="n">
        <v>49</v>
      </c>
    </row>
    <row r="38" spans="1:5">
      <c r="A38" s="4" t="s">
        <v>988</v>
      </c>
      <c r="B38" s="6" t="n">
        <v>54</v>
      </c>
      <c r="C38" s="6" t="n">
        <v>54</v>
      </c>
      <c r="E38" s="6" t="n">
        <v>44</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181</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2</v>
      </c>
      <c r="B1" s="2" t="s">
        <v>1</v>
      </c>
    </row>
    <row r="2" spans="1:3">
      <c r="B2" s="2" t="s">
        <v>181</v>
      </c>
      <c r="C2" s="2" t="s">
        <v>564</v>
      </c>
    </row>
    <row r="3" spans="1:3">
      <c r="A3" s="3" t="s">
        <v>251</v>
      </c>
    </row>
    <row r="4" spans="1:3">
      <c r="A4" s="4" t="s">
        <v>993</v>
      </c>
      <c r="B4" s="4" t="s">
        <v>994</v>
      </c>
    </row>
    <row r="5" spans="1:3">
      <c r="A5" s="4" t="s">
        <v>995</v>
      </c>
      <c r="B5" s="4" t="s">
        <v>996</v>
      </c>
    </row>
    <row r="6" spans="1:3">
      <c r="A6" s="4" t="s">
        <v>997</v>
      </c>
      <c r="B6" s="6" t="n">
        <v>4</v>
      </c>
      <c r="C6" s="6" t="n">
        <v>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40</v>
      </c>
    </row>
    <row r="2" spans="1:2">
      <c r="A2" s="4" t="s">
        <v>999</v>
      </c>
    </row>
    <row r="3" spans="1:2">
      <c r="A3" s="3" t="s">
        <v>1000</v>
      </c>
    </row>
    <row r="4" spans="1:2">
      <c r="A4" s="4" t="s">
        <v>66</v>
      </c>
      <c r="B4" s="6" t="n">
        <v>1270</v>
      </c>
    </row>
    <row r="5" spans="1:2">
      <c r="A5" s="4" t="s">
        <v>931</v>
      </c>
      <c r="B5" s="5" t="n">
        <v>3386</v>
      </c>
    </row>
    <row r="6" spans="1:2">
      <c r="A6" s="4" t="s">
        <v>930</v>
      </c>
      <c r="B6" s="5" t="n">
        <v>8033</v>
      </c>
    </row>
    <row r="7" spans="1:2">
      <c r="A7" s="4" t="s">
        <v>660</v>
      </c>
      <c r="B7" s="5" t="n">
        <v>12689</v>
      </c>
    </row>
    <row r="8" spans="1:2">
      <c r="A8" s="4" t="s">
        <v>1001</v>
      </c>
      <c r="B8" s="5" t="n">
        <v>122</v>
      </c>
    </row>
    <row r="9" spans="1:2">
      <c r="A9" s="4" t="s">
        <v>1002</v>
      </c>
      <c r="B9" s="5" t="n">
        <v>12811</v>
      </c>
    </row>
    <row r="10" spans="1:2">
      <c r="A10" s="4" t="s">
        <v>1003</v>
      </c>
    </row>
    <row r="11" spans="1:2">
      <c r="A11" s="3" t="s">
        <v>1000</v>
      </c>
    </row>
    <row r="12" spans="1:2">
      <c r="A12" s="4" t="s">
        <v>66</v>
      </c>
      <c r="B12" s="5" t="n">
        <v>14</v>
      </c>
    </row>
    <row r="13" spans="1:2">
      <c r="A13" s="4" t="s">
        <v>930</v>
      </c>
      <c r="B13" s="5" t="n">
        <v>1861</v>
      </c>
    </row>
    <row r="14" spans="1:2">
      <c r="A14" s="4" t="s">
        <v>660</v>
      </c>
      <c r="B14" s="5" t="n">
        <v>1875</v>
      </c>
    </row>
    <row r="15" spans="1:2">
      <c r="A15" s="4" t="s">
        <v>1004</v>
      </c>
    </row>
    <row r="16" spans="1:2">
      <c r="A16" s="3" t="s">
        <v>1000</v>
      </c>
    </row>
    <row r="17" spans="1:2">
      <c r="A17" s="4" t="s">
        <v>66</v>
      </c>
      <c r="B17" s="5" t="n">
        <v>1270</v>
      </c>
    </row>
    <row r="18" spans="1:2">
      <c r="A18" s="4" t="s">
        <v>931</v>
      </c>
      <c r="B18" s="5" t="n">
        <v>3942</v>
      </c>
    </row>
    <row r="19" spans="1:2">
      <c r="A19" s="4" t="s">
        <v>930</v>
      </c>
      <c r="B19" s="5" t="n">
        <v>9426</v>
      </c>
    </row>
    <row r="20" spans="1:2">
      <c r="A20" s="4" t="s">
        <v>660</v>
      </c>
      <c r="B20" s="5" t="n">
        <v>14638</v>
      </c>
    </row>
    <row r="21" spans="1:2">
      <c r="A21" s="4" t="s">
        <v>1001</v>
      </c>
      <c r="B21" s="5" t="n">
        <v>122</v>
      </c>
    </row>
    <row r="22" spans="1:2">
      <c r="A22" s="4" t="s">
        <v>1002</v>
      </c>
      <c r="B22" s="5" t="n">
        <v>14760</v>
      </c>
    </row>
    <row r="23" spans="1:2">
      <c r="A23" s="4" t="s">
        <v>1005</v>
      </c>
    </row>
    <row r="24" spans="1:2">
      <c r="A24" s="3" t="s">
        <v>1000</v>
      </c>
    </row>
    <row r="25" spans="1:2">
      <c r="A25" s="4" t="s">
        <v>66</v>
      </c>
      <c r="B25" s="5" t="n">
        <v>14</v>
      </c>
    </row>
    <row r="26" spans="1:2">
      <c r="A26" s="4" t="s">
        <v>930</v>
      </c>
      <c r="B26" s="5" t="n">
        <v>2419</v>
      </c>
    </row>
    <row r="27" spans="1:2">
      <c r="A27" s="4" t="s">
        <v>660</v>
      </c>
      <c r="B27" s="5" t="n">
        <v>2433</v>
      </c>
    </row>
    <row r="28" spans="1:2">
      <c r="A28" s="4" t="s">
        <v>1006</v>
      </c>
    </row>
    <row r="29" spans="1:2">
      <c r="A29" s="3" t="s">
        <v>1000</v>
      </c>
    </row>
    <row r="30" spans="1:2">
      <c r="A30" s="4" t="s">
        <v>66</v>
      </c>
      <c r="B30" s="5" t="n">
        <v>1209</v>
      </c>
    </row>
    <row r="31" spans="1:2">
      <c r="A31" s="4" t="s">
        <v>931</v>
      </c>
      <c r="B31" s="5" t="n">
        <v>316</v>
      </c>
    </row>
    <row r="32" spans="1:2">
      <c r="A32" s="4" t="s">
        <v>930</v>
      </c>
      <c r="B32" s="5" t="n">
        <v>114</v>
      </c>
    </row>
    <row r="33" spans="1:2">
      <c r="A33" s="4" t="s">
        <v>660</v>
      </c>
      <c r="B33" s="5" t="n">
        <v>1639</v>
      </c>
    </row>
    <row r="34" spans="1:2">
      <c r="A34" s="4" t="s">
        <v>1001</v>
      </c>
      <c r="B34" s="5" t="n">
        <v>4</v>
      </c>
    </row>
    <row r="35" spans="1:2">
      <c r="A35" s="4" t="s">
        <v>1002</v>
      </c>
      <c r="B35" s="5" t="n">
        <v>1643</v>
      </c>
    </row>
    <row r="36" spans="1:2">
      <c r="A36" s="4" t="s">
        <v>1007</v>
      </c>
    </row>
    <row r="37" spans="1:2">
      <c r="A37" s="3" t="s">
        <v>1000</v>
      </c>
    </row>
    <row r="38" spans="1:2">
      <c r="A38" s="4" t="s">
        <v>66</v>
      </c>
      <c r="B38" s="5" t="n">
        <v>14</v>
      </c>
    </row>
    <row r="39" spans="1:2">
      <c r="A39" s="4" t="s">
        <v>930</v>
      </c>
      <c r="B39" s="5" t="n">
        <v>32</v>
      </c>
    </row>
    <row r="40" spans="1:2">
      <c r="A40" s="4" t="s">
        <v>660</v>
      </c>
      <c r="B40" s="5" t="n">
        <v>46</v>
      </c>
    </row>
    <row r="41" spans="1:2">
      <c r="A41" s="4" t="s">
        <v>1008</v>
      </c>
    </row>
    <row r="42" spans="1:2">
      <c r="A42" s="3" t="s">
        <v>1000</v>
      </c>
    </row>
    <row r="43" spans="1:2">
      <c r="A43" s="4" t="s">
        <v>66</v>
      </c>
      <c r="B43" s="5" t="n">
        <v>61</v>
      </c>
    </row>
    <row r="44" spans="1:2">
      <c r="A44" s="4" t="s">
        <v>931</v>
      </c>
      <c r="B44" s="5" t="n">
        <v>204</v>
      </c>
    </row>
    <row r="45" spans="1:2">
      <c r="A45" s="4" t="s">
        <v>930</v>
      </c>
      <c r="B45" s="5" t="n">
        <v>694</v>
      </c>
    </row>
    <row r="46" spans="1:2">
      <c r="A46" s="4" t="s">
        <v>660</v>
      </c>
      <c r="B46" s="5" t="n">
        <v>959</v>
      </c>
    </row>
    <row r="47" spans="1:2">
      <c r="A47" s="4" t="s">
        <v>1001</v>
      </c>
      <c r="B47" s="5" t="n">
        <v>53</v>
      </c>
    </row>
    <row r="48" spans="1:2">
      <c r="A48" s="4" t="s">
        <v>1002</v>
      </c>
      <c r="B48" s="5" t="n">
        <v>1012</v>
      </c>
    </row>
    <row r="49" spans="1:2">
      <c r="A49" s="4" t="s">
        <v>1009</v>
      </c>
    </row>
    <row r="50" spans="1:2">
      <c r="A50" s="3" t="s">
        <v>1000</v>
      </c>
    </row>
    <row r="51" spans="1:2">
      <c r="A51" s="4" t="s">
        <v>66</v>
      </c>
      <c r="B51" s="4" t="s">
        <v>126</v>
      </c>
    </row>
    <row r="52" spans="1:2">
      <c r="A52" s="4" t="s">
        <v>930</v>
      </c>
      <c r="B52" s="5" t="n">
        <v>39</v>
      </c>
    </row>
    <row r="53" spans="1:2">
      <c r="A53" s="4" t="s">
        <v>660</v>
      </c>
      <c r="B53" s="5" t="n">
        <v>39</v>
      </c>
    </row>
    <row r="54" spans="1:2">
      <c r="A54" s="4" t="s">
        <v>1010</v>
      </c>
    </row>
    <row r="55" spans="1:2">
      <c r="A55" s="3" t="s">
        <v>1000</v>
      </c>
    </row>
    <row r="56" spans="1:2">
      <c r="A56" s="4" t="s">
        <v>66</v>
      </c>
      <c r="B56" s="4" t="s">
        <v>126</v>
      </c>
    </row>
    <row r="57" spans="1:2">
      <c r="A57" s="4" t="s">
        <v>931</v>
      </c>
      <c r="B57" s="5" t="n">
        <v>448</v>
      </c>
    </row>
    <row r="58" spans="1:2">
      <c r="A58" s="4" t="s">
        <v>930</v>
      </c>
      <c r="B58" s="5" t="n">
        <v>811</v>
      </c>
    </row>
    <row r="59" spans="1:2">
      <c r="A59" s="4" t="s">
        <v>660</v>
      </c>
      <c r="B59" s="5" t="n">
        <v>1259</v>
      </c>
    </row>
    <row r="60" spans="1:2">
      <c r="A60" s="4" t="s">
        <v>1001</v>
      </c>
      <c r="B60" s="5" t="n">
        <v>29</v>
      </c>
    </row>
    <row r="61" spans="1:2">
      <c r="A61" s="4" t="s">
        <v>1002</v>
      </c>
      <c r="B61" s="5" t="n">
        <v>1288</v>
      </c>
    </row>
    <row r="62" spans="1:2">
      <c r="A62" s="4" t="s">
        <v>1011</v>
      </c>
    </row>
    <row r="63" spans="1:2">
      <c r="A63" s="3" t="s">
        <v>1000</v>
      </c>
    </row>
    <row r="64" spans="1:2">
      <c r="A64" s="4" t="s">
        <v>66</v>
      </c>
      <c r="B64" s="4" t="s">
        <v>126</v>
      </c>
    </row>
    <row r="65" spans="1:2">
      <c r="A65" s="4" t="s">
        <v>930</v>
      </c>
      <c r="B65" s="5" t="n">
        <v>78</v>
      </c>
    </row>
    <row r="66" spans="1:2">
      <c r="A66" s="4" t="s">
        <v>660</v>
      </c>
      <c r="B66" s="5" t="n">
        <v>78</v>
      </c>
    </row>
    <row r="67" spans="1:2">
      <c r="A67" s="4" t="s">
        <v>1012</v>
      </c>
    </row>
    <row r="68" spans="1:2">
      <c r="A68" s="3" t="s">
        <v>1000</v>
      </c>
    </row>
    <row r="69" spans="1:2">
      <c r="A69" s="4" t="s">
        <v>66</v>
      </c>
      <c r="B69" s="4" t="s">
        <v>126</v>
      </c>
    </row>
    <row r="70" spans="1:2">
      <c r="A70" s="4" t="s">
        <v>931</v>
      </c>
      <c r="B70" s="5" t="n">
        <v>1341</v>
      </c>
    </row>
    <row r="71" spans="1:2">
      <c r="A71" s="4" t="s">
        <v>930</v>
      </c>
      <c r="B71" s="5" t="n">
        <v>5331</v>
      </c>
    </row>
    <row r="72" spans="1:2">
      <c r="A72" s="4" t="s">
        <v>660</v>
      </c>
      <c r="B72" s="5" t="n">
        <v>6672</v>
      </c>
    </row>
    <row r="73" spans="1:2">
      <c r="A73" s="4" t="s">
        <v>1001</v>
      </c>
      <c r="B73" s="5" t="n">
        <v>34</v>
      </c>
    </row>
    <row r="74" spans="1:2">
      <c r="A74" s="4" t="s">
        <v>1002</v>
      </c>
      <c r="B74" s="5" t="n">
        <v>6706</v>
      </c>
    </row>
    <row r="75" spans="1:2">
      <c r="A75" s="4" t="s">
        <v>1013</v>
      </c>
    </row>
    <row r="76" spans="1:2">
      <c r="A76" s="3" t="s">
        <v>1000</v>
      </c>
    </row>
    <row r="77" spans="1:2">
      <c r="A77" s="4" t="s">
        <v>66</v>
      </c>
      <c r="B77" s="4" t="s">
        <v>126</v>
      </c>
    </row>
    <row r="78" spans="1:2">
      <c r="A78" s="4" t="s">
        <v>930</v>
      </c>
      <c r="B78" s="5" t="n">
        <v>2270</v>
      </c>
    </row>
    <row r="79" spans="1:2">
      <c r="A79" s="4" t="s">
        <v>660</v>
      </c>
      <c r="B79" s="5" t="n">
        <v>2270</v>
      </c>
    </row>
    <row r="80" spans="1:2">
      <c r="A80" s="4" t="s">
        <v>1014</v>
      </c>
    </row>
    <row r="81" spans="1:2">
      <c r="A81" s="3" t="s">
        <v>1000</v>
      </c>
    </row>
    <row r="82" spans="1:2">
      <c r="A82" s="4" t="s">
        <v>66</v>
      </c>
      <c r="B82" s="4" t="s">
        <v>126</v>
      </c>
    </row>
    <row r="83" spans="1:2">
      <c r="A83" s="4" t="s">
        <v>931</v>
      </c>
      <c r="B83" s="5" t="n">
        <v>1633</v>
      </c>
    </row>
    <row r="84" spans="1:2">
      <c r="A84" s="4" t="s">
        <v>930</v>
      </c>
      <c r="B84" s="5" t="n">
        <v>2476</v>
      </c>
    </row>
    <row r="85" spans="1:2">
      <c r="A85" s="4" t="s">
        <v>660</v>
      </c>
      <c r="B85" s="5" t="n">
        <v>4109</v>
      </c>
    </row>
    <row r="86" spans="1:2">
      <c r="A86" s="4" t="s">
        <v>1001</v>
      </c>
      <c r="B86" s="5" t="n">
        <v>2</v>
      </c>
    </row>
    <row r="87" spans="1:2">
      <c r="A87" s="4" t="s">
        <v>1002</v>
      </c>
      <c r="B87" s="6" t="n">
        <v>41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181</v>
      </c>
      <c r="C1" s="2" t="s">
        <v>564</v>
      </c>
    </row>
    <row r="2" spans="1:3">
      <c r="A2" s="4" t="s">
        <v>915</v>
      </c>
    </row>
    <row r="3" spans="1:3">
      <c r="A3" s="3" t="s">
        <v>43</v>
      </c>
    </row>
    <row r="4" spans="1:3">
      <c r="A4" s="4" t="s">
        <v>44</v>
      </c>
      <c r="B4" s="6" t="n">
        <v>788</v>
      </c>
      <c r="C4" s="6" t="n">
        <v>1058</v>
      </c>
    </row>
    <row r="5" spans="1:3">
      <c r="A5" s="4" t="s">
        <v>45</v>
      </c>
      <c r="B5" s="5" t="n">
        <v>39</v>
      </c>
    </row>
    <row r="6" spans="1:3">
      <c r="A6" s="4" t="s">
        <v>1016</v>
      </c>
      <c r="B6" s="5" t="n">
        <v>1648</v>
      </c>
      <c r="C6" s="5" t="n">
        <v>1732</v>
      </c>
    </row>
    <row r="7" spans="1:3">
      <c r="A7" s="4" t="s">
        <v>48</v>
      </c>
      <c r="B7" s="5" t="n">
        <v>44</v>
      </c>
      <c r="C7" s="5" t="n">
        <v>92</v>
      </c>
    </row>
    <row r="8" spans="1:3">
      <c r="A8" s="4" t="s">
        <v>49</v>
      </c>
      <c r="B8" s="4" t="s">
        <v>126</v>
      </c>
    </row>
    <row r="9" spans="1:3">
      <c r="A9" s="4" t="s">
        <v>1017</v>
      </c>
      <c r="B9" s="5" t="n">
        <v>1200</v>
      </c>
      <c r="C9" s="5" t="n">
        <v>1613</v>
      </c>
    </row>
    <row r="10" spans="1:3">
      <c r="A10" s="4" t="s">
        <v>51</v>
      </c>
      <c r="B10" s="5" t="n">
        <v>3719</v>
      </c>
      <c r="C10" s="5" t="n">
        <v>4495</v>
      </c>
    </row>
    <row r="11" spans="1:3">
      <c r="A11" s="3" t="s">
        <v>52</v>
      </c>
    </row>
    <row r="12" spans="1:3">
      <c r="A12" s="4" t="s">
        <v>1018</v>
      </c>
      <c r="B12" s="5" t="n">
        <v>304</v>
      </c>
      <c r="C12" s="5" t="n">
        <v>365</v>
      </c>
    </row>
    <row r="13" spans="1:3">
      <c r="A13" s="4" t="s">
        <v>1017</v>
      </c>
      <c r="B13" s="5" t="n">
        <v>45</v>
      </c>
      <c r="C13" s="5" t="n">
        <v>49</v>
      </c>
    </row>
    <row r="14" spans="1:3">
      <c r="A14" s="4" t="s">
        <v>61</v>
      </c>
      <c r="B14" s="5" t="n">
        <v>349</v>
      </c>
      <c r="C14" s="5" t="n">
        <v>414</v>
      </c>
    </row>
    <row r="15" spans="1:3">
      <c r="A15" s="4" t="s">
        <v>62</v>
      </c>
      <c r="B15" s="5" t="n">
        <v>4068</v>
      </c>
      <c r="C15" s="5" t="n">
        <v>4909</v>
      </c>
    </row>
    <row r="16" spans="1:3">
      <c r="A16" s="3" t="s">
        <v>63</v>
      </c>
    </row>
    <row r="17" spans="1:3">
      <c r="A17" s="4" t="s">
        <v>1019</v>
      </c>
      <c r="B17" s="5" t="n">
        <v>486</v>
      </c>
      <c r="C17" s="5" t="n">
        <v>3365</v>
      </c>
    </row>
    <row r="18" spans="1:3">
      <c r="A18" s="4" t="s">
        <v>1020</v>
      </c>
      <c r="B18" s="5" t="n">
        <v>21</v>
      </c>
    </row>
    <row r="19" spans="1:3">
      <c r="A19" s="4" t="s">
        <v>66</v>
      </c>
      <c r="B19" s="5" t="n">
        <v>1102</v>
      </c>
      <c r="C19" s="5" t="n">
        <v>1382</v>
      </c>
    </row>
    <row r="20" spans="1:3">
      <c r="A20" s="4" t="s">
        <v>69</v>
      </c>
      <c r="B20" s="5" t="n">
        <v>651</v>
      </c>
    </row>
    <row r="21" spans="1:3">
      <c r="A21" s="4" t="s">
        <v>68</v>
      </c>
      <c r="B21" s="5" t="n">
        <v>33</v>
      </c>
    </row>
    <row r="22" spans="1:3">
      <c r="A22" s="4" t="s">
        <v>70</v>
      </c>
      <c r="B22" s="5" t="n">
        <v>2293</v>
      </c>
      <c r="C22" s="5" t="n">
        <v>4747</v>
      </c>
    </row>
    <row r="23" spans="1:3">
      <c r="A23" s="3" t="s">
        <v>71</v>
      </c>
    </row>
    <row r="24" spans="1:3">
      <c r="A24" s="4" t="s">
        <v>1021</v>
      </c>
      <c r="B24" s="5" t="n">
        <v>7681</v>
      </c>
      <c r="C24" s="5" t="n">
        <v>6879</v>
      </c>
    </row>
    <row r="25" spans="1:3">
      <c r="A25" s="4" t="s">
        <v>1022</v>
      </c>
      <c r="B25" s="5" t="n">
        <v>6</v>
      </c>
    </row>
    <row r="26" spans="1:3">
      <c r="A26" s="4" t="s">
        <v>69</v>
      </c>
      <c r="B26" s="5" t="n">
        <v>307</v>
      </c>
    </row>
    <row r="27" spans="1:3">
      <c r="A27" s="4" t="s">
        <v>1023</v>
      </c>
      <c r="B27" s="4" t="s">
        <v>126</v>
      </c>
    </row>
    <row r="28" spans="1:3">
      <c r="A28" s="4" t="s">
        <v>73</v>
      </c>
      <c r="B28" s="4" t="s">
        <v>126</v>
      </c>
    </row>
    <row r="29" spans="1:3">
      <c r="A29" s="4" t="s">
        <v>68</v>
      </c>
      <c r="B29" s="5" t="n">
        <v>49</v>
      </c>
    </row>
    <row r="30" spans="1:3">
      <c r="A30" s="4" t="s">
        <v>74</v>
      </c>
      <c r="B30" s="5" t="n">
        <v>8043</v>
      </c>
      <c r="C30" s="5" t="n">
        <v>6879</v>
      </c>
    </row>
    <row r="31" spans="1:3">
      <c r="A31" s="4" t="s">
        <v>75</v>
      </c>
      <c r="B31" s="5" t="n">
        <v>10336</v>
      </c>
      <c r="C31" s="5" t="n">
        <v>11626</v>
      </c>
    </row>
    <row r="32" spans="1:3">
      <c r="A32" s="4" t="s">
        <v>1024</v>
      </c>
      <c r="B32" s="5" t="n">
        <v>-6268</v>
      </c>
      <c r="C32" s="5" t="n">
        <v>-6717</v>
      </c>
    </row>
    <row r="33" spans="1:3">
      <c r="A33" s="4" t="s">
        <v>1025</v>
      </c>
      <c r="B33" s="5" t="n">
        <v>-1745</v>
      </c>
      <c r="C33" s="5" t="n">
        <v>-1520</v>
      </c>
    </row>
    <row r="34" spans="1:3">
      <c r="A34" s="4" t="s">
        <v>1026</v>
      </c>
    </row>
    <row r="35" spans="1:3">
      <c r="A35" s="3" t="s">
        <v>43</v>
      </c>
    </row>
    <row r="36" spans="1:3">
      <c r="A36" s="4" t="s">
        <v>44</v>
      </c>
      <c r="B36" s="4" t="s">
        <v>126</v>
      </c>
      <c r="C36" s="4" t="s">
        <v>126</v>
      </c>
    </row>
    <row r="37" spans="1:3">
      <c r="A37" s="4" t="s">
        <v>1016</v>
      </c>
      <c r="B37" s="5" t="n">
        <v>20</v>
      </c>
      <c r="C37" s="5" t="n">
        <v>22</v>
      </c>
    </row>
    <row r="38" spans="1:3">
      <c r="A38" s="4" t="s">
        <v>48</v>
      </c>
      <c r="B38" s="5" t="n">
        <v>236</v>
      </c>
      <c r="C38" s="5" t="n">
        <v>136</v>
      </c>
    </row>
    <row r="39" spans="1:3">
      <c r="A39" s="4" t="s">
        <v>49</v>
      </c>
      <c r="B39" s="4" t="s">
        <v>126</v>
      </c>
    </row>
    <row r="40" spans="1:3">
      <c r="A40" s="4" t="s">
        <v>1017</v>
      </c>
      <c r="B40" s="4" t="s">
        <v>126</v>
      </c>
      <c r="C40" s="5" t="n">
        <v>56</v>
      </c>
    </row>
    <row r="41" spans="1:3">
      <c r="A41" s="4" t="s">
        <v>51</v>
      </c>
      <c r="B41" s="5" t="n">
        <v>256</v>
      </c>
      <c r="C41" s="5" t="n">
        <v>214</v>
      </c>
    </row>
    <row r="42" spans="1:3">
      <c r="A42" s="3" t="s">
        <v>52</v>
      </c>
    </row>
    <row r="43" spans="1:3">
      <c r="A43" s="4" t="s">
        <v>1018</v>
      </c>
      <c r="B43" s="5" t="n">
        <v>173</v>
      </c>
      <c r="C43" s="5" t="n">
        <v>105</v>
      </c>
    </row>
    <row r="44" spans="1:3">
      <c r="A44" s="4" t="s">
        <v>1017</v>
      </c>
      <c r="B44" s="4" t="s">
        <v>126</v>
      </c>
      <c r="C44" s="4" t="s">
        <v>126</v>
      </c>
    </row>
    <row r="45" spans="1:3">
      <c r="A45" s="4" t="s">
        <v>61</v>
      </c>
      <c r="B45" s="5" t="n">
        <v>173</v>
      </c>
      <c r="C45" s="5" t="n">
        <v>105</v>
      </c>
    </row>
    <row r="46" spans="1:3">
      <c r="A46" s="4" t="s">
        <v>62</v>
      </c>
      <c r="B46" s="5" t="n">
        <v>429</v>
      </c>
      <c r="C46" s="5" t="n">
        <v>319</v>
      </c>
    </row>
    <row r="47" spans="1:3">
      <c r="A47" s="3" t="s">
        <v>63</v>
      </c>
    </row>
    <row r="48" spans="1:3">
      <c r="A48" s="4" t="s">
        <v>1019</v>
      </c>
      <c r="B48" s="5" t="n">
        <v>521</v>
      </c>
      <c r="C48" s="5" t="n">
        <v>632</v>
      </c>
    </row>
    <row r="49" spans="1:3">
      <c r="A49" s="4" t="s">
        <v>1020</v>
      </c>
      <c r="B49" s="5" t="n">
        <v>395</v>
      </c>
    </row>
    <row r="50" spans="1:3">
      <c r="A50" s="4" t="s">
        <v>66</v>
      </c>
      <c r="B50" s="5" t="n">
        <v>65</v>
      </c>
      <c r="C50" s="5" t="n">
        <v>53</v>
      </c>
    </row>
    <row r="51" spans="1:3">
      <c r="A51" s="4" t="s">
        <v>69</v>
      </c>
      <c r="B51" s="4" t="s">
        <v>126</v>
      </c>
    </row>
    <row r="52" spans="1:3">
      <c r="A52" s="4" t="s">
        <v>68</v>
      </c>
      <c r="B52" s="5" t="n">
        <v>92</v>
      </c>
    </row>
    <row r="53" spans="1:3">
      <c r="A53" s="4" t="s">
        <v>70</v>
      </c>
      <c r="B53" s="5" t="n">
        <v>1073</v>
      </c>
      <c r="C53" s="5" t="n">
        <v>685</v>
      </c>
    </row>
    <row r="54" spans="1:3">
      <c r="A54" s="3" t="s">
        <v>71</v>
      </c>
    </row>
    <row r="55" spans="1:3">
      <c r="A55" s="4" t="s">
        <v>1021</v>
      </c>
      <c r="B55" s="5" t="n">
        <v>2731</v>
      </c>
      <c r="C55" s="5" t="n">
        <v>2758</v>
      </c>
    </row>
    <row r="56" spans="1:3">
      <c r="A56" s="4" t="s">
        <v>1022</v>
      </c>
      <c r="B56" s="5" t="n">
        <v>962</v>
      </c>
    </row>
    <row r="57" spans="1:3">
      <c r="A57" s="4" t="s">
        <v>69</v>
      </c>
      <c r="B57" s="4" t="s">
        <v>126</v>
      </c>
    </row>
    <row r="58" spans="1:3">
      <c r="A58" s="4" t="s">
        <v>1023</v>
      </c>
      <c r="B58" s="5" t="n">
        <v>66</v>
      </c>
      <c r="C58" s="5" t="n">
        <v>95</v>
      </c>
    </row>
    <row r="59" spans="1:3">
      <c r="A59" s="4" t="s">
        <v>73</v>
      </c>
      <c r="B59" s="4" t="s">
        <v>126</v>
      </c>
    </row>
    <row r="60" spans="1:3">
      <c r="A60" s="4" t="s">
        <v>68</v>
      </c>
      <c r="B60" s="4" t="s">
        <v>126</v>
      </c>
    </row>
    <row r="61" spans="1:3">
      <c r="A61" s="4" t="s">
        <v>74</v>
      </c>
      <c r="B61" s="5" t="n">
        <v>3759</v>
      </c>
      <c r="C61" s="5" t="n">
        <v>2853</v>
      </c>
    </row>
    <row r="62" spans="1:3">
      <c r="A62" s="4" t="s">
        <v>75</v>
      </c>
      <c r="B62" s="5" t="n">
        <v>4832</v>
      </c>
      <c r="C62" s="5" t="n">
        <v>3538</v>
      </c>
    </row>
    <row r="63" spans="1:3">
      <c r="A63" s="4" t="s">
        <v>1024</v>
      </c>
      <c r="B63" s="5" t="n">
        <v>-4403</v>
      </c>
      <c r="C63" s="5" t="n">
        <v>-3219</v>
      </c>
    </row>
    <row r="64" spans="1:3">
      <c r="A64" s="4" t="s">
        <v>1025</v>
      </c>
      <c r="B64" s="5" t="n">
        <v>1555</v>
      </c>
      <c r="C64" s="5" t="n">
        <v>1350</v>
      </c>
    </row>
    <row r="65" spans="1:3">
      <c r="A65" s="4" t="s">
        <v>1027</v>
      </c>
    </row>
    <row r="66" spans="1:3">
      <c r="A66" s="3" t="s">
        <v>43</v>
      </c>
    </row>
    <row r="67" spans="1:3">
      <c r="A67" s="4" t="s">
        <v>44</v>
      </c>
      <c r="B67" s="5" t="n">
        <v>26</v>
      </c>
      <c r="C67" s="5" t="n">
        <v>46</v>
      </c>
    </row>
    <row r="68" spans="1:3">
      <c r="A68" s="4" t="s">
        <v>1016</v>
      </c>
      <c r="B68" s="5" t="n">
        <v>21</v>
      </c>
      <c r="C68" s="5" t="n">
        <v>19</v>
      </c>
    </row>
    <row r="69" spans="1:3">
      <c r="A69" s="4" t="s">
        <v>48</v>
      </c>
      <c r="B69" s="4" t="s">
        <v>126</v>
      </c>
      <c r="C69" s="4" t="s">
        <v>126</v>
      </c>
    </row>
    <row r="70" spans="1:3">
      <c r="A70" s="4" t="s">
        <v>49</v>
      </c>
      <c r="B70" s="4" t="s">
        <v>126</v>
      </c>
    </row>
    <row r="71" spans="1:3">
      <c r="A71" s="4" t="s">
        <v>1017</v>
      </c>
      <c r="B71" s="5" t="n">
        <v>41</v>
      </c>
      <c r="C71" s="5" t="n">
        <v>110</v>
      </c>
    </row>
    <row r="72" spans="1:3">
      <c r="A72" s="4" t="s">
        <v>51</v>
      </c>
      <c r="B72" s="5" t="n">
        <v>88</v>
      </c>
      <c r="C72" s="5" t="n">
        <v>175</v>
      </c>
    </row>
    <row r="73" spans="1:3">
      <c r="A73" s="3" t="s">
        <v>52</v>
      </c>
    </row>
    <row r="74" spans="1:3">
      <c r="A74" s="4" t="s">
        <v>1018</v>
      </c>
      <c r="B74" s="4" t="s">
        <v>126</v>
      </c>
      <c r="C74" s="4" t="s">
        <v>126</v>
      </c>
    </row>
    <row r="75" spans="1:3">
      <c r="A75" s="4" t="s">
        <v>1017</v>
      </c>
      <c r="B75" s="4" t="s">
        <v>126</v>
      </c>
      <c r="C75" s="5" t="n">
        <v>41</v>
      </c>
    </row>
    <row r="76" spans="1:3">
      <c r="A76" s="4" t="s">
        <v>61</v>
      </c>
      <c r="B76" s="4" t="s">
        <v>126</v>
      </c>
      <c r="C76" s="5" t="n">
        <v>41</v>
      </c>
    </row>
    <row r="77" spans="1:3">
      <c r="A77" s="4" t="s">
        <v>62</v>
      </c>
      <c r="B77" s="5" t="n">
        <v>88</v>
      </c>
      <c r="C77" s="5" t="n">
        <v>216</v>
      </c>
    </row>
    <row r="78" spans="1:3">
      <c r="A78" s="3" t="s">
        <v>63</v>
      </c>
    </row>
    <row r="79" spans="1:3">
      <c r="A79" s="4" t="s">
        <v>1019</v>
      </c>
      <c r="B79" s="4" t="s">
        <v>126</v>
      </c>
      <c r="C79" s="4" t="s">
        <v>126</v>
      </c>
    </row>
    <row r="80" spans="1:3">
      <c r="A80" s="4" t="s">
        <v>1020</v>
      </c>
      <c r="B80" s="4" t="s">
        <v>126</v>
      </c>
    </row>
    <row r="81" spans="1:3">
      <c r="A81" s="4" t="s">
        <v>66</v>
      </c>
      <c r="B81" s="5" t="n">
        <v>159</v>
      </c>
      <c r="C81" s="5" t="n">
        <v>166</v>
      </c>
    </row>
    <row r="82" spans="1:3">
      <c r="A82" s="4" t="s">
        <v>69</v>
      </c>
      <c r="B82" s="5" t="n">
        <v>3</v>
      </c>
    </row>
    <row r="83" spans="1:3">
      <c r="A83" s="4" t="s">
        <v>68</v>
      </c>
      <c r="B83" s="4" t="s">
        <v>126</v>
      </c>
    </row>
    <row r="84" spans="1:3">
      <c r="A84" s="4" t="s">
        <v>70</v>
      </c>
      <c r="B84" s="5" t="n">
        <v>162</v>
      </c>
      <c r="C84" s="5" t="n">
        <v>166</v>
      </c>
    </row>
    <row r="85" spans="1:3">
      <c r="A85" s="3" t="s">
        <v>71</v>
      </c>
    </row>
    <row r="86" spans="1:3">
      <c r="A86" s="4" t="s">
        <v>1021</v>
      </c>
      <c r="B86" s="4" t="s">
        <v>126</v>
      </c>
      <c r="C86" s="4" t="s">
        <v>126</v>
      </c>
    </row>
    <row r="87" spans="1:3">
      <c r="A87" s="4" t="s">
        <v>1022</v>
      </c>
      <c r="B87" s="5" t="n">
        <v>1</v>
      </c>
    </row>
    <row r="88" spans="1:3">
      <c r="A88" s="4" t="s">
        <v>69</v>
      </c>
      <c r="B88" s="5" t="n">
        <v>49</v>
      </c>
    </row>
    <row r="89" spans="1:3">
      <c r="A89" s="4" t="s">
        <v>1023</v>
      </c>
      <c r="B89" s="4" t="s">
        <v>126</v>
      </c>
      <c r="C89" s="5" t="n">
        <v>5</v>
      </c>
    </row>
    <row r="90" spans="1:3">
      <c r="A90" s="4" t="s">
        <v>73</v>
      </c>
      <c r="B90" s="4" t="s">
        <v>126</v>
      </c>
    </row>
    <row r="91" spans="1:3">
      <c r="A91" s="4" t="s">
        <v>68</v>
      </c>
      <c r="B91" s="4" t="s">
        <v>126</v>
      </c>
    </row>
    <row r="92" spans="1:3">
      <c r="A92" s="4" t="s">
        <v>74</v>
      </c>
      <c r="B92" s="5" t="n">
        <v>50</v>
      </c>
      <c r="C92" s="5" t="n">
        <v>5</v>
      </c>
    </row>
    <row r="93" spans="1:3">
      <c r="A93" s="4" t="s">
        <v>75</v>
      </c>
      <c r="B93" s="5" t="n">
        <v>212</v>
      </c>
      <c r="C93" s="5" t="n">
        <v>171</v>
      </c>
    </row>
    <row r="94" spans="1:3">
      <c r="A94" s="4" t="s">
        <v>1024</v>
      </c>
      <c r="B94" s="5" t="n">
        <v>-124</v>
      </c>
      <c r="C94" s="5" t="n">
        <v>45</v>
      </c>
    </row>
    <row r="95" spans="1:3">
      <c r="A95" s="4" t="s">
        <v>1025</v>
      </c>
      <c r="B95" s="6" t="n">
        <v>190</v>
      </c>
      <c r="C95" s="6" t="n">
        <v>1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181</v>
      </c>
      <c r="C1" s="2" t="s">
        <v>564</v>
      </c>
      <c r="D1" s="2" t="s">
        <v>565</v>
      </c>
    </row>
    <row r="2" spans="1:4">
      <c r="A2" s="4" t="s">
        <v>1029</v>
      </c>
    </row>
    <row r="3" spans="1:4">
      <c r="A3" s="3" t="s">
        <v>1030</v>
      </c>
    </row>
    <row r="4" spans="1:4">
      <c r="A4" s="4" t="s">
        <v>1031</v>
      </c>
      <c r="B4" s="4" t="s">
        <v>1032</v>
      </c>
      <c r="C4" s="4" t="s">
        <v>1033</v>
      </c>
      <c r="D4" s="4" t="s">
        <v>1034</v>
      </c>
    </row>
    <row r="5" spans="1:4">
      <c r="A5" s="4" t="s">
        <v>1035</v>
      </c>
      <c r="B5" s="11" t="n">
        <v>3.456</v>
      </c>
      <c r="C5" s="11" t="n">
        <v>3.748</v>
      </c>
      <c r="D5" s="11" t="n">
        <v>3.467</v>
      </c>
    </row>
    <row r="6" spans="1:4">
      <c r="A6" s="4" t="s">
        <v>1036</v>
      </c>
    </row>
    <row r="7" spans="1:4">
      <c r="A7" s="3" t="s">
        <v>1030</v>
      </c>
    </row>
    <row r="8" spans="1:4">
      <c r="A8" s="4" t="s">
        <v>1031</v>
      </c>
      <c r="B8" s="4" t="s">
        <v>1037</v>
      </c>
      <c r="C8" s="4" t="s">
        <v>1038</v>
      </c>
      <c r="D8" s="4" t="s">
        <v>1039</v>
      </c>
    </row>
    <row r="9" spans="1:4">
      <c r="A9" s="4" t="s">
        <v>1035</v>
      </c>
      <c r="B9" s="11" t="n">
        <v>3.878</v>
      </c>
      <c r="C9" s="11" t="n">
        <v>4.291</v>
      </c>
      <c r="D9" s="11" t="n">
        <v>4.153</v>
      </c>
    </row>
    <row r="10" spans="1:4">
      <c r="A10" s="4" t="s">
        <v>1040</v>
      </c>
    </row>
    <row r="11" spans="1:4">
      <c r="A11" s="3" t="s">
        <v>1030</v>
      </c>
    </row>
    <row r="12" spans="1:4">
      <c r="A12" s="4" t="s">
        <v>1031</v>
      </c>
      <c r="B12" s="4" t="s">
        <v>714</v>
      </c>
      <c r="C12" s="4" t="s">
        <v>1041</v>
      </c>
      <c r="D12" s="4" t="s">
        <v>1042</v>
      </c>
    </row>
    <row r="13" spans="1:4">
      <c r="A13" s="4" t="s">
        <v>1035</v>
      </c>
      <c r="B13" s="8" t="n">
        <v>142.1</v>
      </c>
      <c r="C13" s="8" t="n">
        <v>141.26</v>
      </c>
      <c r="D13" s="6" t="n">
        <v>1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181</v>
      </c>
      <c r="C1" s="2" t="s">
        <v>564</v>
      </c>
    </row>
    <row r="2" spans="1:3">
      <c r="A2" s="3" t="s">
        <v>1044</v>
      </c>
    </row>
    <row r="3" spans="1:3">
      <c r="A3" s="4" t="s">
        <v>1044</v>
      </c>
      <c r="B3" s="6" t="n">
        <v>-9028</v>
      </c>
      <c r="C3" s="6" t="n">
        <v>-9808</v>
      </c>
    </row>
    <row r="4" spans="1:3">
      <c r="A4" s="3" t="s">
        <v>1045</v>
      </c>
    </row>
    <row r="5" spans="1:3">
      <c r="A5" s="4" t="s">
        <v>1045</v>
      </c>
      <c r="B5" s="5" t="n">
        <v>-107</v>
      </c>
      <c r="C5" s="5" t="n">
        <v>-1027</v>
      </c>
    </row>
    <row r="6" spans="1:3">
      <c r="A6" s="4" t="s">
        <v>1046</v>
      </c>
    </row>
    <row r="7" spans="1:3">
      <c r="A7" s="3" t="s">
        <v>1044</v>
      </c>
    </row>
    <row r="8" spans="1:3">
      <c r="A8" s="4" t="s">
        <v>1044</v>
      </c>
      <c r="B8" s="5" t="n">
        <v>2284</v>
      </c>
      <c r="C8" s="5" t="n">
        <v>2739</v>
      </c>
    </row>
    <row r="9" spans="1:3">
      <c r="A9" s="3" t="s">
        <v>1045</v>
      </c>
    </row>
    <row r="10" spans="1:3">
      <c r="A10" s="4" t="s">
        <v>1045</v>
      </c>
      <c r="B10" s="4" t="s">
        <v>126</v>
      </c>
      <c r="C10" s="5" t="n">
        <v>59</v>
      </c>
    </row>
    <row r="11" spans="1:3">
      <c r="A11" s="4" t="s">
        <v>1047</v>
      </c>
    </row>
    <row r="12" spans="1:3">
      <c r="A12" s="3" t="s">
        <v>1044</v>
      </c>
    </row>
    <row r="13" spans="1:3">
      <c r="A13" s="4" t="s">
        <v>1044</v>
      </c>
      <c r="B13" s="5" t="n">
        <v>-11312</v>
      </c>
      <c r="C13" s="5" t="n">
        <v>-12547</v>
      </c>
    </row>
    <row r="14" spans="1:3">
      <c r="A14" s="3" t="s">
        <v>1045</v>
      </c>
    </row>
    <row r="15" spans="1:3">
      <c r="A15" s="4" t="s">
        <v>1045</v>
      </c>
      <c r="B15" s="6" t="n">
        <v>-107</v>
      </c>
      <c r="C15" s="6" t="n">
        <v>-108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48</v>
      </c>
      <c r="B1" s="2" t="s">
        <v>1</v>
      </c>
    </row>
    <row r="2" spans="1:3">
      <c r="B2" s="2" t="s">
        <v>40</v>
      </c>
      <c r="C2" s="2" t="s">
        <v>42</v>
      </c>
    </row>
    <row r="3" spans="1:3">
      <c r="A3" s="3" t="s">
        <v>1049</v>
      </c>
    </row>
    <row r="4" spans="1:3">
      <c r="A4" s="4" t="s">
        <v>1050</v>
      </c>
      <c r="B4" s="5" t="n">
        <v>13</v>
      </c>
    </row>
    <row r="5" spans="1:3">
      <c r="A5" s="4" t="s">
        <v>1051</v>
      </c>
      <c r="B5" s="6" t="n">
        <v>1555</v>
      </c>
      <c r="C5" s="6" t="n">
        <v>1350</v>
      </c>
    </row>
    <row r="6" spans="1:3">
      <c r="A6" s="4" t="s">
        <v>1052</v>
      </c>
      <c r="B6" s="5" t="n">
        <v>-118</v>
      </c>
      <c r="C6" s="5" t="n">
        <v>-138</v>
      </c>
    </row>
    <row r="7" spans="1:3">
      <c r="A7" s="4" t="s">
        <v>1053</v>
      </c>
      <c r="B7" s="6" t="n">
        <v>-13</v>
      </c>
      <c r="C7" s="6" t="n">
        <v>-12</v>
      </c>
    </row>
    <row r="8" spans="1:3">
      <c r="A8" s="4" t="s">
        <v>1054</v>
      </c>
    </row>
    <row r="9" spans="1:3">
      <c r="A9" s="3" t="s">
        <v>1049</v>
      </c>
    </row>
    <row r="10" spans="1:3">
      <c r="A10" s="4" t="s">
        <v>1055</v>
      </c>
      <c r="B10" s="4" t="s">
        <v>1056</v>
      </c>
      <c r="C10" s="4" t="s">
        <v>1057</v>
      </c>
    </row>
    <row r="11" spans="1:3">
      <c r="A11" s="4" t="s">
        <v>1050</v>
      </c>
      <c r="B11" s="5" t="n">
        <v>4</v>
      </c>
      <c r="C11" s="5" t="n">
        <v>6</v>
      </c>
    </row>
    <row r="12" spans="1:3">
      <c r="A12" s="4" t="s">
        <v>1051</v>
      </c>
      <c r="B12" s="6" t="n">
        <v>1005</v>
      </c>
      <c r="C12" s="6" t="n">
        <v>1350</v>
      </c>
    </row>
    <row r="13" spans="1:3">
      <c r="A13" s="4" t="s">
        <v>1052</v>
      </c>
      <c r="B13" s="5" t="n">
        <v>-112</v>
      </c>
      <c r="C13" s="5" t="n">
        <v>-138</v>
      </c>
    </row>
    <row r="14" spans="1:3">
      <c r="A14" s="4" t="s">
        <v>1053</v>
      </c>
      <c r="B14" s="6" t="n">
        <v>-10</v>
      </c>
      <c r="C14" s="6" t="n">
        <v>-12</v>
      </c>
    </row>
    <row r="15" spans="1:3">
      <c r="A15" s="4" t="s">
        <v>1058</v>
      </c>
    </row>
    <row r="16" spans="1:3">
      <c r="A16" s="3" t="s">
        <v>1049</v>
      </c>
    </row>
    <row r="17" spans="1:3">
      <c r="A17" s="4" t="s">
        <v>1055</v>
      </c>
      <c r="B17" s="4" t="s">
        <v>1059</v>
      </c>
    </row>
    <row r="18" spans="1:3">
      <c r="A18" s="4" t="s">
        <v>1050</v>
      </c>
      <c r="B18" s="5" t="n">
        <v>4</v>
      </c>
    </row>
    <row r="19" spans="1:3">
      <c r="A19" s="4" t="s">
        <v>1051</v>
      </c>
      <c r="B19" s="6" t="n">
        <v>300</v>
      </c>
    </row>
    <row r="20" spans="1:3">
      <c r="A20" s="4" t="s">
        <v>1052</v>
      </c>
      <c r="B20" s="5" t="n">
        <v>-5</v>
      </c>
    </row>
    <row r="21" spans="1:3">
      <c r="A21" s="4" t="s">
        <v>1053</v>
      </c>
      <c r="B21" s="6" t="n">
        <v>-2</v>
      </c>
    </row>
    <row r="22" spans="1:3">
      <c r="A22" s="4" t="s">
        <v>1060</v>
      </c>
    </row>
    <row r="23" spans="1:3">
      <c r="A23" s="3" t="s">
        <v>1049</v>
      </c>
    </row>
    <row r="24" spans="1:3">
      <c r="A24" s="4" t="s">
        <v>1055</v>
      </c>
      <c r="B24" s="4" t="s">
        <v>1061</v>
      </c>
    </row>
    <row r="25" spans="1:3">
      <c r="A25" s="4" t="s">
        <v>1050</v>
      </c>
      <c r="B25" s="5" t="n">
        <v>5</v>
      </c>
    </row>
    <row r="26" spans="1:3">
      <c r="A26" s="4" t="s">
        <v>1051</v>
      </c>
      <c r="B26" s="6" t="n">
        <v>250</v>
      </c>
    </row>
    <row r="27" spans="1:3">
      <c r="A27" s="4" t="s">
        <v>1052</v>
      </c>
      <c r="B27" s="5" t="n">
        <v>-1</v>
      </c>
    </row>
    <row r="28" spans="1:3">
      <c r="A28" s="4" t="s">
        <v>1053</v>
      </c>
      <c r="B28" s="6" t="n">
        <v>-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181</v>
      </c>
      <c r="C2" s="2" t="s">
        <v>564</v>
      </c>
    </row>
    <row r="3" spans="1:3">
      <c r="A3" s="3" t="s">
        <v>1063</v>
      </c>
    </row>
    <row r="4" spans="1:3">
      <c r="A4" s="4" t="s">
        <v>711</v>
      </c>
      <c r="B4" s="6" t="n">
        <v>11349</v>
      </c>
      <c r="C4" s="6" t="n">
        <v>12590</v>
      </c>
    </row>
    <row r="5" spans="1:3">
      <c r="A5" s="4" t="s">
        <v>1052</v>
      </c>
      <c r="B5" s="5" t="n">
        <v>11869</v>
      </c>
      <c r="C5" s="5" t="n">
        <v>12550</v>
      </c>
    </row>
    <row r="6" spans="1:3">
      <c r="A6" s="4" t="s">
        <v>915</v>
      </c>
    </row>
    <row r="7" spans="1:3">
      <c r="A7" s="3" t="s">
        <v>1063</v>
      </c>
    </row>
    <row r="8" spans="1:3">
      <c r="A8" s="4" t="s">
        <v>711</v>
      </c>
      <c r="B8" s="5" t="n">
        <v>3401</v>
      </c>
      <c r="C8" s="5" t="n">
        <v>4235</v>
      </c>
    </row>
    <row r="9" spans="1:3">
      <c r="A9" s="4" t="s">
        <v>1052</v>
      </c>
      <c r="B9" s="6" t="n">
        <v>3561</v>
      </c>
      <c r="C9" s="5" t="n">
        <v>4324</v>
      </c>
    </row>
    <row r="10" spans="1:3">
      <c r="A10" s="4" t="s">
        <v>1064</v>
      </c>
      <c r="B10" s="4" t="s">
        <v>1065</v>
      </c>
    </row>
    <row r="11" spans="1:3">
      <c r="A11" s="4" t="s">
        <v>1066</v>
      </c>
    </row>
    <row r="12" spans="1:3">
      <c r="A12" s="3" t="s">
        <v>1063</v>
      </c>
    </row>
    <row r="13" spans="1:3">
      <c r="A13" s="4" t="s">
        <v>711</v>
      </c>
      <c r="B13" s="6" t="n">
        <v>2508</v>
      </c>
      <c r="C13" s="5" t="n">
        <v>3464</v>
      </c>
    </row>
    <row r="14" spans="1:3">
      <c r="A14" s="4" t="s">
        <v>1052</v>
      </c>
      <c r="B14" s="6" t="n">
        <v>2647</v>
      </c>
      <c r="C14" s="5" t="n">
        <v>3602</v>
      </c>
    </row>
    <row r="15" spans="1:3">
      <c r="A15" s="4" t="s">
        <v>1064</v>
      </c>
      <c r="B15" s="4" t="s">
        <v>1067</v>
      </c>
    </row>
    <row r="16" spans="1:3">
      <c r="A16" s="4" t="s">
        <v>1068</v>
      </c>
    </row>
    <row r="17" spans="1:3">
      <c r="A17" s="3" t="s">
        <v>1063</v>
      </c>
    </row>
    <row r="18" spans="1:3">
      <c r="A18" s="4" t="s">
        <v>711</v>
      </c>
      <c r="B18" s="6" t="n">
        <v>4071</v>
      </c>
      <c r="C18" s="5" t="n">
        <v>4681</v>
      </c>
    </row>
    <row r="19" spans="1:3">
      <c r="A19" s="4" t="s">
        <v>1052</v>
      </c>
      <c r="B19" s="6" t="n">
        <v>4160</v>
      </c>
      <c r="C19" s="5" t="n">
        <v>4405</v>
      </c>
    </row>
    <row r="20" spans="1:3">
      <c r="A20" s="4" t="s">
        <v>1064</v>
      </c>
      <c r="B20" s="4" t="s">
        <v>1069</v>
      </c>
    </row>
    <row r="21" spans="1:3">
      <c r="A21" s="4" t="s">
        <v>1070</v>
      </c>
    </row>
    <row r="22" spans="1:3">
      <c r="A22" s="3" t="s">
        <v>1063</v>
      </c>
    </row>
    <row r="23" spans="1:3">
      <c r="A23" s="4" t="s">
        <v>711</v>
      </c>
      <c r="B23" s="6" t="n">
        <v>762</v>
      </c>
      <c r="C23" s="5" t="n">
        <v>8</v>
      </c>
    </row>
    <row r="24" spans="1:3">
      <c r="A24" s="4" t="s">
        <v>1052</v>
      </c>
      <c r="B24" s="6" t="n">
        <v>855</v>
      </c>
      <c r="C24" s="5" t="n">
        <v>8</v>
      </c>
    </row>
    <row r="25" spans="1:3">
      <c r="A25" s="4" t="s">
        <v>1064</v>
      </c>
      <c r="B25" s="4" t="s">
        <v>1071</v>
      </c>
    </row>
    <row r="26" spans="1:3">
      <c r="A26" s="4" t="s">
        <v>1072</v>
      </c>
    </row>
    <row r="27" spans="1:3">
      <c r="A27" s="3" t="s">
        <v>1063</v>
      </c>
    </row>
    <row r="28" spans="1:3">
      <c r="A28" s="4" t="s">
        <v>711</v>
      </c>
      <c r="B28" s="6" t="n">
        <v>607</v>
      </c>
      <c r="C28" s="5" t="n">
        <v>202</v>
      </c>
    </row>
    <row r="29" spans="1:3">
      <c r="A29" s="4" t="s">
        <v>1052</v>
      </c>
      <c r="B29" s="6" t="n">
        <v>646</v>
      </c>
      <c r="C29" s="6" t="n">
        <v>211</v>
      </c>
    </row>
    <row r="30" spans="1:3">
      <c r="A30" s="4" t="s">
        <v>1064</v>
      </c>
      <c r="B30" s="4" t="s">
        <v>107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181</v>
      </c>
      <c r="C2" s="2" t="s">
        <v>564</v>
      </c>
    </row>
    <row r="3" spans="1:3">
      <c r="A3" s="3" t="s">
        <v>1075</v>
      </c>
    </row>
    <row r="4" spans="1:3">
      <c r="A4" s="4" t="s">
        <v>1076</v>
      </c>
      <c r="B4" s="6" t="n">
        <v>312</v>
      </c>
      <c r="C4" s="6" t="n">
        <v>18</v>
      </c>
    </row>
    <row r="5" spans="1:3">
      <c r="A5" s="4" t="s">
        <v>1077</v>
      </c>
      <c r="B5" s="5" t="n">
        <v>46</v>
      </c>
      <c r="C5" s="5" t="n">
        <v>376</v>
      </c>
    </row>
    <row r="6" spans="1:3">
      <c r="A6" s="4" t="s">
        <v>1078</v>
      </c>
      <c r="B6" s="5" t="n">
        <v>-122</v>
      </c>
      <c r="C6" s="5" t="n">
        <v>-135</v>
      </c>
    </row>
    <row r="7" spans="1:3">
      <c r="A7" s="4" t="s">
        <v>660</v>
      </c>
      <c r="B7" s="5" t="n">
        <v>236</v>
      </c>
      <c r="C7" s="5" t="n">
        <v>259</v>
      </c>
    </row>
    <row r="8" spans="1:3">
      <c r="A8" s="4" t="s">
        <v>1079</v>
      </c>
    </row>
    <row r="9" spans="1:3">
      <c r="A9" s="3" t="s">
        <v>1075</v>
      </c>
    </row>
    <row r="10" spans="1:3">
      <c r="A10" s="4" t="s">
        <v>1076</v>
      </c>
      <c r="B10" s="5" t="n">
        <v>312</v>
      </c>
      <c r="C10" s="5" t="n">
        <v>18</v>
      </c>
    </row>
    <row r="11" spans="1:3">
      <c r="A11" s="4" t="s">
        <v>1077</v>
      </c>
      <c r="B11" s="5" t="n">
        <v>46</v>
      </c>
      <c r="C11" s="5" t="n">
        <v>376</v>
      </c>
    </row>
    <row r="12" spans="1:3">
      <c r="A12" s="4" t="s">
        <v>1078</v>
      </c>
      <c r="B12" s="4" t="s">
        <v>126</v>
      </c>
      <c r="C12" s="4" t="s">
        <v>126</v>
      </c>
    </row>
    <row r="13" spans="1:3">
      <c r="A13" s="4" t="s">
        <v>660</v>
      </c>
      <c r="B13" s="5" t="n">
        <v>358</v>
      </c>
      <c r="C13" s="5" t="n">
        <v>394</v>
      </c>
    </row>
    <row r="14" spans="1:3">
      <c r="A14" s="4" t="s">
        <v>1080</v>
      </c>
    </row>
    <row r="15" spans="1:3">
      <c r="A15" s="3" t="s">
        <v>1075</v>
      </c>
    </row>
    <row r="16" spans="1:3">
      <c r="A16" s="4" t="s">
        <v>1076</v>
      </c>
      <c r="B16" s="4" t="s">
        <v>126</v>
      </c>
      <c r="C16" s="4" t="s">
        <v>126</v>
      </c>
    </row>
    <row r="17" spans="1:3">
      <c r="A17" s="4" t="s">
        <v>1077</v>
      </c>
      <c r="B17" s="4" t="s">
        <v>126</v>
      </c>
      <c r="C17" s="4" t="s">
        <v>126</v>
      </c>
    </row>
    <row r="18" spans="1:3">
      <c r="A18" s="4" t="s">
        <v>1078</v>
      </c>
      <c r="B18" s="5" t="n">
        <v>-122</v>
      </c>
      <c r="C18" s="5" t="n">
        <v>-135</v>
      </c>
    </row>
    <row r="19" spans="1:3">
      <c r="A19" s="4" t="s">
        <v>660</v>
      </c>
      <c r="B19" s="5" t="n">
        <v>-122</v>
      </c>
      <c r="C19" s="5" t="n">
        <v>-135</v>
      </c>
    </row>
    <row r="20" spans="1:3">
      <c r="A20" s="4" t="s">
        <v>1081</v>
      </c>
    </row>
    <row r="21" spans="1:3">
      <c r="A21" s="3" t="s">
        <v>1075</v>
      </c>
    </row>
    <row r="22" spans="1:3">
      <c r="A22" s="4" t="s">
        <v>1076</v>
      </c>
      <c r="B22" s="4" t="s">
        <v>126</v>
      </c>
      <c r="C22" s="4" t="s">
        <v>126</v>
      </c>
    </row>
    <row r="23" spans="1:3">
      <c r="A23" s="4" t="s">
        <v>1077</v>
      </c>
      <c r="B23" s="4" t="s">
        <v>126</v>
      </c>
      <c r="C23" s="4" t="s">
        <v>126</v>
      </c>
    </row>
    <row r="24" spans="1:3">
      <c r="A24" s="4" t="s">
        <v>1078</v>
      </c>
      <c r="B24" s="4" t="s">
        <v>126</v>
      </c>
      <c r="C24" s="4" t="s">
        <v>126</v>
      </c>
    </row>
    <row r="25" spans="1:3">
      <c r="A25" s="4" t="s">
        <v>660</v>
      </c>
      <c r="B25" s="4" t="s">
        <v>126</v>
      </c>
      <c r="C25" s="4" t="s">
        <v>12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181</v>
      </c>
      <c r="C1" s="2" t="s">
        <v>564</v>
      </c>
    </row>
    <row r="2" spans="1:3">
      <c r="A2" s="3" t="s">
        <v>1083</v>
      </c>
    </row>
    <row r="3" spans="1:3">
      <c r="A3" s="4" t="s">
        <v>1084</v>
      </c>
      <c r="B3" s="6" t="n">
        <v>90</v>
      </c>
      <c r="C3" s="6" t="n">
        <v>94</v>
      </c>
    </row>
    <row r="4" spans="1:3">
      <c r="A4" s="4" t="s">
        <v>1085</v>
      </c>
      <c r="B4" s="5" t="n">
        <v>-81</v>
      </c>
      <c r="C4" s="5" t="n">
        <v>-83</v>
      </c>
    </row>
    <row r="5" spans="1:3">
      <c r="A5" s="4" t="s">
        <v>1086</v>
      </c>
      <c r="B5" s="5" t="n">
        <v>9</v>
      </c>
      <c r="C5" s="5" t="n">
        <v>11</v>
      </c>
    </row>
    <row r="6" spans="1:3">
      <c r="A6" s="4" t="s">
        <v>1087</v>
      </c>
      <c r="B6" s="5" t="n">
        <v>100</v>
      </c>
      <c r="C6" s="5" t="n">
        <v>121</v>
      </c>
    </row>
    <row r="7" spans="1:3">
      <c r="A7" s="4" t="s">
        <v>1085</v>
      </c>
      <c r="B7" s="5" t="n">
        <v>-81</v>
      </c>
      <c r="C7" s="5" t="n">
        <v>-83</v>
      </c>
    </row>
    <row r="8" spans="1:3">
      <c r="A8" s="4" t="s">
        <v>1088</v>
      </c>
      <c r="B8" s="6" t="n">
        <v>19</v>
      </c>
      <c r="C8" s="6" t="n">
        <v>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80"/>
    <col customWidth="1" max="6" min="6" width="80"/>
    <col customWidth="1" max="7" min="7" width="80"/>
  </cols>
  <sheetData>
    <row r="1" spans="1:7">
      <c r="A1" s="1" t="s">
        <v>1089</v>
      </c>
      <c r="B1" s="2" t="s">
        <v>1090</v>
      </c>
      <c r="C1" s="2" t="s">
        <v>1091</v>
      </c>
      <c r="D1" s="2" t="s">
        <v>1092</v>
      </c>
      <c r="E1" s="2" t="s">
        <v>1093</v>
      </c>
      <c r="F1" s="2" t="s">
        <v>1094</v>
      </c>
      <c r="G1" s="2" t="s">
        <v>181</v>
      </c>
    </row>
    <row r="2" spans="1:7">
      <c r="A2" s="3" t="s">
        <v>1095</v>
      </c>
    </row>
    <row r="3" spans="1:7">
      <c r="A3" s="4" t="s">
        <v>1096</v>
      </c>
      <c r="G3" s="4" t="s">
        <v>1097</v>
      </c>
    </row>
    <row r="4" spans="1:7">
      <c r="A4" s="4" t="s">
        <v>1098</v>
      </c>
      <c r="F4" s="4" t="s">
        <v>1099</v>
      </c>
    </row>
    <row r="5" spans="1:7">
      <c r="A5" s="4" t="s">
        <v>1100</v>
      </c>
    </row>
    <row r="6" spans="1:7">
      <c r="A6" s="3" t="s">
        <v>1095</v>
      </c>
    </row>
    <row r="7" spans="1:7">
      <c r="A7" s="4" t="s">
        <v>1096</v>
      </c>
      <c r="C7" s="4" t="s">
        <v>1101</v>
      </c>
    </row>
    <row r="8" spans="1:7">
      <c r="A8" s="4" t="s">
        <v>1098</v>
      </c>
      <c r="D8" s="4" t="s">
        <v>1102</v>
      </c>
    </row>
    <row r="9" spans="1:7">
      <c r="A9" s="4" t="s">
        <v>1103</v>
      </c>
      <c r="G9" s="6" t="n">
        <v>77</v>
      </c>
    </row>
    <row r="10" spans="1:7">
      <c r="A10" s="4" t="s">
        <v>1104</v>
      </c>
    </row>
    <row r="11" spans="1:7">
      <c r="A11" s="3" t="s">
        <v>1095</v>
      </c>
    </row>
    <row r="12" spans="1:7">
      <c r="A12" s="4" t="s">
        <v>1096</v>
      </c>
      <c r="E12" s="4" t="s">
        <v>1105</v>
      </c>
    </row>
    <row r="13" spans="1:7">
      <c r="A13" s="4" t="s">
        <v>1103</v>
      </c>
      <c r="G13" s="6" t="n">
        <v>45</v>
      </c>
    </row>
    <row r="14" spans="1:7">
      <c r="A14" s="4" t="s">
        <v>1106</v>
      </c>
    </row>
    <row r="15" spans="1:7">
      <c r="A15" s="3" t="s">
        <v>1095</v>
      </c>
    </row>
    <row r="16" spans="1:7">
      <c r="A16" s="4" t="s">
        <v>1096</v>
      </c>
      <c r="B16" s="4" t="s">
        <v>11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v>
      </c>
      <c r="B1" s="2" t="s">
        <v>1</v>
      </c>
    </row>
    <row r="2" spans="1:2">
      <c r="B2" s="2" t="s">
        <v>181</v>
      </c>
    </row>
    <row r="3" spans="1:2">
      <c r="A3" s="3" t="s">
        <v>201</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8</v>
      </c>
      <c r="B1" s="2" t="s">
        <v>40</v>
      </c>
      <c r="C1" s="2" t="s">
        <v>41</v>
      </c>
      <c r="D1" s="2" t="s">
        <v>42</v>
      </c>
    </row>
    <row r="2" spans="1:4">
      <c r="A2" s="3" t="s">
        <v>1109</v>
      </c>
    </row>
    <row r="3" spans="1:4">
      <c r="A3" s="4" t="s">
        <v>1110</v>
      </c>
      <c r="B3" s="6" t="n">
        <v>120</v>
      </c>
      <c r="D3" s="6" t="n">
        <v>112</v>
      </c>
    </row>
    <row r="4" spans="1:4">
      <c r="A4" s="4" t="s">
        <v>1111</v>
      </c>
      <c r="B4" s="5" t="n">
        <v>152</v>
      </c>
      <c r="D4" s="5" t="n">
        <v>133</v>
      </c>
    </row>
    <row r="5" spans="1:4">
      <c r="A5" s="4" t="s">
        <v>1112</v>
      </c>
      <c r="B5" s="5" t="n">
        <v>375</v>
      </c>
      <c r="D5" s="5" t="n">
        <v>329</v>
      </c>
    </row>
    <row r="6" spans="1:4">
      <c r="A6" s="4" t="s">
        <v>1113</v>
      </c>
      <c r="B6" s="5" t="n">
        <v>7</v>
      </c>
      <c r="D6" s="5" t="n">
        <v>7</v>
      </c>
    </row>
    <row r="7" spans="1:4">
      <c r="A7" s="4" t="s">
        <v>1114</v>
      </c>
      <c r="B7" s="5" t="n">
        <v>654</v>
      </c>
      <c r="C7" s="7" t="n">
        <v>189</v>
      </c>
      <c r="D7" s="5" t="n">
        <v>581</v>
      </c>
    </row>
    <row r="8" spans="1:4">
      <c r="A8" s="3" t="s">
        <v>1115</v>
      </c>
    </row>
    <row r="9" spans="1:4">
      <c r="A9" s="4" t="s">
        <v>1116</v>
      </c>
      <c r="B9" s="5" t="n">
        <v>94</v>
      </c>
      <c r="D9" s="5" t="n">
        <v>241</v>
      </c>
    </row>
    <row r="10" spans="1:4">
      <c r="A10" s="4" t="s">
        <v>1117</v>
      </c>
      <c r="B10" s="5" t="n">
        <v>137</v>
      </c>
      <c r="D10" s="5" t="n">
        <v>115</v>
      </c>
    </row>
    <row r="11" spans="1:4">
      <c r="A11" s="4" t="s">
        <v>1118</v>
      </c>
      <c r="B11" s="5" t="n">
        <v>65</v>
      </c>
      <c r="D11" s="5" t="n">
        <v>54</v>
      </c>
    </row>
    <row r="12" spans="1:4">
      <c r="A12" s="4" t="s">
        <v>1119</v>
      </c>
      <c r="B12" s="5" t="n">
        <v>29</v>
      </c>
      <c r="D12" s="5" t="n">
        <v>35</v>
      </c>
    </row>
    <row r="13" spans="1:4">
      <c r="A13" s="4" t="s">
        <v>1120</v>
      </c>
      <c r="B13" s="5" t="n">
        <v>31</v>
      </c>
    </row>
    <row r="14" spans="1:4">
      <c r="A14" s="4" t="s">
        <v>1121</v>
      </c>
      <c r="B14" s="5" t="n">
        <v>356</v>
      </c>
      <c r="C14" s="7" t="n">
        <v>103</v>
      </c>
      <c r="D14" s="5" t="n">
        <v>445</v>
      </c>
    </row>
    <row r="15" spans="1:4">
      <c r="A15" s="4" t="s">
        <v>1122</v>
      </c>
      <c r="B15" s="5" t="n">
        <v>1010</v>
      </c>
      <c r="D15" s="5" t="n">
        <v>1026</v>
      </c>
    </row>
    <row r="16" spans="1:4">
      <c r="A16" s="3" t="s">
        <v>1123</v>
      </c>
    </row>
    <row r="17" spans="1:4">
      <c r="A17" s="4" t="s">
        <v>1124</v>
      </c>
      <c r="B17" s="5" t="n">
        <v>230</v>
      </c>
      <c r="D17" s="5" t="n">
        <v>218</v>
      </c>
    </row>
    <row r="18" spans="1:4">
      <c r="A18" s="4" t="s">
        <v>1125</v>
      </c>
      <c r="B18" s="5" t="n">
        <v>-165</v>
      </c>
      <c r="D18" s="5" t="n">
        <v>-164</v>
      </c>
    </row>
    <row r="19" spans="1:4">
      <c r="A19" s="4" t="s">
        <v>1126</v>
      </c>
      <c r="B19" s="6" t="n">
        <v>65</v>
      </c>
      <c r="D19" s="6" t="n">
        <v>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181</v>
      </c>
      <c r="C1" s="2" t="s">
        <v>564</v>
      </c>
      <c r="D1" s="2" t="s">
        <v>565</v>
      </c>
    </row>
    <row r="2" spans="1:4">
      <c r="A2" s="3" t="s">
        <v>1128</v>
      </c>
    </row>
    <row r="3" spans="1:4">
      <c r="A3" s="4" t="s">
        <v>1129</v>
      </c>
      <c r="B3" s="6" t="n">
        <v>223</v>
      </c>
      <c r="C3" s="6" t="n">
        <v>232</v>
      </c>
      <c r="D3" s="6" t="n">
        <v>22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30</v>
      </c>
      <c r="B1" s="2" t="s">
        <v>1</v>
      </c>
    </row>
    <row r="2" spans="1:3">
      <c r="B2" s="2" t="s">
        <v>181</v>
      </c>
      <c r="C2" s="2" t="s">
        <v>564</v>
      </c>
    </row>
    <row r="3" spans="1:3">
      <c r="A3" s="3" t="s">
        <v>1131</v>
      </c>
    </row>
    <row r="4" spans="1:3">
      <c r="A4" s="4" t="s">
        <v>1132</v>
      </c>
      <c r="B4" s="4" t="s">
        <v>1133</v>
      </c>
      <c r="C4" s="4" t="s">
        <v>1134</v>
      </c>
    </row>
    <row r="5" spans="1:3">
      <c r="A5" s="4" t="s">
        <v>1135</v>
      </c>
      <c r="B5" s="4" t="s">
        <v>1136</v>
      </c>
      <c r="C5" s="4" t="s">
        <v>113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138</v>
      </c>
      <c r="B1" s="2" t="s">
        <v>1</v>
      </c>
    </row>
    <row r="2" spans="1:2">
      <c r="B2" s="2" t="s">
        <v>181</v>
      </c>
    </row>
    <row r="3" spans="1:2">
      <c r="A3" s="4" t="s">
        <v>1139</v>
      </c>
    </row>
    <row r="4" spans="1:2">
      <c r="A4" s="3" t="s">
        <v>1140</v>
      </c>
    </row>
    <row r="5" spans="1:2">
      <c r="A5" s="4" t="s">
        <v>1141</v>
      </c>
      <c r="B5" s="4" t="s">
        <v>1142</v>
      </c>
    </row>
    <row r="6" spans="1:2">
      <c r="A6" s="4" t="s">
        <v>1143</v>
      </c>
    </row>
    <row r="7" spans="1:2">
      <c r="A7" s="3" t="s">
        <v>1140</v>
      </c>
    </row>
    <row r="8" spans="1:2">
      <c r="A8" s="4" t="s">
        <v>1141</v>
      </c>
      <c r="B8" s="4" t="s">
        <v>1144</v>
      </c>
    </row>
    <row r="9" spans="1:2">
      <c r="A9" s="4" t="s">
        <v>1145</v>
      </c>
    </row>
    <row r="10" spans="1:2">
      <c r="A10" s="3" t="s">
        <v>1140</v>
      </c>
    </row>
    <row r="11" spans="1:2">
      <c r="A11" s="4" t="s">
        <v>1141</v>
      </c>
      <c r="B11" s="4" t="s">
        <v>1146</v>
      </c>
    </row>
    <row r="12" spans="1:2">
      <c r="A12" s="4" t="s">
        <v>1106</v>
      </c>
    </row>
    <row r="13" spans="1:2">
      <c r="A13" s="3" t="s">
        <v>1140</v>
      </c>
    </row>
    <row r="14" spans="1:2">
      <c r="A14" s="4" t="s">
        <v>1141</v>
      </c>
      <c r="B14" s="4" t="s">
        <v>1147</v>
      </c>
    </row>
    <row r="15" spans="1:2">
      <c r="A15" s="4" t="s">
        <v>1100</v>
      </c>
    </row>
    <row r="16" spans="1:2">
      <c r="A16" s="3" t="s">
        <v>1140</v>
      </c>
    </row>
    <row r="17" spans="1:2">
      <c r="A17" s="4" t="s">
        <v>1141</v>
      </c>
      <c r="B17" s="4" t="s">
        <v>1148</v>
      </c>
    </row>
    <row r="18" spans="1:2">
      <c r="A18" s="4" t="s">
        <v>1104</v>
      </c>
    </row>
    <row r="19" spans="1:2">
      <c r="A19" s="3" t="s">
        <v>1140</v>
      </c>
    </row>
    <row r="20" spans="1:2">
      <c r="A20" s="4" t="s">
        <v>1141</v>
      </c>
      <c r="B20" s="4" t="s">
        <v>114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50</v>
      </c>
      <c r="B1" s="2" t="s">
        <v>1</v>
      </c>
    </row>
    <row r="2" spans="1:3">
      <c r="B2" s="2" t="s">
        <v>181</v>
      </c>
      <c r="C2" s="2" t="s">
        <v>564</v>
      </c>
    </row>
    <row r="3" spans="1:3">
      <c r="A3" s="3" t="s">
        <v>1151</v>
      </c>
    </row>
    <row r="4" spans="1:3">
      <c r="A4" s="4" t="s">
        <v>1152</v>
      </c>
      <c r="B4" s="4" t="s">
        <v>1153</v>
      </c>
      <c r="C4" s="4" t="s">
        <v>1154</v>
      </c>
    </row>
    <row r="5" spans="1:3">
      <c r="A5" s="4" t="s">
        <v>1155</v>
      </c>
      <c r="B5" s="4" t="s">
        <v>1156</v>
      </c>
      <c r="C5" s="4" t="s">
        <v>1157</v>
      </c>
    </row>
    <row r="6" spans="1:3">
      <c r="A6" s="4" t="s">
        <v>1158</v>
      </c>
      <c r="B6" s="4" t="s">
        <v>1159</v>
      </c>
      <c r="C6" s="4" t="s">
        <v>1160</v>
      </c>
    </row>
    <row r="7" spans="1:3">
      <c r="A7" s="4" t="s">
        <v>1161</v>
      </c>
      <c r="B7" s="4" t="s">
        <v>1162</v>
      </c>
      <c r="C7" s="4" t="s">
        <v>116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164</v>
      </c>
      <c r="B1" s="2" t="s">
        <v>1</v>
      </c>
    </row>
    <row r="2" spans="1:3">
      <c r="B2" s="2" t="s">
        <v>181</v>
      </c>
      <c r="C2" s="2" t="s">
        <v>564</v>
      </c>
    </row>
    <row r="3" spans="1:3">
      <c r="A3" s="4" t="s">
        <v>1165</v>
      </c>
    </row>
    <row r="4" spans="1:3">
      <c r="A4" s="3" t="s">
        <v>1166</v>
      </c>
    </row>
    <row r="5" spans="1:3">
      <c r="A5" s="4" t="s">
        <v>1167</v>
      </c>
      <c r="B5" s="4" t="s">
        <v>1168</v>
      </c>
      <c r="C5" s="4" t="s">
        <v>1169</v>
      </c>
    </row>
    <row r="6" spans="1:3">
      <c r="A6" s="4" t="s">
        <v>1170</v>
      </c>
    </row>
    <row r="7" spans="1:3">
      <c r="A7" s="3" t="s">
        <v>1166</v>
      </c>
    </row>
    <row r="8" spans="1:3">
      <c r="A8" s="4" t="s">
        <v>1167</v>
      </c>
      <c r="B8" s="4" t="s">
        <v>1171</v>
      </c>
      <c r="C8" s="4" t="s">
        <v>117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1173</v>
      </c>
      <c r="B1" s="2" t="s">
        <v>840</v>
      </c>
      <c r="C1" s="2" t="s">
        <v>1</v>
      </c>
    </row>
    <row r="2" spans="1:5">
      <c r="B2" s="2" t="s">
        <v>1174</v>
      </c>
      <c r="C2" s="2" t="s">
        <v>181</v>
      </c>
      <c r="D2" s="2" t="s">
        <v>564</v>
      </c>
      <c r="E2" s="2" t="s">
        <v>565</v>
      </c>
    </row>
    <row r="3" spans="1:5">
      <c r="A3" s="3" t="s">
        <v>259</v>
      </c>
    </row>
    <row r="4" spans="1:5">
      <c r="A4" s="4" t="s">
        <v>1175</v>
      </c>
      <c r="C4" s="4" t="s">
        <v>1176</v>
      </c>
      <c r="D4" s="4" t="s">
        <v>1176</v>
      </c>
      <c r="E4" s="4" t="s">
        <v>1177</v>
      </c>
    </row>
    <row r="5" spans="1:5">
      <c r="A5" s="4" t="s">
        <v>1178</v>
      </c>
      <c r="C5" s="6" t="n">
        <v>5000</v>
      </c>
      <c r="D5" s="6" t="n">
        <v>5000</v>
      </c>
    </row>
    <row r="6" spans="1:5">
      <c r="A6" s="4" t="s">
        <v>1179</v>
      </c>
      <c r="C6" s="5" t="n">
        <v>216</v>
      </c>
    </row>
    <row r="7" spans="1:5">
      <c r="A7" s="4" t="s">
        <v>1180</v>
      </c>
      <c r="C7" s="5" t="n">
        <v>1259</v>
      </c>
    </row>
    <row r="8" spans="1:5">
      <c r="A8" s="4" t="s">
        <v>1181</v>
      </c>
      <c r="C8" s="5" t="n">
        <v>86</v>
      </c>
      <c r="D8" s="6" t="n">
        <v>51</v>
      </c>
    </row>
    <row r="9" spans="1:5">
      <c r="A9" s="4" t="s">
        <v>1182</v>
      </c>
      <c r="C9" s="6" t="n">
        <v>1259</v>
      </c>
    </row>
    <row r="10" spans="1:5">
      <c r="A10" s="4" t="s">
        <v>1183</v>
      </c>
      <c r="B10" s="4" t="s">
        <v>1184</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5</v>
      </c>
      <c r="B1" s="2" t="s">
        <v>1</v>
      </c>
    </row>
    <row r="2" spans="1:5">
      <c r="B2" s="2" t="s">
        <v>40</v>
      </c>
      <c r="C2" s="2" t="s">
        <v>41</v>
      </c>
      <c r="D2" s="2" t="s">
        <v>42</v>
      </c>
      <c r="E2" s="2" t="s">
        <v>109</v>
      </c>
    </row>
    <row r="3" spans="1:5">
      <c r="A3" s="3" t="s">
        <v>1186</v>
      </c>
    </row>
    <row r="4" spans="1:5">
      <c r="A4" s="4" t="s">
        <v>1187</v>
      </c>
      <c r="B4" s="6" t="n">
        <v>401</v>
      </c>
      <c r="D4" s="6" t="n">
        <v>311</v>
      </c>
      <c r="E4" s="6" t="n">
        <v>438</v>
      </c>
    </row>
    <row r="5" spans="1:5">
      <c r="A5" s="4" t="s">
        <v>1188</v>
      </c>
      <c r="B5" s="5" t="n">
        <v>-11</v>
      </c>
      <c r="D5" s="5" t="n">
        <v>-24</v>
      </c>
      <c r="E5" s="5" t="n">
        <v>54</v>
      </c>
    </row>
    <row r="6" spans="1:5">
      <c r="A6" s="4" t="s">
        <v>1189</v>
      </c>
      <c r="B6" s="5" t="n">
        <v>390</v>
      </c>
      <c r="D6" s="5" t="n">
        <v>287</v>
      </c>
      <c r="E6" s="5" t="n">
        <v>492</v>
      </c>
    </row>
    <row r="7" spans="1:5">
      <c r="A7" s="3" t="s">
        <v>1190</v>
      </c>
    </row>
    <row r="8" spans="1:5">
      <c r="A8" s="4" t="s">
        <v>1191</v>
      </c>
      <c r="E8" s="5" t="n">
        <v>-54</v>
      </c>
    </row>
    <row r="9" spans="1:5">
      <c r="A9" s="4" t="s">
        <v>1192</v>
      </c>
      <c r="B9" s="5" t="n">
        <v>1259</v>
      </c>
    </row>
    <row r="10" spans="1:5">
      <c r="A10" s="4" t="s">
        <v>1193</v>
      </c>
      <c r="E10" s="5" t="n">
        <v>21</v>
      </c>
    </row>
    <row r="11" spans="1:5">
      <c r="A11" s="4" t="s">
        <v>1194</v>
      </c>
      <c r="B11" s="5" t="n">
        <v>-176</v>
      </c>
      <c r="D11" s="5" t="n">
        <v>-346</v>
      </c>
      <c r="E11" s="5" t="n">
        <v>-112</v>
      </c>
    </row>
    <row r="12" spans="1:5">
      <c r="A12" s="4" t="s">
        <v>1195</v>
      </c>
      <c r="B12" s="5" t="n">
        <v>1083</v>
      </c>
      <c r="D12" s="5" t="n">
        <v>-346</v>
      </c>
      <c r="E12" s="5" t="n">
        <v>-145</v>
      </c>
    </row>
    <row r="13" spans="1:5">
      <c r="A13" s="4" t="s">
        <v>1196</v>
      </c>
      <c r="B13" s="6" t="n">
        <v>1473</v>
      </c>
      <c r="C13" s="7" t="n">
        <v>426</v>
      </c>
      <c r="D13" s="6" t="n">
        <v>-59</v>
      </c>
      <c r="E13" s="6" t="n">
        <v>347</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7</v>
      </c>
      <c r="B1" s="2" t="s">
        <v>1</v>
      </c>
    </row>
    <row r="2" spans="1:5">
      <c r="B2" s="2" t="s">
        <v>40</v>
      </c>
      <c r="C2" s="2" t="s">
        <v>41</v>
      </c>
      <c r="D2" s="2" t="s">
        <v>42</v>
      </c>
      <c r="E2" s="2" t="s">
        <v>109</v>
      </c>
    </row>
    <row r="3" spans="1:5">
      <c r="A3" s="3" t="s">
        <v>1198</v>
      </c>
    </row>
    <row r="4" spans="1:5">
      <c r="A4" s="4" t="s">
        <v>1199</v>
      </c>
      <c r="B4" s="6" t="n">
        <v>94</v>
      </c>
      <c r="D4" s="6" t="n">
        <v>-1918</v>
      </c>
      <c r="E4" s="6" t="n">
        <v>1088</v>
      </c>
    </row>
    <row r="5" spans="1:5">
      <c r="A5" s="4" t="s">
        <v>1200</v>
      </c>
      <c r="B5" s="4" t="s">
        <v>1176</v>
      </c>
      <c r="C5" s="4" t="s">
        <v>1176</v>
      </c>
      <c r="D5" s="4" t="s">
        <v>1176</v>
      </c>
      <c r="E5" s="4" t="s">
        <v>1177</v>
      </c>
    </row>
    <row r="6" spans="1:5">
      <c r="A6" s="4" t="s">
        <v>1201</v>
      </c>
      <c r="B6" s="6" t="n">
        <v>22</v>
      </c>
      <c r="D6" s="6" t="n">
        <v>-441</v>
      </c>
      <c r="E6" s="6" t="n">
        <v>260</v>
      </c>
    </row>
    <row r="7" spans="1:5">
      <c r="A7" s="4" t="s">
        <v>1202</v>
      </c>
      <c r="B7" s="5" t="n">
        <v>42</v>
      </c>
      <c r="D7" s="5" t="n">
        <v>54</v>
      </c>
      <c r="E7" s="5" t="n">
        <v>48</v>
      </c>
    </row>
    <row r="8" spans="1:5">
      <c r="A8" s="4" t="s">
        <v>1203</v>
      </c>
      <c r="B8" s="5" t="n">
        <v>-41</v>
      </c>
    </row>
    <row r="9" spans="1:5">
      <c r="A9" s="4" t="s">
        <v>1204</v>
      </c>
      <c r="B9" s="5" t="n">
        <v>27</v>
      </c>
      <c r="D9" s="5" t="n">
        <v>26</v>
      </c>
      <c r="E9" s="5" t="n">
        <v>29</v>
      </c>
    </row>
    <row r="10" spans="1:5">
      <c r="A10" s="4" t="s">
        <v>1205</v>
      </c>
      <c r="B10" s="5" t="n">
        <v>-3</v>
      </c>
    </row>
    <row r="11" spans="1:5">
      <c r="A11" s="4" t="s">
        <v>1206</v>
      </c>
      <c r="B11" s="5" t="n">
        <v>167</v>
      </c>
      <c r="D11" s="5" t="n">
        <v>302</v>
      </c>
      <c r="E11" s="5" t="n">
        <v>10</v>
      </c>
    </row>
    <row r="12" spans="1:5">
      <c r="A12" s="4" t="s">
        <v>1192</v>
      </c>
      <c r="B12" s="5" t="n">
        <v>1259</v>
      </c>
    </row>
    <row r="13" spans="1:5">
      <c r="A13" s="4" t="s">
        <v>101</v>
      </c>
      <c r="B13" s="6" t="n">
        <v>1473</v>
      </c>
      <c r="C13" s="7" t="n">
        <v>426</v>
      </c>
      <c r="D13" s="6" t="n">
        <v>-59</v>
      </c>
      <c r="E13" s="6" t="n">
        <v>347</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181</v>
      </c>
      <c r="C2" s="2" t="s">
        <v>564</v>
      </c>
    </row>
    <row r="3" spans="1:3">
      <c r="A3" s="3" t="s">
        <v>1208</v>
      </c>
    </row>
    <row r="4" spans="1:3">
      <c r="A4" s="4" t="s">
        <v>1209</v>
      </c>
      <c r="B4" s="6" t="n">
        <v>903</v>
      </c>
      <c r="C4" s="6" t="n">
        <v>560</v>
      </c>
    </row>
    <row r="5" spans="1:3">
      <c r="A5" s="4" t="s">
        <v>1210</v>
      </c>
      <c r="B5" s="5" t="n">
        <v>-178</v>
      </c>
      <c r="C5" s="5" t="n">
        <v>903</v>
      </c>
    </row>
    <row r="6" spans="1:3">
      <c r="A6" s="4" t="s">
        <v>1211</v>
      </c>
      <c r="B6" s="5" t="n">
        <v>-1083</v>
      </c>
      <c r="C6" s="5" t="n">
        <v>347</v>
      </c>
    </row>
    <row r="7" spans="1:3">
      <c r="A7" s="4" t="s">
        <v>1212</v>
      </c>
      <c r="B7" s="5" t="n">
        <v>2</v>
      </c>
      <c r="C7" s="5" t="n">
        <v>-4</v>
      </c>
    </row>
    <row r="8" spans="1:3">
      <c r="A8" s="4" t="s">
        <v>1213</v>
      </c>
    </row>
    <row r="9" spans="1:3">
      <c r="A9" s="3" t="s">
        <v>1208</v>
      </c>
    </row>
    <row r="10" spans="1:3">
      <c r="A10" s="4" t="s">
        <v>1209</v>
      </c>
      <c r="B10" s="5" t="n">
        <v>-336</v>
      </c>
      <c r="C10" s="5" t="n">
        <v>-323</v>
      </c>
    </row>
    <row r="11" spans="1:3">
      <c r="A11" s="4" t="s">
        <v>1210</v>
      </c>
      <c r="B11" s="5" t="n">
        <v>-284</v>
      </c>
      <c r="C11" s="5" t="n">
        <v>-336</v>
      </c>
    </row>
    <row r="12" spans="1:3">
      <c r="A12" s="4" t="s">
        <v>1211</v>
      </c>
      <c r="B12" s="5" t="n">
        <v>52</v>
      </c>
      <c r="C12" s="5" t="n">
        <v>-13</v>
      </c>
    </row>
    <row r="13" spans="1:3">
      <c r="A13" s="4" t="s">
        <v>1212</v>
      </c>
      <c r="B13" s="4" t="s">
        <v>126</v>
      </c>
      <c r="C13" s="4" t="s">
        <v>126</v>
      </c>
    </row>
    <row r="14" spans="1:3">
      <c r="A14" s="4" t="s">
        <v>1214</v>
      </c>
    </row>
    <row r="15" spans="1:3">
      <c r="A15" s="3" t="s">
        <v>1208</v>
      </c>
    </row>
    <row r="16" spans="1:3">
      <c r="A16" s="4" t="s">
        <v>1209</v>
      </c>
      <c r="B16" s="5" t="n">
        <v>268</v>
      </c>
      <c r="C16" s="5" t="n">
        <v>165</v>
      </c>
    </row>
    <row r="17" spans="1:3">
      <c r="A17" s="4" t="s">
        <v>1210</v>
      </c>
      <c r="B17" s="5" t="n">
        <v>298</v>
      </c>
      <c r="C17" s="5" t="n">
        <v>268</v>
      </c>
    </row>
    <row r="18" spans="1:3">
      <c r="A18" s="4" t="s">
        <v>1211</v>
      </c>
      <c r="B18" s="5" t="n">
        <v>28</v>
      </c>
      <c r="C18" s="5" t="n">
        <v>101</v>
      </c>
    </row>
    <row r="19" spans="1:3">
      <c r="A19" s="4" t="s">
        <v>1212</v>
      </c>
      <c r="B19" s="5" t="n">
        <v>2</v>
      </c>
      <c r="C19" s="5" t="n">
        <v>2</v>
      </c>
    </row>
    <row r="20" spans="1:3">
      <c r="A20" s="4" t="s">
        <v>1215</v>
      </c>
    </row>
    <row r="21" spans="1:3">
      <c r="A21" s="3" t="s">
        <v>1208</v>
      </c>
    </row>
    <row r="22" spans="1:3">
      <c r="A22" s="4" t="s">
        <v>1209</v>
      </c>
      <c r="B22" s="5" t="n">
        <v>1259</v>
      </c>
      <c r="C22" s="5" t="n">
        <v>1166</v>
      </c>
    </row>
    <row r="23" spans="1:3">
      <c r="A23" s="4" t="s">
        <v>1210</v>
      </c>
      <c r="B23" s="4" t="s">
        <v>126</v>
      </c>
      <c r="C23" s="5" t="n">
        <v>1259</v>
      </c>
    </row>
    <row r="24" spans="1:3">
      <c r="A24" s="4" t="s">
        <v>1211</v>
      </c>
      <c r="B24" s="5" t="n">
        <v>-1259</v>
      </c>
      <c r="C24" s="5" t="n">
        <v>93</v>
      </c>
    </row>
    <row r="25" spans="1:3">
      <c r="A25" s="4" t="s">
        <v>1212</v>
      </c>
      <c r="B25" s="4" t="s">
        <v>126</v>
      </c>
      <c r="C25" s="4" t="s">
        <v>126</v>
      </c>
    </row>
    <row r="26" spans="1:3">
      <c r="A26" s="4" t="s">
        <v>1216</v>
      </c>
    </row>
    <row r="27" spans="1:3">
      <c r="A27" s="3" t="s">
        <v>1208</v>
      </c>
    </row>
    <row r="28" spans="1:3">
      <c r="A28" s="4" t="s">
        <v>1209</v>
      </c>
      <c r="B28" s="5" t="n">
        <v>-304</v>
      </c>
      <c r="C28" s="5" t="n">
        <v>-488</v>
      </c>
    </row>
    <row r="29" spans="1:3">
      <c r="A29" s="4" t="s">
        <v>1210</v>
      </c>
      <c r="B29" s="5" t="n">
        <v>-238</v>
      </c>
      <c r="C29" s="5" t="n">
        <v>-304</v>
      </c>
    </row>
    <row r="30" spans="1:3">
      <c r="A30" s="4" t="s">
        <v>1211</v>
      </c>
      <c r="B30" s="5" t="n">
        <v>66</v>
      </c>
      <c r="C30" s="5" t="n">
        <v>184</v>
      </c>
    </row>
    <row r="31" spans="1:3">
      <c r="A31" s="4" t="s">
        <v>1212</v>
      </c>
      <c r="B31" s="4" t="s">
        <v>126</v>
      </c>
      <c r="C31" s="4" t="s">
        <v>126</v>
      </c>
    </row>
    <row r="32" spans="1:3">
      <c r="A32" s="4" t="s">
        <v>1217</v>
      </c>
    </row>
    <row r="33" spans="1:3">
      <c r="A33" s="3" t="s">
        <v>1208</v>
      </c>
    </row>
    <row r="34" spans="1:3">
      <c r="A34" s="4" t="s">
        <v>1209</v>
      </c>
      <c r="B34" s="5" t="n">
        <v>16</v>
      </c>
      <c r="C34" s="5" t="n">
        <v>40</v>
      </c>
    </row>
    <row r="35" spans="1:3">
      <c r="A35" s="4" t="s">
        <v>1210</v>
      </c>
      <c r="B35" s="5" t="n">
        <v>46</v>
      </c>
      <c r="C35" s="5" t="n">
        <v>16</v>
      </c>
    </row>
    <row r="36" spans="1:3">
      <c r="A36" s="4" t="s">
        <v>1211</v>
      </c>
      <c r="B36" s="5" t="n">
        <v>30</v>
      </c>
      <c r="C36" s="5" t="n">
        <v>-18</v>
      </c>
    </row>
    <row r="37" spans="1:3">
      <c r="A37" s="4" t="s">
        <v>1212</v>
      </c>
      <c r="B37" s="4" t="s">
        <v>126</v>
      </c>
      <c r="C37" s="6" t="n">
        <v>-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181</v>
      </c>
    </row>
    <row r="3" spans="1:2">
      <c r="A3" s="3" t="s">
        <v>205</v>
      </c>
    </row>
    <row r="4" spans="1:2">
      <c r="A4" s="4" t="s">
        <v>206</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80"/>
  </cols>
  <sheetData>
    <row r="1" spans="1:4">
      <c r="A1" s="1" t="s">
        <v>1218</v>
      </c>
      <c r="B1" s="2" t="s">
        <v>1219</v>
      </c>
      <c r="C1" s="2" t="s">
        <v>1220</v>
      </c>
      <c r="D1" s="2" t="s">
        <v>40</v>
      </c>
    </row>
    <row r="2" spans="1:4">
      <c r="A2" s="3" t="s">
        <v>1221</v>
      </c>
    </row>
    <row r="3" spans="1:4">
      <c r="A3" s="4" t="s">
        <v>1222</v>
      </c>
      <c r="B3" s="4" t="s">
        <v>1223</v>
      </c>
    </row>
    <row r="4" spans="1:4">
      <c r="A4" s="4" t="s">
        <v>1224</v>
      </c>
      <c r="B4" s="12" t="n">
        <v>1.2</v>
      </c>
    </row>
    <row r="5" spans="1:4">
      <c r="A5" s="4" t="s">
        <v>1225</v>
      </c>
      <c r="D5" s="6" t="n">
        <v>113</v>
      </c>
    </row>
    <row r="6" spans="1:4">
      <c r="A6" s="4" t="s">
        <v>1226</v>
      </c>
      <c r="D6" s="5" t="n">
        <v>5100</v>
      </c>
    </row>
    <row r="7" spans="1:4">
      <c r="A7" s="4" t="s">
        <v>1227</v>
      </c>
      <c r="D7" s="6" t="n">
        <v>3300</v>
      </c>
    </row>
    <row r="8" spans="1:4">
      <c r="A8" s="4" t="s">
        <v>1228</v>
      </c>
      <c r="D8" s="4" t="s">
        <v>1229</v>
      </c>
    </row>
    <row r="9" spans="1:4">
      <c r="A9" s="4" t="s">
        <v>1230</v>
      </c>
      <c r="C9" s="6" t="n">
        <v>1800</v>
      </c>
    </row>
    <row r="10" spans="1:4">
      <c r="A10" s="4" t="s">
        <v>1231</v>
      </c>
      <c r="D10" s="6" t="n">
        <v>172</v>
      </c>
    </row>
    <row r="11" spans="1:4">
      <c r="A11" s="4" t="s">
        <v>1232</v>
      </c>
    </row>
    <row r="12" spans="1:4">
      <c r="A12" s="3" t="s">
        <v>1221</v>
      </c>
    </row>
    <row r="13" spans="1:4">
      <c r="A13" s="4" t="s">
        <v>1233</v>
      </c>
      <c r="D13" s="4" t="s">
        <v>123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5</v>
      </c>
      <c r="B1" s="2" t="s">
        <v>1</v>
      </c>
    </row>
    <row r="2" spans="1:3">
      <c r="B2" s="2" t="s">
        <v>40</v>
      </c>
    </row>
    <row r="3" spans="1:3">
      <c r="A3" s="4" t="s">
        <v>989</v>
      </c>
    </row>
    <row r="4" spans="1:3">
      <c r="A4" s="3" t="s">
        <v>1236</v>
      </c>
    </row>
    <row r="5" spans="1:3">
      <c r="A5" s="4" t="s">
        <v>1237</v>
      </c>
      <c r="B5" s="4" t="s">
        <v>1238</v>
      </c>
    </row>
    <row r="6" spans="1:3">
      <c r="A6" s="4" t="s">
        <v>1239</v>
      </c>
      <c r="B6" s="6" t="n">
        <v>111</v>
      </c>
    </row>
    <row r="7" spans="1:3">
      <c r="A7" s="4" t="s">
        <v>1240</v>
      </c>
      <c r="B7" s="5" t="n">
        <v>3864</v>
      </c>
    </row>
    <row r="8" spans="1:3">
      <c r="A8" s="4" t="s">
        <v>1241</v>
      </c>
      <c r="B8" s="6" t="n">
        <v>1440</v>
      </c>
    </row>
    <row r="9" spans="1:3">
      <c r="A9" s="4" t="s">
        <v>1242</v>
      </c>
    </row>
    <row r="10" spans="1:3">
      <c r="A10" s="3" t="s">
        <v>1236</v>
      </c>
    </row>
    <row r="11" spans="1:3">
      <c r="A11" s="4" t="s">
        <v>1237</v>
      </c>
      <c r="B11" s="4" t="s">
        <v>1243</v>
      </c>
    </row>
    <row r="12" spans="1:3">
      <c r="A12" s="4" t="s">
        <v>1239</v>
      </c>
      <c r="B12" s="4" t="s">
        <v>126</v>
      </c>
    </row>
    <row r="13" spans="1:3">
      <c r="A13" s="4" t="s">
        <v>1240</v>
      </c>
      <c r="B13" s="5" t="n">
        <v>1100</v>
      </c>
      <c r="C13" s="4" t="s">
        <v>118</v>
      </c>
    </row>
    <row r="14" spans="1:3">
      <c r="A14" s="4" t="s">
        <v>1241</v>
      </c>
      <c r="B14" s="6" t="n">
        <v>1828</v>
      </c>
      <c r="C14" s="4" t="s">
        <v>128</v>
      </c>
    </row>
    <row r="15" spans="1:3">
      <c r="A15" s="4" t="s">
        <v>1244</v>
      </c>
    </row>
    <row r="16" spans="1:3">
      <c r="A16" s="3" t="s">
        <v>1236</v>
      </c>
    </row>
    <row r="17" spans="1:3">
      <c r="A17" s="4" t="s">
        <v>1237</v>
      </c>
      <c r="B17" s="4" t="s">
        <v>1245</v>
      </c>
    </row>
    <row r="18" spans="1:3">
      <c r="A18" s="4" t="s">
        <v>1239</v>
      </c>
      <c r="B18" s="4" t="s">
        <v>126</v>
      </c>
    </row>
    <row r="19" spans="1:3">
      <c r="A19" s="4" t="s">
        <v>1240</v>
      </c>
      <c r="B19" s="5" t="n">
        <v>3</v>
      </c>
    </row>
    <row r="20" spans="1:3">
      <c r="A20" s="4" t="s">
        <v>1241</v>
      </c>
      <c r="B20" s="4" t="s">
        <v>126</v>
      </c>
    </row>
    <row r="21" spans="1:3">
      <c r="A21" s="4" t="s">
        <v>1246</v>
      </c>
    </row>
    <row r="22" spans="1:3">
      <c r="A22" s="3" t="s">
        <v>1236</v>
      </c>
    </row>
    <row r="23" spans="1:3">
      <c r="A23" s="4" t="s">
        <v>1237</v>
      </c>
      <c r="B23" s="4" t="s">
        <v>1247</v>
      </c>
    </row>
    <row r="24" spans="1:3">
      <c r="A24" s="4" t="s">
        <v>1239</v>
      </c>
      <c r="B24" s="6" t="n">
        <v>9</v>
      </c>
    </row>
    <row r="25" spans="1:3">
      <c r="A25" s="4" t="s">
        <v>1240</v>
      </c>
      <c r="B25" s="5" t="n">
        <v>9</v>
      </c>
    </row>
    <row r="26" spans="1:3">
      <c r="A26" s="4" t="s">
        <v>1241</v>
      </c>
      <c r="B26" s="4" t="s">
        <v>126</v>
      </c>
    </row>
    <row r="27" spans="1:3">
      <c r="A27" s="4" t="s">
        <v>1248</v>
      </c>
    </row>
    <row r="28" spans="1:3">
      <c r="A28" s="3" t="s">
        <v>1236</v>
      </c>
    </row>
    <row r="29" spans="1:3">
      <c r="A29" s="4" t="s">
        <v>1237</v>
      </c>
      <c r="B29" s="4" t="s">
        <v>1249</v>
      </c>
    </row>
    <row r="30" spans="1:3">
      <c r="A30" s="4" t="s">
        <v>1239</v>
      </c>
      <c r="B30" s="4" t="s">
        <v>126</v>
      </c>
    </row>
    <row r="31" spans="1:3">
      <c r="A31" s="4" t="s">
        <v>1240</v>
      </c>
      <c r="B31" s="5" t="n">
        <v>63</v>
      </c>
    </row>
    <row r="32" spans="1:3">
      <c r="A32" s="4" t="s">
        <v>1241</v>
      </c>
      <c r="B32" s="6" t="n">
        <v>18</v>
      </c>
    </row>
    <row r="33" spans="1:3">
      <c r="A33" s="4" t="s">
        <v>1250</v>
      </c>
    </row>
    <row r="34" spans="1:3">
      <c r="A34" s="3" t="s">
        <v>1236</v>
      </c>
    </row>
    <row r="35" spans="1:3">
      <c r="A35" s="4" t="s">
        <v>1237</v>
      </c>
      <c r="B35" s="4" t="s">
        <v>1251</v>
      </c>
    </row>
    <row r="36" spans="1:3">
      <c r="A36" s="4" t="s">
        <v>1239</v>
      </c>
      <c r="B36" s="4" t="s">
        <v>126</v>
      </c>
    </row>
    <row r="37" spans="1:3">
      <c r="A37" s="4" t="s">
        <v>1240</v>
      </c>
      <c r="B37" s="5" t="n">
        <v>58</v>
      </c>
    </row>
    <row r="38" spans="1:3">
      <c r="A38" s="4" t="s">
        <v>1241</v>
      </c>
      <c r="B38" s="4" t="s">
        <v>126</v>
      </c>
    </row>
    <row r="39" spans="1:3">
      <c r="A39" s="4" t="s">
        <v>1252</v>
      </c>
    </row>
    <row r="40" spans="1:3">
      <c r="A40" s="3" t="s">
        <v>1236</v>
      </c>
    </row>
    <row r="41" spans="1:3">
      <c r="A41" s="4" t="s">
        <v>1239</v>
      </c>
      <c r="B41" s="5" t="n">
        <v>120</v>
      </c>
    </row>
    <row r="42" spans="1:3">
      <c r="A42" s="4" t="s">
        <v>1240</v>
      </c>
      <c r="B42" s="5" t="n">
        <v>5097</v>
      </c>
    </row>
    <row r="43" spans="1:3">
      <c r="A43" s="4" t="s">
        <v>1241</v>
      </c>
      <c r="B43" s="6" t="n">
        <v>3286</v>
      </c>
    </row>
    <row r="44" spans="1:3"/>
    <row r="45" spans="1:3">
      <c r="A45" s="4" t="s">
        <v>118</v>
      </c>
      <c r="B45" s="4" t="s">
        <v>1253</v>
      </c>
    </row>
    <row r="46" spans="1:3">
      <c r="A46" s="4" t="s">
        <v>128</v>
      </c>
      <c r="B46" s="4" t="s">
        <v>1254</v>
      </c>
    </row>
  </sheetData>
  <mergeCells count="6">
    <mergeCell ref="A1:A2"/>
    <mergeCell ref="B1:C1"/>
    <mergeCell ref="B2:C2"/>
    <mergeCell ref="A44:C44"/>
    <mergeCell ref="B45:C45"/>
    <mergeCell ref="B46:C4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v>
      </c>
    </row>
    <row r="2" spans="1:2">
      <c r="B2" s="2" t="s">
        <v>40</v>
      </c>
    </row>
    <row r="3" spans="1:2">
      <c r="A3" s="3" t="s">
        <v>1256</v>
      </c>
    </row>
    <row r="4" spans="1:2">
      <c r="A4" s="4" t="s">
        <v>1257</v>
      </c>
      <c r="B4" s="6" t="n">
        <v>309</v>
      </c>
    </row>
    <row r="5" spans="1:2">
      <c r="A5" s="4" t="s">
        <v>1258</v>
      </c>
      <c r="B5" s="5" t="n">
        <v>93</v>
      </c>
    </row>
    <row r="6" spans="1:2">
      <c r="A6" s="4" t="s">
        <v>1259</v>
      </c>
    </row>
    <row r="7" spans="1:2">
      <c r="A7" s="3" t="s">
        <v>1256</v>
      </c>
    </row>
    <row r="8" spans="1:2">
      <c r="A8" s="4" t="s">
        <v>1257</v>
      </c>
      <c r="B8" s="6" t="n">
        <v>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40</v>
      </c>
    </row>
    <row r="2" spans="1:2">
      <c r="A2" s="3" t="s">
        <v>1261</v>
      </c>
    </row>
    <row r="3" spans="1:2">
      <c r="A3" s="4" t="s">
        <v>1262</v>
      </c>
      <c r="B3" s="6" t="n">
        <v>1542</v>
      </c>
    </row>
    <row r="4" spans="1:2">
      <c r="A4" s="4" t="s">
        <v>1263</v>
      </c>
    </row>
    <row r="5" spans="1:2">
      <c r="A5" s="3" t="s">
        <v>1261</v>
      </c>
    </row>
    <row r="6" spans="1:2">
      <c r="A6" s="4" t="s">
        <v>1262</v>
      </c>
      <c r="B6" s="5" t="n">
        <v>549</v>
      </c>
    </row>
    <row r="7" spans="1:2">
      <c r="A7" s="4" t="s">
        <v>1264</v>
      </c>
    </row>
    <row r="8" spans="1:2">
      <c r="A8" s="3" t="s">
        <v>1261</v>
      </c>
    </row>
    <row r="9" spans="1:2">
      <c r="A9" s="4" t="s">
        <v>1262</v>
      </c>
      <c r="B9" s="5" t="n">
        <v>358</v>
      </c>
    </row>
    <row r="10" spans="1:2">
      <c r="A10" s="4" t="s">
        <v>1265</v>
      </c>
    </row>
    <row r="11" spans="1:2">
      <c r="A11" s="3" t="s">
        <v>1261</v>
      </c>
    </row>
    <row r="12" spans="1:2">
      <c r="A12" s="4" t="s">
        <v>1262</v>
      </c>
      <c r="B12" s="5" t="n">
        <v>311</v>
      </c>
    </row>
    <row r="13" spans="1:2">
      <c r="A13" s="4" t="s">
        <v>1266</v>
      </c>
    </row>
    <row r="14" spans="1:2">
      <c r="A14" s="3" t="s">
        <v>1261</v>
      </c>
    </row>
    <row r="15" spans="1:2">
      <c r="A15" s="4" t="s">
        <v>1262</v>
      </c>
      <c r="B15" s="5" t="n">
        <v>154</v>
      </c>
    </row>
    <row r="16" spans="1:2">
      <c r="A16" s="4" t="s">
        <v>1267</v>
      </c>
    </row>
    <row r="17" spans="1:2">
      <c r="A17" s="3" t="s">
        <v>1261</v>
      </c>
    </row>
    <row r="18" spans="1:2">
      <c r="A18" s="4" t="s">
        <v>1262</v>
      </c>
      <c r="B18" s="5" t="n">
        <v>83</v>
      </c>
    </row>
    <row r="19" spans="1:2">
      <c r="A19" s="4" t="s">
        <v>1268</v>
      </c>
    </row>
    <row r="20" spans="1:2">
      <c r="A20" s="3" t="s">
        <v>1261</v>
      </c>
    </row>
    <row r="21" spans="1:2">
      <c r="A21" s="4" t="s">
        <v>1262</v>
      </c>
      <c r="B21" s="5" t="n">
        <v>75</v>
      </c>
    </row>
    <row r="22" spans="1:2">
      <c r="A22" s="4" t="s">
        <v>1269</v>
      </c>
    </row>
    <row r="23" spans="1:2">
      <c r="A23" s="3" t="s">
        <v>1261</v>
      </c>
    </row>
    <row r="24" spans="1:2">
      <c r="A24" s="4" t="s">
        <v>1262</v>
      </c>
      <c r="B24" s="5" t="n">
        <v>12</v>
      </c>
    </row>
    <row r="25" spans="1:2">
      <c r="A25" s="4" t="s">
        <v>1270</v>
      </c>
    </row>
    <row r="26" spans="1:2">
      <c r="A26" s="3" t="s">
        <v>1261</v>
      </c>
    </row>
    <row r="27" spans="1:2">
      <c r="A27" s="4" t="s">
        <v>1262</v>
      </c>
      <c r="B27" s="5" t="n">
        <v>468</v>
      </c>
    </row>
    <row r="28" spans="1:2">
      <c r="A28" s="4" t="s">
        <v>1271</v>
      </c>
    </row>
    <row r="29" spans="1:2">
      <c r="A29" s="3" t="s">
        <v>1261</v>
      </c>
    </row>
    <row r="30" spans="1:2">
      <c r="A30" s="4" t="s">
        <v>1262</v>
      </c>
      <c r="B30" s="5" t="n">
        <v>78</v>
      </c>
    </row>
    <row r="31" spans="1:2">
      <c r="A31" s="4" t="s">
        <v>1272</v>
      </c>
    </row>
    <row r="32" spans="1:2">
      <c r="A32" s="3" t="s">
        <v>1261</v>
      </c>
    </row>
    <row r="33" spans="1:2">
      <c r="A33" s="4" t="s">
        <v>1262</v>
      </c>
      <c r="B33" s="5" t="n">
        <v>78</v>
      </c>
    </row>
    <row r="34" spans="1:2">
      <c r="A34" s="4" t="s">
        <v>1273</v>
      </c>
    </row>
    <row r="35" spans="1:2">
      <c r="A35" s="3" t="s">
        <v>1261</v>
      </c>
    </row>
    <row r="36" spans="1:2">
      <c r="A36" s="4" t="s">
        <v>1262</v>
      </c>
      <c r="B36" s="5" t="n">
        <v>75</v>
      </c>
    </row>
    <row r="37" spans="1:2">
      <c r="A37" s="4" t="s">
        <v>1274</v>
      </c>
    </row>
    <row r="38" spans="1:2">
      <c r="A38" s="3" t="s">
        <v>1261</v>
      </c>
    </row>
    <row r="39" spans="1:2">
      <c r="A39" s="4" t="s">
        <v>1262</v>
      </c>
      <c r="B39" s="5" t="n">
        <v>75</v>
      </c>
    </row>
    <row r="40" spans="1:2">
      <c r="A40" s="4" t="s">
        <v>1275</v>
      </c>
    </row>
    <row r="41" spans="1:2">
      <c r="A41" s="3" t="s">
        <v>1261</v>
      </c>
    </row>
    <row r="42" spans="1:2">
      <c r="A42" s="4" t="s">
        <v>1262</v>
      </c>
      <c r="B42" s="5" t="n">
        <v>75</v>
      </c>
    </row>
    <row r="43" spans="1:2">
      <c r="A43" s="4" t="s">
        <v>1276</v>
      </c>
    </row>
    <row r="44" spans="1:2">
      <c r="A44" s="3" t="s">
        <v>1261</v>
      </c>
    </row>
    <row r="45" spans="1:2">
      <c r="A45" s="4" t="s">
        <v>1262</v>
      </c>
      <c r="B45" s="5" t="n">
        <v>75</v>
      </c>
    </row>
    <row r="46" spans="1:2">
      <c r="A46" s="4" t="s">
        <v>1277</v>
      </c>
    </row>
    <row r="47" spans="1:2">
      <c r="A47" s="3" t="s">
        <v>1261</v>
      </c>
    </row>
    <row r="48" spans="1:2">
      <c r="A48" s="4" t="s">
        <v>1262</v>
      </c>
      <c r="B48" s="5" t="n">
        <v>12</v>
      </c>
    </row>
    <row r="49" spans="1:2">
      <c r="A49" s="4" t="s">
        <v>1278</v>
      </c>
    </row>
    <row r="50" spans="1:2">
      <c r="A50" s="3" t="s">
        <v>1261</v>
      </c>
    </row>
    <row r="51" spans="1:2">
      <c r="A51" s="4" t="s">
        <v>1262</v>
      </c>
      <c r="B51" s="5" t="n">
        <v>1074</v>
      </c>
    </row>
    <row r="52" spans="1:2">
      <c r="A52" s="4" t="s">
        <v>1279</v>
      </c>
    </row>
    <row r="53" spans="1:2">
      <c r="A53" s="3" t="s">
        <v>1261</v>
      </c>
    </row>
    <row r="54" spans="1:2">
      <c r="A54" s="4" t="s">
        <v>1262</v>
      </c>
      <c r="B54" s="5" t="n">
        <v>471</v>
      </c>
    </row>
    <row r="55" spans="1:2">
      <c r="A55" s="4" t="s">
        <v>1280</v>
      </c>
    </row>
    <row r="56" spans="1:2">
      <c r="A56" s="3" t="s">
        <v>1261</v>
      </c>
    </row>
    <row r="57" spans="1:2">
      <c r="A57" s="4" t="s">
        <v>1262</v>
      </c>
      <c r="B57" s="5" t="n">
        <v>280</v>
      </c>
    </row>
    <row r="58" spans="1:2">
      <c r="A58" s="4" t="s">
        <v>1281</v>
      </c>
    </row>
    <row r="59" spans="1:2">
      <c r="A59" s="3" t="s">
        <v>1261</v>
      </c>
    </row>
    <row r="60" spans="1:2">
      <c r="A60" s="4" t="s">
        <v>1262</v>
      </c>
      <c r="B60" s="5" t="n">
        <v>236</v>
      </c>
    </row>
    <row r="61" spans="1:2">
      <c r="A61" s="4" t="s">
        <v>1282</v>
      </c>
    </row>
    <row r="62" spans="1:2">
      <c r="A62" s="3" t="s">
        <v>1261</v>
      </c>
    </row>
    <row r="63" spans="1:2">
      <c r="A63" s="4" t="s">
        <v>1262</v>
      </c>
      <c r="B63" s="5" t="n">
        <v>79</v>
      </c>
    </row>
    <row r="64" spans="1:2">
      <c r="A64" s="4" t="s">
        <v>1283</v>
      </c>
    </row>
    <row r="65" spans="1:2">
      <c r="A65" s="3" t="s">
        <v>1261</v>
      </c>
    </row>
    <row r="66" spans="1:2">
      <c r="A66" s="4" t="s">
        <v>1262</v>
      </c>
      <c r="B66" s="5" t="n">
        <v>8</v>
      </c>
    </row>
    <row r="67" spans="1:2">
      <c r="A67" s="4" t="s">
        <v>1284</v>
      </c>
    </row>
    <row r="68" spans="1:2">
      <c r="A68" s="3" t="s">
        <v>1261</v>
      </c>
    </row>
    <row r="69" spans="1:2">
      <c r="A69" s="4" t="s">
        <v>1262</v>
      </c>
      <c r="B69" s="4" t="s">
        <v>126</v>
      </c>
    </row>
    <row r="70" spans="1:2">
      <c r="A70" s="4" t="s">
        <v>1285</v>
      </c>
    </row>
    <row r="71" spans="1:2">
      <c r="A71" s="3" t="s">
        <v>1261</v>
      </c>
    </row>
    <row r="72" spans="1:2">
      <c r="A72" s="4" t="s">
        <v>1262</v>
      </c>
      <c r="B72" s="4" t="s">
        <v>12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286</v>
      </c>
      <c r="B1" s="2" t="s">
        <v>1</v>
      </c>
    </row>
    <row r="2" spans="1:2">
      <c r="B2" s="2" t="s">
        <v>40</v>
      </c>
    </row>
    <row r="3" spans="1:2">
      <c r="A3" s="3" t="s">
        <v>271</v>
      </c>
    </row>
    <row r="4" spans="1:2">
      <c r="A4" s="4" t="s">
        <v>1287</v>
      </c>
      <c r="B4" s="6" t="n">
        <v>165</v>
      </c>
    </row>
    <row r="5" spans="1:2">
      <c r="A5" s="4" t="s">
        <v>1288</v>
      </c>
      <c r="B5" s="6" t="n">
        <v>176</v>
      </c>
    </row>
    <row r="6" spans="1:2">
      <c r="A6" s="4" t="s">
        <v>1289</v>
      </c>
      <c r="B6" s="4" t="s">
        <v>129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91</v>
      </c>
      <c r="B1" s="2" t="s">
        <v>489</v>
      </c>
      <c r="C1" s="2" t="s">
        <v>1292</v>
      </c>
    </row>
    <row r="2" spans="1:3">
      <c r="A2" s="3" t="s">
        <v>1293</v>
      </c>
    </row>
    <row r="3" spans="1:3">
      <c r="A3" s="4" t="s">
        <v>1294</v>
      </c>
      <c r="C3" s="5" t="n">
        <v>7385600</v>
      </c>
    </row>
    <row r="4" spans="1:3">
      <c r="A4" s="4" t="s">
        <v>1295</v>
      </c>
      <c r="B4" s="11" t="n">
        <v>4.175</v>
      </c>
      <c r="C4" s="10" t="n">
        <v>0.1</v>
      </c>
    </row>
    <row r="5" spans="1:3">
      <c r="A5" s="4" t="s">
        <v>1296</v>
      </c>
      <c r="C5" s="6" t="n">
        <v>118</v>
      </c>
    </row>
    <row r="6" spans="1:3">
      <c r="A6" s="4" t="s">
        <v>1297</v>
      </c>
      <c r="C6" s="6" t="n">
        <v>16</v>
      </c>
    </row>
    <row r="7" spans="1:3">
      <c r="A7" s="4" t="s">
        <v>1298</v>
      </c>
      <c r="B7" s="6" t="n">
        <v>330</v>
      </c>
    </row>
    <row r="8" spans="1:3">
      <c r="A8" s="4" t="s">
        <v>1299</v>
      </c>
    </row>
    <row r="9" spans="1:3">
      <c r="A9" s="3" t="s">
        <v>1293</v>
      </c>
    </row>
    <row r="10" spans="1:3">
      <c r="A10" s="4" t="s">
        <v>1294</v>
      </c>
      <c r="B10" s="5" t="n">
        <v>79041918</v>
      </c>
    </row>
    <row r="11" spans="1:3">
      <c r="A11" s="4" t="s">
        <v>1295</v>
      </c>
      <c r="B11" s="10" t="n">
        <v>0.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0</v>
      </c>
      <c r="C1" s="2" t="s">
        <v>1</v>
      </c>
    </row>
    <row r="2" spans="1:5">
      <c r="C2" s="2" t="s">
        <v>181</v>
      </c>
      <c r="D2" s="2" t="s">
        <v>564</v>
      </c>
      <c r="E2" s="2" t="s">
        <v>565</v>
      </c>
    </row>
    <row r="3" spans="1:5">
      <c r="A3" s="3" t="s">
        <v>1301</v>
      </c>
    </row>
    <row r="4" spans="1:5">
      <c r="A4" s="4" t="s">
        <v>1302</v>
      </c>
      <c r="C4" s="5" t="n">
        <v>29889045</v>
      </c>
      <c r="D4" s="5" t="n">
        <v>29889045</v>
      </c>
      <c r="E4" s="5" t="n">
        <v>29889045</v>
      </c>
    </row>
    <row r="5" spans="1:5">
      <c r="A5" s="4" t="s">
        <v>1303</v>
      </c>
      <c r="B5" s="4" t="s">
        <v>1304</v>
      </c>
      <c r="C5" s="5" t="n">
        <v>86427518</v>
      </c>
      <c r="D5" s="4" t="s">
        <v>126</v>
      </c>
      <c r="E5" s="4" t="s">
        <v>126</v>
      </c>
    </row>
    <row r="6" spans="1:5">
      <c r="A6" s="4" t="s">
        <v>1305</v>
      </c>
      <c r="C6" s="5" t="n">
        <v>116316563</v>
      </c>
      <c r="D6" s="5" t="n">
        <v>29889045</v>
      </c>
      <c r="E6" s="5" t="n">
        <v>29889045</v>
      </c>
    </row>
    <row r="7" spans="1:5">
      <c r="A7" s="4" t="s">
        <v>1306</v>
      </c>
      <c r="C7" s="5" t="n">
        <v>150000000</v>
      </c>
      <c r="D7" s="5" t="n">
        <v>50000000</v>
      </c>
      <c r="E7" s="5" t="n">
        <v>50000000</v>
      </c>
    </row>
    <row r="8" spans="1:5"/>
    <row r="9" spans="1:5">
      <c r="A9" s="4" t="s">
        <v>118</v>
      </c>
      <c r="B9" s="4" t="s">
        <v>1307</v>
      </c>
    </row>
    <row r="10" spans="1:5">
      <c r="A10" s="4" t="s">
        <v>128</v>
      </c>
      <c r="B10" s="4" t="s">
        <v>1308</v>
      </c>
    </row>
  </sheetData>
  <mergeCells count="5">
    <mergeCell ref="A1:B2"/>
    <mergeCell ref="C1:E1"/>
    <mergeCell ref="A8:D8"/>
    <mergeCell ref="B9:D9"/>
    <mergeCell ref="B10:D1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309</v>
      </c>
      <c r="B1" s="2" t="s">
        <v>1</v>
      </c>
    </row>
    <row r="2" spans="1:5">
      <c r="B2" s="2" t="s">
        <v>40</v>
      </c>
      <c r="C2" s="2" t="s">
        <v>41</v>
      </c>
      <c r="D2" s="2" t="s">
        <v>42</v>
      </c>
      <c r="E2" s="2" t="s">
        <v>109</v>
      </c>
    </row>
    <row r="3" spans="1:5">
      <c r="A3" s="3" t="s">
        <v>1310</v>
      </c>
    </row>
    <row r="4" spans="1:5">
      <c r="A4" s="4" t="s">
        <v>1311</v>
      </c>
      <c r="B4" s="6" t="n">
        <v>2316</v>
      </c>
      <c r="D4" s="6" t="n">
        <v>2401</v>
      </c>
      <c r="E4" s="6" t="n">
        <v>2500</v>
      </c>
    </row>
    <row r="5" spans="1:5">
      <c r="A5" s="4" t="s">
        <v>1312</v>
      </c>
      <c r="B5" s="5" t="n">
        <v>3757</v>
      </c>
      <c r="D5" s="5" t="n">
        <v>3883</v>
      </c>
      <c r="E5" s="5" t="n">
        <v>3953</v>
      </c>
    </row>
    <row r="6" spans="1:5">
      <c r="A6" s="4" t="s">
        <v>1313</v>
      </c>
      <c r="B6" s="5" t="n">
        <v>1283</v>
      </c>
      <c r="D6" s="5" t="n">
        <v>1338</v>
      </c>
      <c r="E6" s="5" t="n">
        <v>1467</v>
      </c>
    </row>
    <row r="7" spans="1:5">
      <c r="A7" s="4" t="s">
        <v>1314</v>
      </c>
      <c r="B7" s="5" t="n">
        <v>1344</v>
      </c>
      <c r="D7" s="5" t="n">
        <v>1473</v>
      </c>
      <c r="E7" s="5" t="n">
        <v>1650</v>
      </c>
    </row>
    <row r="8" spans="1:5">
      <c r="A8" s="4" t="s">
        <v>175</v>
      </c>
      <c r="B8" s="5" t="n">
        <v>229</v>
      </c>
      <c r="D8" s="5" t="n">
        <v>226</v>
      </c>
      <c r="E8" s="5" t="n">
        <v>219</v>
      </c>
    </row>
    <row r="9" spans="1:5">
      <c r="A9" s="4" t="s">
        <v>1315</v>
      </c>
      <c r="B9" s="5" t="n">
        <v>8929</v>
      </c>
      <c r="C9" s="7" t="n">
        <v>2584</v>
      </c>
      <c r="D9" s="5" t="n">
        <v>9321</v>
      </c>
      <c r="E9" s="5" t="n">
        <v>9789</v>
      </c>
    </row>
    <row r="10" spans="1:5">
      <c r="A10" s="4" t="s">
        <v>1316</v>
      </c>
    </row>
    <row r="11" spans="1:5">
      <c r="A11" s="3" t="s">
        <v>1310</v>
      </c>
    </row>
    <row r="12" spans="1:5">
      <c r="A12" s="4" t="s">
        <v>1311</v>
      </c>
      <c r="B12" s="5" t="n">
        <v>1017</v>
      </c>
      <c r="D12" s="5" t="n">
        <v>1130</v>
      </c>
      <c r="E12" s="5" t="n">
        <v>1255</v>
      </c>
    </row>
    <row r="13" spans="1:5">
      <c r="A13" s="4" t="s">
        <v>529</v>
      </c>
    </row>
    <row r="14" spans="1:5">
      <c r="A14" s="3" t="s">
        <v>1310</v>
      </c>
    </row>
    <row r="15" spans="1:5">
      <c r="A15" s="4" t="s">
        <v>1311</v>
      </c>
      <c r="B15" s="5" t="n">
        <v>1497</v>
      </c>
      <c r="D15" s="5" t="n">
        <v>1525</v>
      </c>
      <c r="E15" s="5" t="n">
        <v>1488</v>
      </c>
    </row>
    <row r="16" spans="1:5">
      <c r="A16" s="4" t="s">
        <v>1317</v>
      </c>
    </row>
    <row r="17" spans="1:5">
      <c r="A17" s="3" t="s">
        <v>1310</v>
      </c>
    </row>
    <row r="18" spans="1:5">
      <c r="A18" s="4" t="s">
        <v>1311</v>
      </c>
      <c r="B18" s="5" t="n">
        <v>745</v>
      </c>
      <c r="D18" s="5" t="n">
        <v>769</v>
      </c>
      <c r="E18" s="5" t="n">
        <v>775</v>
      </c>
    </row>
    <row r="19" spans="1:5">
      <c r="A19" s="4" t="s">
        <v>1318</v>
      </c>
    </row>
    <row r="20" spans="1:5">
      <c r="A20" s="3" t="s">
        <v>1310</v>
      </c>
    </row>
    <row r="21" spans="1:5">
      <c r="A21" s="4" t="s">
        <v>1311</v>
      </c>
      <c r="B21" s="5" t="n">
        <v>273</v>
      </c>
      <c r="D21" s="5" t="n">
        <v>260</v>
      </c>
      <c r="E21" s="5" t="n">
        <v>230</v>
      </c>
    </row>
    <row r="22" spans="1:5">
      <c r="A22" s="4" t="s">
        <v>1319</v>
      </c>
    </row>
    <row r="23" spans="1:5">
      <c r="A23" s="3" t="s">
        <v>1310</v>
      </c>
    </row>
    <row r="24" spans="1:5">
      <c r="A24" s="4" t="s">
        <v>1311</v>
      </c>
      <c r="B24" s="5" t="n">
        <v>225</v>
      </c>
      <c r="D24" s="5" t="n">
        <v>199</v>
      </c>
      <c r="E24" s="5" t="n">
        <v>205</v>
      </c>
    </row>
    <row r="25" spans="1:5">
      <c r="A25" s="4" t="s">
        <v>1320</v>
      </c>
    </row>
    <row r="26" spans="1:5">
      <c r="A26" s="3" t="s">
        <v>1310</v>
      </c>
    </row>
    <row r="27" spans="1:5">
      <c r="A27" s="4" t="s">
        <v>1311</v>
      </c>
      <c r="B27" s="5" t="n">
        <v>1674</v>
      </c>
      <c r="D27" s="5" t="n">
        <v>1713</v>
      </c>
      <c r="E27" s="5" t="n">
        <v>1743</v>
      </c>
    </row>
    <row r="28" spans="1:5">
      <c r="A28" s="4" t="s">
        <v>1321</v>
      </c>
    </row>
    <row r="29" spans="1:5">
      <c r="A29" s="3" t="s">
        <v>1310</v>
      </c>
    </row>
    <row r="30" spans="1:5">
      <c r="A30" s="4" t="s">
        <v>1311</v>
      </c>
      <c r="B30" s="6" t="n">
        <v>642</v>
      </c>
      <c r="D30" s="6" t="n">
        <v>688</v>
      </c>
      <c r="E30" s="6" t="n">
        <v>757</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2</v>
      </c>
      <c r="B1" s="2" t="s">
        <v>1</v>
      </c>
    </row>
    <row r="2" spans="1:5">
      <c r="B2" s="2" t="s">
        <v>40</v>
      </c>
      <c r="C2" s="2" t="s">
        <v>41</v>
      </c>
      <c r="D2" s="2" t="s">
        <v>42</v>
      </c>
      <c r="E2" s="2" t="s">
        <v>109</v>
      </c>
    </row>
    <row r="3" spans="1:5">
      <c r="A3" s="3" t="s">
        <v>1323</v>
      </c>
    </row>
    <row r="4" spans="1:5">
      <c r="A4" s="4" t="s">
        <v>1324</v>
      </c>
      <c r="B4" s="6" t="n">
        <v>2476</v>
      </c>
      <c r="D4" s="6" t="n">
        <v>2574</v>
      </c>
      <c r="E4" s="6" t="n">
        <v>2578</v>
      </c>
    </row>
    <row r="5" spans="1:5">
      <c r="A5" s="4" t="s">
        <v>1325</v>
      </c>
      <c r="B5" s="5" t="n">
        <v>539</v>
      </c>
      <c r="D5" s="5" t="n">
        <v>579</v>
      </c>
      <c r="E5" s="5" t="n">
        <v>571</v>
      </c>
    </row>
    <row r="6" spans="1:5">
      <c r="A6" s="4" t="s">
        <v>89</v>
      </c>
      <c r="B6" s="6" t="n">
        <v>1937</v>
      </c>
      <c r="C6" s="7" t="n">
        <v>560</v>
      </c>
      <c r="D6" s="6" t="n">
        <v>1995</v>
      </c>
      <c r="E6" s="6" t="n">
        <v>2007</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181</v>
      </c>
      <c r="C2" s="2" t="s">
        <v>564</v>
      </c>
      <c r="D2" s="2" t="s">
        <v>565</v>
      </c>
    </row>
    <row r="3" spans="1:4">
      <c r="A3" s="3" t="s">
        <v>1327</v>
      </c>
    </row>
    <row r="4" spans="1:4">
      <c r="A4" s="4" t="s">
        <v>1328</v>
      </c>
      <c r="B4" s="6" t="n">
        <v>43</v>
      </c>
      <c r="C4" s="6" t="n">
        <v>46</v>
      </c>
      <c r="D4" s="6" t="n">
        <v>6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181</v>
      </c>
    </row>
    <row r="3" spans="1:2">
      <c r="A3" s="3" t="s">
        <v>209</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329</v>
      </c>
      <c r="C1" s="2" t="s">
        <v>1</v>
      </c>
    </row>
    <row r="2" spans="1:6">
      <c r="C2" s="2" t="s">
        <v>40</v>
      </c>
      <c r="D2" s="2" t="s">
        <v>41</v>
      </c>
      <c r="E2" s="2" t="s">
        <v>42</v>
      </c>
      <c r="F2" s="2" t="s">
        <v>109</v>
      </c>
    </row>
    <row r="3" spans="1:6">
      <c r="A3" s="3" t="s">
        <v>1330</v>
      </c>
    </row>
    <row r="4" spans="1:6">
      <c r="A4" s="4" t="s">
        <v>90</v>
      </c>
      <c r="C4" s="6" t="n">
        <v>3276</v>
      </c>
      <c r="D4" s="7" t="n">
        <v>948</v>
      </c>
      <c r="E4" s="6" t="n">
        <v>3394</v>
      </c>
      <c r="F4" s="6" t="n">
        <v>3906</v>
      </c>
    </row>
    <row r="5" spans="1:6">
      <c r="A5" s="4" t="s">
        <v>1331</v>
      </c>
    </row>
    <row r="6" spans="1:6">
      <c r="A6" s="3" t="s">
        <v>1330</v>
      </c>
    </row>
    <row r="7" spans="1:6">
      <c r="A7" s="4" t="s">
        <v>90</v>
      </c>
      <c r="C7" s="5" t="n">
        <v>761</v>
      </c>
      <c r="E7" s="5" t="n">
        <v>737</v>
      </c>
      <c r="F7" s="5" t="n">
        <v>855</v>
      </c>
    </row>
    <row r="8" spans="1:6">
      <c r="A8" s="4" t="s">
        <v>1332</v>
      </c>
    </row>
    <row r="9" spans="1:6">
      <c r="A9" s="3" t="s">
        <v>1330</v>
      </c>
    </row>
    <row r="10" spans="1:6">
      <c r="A10" s="4" t="s">
        <v>90</v>
      </c>
      <c r="C10" s="5" t="n">
        <v>757</v>
      </c>
      <c r="E10" s="5" t="n">
        <v>789</v>
      </c>
      <c r="F10" s="5" t="n">
        <v>805</v>
      </c>
    </row>
    <row r="11" spans="1:6">
      <c r="A11" s="4" t="s">
        <v>1333</v>
      </c>
    </row>
    <row r="12" spans="1:6">
      <c r="A12" s="3" t="s">
        <v>1330</v>
      </c>
    </row>
    <row r="13" spans="1:6">
      <c r="A13" s="4" t="s">
        <v>90</v>
      </c>
      <c r="C13" s="5" t="n">
        <v>271</v>
      </c>
      <c r="E13" s="5" t="n">
        <v>286</v>
      </c>
      <c r="F13" s="5" t="n">
        <v>584</v>
      </c>
    </row>
    <row r="14" spans="1:6">
      <c r="A14" s="4" t="s">
        <v>1334</v>
      </c>
    </row>
    <row r="15" spans="1:6">
      <c r="A15" s="3" t="s">
        <v>1330</v>
      </c>
    </row>
    <row r="16" spans="1:6">
      <c r="A16" s="4" t="s">
        <v>90</v>
      </c>
      <c r="C16" s="5" t="n">
        <v>502</v>
      </c>
      <c r="E16" s="5" t="n">
        <v>570</v>
      </c>
      <c r="F16" s="5" t="n">
        <v>610</v>
      </c>
    </row>
    <row r="17" spans="1:6">
      <c r="A17" s="4" t="s">
        <v>1335</v>
      </c>
    </row>
    <row r="18" spans="1:6">
      <c r="A18" s="3" t="s">
        <v>1330</v>
      </c>
    </row>
    <row r="19" spans="1:6">
      <c r="A19" s="4" t="s">
        <v>90</v>
      </c>
      <c r="C19" s="5" t="n">
        <v>270</v>
      </c>
      <c r="E19" s="5" t="n">
        <v>277</v>
      </c>
      <c r="F19" s="5" t="n">
        <v>260</v>
      </c>
    </row>
    <row r="20" spans="1:6">
      <c r="A20" s="4" t="s">
        <v>1336</v>
      </c>
    </row>
    <row r="21" spans="1:6">
      <c r="A21" s="3" t="s">
        <v>1330</v>
      </c>
    </row>
    <row r="22" spans="1:6">
      <c r="A22" s="4" t="s">
        <v>90</v>
      </c>
      <c r="B22" s="4" t="s">
        <v>118</v>
      </c>
      <c r="C22" s="5" t="n">
        <v>71</v>
      </c>
      <c r="E22" s="5" t="n">
        <v>82</v>
      </c>
      <c r="F22" s="5" t="n">
        <v>156</v>
      </c>
    </row>
    <row r="23" spans="1:6">
      <c r="A23" s="4" t="s">
        <v>1337</v>
      </c>
    </row>
    <row r="24" spans="1:6">
      <c r="A24" s="3" t="s">
        <v>1330</v>
      </c>
    </row>
    <row r="25" spans="1:6">
      <c r="A25" s="4" t="s">
        <v>90</v>
      </c>
      <c r="C25" s="6" t="n">
        <v>644</v>
      </c>
      <c r="E25" s="6" t="n">
        <v>653</v>
      </c>
      <c r="F25" s="6" t="n">
        <v>636</v>
      </c>
    </row>
    <row r="26" spans="1:6"/>
    <row r="27" spans="1:6">
      <c r="A27" s="4" t="s">
        <v>118</v>
      </c>
      <c r="B27" s="4" t="s">
        <v>1338</v>
      </c>
    </row>
  </sheetData>
  <mergeCells count="4">
    <mergeCell ref="A1:B2"/>
    <mergeCell ref="C1:F1"/>
    <mergeCell ref="A26:E26"/>
    <mergeCell ref="B27:E2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181</v>
      </c>
      <c r="C2" s="2" t="s">
        <v>564</v>
      </c>
      <c r="D2" s="2" t="s">
        <v>565</v>
      </c>
    </row>
    <row r="3" spans="1:4">
      <c r="A3" s="3" t="s">
        <v>1340</v>
      </c>
    </row>
    <row r="4" spans="1:4">
      <c r="A4" s="4" t="s">
        <v>1341</v>
      </c>
      <c r="B4" s="6" t="n">
        <v>276</v>
      </c>
      <c r="C4" s="6" t="n">
        <v>559</v>
      </c>
      <c r="D4" s="6" t="n">
        <v>23</v>
      </c>
    </row>
    <row r="5" spans="1:4">
      <c r="A5" s="4" t="s">
        <v>1342</v>
      </c>
      <c r="B5" s="5" t="n">
        <v>10</v>
      </c>
      <c r="C5" s="5" t="n">
        <v>91</v>
      </c>
      <c r="D5" s="5" t="n">
        <v>19</v>
      </c>
    </row>
    <row r="6" spans="1:4">
      <c r="A6" s="4" t="s">
        <v>1343</v>
      </c>
      <c r="B6" s="5" t="n">
        <v>-475</v>
      </c>
      <c r="C6" s="5" t="n">
        <v>1</v>
      </c>
      <c r="D6" s="5" t="n">
        <v>-27</v>
      </c>
    </row>
    <row r="7" spans="1:4">
      <c r="A7" s="4" t="s">
        <v>1344</v>
      </c>
      <c r="C7" s="5" t="n">
        <v>-15</v>
      </c>
    </row>
    <row r="8" spans="1:4">
      <c r="A8" s="4" t="s">
        <v>175</v>
      </c>
      <c r="B8" s="5" t="n">
        <v>1</v>
      </c>
      <c r="C8" s="5" t="n">
        <v>-1</v>
      </c>
      <c r="D8" s="5" t="n">
        <v>5</v>
      </c>
    </row>
    <row r="9" spans="1:4">
      <c r="A9" s="4" t="s">
        <v>1345</v>
      </c>
      <c r="B9" s="6" t="n">
        <v>-188</v>
      </c>
      <c r="C9" s="6" t="n">
        <v>635</v>
      </c>
      <c r="D9" s="6" t="n">
        <v>2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181</v>
      </c>
      <c r="C2" s="2" t="s">
        <v>564</v>
      </c>
      <c r="D2" s="2" t="s">
        <v>565</v>
      </c>
    </row>
    <row r="3" spans="1:4">
      <c r="A3" s="3" t="s">
        <v>1347</v>
      </c>
    </row>
    <row r="4" spans="1:4">
      <c r="A4" s="4" t="s">
        <v>1348</v>
      </c>
      <c r="B4" s="4" t="s">
        <v>126</v>
      </c>
      <c r="C4" s="6" t="n">
        <v>-1</v>
      </c>
      <c r="D4" s="6" t="n">
        <v>-2</v>
      </c>
    </row>
    <row r="5" spans="1:4">
      <c r="A5" s="4" t="s">
        <v>1349</v>
      </c>
      <c r="B5" s="5" t="n">
        <v>-191</v>
      </c>
      <c r="C5" s="4" t="s">
        <v>126</v>
      </c>
      <c r="D5" s="4" t="s">
        <v>126</v>
      </c>
    </row>
    <row r="6" spans="1:4">
      <c r="A6" s="4" t="s">
        <v>1350</v>
      </c>
      <c r="B6" s="4" t="s">
        <v>126</v>
      </c>
      <c r="C6" s="5" t="n">
        <v>-27</v>
      </c>
      <c r="D6" s="5" t="n">
        <v>-7</v>
      </c>
    </row>
    <row r="7" spans="1:4">
      <c r="A7" s="4" t="s">
        <v>1351</v>
      </c>
      <c r="B7" s="5" t="n">
        <v>-29</v>
      </c>
      <c r="C7" s="5" t="n">
        <v>-30</v>
      </c>
      <c r="D7" s="5" t="n">
        <v>-35</v>
      </c>
    </row>
    <row r="8" spans="1:4">
      <c r="A8" s="4" t="s">
        <v>1352</v>
      </c>
      <c r="B8" s="4" t="s">
        <v>126</v>
      </c>
      <c r="C8" s="4" t="s">
        <v>126</v>
      </c>
      <c r="D8" s="4" t="s">
        <v>126</v>
      </c>
    </row>
    <row r="9" spans="1:4">
      <c r="A9" s="4" t="s">
        <v>1353</v>
      </c>
      <c r="B9" s="5" t="n">
        <v>-46</v>
      </c>
      <c r="C9" s="5" t="n">
        <v>-31</v>
      </c>
      <c r="D9" s="5" t="n">
        <v>-25</v>
      </c>
    </row>
    <row r="10" spans="1:4">
      <c r="A10" s="4" t="s">
        <v>1354</v>
      </c>
      <c r="B10" s="5" t="n">
        <v>-266</v>
      </c>
      <c r="C10" s="5" t="n">
        <v>-89</v>
      </c>
      <c r="D10" s="5" t="n">
        <v>-69</v>
      </c>
    </row>
    <row r="11" spans="1:4">
      <c r="A11" s="4" t="s">
        <v>1355</v>
      </c>
      <c r="B11" s="5" t="n">
        <v>458</v>
      </c>
      <c r="C11" s="5" t="n">
        <v>472</v>
      </c>
      <c r="D11" s="5" t="n">
        <v>445</v>
      </c>
    </row>
    <row r="12" spans="1:4">
      <c r="A12" s="4" t="s">
        <v>1352</v>
      </c>
      <c r="B12" s="5" t="n">
        <v>46</v>
      </c>
      <c r="C12" s="5" t="n">
        <v>64</v>
      </c>
      <c r="D12" s="5" t="n">
        <v>48</v>
      </c>
    </row>
    <row r="13" spans="1:4">
      <c r="A13" s="4" t="s">
        <v>1356</v>
      </c>
      <c r="B13" s="5" t="n">
        <v>93</v>
      </c>
      <c r="C13" s="4" t="s">
        <v>126</v>
      </c>
      <c r="D13" s="4" t="s">
        <v>126</v>
      </c>
    </row>
    <row r="14" spans="1:4">
      <c r="A14" s="4" t="s">
        <v>1357</v>
      </c>
      <c r="B14" s="4" t="s">
        <v>126</v>
      </c>
      <c r="C14" s="5" t="n">
        <v>43</v>
      </c>
      <c r="D14" s="5" t="n">
        <v>-14</v>
      </c>
    </row>
    <row r="15" spans="1:4">
      <c r="A15" s="4" t="s">
        <v>1350</v>
      </c>
      <c r="B15" s="5" t="n">
        <v>9</v>
      </c>
      <c r="C15" s="4" t="s">
        <v>126</v>
      </c>
      <c r="D15" s="5" t="n">
        <v>39</v>
      </c>
    </row>
    <row r="16" spans="1:4">
      <c r="A16" s="4" t="s">
        <v>1358</v>
      </c>
      <c r="B16" s="5" t="n">
        <v>89</v>
      </c>
      <c r="C16" s="5" t="n">
        <v>9</v>
      </c>
      <c r="D16" s="5" t="n">
        <v>35</v>
      </c>
    </row>
    <row r="17" spans="1:4">
      <c r="A17" s="4" t="s">
        <v>1359</v>
      </c>
      <c r="B17" s="5" t="n">
        <v>29</v>
      </c>
      <c r="C17" s="5" t="n">
        <v>26</v>
      </c>
      <c r="D17" s="4" t="s">
        <v>126</v>
      </c>
    </row>
    <row r="18" spans="1:4">
      <c r="A18" s="4" t="s">
        <v>1360</v>
      </c>
      <c r="B18" s="5" t="n">
        <v>14</v>
      </c>
      <c r="C18" s="5" t="n">
        <v>6</v>
      </c>
      <c r="D18" s="5" t="n">
        <v>33</v>
      </c>
    </row>
    <row r="19" spans="1:4">
      <c r="A19" s="4" t="s">
        <v>1361</v>
      </c>
      <c r="B19" s="5" t="n">
        <v>738</v>
      </c>
      <c r="C19" s="5" t="n">
        <v>620</v>
      </c>
      <c r="D19" s="5" t="n">
        <v>586</v>
      </c>
    </row>
    <row r="20" spans="1:4">
      <c r="A20" s="4" t="s">
        <v>1362</v>
      </c>
      <c r="B20" s="6" t="n">
        <v>472</v>
      </c>
      <c r="C20" s="6" t="n">
        <v>531</v>
      </c>
      <c r="D20" s="6" t="n">
        <v>51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181</v>
      </c>
      <c r="C2" s="2" t="s">
        <v>564</v>
      </c>
      <c r="D2" s="2" t="s">
        <v>565</v>
      </c>
    </row>
    <row r="3" spans="1:4">
      <c r="A3" s="3" t="s">
        <v>1364</v>
      </c>
    </row>
    <row r="4" spans="1:4">
      <c r="A4" s="4" t="s">
        <v>1365</v>
      </c>
      <c r="B4" s="6" t="n">
        <v>-853</v>
      </c>
      <c r="C4" s="6" t="n">
        <v>-1029</v>
      </c>
      <c r="D4" s="6" t="n">
        <v>78</v>
      </c>
    </row>
    <row r="5" spans="1:4">
      <c r="A5" s="4" t="s">
        <v>1366</v>
      </c>
      <c r="B5" s="4" t="s">
        <v>126</v>
      </c>
      <c r="C5" s="4" t="s">
        <v>126</v>
      </c>
      <c r="D5" s="4" t="s">
        <v>126</v>
      </c>
    </row>
    <row r="6" spans="1:4">
      <c r="A6" s="4" t="s">
        <v>1367</v>
      </c>
      <c r="B6" s="6" t="n">
        <v>-853</v>
      </c>
      <c r="C6" s="6" t="n">
        <v>-1029</v>
      </c>
      <c r="D6" s="6" t="n">
        <v>7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181</v>
      </c>
      <c r="C2" s="2" t="s">
        <v>564</v>
      </c>
      <c r="D2" s="2" t="s">
        <v>565</v>
      </c>
    </row>
    <row r="3" spans="1:4">
      <c r="A3" s="3" t="s">
        <v>1369</v>
      </c>
    </row>
    <row r="4" spans="1:4">
      <c r="A4" s="4" t="s">
        <v>1370</v>
      </c>
      <c r="B4" s="5" t="n">
        <v>29889</v>
      </c>
      <c r="C4" s="5" t="n">
        <v>29889</v>
      </c>
      <c r="D4" s="5" t="n">
        <v>29889</v>
      </c>
    </row>
    <row r="5" spans="1:4">
      <c r="A5" s="4" t="s">
        <v>1371</v>
      </c>
      <c r="B5" s="5" t="n">
        <v>13297</v>
      </c>
      <c r="C5" s="4" t="s">
        <v>126</v>
      </c>
      <c r="D5" s="4" t="s">
        <v>126</v>
      </c>
    </row>
    <row r="6" spans="1:4">
      <c r="A6" s="4" t="s">
        <v>1372</v>
      </c>
      <c r="B6" s="5" t="n">
        <v>43186</v>
      </c>
      <c r="C6" s="5" t="n">
        <v>29889</v>
      </c>
      <c r="D6" s="5" t="n">
        <v>2988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3</v>
      </c>
      <c r="C1" s="2" t="s">
        <v>181</v>
      </c>
      <c r="D1" s="2" t="s">
        <v>564</v>
      </c>
    </row>
    <row r="2" spans="1:4">
      <c r="A2" s="3" t="s">
        <v>1374</v>
      </c>
    </row>
    <row r="3" spans="1:4">
      <c r="A3" s="4" t="s">
        <v>1375</v>
      </c>
      <c r="C3" s="6" t="n">
        <v>5</v>
      </c>
      <c r="D3" s="6" t="n">
        <v>7</v>
      </c>
    </row>
    <row r="4" spans="1:4">
      <c r="A4" s="4" t="s">
        <v>1376</v>
      </c>
      <c r="C4" s="5" t="n">
        <v>-1</v>
      </c>
      <c r="D4" s="5" t="n">
        <v>6</v>
      </c>
    </row>
    <row r="5" spans="1:4">
      <c r="A5" s="4" t="s">
        <v>1377</v>
      </c>
      <c r="B5" s="4" t="s">
        <v>118</v>
      </c>
      <c r="C5" s="6" t="n">
        <v>99</v>
      </c>
      <c r="D5" s="6" t="n">
        <v>99</v>
      </c>
    </row>
    <row r="6" spans="1:4"/>
    <row r="7" spans="1:4">
      <c r="A7" s="4" t="s">
        <v>118</v>
      </c>
      <c r="B7" s="4" t="s">
        <v>1378</v>
      </c>
    </row>
  </sheetData>
  <mergeCells count="3">
    <mergeCell ref="A1:B1"/>
    <mergeCell ref="A6:C6"/>
    <mergeCell ref="B7:C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9</v>
      </c>
      <c r="B1" s="2" t="s">
        <v>181</v>
      </c>
      <c r="C1" s="2" t="s">
        <v>564</v>
      </c>
      <c r="D1" s="2" t="s">
        <v>565</v>
      </c>
    </row>
    <row r="2" spans="1:4">
      <c r="A2" s="3" t="s">
        <v>86</v>
      </c>
    </row>
    <row r="3" spans="1:4">
      <c r="A3" s="4" t="s">
        <v>1380</v>
      </c>
      <c r="B3" s="6" t="n">
        <v>1</v>
      </c>
      <c r="C3" s="6" t="n">
        <v>6</v>
      </c>
      <c r="D3" s="6" t="n">
        <v>8</v>
      </c>
    </row>
    <row r="4" spans="1:4">
      <c r="A4" s="4" t="s">
        <v>1381</v>
      </c>
      <c r="B4" s="5" t="n">
        <v>13</v>
      </c>
      <c r="C4" s="5" t="n">
        <v>31</v>
      </c>
      <c r="D4" s="5" t="n">
        <v>23</v>
      </c>
    </row>
    <row r="5" spans="1:4">
      <c r="A5" s="3" t="s">
        <v>1382</v>
      </c>
    </row>
    <row r="6" spans="1:4">
      <c r="A6" s="4" t="s">
        <v>1383</v>
      </c>
      <c r="B6" s="5" t="n">
        <v>20</v>
      </c>
      <c r="C6" s="5" t="n">
        <v>54</v>
      </c>
      <c r="D6" s="5" t="n">
        <v>122</v>
      </c>
    </row>
    <row r="7" spans="1:4">
      <c r="A7" s="4" t="s">
        <v>1384</v>
      </c>
      <c r="B7" s="4" t="s">
        <v>126</v>
      </c>
      <c r="C7" s="5" t="n">
        <v>5</v>
      </c>
      <c r="D7" s="5" t="n">
        <v>5</v>
      </c>
    </row>
    <row r="8" spans="1:4">
      <c r="A8" s="3" t="s">
        <v>46</v>
      </c>
    </row>
    <row r="9" spans="1:4">
      <c r="A9" s="4" t="s">
        <v>645</v>
      </c>
      <c r="B9" s="4" t="s">
        <v>126</v>
      </c>
      <c r="C9" s="5" t="n">
        <v>1</v>
      </c>
      <c r="D9" s="5" t="n">
        <v>28</v>
      </c>
    </row>
    <row r="10" spans="1:4">
      <c r="A10" s="4" t="s">
        <v>1385</v>
      </c>
      <c r="B10" s="4" t="s">
        <v>126</v>
      </c>
      <c r="C10" s="4" t="s">
        <v>126</v>
      </c>
      <c r="D10" s="5" t="n">
        <v>70</v>
      </c>
    </row>
    <row r="11" spans="1:4">
      <c r="A11" s="4" t="s">
        <v>1386</v>
      </c>
      <c r="B11" s="4" t="s">
        <v>126</v>
      </c>
      <c r="C11" s="6" t="n">
        <v>43</v>
      </c>
      <c r="D11" s="6" t="n">
        <v>5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87</v>
      </c>
      <c r="B1" s="2" t="s">
        <v>1</v>
      </c>
    </row>
    <row r="2" spans="1:2">
      <c r="B2" s="2" t="s">
        <v>181</v>
      </c>
    </row>
    <row r="3" spans="1:2">
      <c r="A3" s="3" t="s">
        <v>1388</v>
      </c>
    </row>
    <row r="4" spans="1:2">
      <c r="A4" s="4" t="s">
        <v>1389</v>
      </c>
      <c r="B4" s="4" t="s">
        <v>1390</v>
      </c>
    </row>
    <row r="5" spans="1:2">
      <c r="A5" s="4" t="s">
        <v>1391</v>
      </c>
      <c r="B5" s="4" t="s">
        <v>1392</v>
      </c>
    </row>
    <row r="6" spans="1:2">
      <c r="A6" s="4" t="s">
        <v>1393</v>
      </c>
      <c r="B6" s="4" t="s">
        <v>139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181</v>
      </c>
      <c r="C2" s="2" t="s">
        <v>564</v>
      </c>
      <c r="D2" s="2" t="s">
        <v>565</v>
      </c>
    </row>
    <row r="3" spans="1:4">
      <c r="A3" s="3" t="s">
        <v>1396</v>
      </c>
    </row>
    <row r="4" spans="1:4">
      <c r="A4" s="4" t="s">
        <v>1397</v>
      </c>
      <c r="B4" s="6" t="n">
        <v>4</v>
      </c>
      <c r="C4" s="6" t="n">
        <v>2</v>
      </c>
      <c r="D4" s="6" t="n">
        <v>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8</v>
      </c>
      <c r="B1" s="2" t="s">
        <v>1399</v>
      </c>
    </row>
    <row r="2" spans="1:2">
      <c r="A2" s="4" t="s">
        <v>1400</v>
      </c>
    </row>
    <row r="3" spans="1:2">
      <c r="A3" s="3" t="s">
        <v>1401</v>
      </c>
    </row>
    <row r="4" spans="1:2">
      <c r="A4" s="4" t="s">
        <v>1402</v>
      </c>
      <c r="B4" s="4" t="s">
        <v>140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181</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181</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181</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181</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181</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9</v>
      </c>
      <c r="B1" s="2" t="s">
        <v>40</v>
      </c>
      <c r="C1" s="2" t="s">
        <v>41</v>
      </c>
      <c r="D1" s="2" t="s">
        <v>42</v>
      </c>
    </row>
    <row r="2" spans="1:4">
      <c r="A2" s="3" t="s">
        <v>43</v>
      </c>
    </row>
    <row r="3" spans="1:4">
      <c r="A3" s="4" t="s">
        <v>44</v>
      </c>
      <c r="B3" s="6" t="n">
        <v>814</v>
      </c>
      <c r="C3" s="7" t="n">
        <v>236</v>
      </c>
      <c r="D3" s="6" t="n">
        <v>1104</v>
      </c>
    </row>
    <row r="4" spans="1:4">
      <c r="A4" s="4" t="s">
        <v>45</v>
      </c>
      <c r="B4" s="5" t="n">
        <v>39</v>
      </c>
      <c r="C4" s="5" t="n">
        <v>11</v>
      </c>
    </row>
    <row r="5" spans="1:4">
      <c r="A5" s="4" t="s">
        <v>46</v>
      </c>
      <c r="B5" s="5" t="n">
        <v>1241</v>
      </c>
      <c r="C5" s="5" t="n">
        <v>360</v>
      </c>
      <c r="D5" s="5" t="n">
        <v>1780</v>
      </c>
    </row>
    <row r="6" spans="1:4">
      <c r="A6" s="4" t="s">
        <v>47</v>
      </c>
      <c r="B6" s="5" t="n">
        <v>1689</v>
      </c>
      <c r="C6" s="5" t="n">
        <v>489</v>
      </c>
      <c r="D6" s="5" t="n">
        <v>1773</v>
      </c>
    </row>
    <row r="7" spans="1:4">
      <c r="A7" s="4" t="s">
        <v>48</v>
      </c>
      <c r="B7" s="5" t="n">
        <v>313</v>
      </c>
      <c r="C7" s="5" t="n">
        <v>90</v>
      </c>
      <c r="D7" s="5" t="n">
        <v>269</v>
      </c>
    </row>
    <row r="8" spans="1:4">
      <c r="A8" s="4" t="s">
        <v>49</v>
      </c>
      <c r="B8" s="5" t="n">
        <v>43</v>
      </c>
      <c r="C8" s="5" t="n">
        <v>12</v>
      </c>
    </row>
    <row r="9" spans="1:4">
      <c r="A9" s="4" t="s">
        <v>50</v>
      </c>
      <c r="B9" s="5" t="n">
        <v>93</v>
      </c>
      <c r="C9" s="5" t="n">
        <v>27</v>
      </c>
      <c r="D9" s="5" t="n">
        <v>97</v>
      </c>
    </row>
    <row r="10" spans="1:4">
      <c r="A10" s="4" t="s">
        <v>51</v>
      </c>
      <c r="B10" s="5" t="n">
        <v>4232</v>
      </c>
      <c r="C10" s="5" t="n">
        <v>1225</v>
      </c>
      <c r="D10" s="5" t="n">
        <v>5023</v>
      </c>
    </row>
    <row r="11" spans="1:4">
      <c r="A11" s="3" t="s">
        <v>52</v>
      </c>
    </row>
    <row r="12" spans="1:4">
      <c r="A12" s="4" t="s">
        <v>53</v>
      </c>
      <c r="B12" s="5" t="n">
        <v>477</v>
      </c>
      <c r="C12" s="5" t="n">
        <v>138</v>
      </c>
      <c r="D12" s="5" t="n">
        <v>470</v>
      </c>
    </row>
    <row r="13" spans="1:4">
      <c r="A13" s="4" t="s">
        <v>54</v>
      </c>
      <c r="B13" s="5" t="n">
        <v>6032</v>
      </c>
      <c r="C13" s="5" t="n">
        <v>1745</v>
      </c>
      <c r="D13" s="5" t="n">
        <v>6313</v>
      </c>
    </row>
    <row r="14" spans="1:4">
      <c r="A14" s="4" t="s">
        <v>55</v>
      </c>
      <c r="B14" s="5" t="n">
        <v>3180</v>
      </c>
      <c r="C14" s="5" t="n">
        <v>920</v>
      </c>
      <c r="D14" s="5" t="n">
        <v>4227</v>
      </c>
    </row>
    <row r="15" spans="1:4">
      <c r="A15" s="4" t="s">
        <v>56</v>
      </c>
      <c r="B15" s="5" t="n">
        <v>366</v>
      </c>
      <c r="C15" s="5" t="n">
        <v>106</v>
      </c>
      <c r="D15" s="5" t="n">
        <v>509</v>
      </c>
    </row>
    <row r="16" spans="1:4">
      <c r="A16" s="4" t="s">
        <v>57</v>
      </c>
      <c r="B16" s="5" t="n">
        <v>59</v>
      </c>
      <c r="C16" s="5" t="n">
        <v>17</v>
      </c>
      <c r="D16" s="5" t="n">
        <v>60</v>
      </c>
    </row>
    <row r="17" spans="1:4">
      <c r="A17" s="4" t="s">
        <v>58</v>
      </c>
      <c r="B17" s="5" t="n">
        <v>1182</v>
      </c>
      <c r="C17" s="5" t="n">
        <v>342</v>
      </c>
      <c r="D17" s="5" t="n">
        <v>1504</v>
      </c>
    </row>
    <row r="18" spans="1:4">
      <c r="A18" s="4" t="s">
        <v>59</v>
      </c>
      <c r="B18" s="5" t="n">
        <v>59</v>
      </c>
      <c r="C18" s="5" t="n">
        <v>17</v>
      </c>
      <c r="D18" s="5" t="n">
        <v>1205</v>
      </c>
    </row>
    <row r="19" spans="1:4">
      <c r="A19" s="4" t="s">
        <v>60</v>
      </c>
      <c r="D19" s="5" t="n">
        <v>64</v>
      </c>
    </row>
    <row r="20" spans="1:4">
      <c r="A20" s="4" t="s">
        <v>61</v>
      </c>
      <c r="B20" s="5" t="n">
        <v>11355</v>
      </c>
      <c r="C20" s="5" t="n">
        <v>3285</v>
      </c>
      <c r="D20" s="5" t="n">
        <v>14352</v>
      </c>
    </row>
    <row r="21" spans="1:4">
      <c r="A21" s="4" t="s">
        <v>62</v>
      </c>
      <c r="B21" s="5" t="n">
        <v>15587</v>
      </c>
      <c r="C21" s="5" t="n">
        <v>4510</v>
      </c>
      <c r="D21" s="5" t="n">
        <v>19375</v>
      </c>
    </row>
    <row r="22" spans="1:4">
      <c r="A22" s="3" t="s">
        <v>63</v>
      </c>
    </row>
    <row r="23" spans="1:4">
      <c r="A23" s="4" t="s">
        <v>64</v>
      </c>
      <c r="B23" s="5" t="n">
        <v>1007</v>
      </c>
      <c r="C23" s="5" t="n">
        <v>291</v>
      </c>
      <c r="D23" s="5" t="n">
        <v>3997</v>
      </c>
    </row>
    <row r="24" spans="1:4">
      <c r="A24" s="4" t="s">
        <v>65</v>
      </c>
      <c r="B24" s="5" t="n">
        <v>416</v>
      </c>
      <c r="C24" s="5" t="n">
        <v>120</v>
      </c>
      <c r="D24" s="5" t="n">
        <v>445</v>
      </c>
    </row>
    <row r="25" spans="1:4">
      <c r="A25" s="4" t="s">
        <v>66</v>
      </c>
      <c r="B25" s="5" t="n">
        <v>1425</v>
      </c>
      <c r="C25" s="5" t="n">
        <v>413</v>
      </c>
      <c r="D25" s="5" t="n">
        <v>1702</v>
      </c>
    </row>
    <row r="26" spans="1:4">
      <c r="A26" s="4" t="s">
        <v>67</v>
      </c>
      <c r="D26" s="5" t="n">
        <v>8</v>
      </c>
    </row>
    <row r="27" spans="1:4">
      <c r="A27" s="4" t="s">
        <v>68</v>
      </c>
      <c r="B27" s="5" t="n">
        <v>125</v>
      </c>
      <c r="C27" s="5" t="n">
        <v>36</v>
      </c>
      <c r="D27" s="5" t="n">
        <v>175</v>
      </c>
    </row>
    <row r="28" spans="1:4">
      <c r="A28" s="4" t="s">
        <v>69</v>
      </c>
      <c r="B28" s="5" t="n">
        <v>654</v>
      </c>
      <c r="C28" s="5" t="n">
        <v>189</v>
      </c>
      <c r="D28" s="5" t="n">
        <v>581</v>
      </c>
    </row>
    <row r="29" spans="1:4">
      <c r="A29" s="4" t="s">
        <v>70</v>
      </c>
      <c r="B29" s="5" t="n">
        <v>3627</v>
      </c>
      <c r="C29" s="5" t="n">
        <v>1049</v>
      </c>
      <c r="D29" s="5" t="n">
        <v>6908</v>
      </c>
    </row>
    <row r="30" spans="1:4">
      <c r="A30" s="3" t="s">
        <v>71</v>
      </c>
    </row>
    <row r="31" spans="1:4">
      <c r="A31" s="4" t="s">
        <v>64</v>
      </c>
      <c r="B31" s="5" t="n">
        <v>10412</v>
      </c>
      <c r="C31" s="5" t="n">
        <v>3013</v>
      </c>
      <c r="D31" s="5" t="n">
        <v>9637</v>
      </c>
    </row>
    <row r="32" spans="1:4">
      <c r="A32" s="4" t="s">
        <v>65</v>
      </c>
      <c r="B32" s="5" t="n">
        <v>969</v>
      </c>
      <c r="C32" s="5" t="n">
        <v>280</v>
      </c>
      <c r="D32" s="5" t="n">
        <v>1106</v>
      </c>
    </row>
    <row r="33" spans="1:4">
      <c r="A33" s="4" t="s">
        <v>69</v>
      </c>
      <c r="B33" s="5" t="n">
        <v>356</v>
      </c>
      <c r="C33" s="5" t="n">
        <v>103</v>
      </c>
      <c r="D33" s="5" t="n">
        <v>445</v>
      </c>
    </row>
    <row r="34" spans="1:4">
      <c r="A34" s="4" t="s">
        <v>72</v>
      </c>
      <c r="B34" s="5" t="n">
        <v>139</v>
      </c>
      <c r="C34" s="5" t="n">
        <v>40</v>
      </c>
      <c r="D34" s="5" t="n">
        <v>175</v>
      </c>
    </row>
    <row r="35" spans="1:4">
      <c r="A35" s="4" t="s">
        <v>68</v>
      </c>
      <c r="B35" s="5" t="n">
        <v>49</v>
      </c>
      <c r="C35" s="5" t="n">
        <v>14</v>
      </c>
      <c r="D35" s="5" t="n">
        <v>38</v>
      </c>
    </row>
    <row r="36" spans="1:4">
      <c r="A36" s="4" t="s">
        <v>73</v>
      </c>
      <c r="B36" s="5" t="n">
        <v>237</v>
      </c>
      <c r="C36" s="5" t="n">
        <v>69</v>
      </c>
      <c r="D36" s="5" t="n">
        <v>302</v>
      </c>
    </row>
    <row r="37" spans="1:4">
      <c r="A37" s="4" t="s">
        <v>74</v>
      </c>
      <c r="B37" s="5" t="n">
        <v>12162</v>
      </c>
      <c r="C37" s="5" t="n">
        <v>3519</v>
      </c>
      <c r="D37" s="5" t="n">
        <v>11703</v>
      </c>
    </row>
    <row r="38" spans="1:4">
      <c r="A38" s="4" t="s">
        <v>75</v>
      </c>
      <c r="B38" s="5" t="n">
        <v>15789</v>
      </c>
      <c r="C38" s="5" t="n">
        <v>4568</v>
      </c>
      <c r="D38" s="5" t="n">
        <v>18611</v>
      </c>
    </row>
    <row r="39" spans="1:4">
      <c r="A39" s="3" t="s">
        <v>76</v>
      </c>
    </row>
    <row r="40" spans="1:4">
      <c r="A40" s="4" t="s">
        <v>77</v>
      </c>
      <c r="B40" s="5" t="n">
        <v>-187</v>
      </c>
      <c r="C40" s="5" t="n">
        <v>-54</v>
      </c>
      <c r="D40" s="5" t="n">
        <v>228</v>
      </c>
    </row>
    <row r="41" spans="1:4">
      <c r="A41" s="4" t="s">
        <v>78</v>
      </c>
      <c r="B41" s="5" t="n">
        <v>-15</v>
      </c>
      <c r="C41" s="5" t="n">
        <v>-4</v>
      </c>
      <c r="D41" s="5" t="n">
        <v>536</v>
      </c>
    </row>
    <row r="42" spans="1:4">
      <c r="A42" s="4" t="s">
        <v>79</v>
      </c>
      <c r="B42" s="5" t="n">
        <v>-202</v>
      </c>
      <c r="C42" s="5" t="n">
        <v>-58</v>
      </c>
      <c r="D42" s="5" t="n">
        <v>764</v>
      </c>
    </row>
    <row r="43" spans="1:4">
      <c r="A43" s="4" t="s">
        <v>80</v>
      </c>
      <c r="B43" s="6" t="n">
        <v>15587</v>
      </c>
      <c r="C43" s="7" t="n">
        <v>4510</v>
      </c>
      <c r="D43" s="6" t="n">
        <v>19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181</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181</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181</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8</v>
      </c>
      <c r="B1" s="2" t="s">
        <v>1</v>
      </c>
    </row>
    <row r="2" spans="1:2">
      <c r="B2" s="2" t="s">
        <v>181</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181</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181</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181</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181</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181</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181</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31"/>
    <col customWidth="1" max="5" min="5" width="31"/>
  </cols>
  <sheetData>
    <row r="1" spans="1:5">
      <c r="A1" s="1" t="s">
        <v>81</v>
      </c>
      <c r="B1" s="2" t="s">
        <v>1</v>
      </c>
    </row>
    <row r="2" spans="1:5">
      <c r="B2" s="2" t="s">
        <v>82</v>
      </c>
      <c r="C2" s="2" t="s">
        <v>83</v>
      </c>
      <c r="D2" s="2" t="s">
        <v>84</v>
      </c>
      <c r="E2" s="2" t="s">
        <v>85</v>
      </c>
    </row>
    <row r="3" spans="1:5">
      <c r="A3" s="4" t="s">
        <v>86</v>
      </c>
      <c r="B3" s="6" t="n">
        <v>8929</v>
      </c>
      <c r="C3" s="7" t="n">
        <v>2584</v>
      </c>
      <c r="D3" s="6" t="n">
        <v>9321</v>
      </c>
      <c r="E3" s="6" t="n">
        <v>9789</v>
      </c>
    </row>
    <row r="4" spans="1:5">
      <c r="A4" s="3" t="s">
        <v>87</v>
      </c>
    </row>
    <row r="5" spans="1:5">
      <c r="A5" s="4" t="s">
        <v>88</v>
      </c>
      <c r="B5" s="5" t="n">
        <v>2064</v>
      </c>
      <c r="C5" s="5" t="n">
        <v>597</v>
      </c>
      <c r="D5" s="5" t="n">
        <v>2387</v>
      </c>
      <c r="E5" s="5" t="n">
        <v>2117</v>
      </c>
    </row>
    <row r="6" spans="1:5">
      <c r="A6" s="4" t="s">
        <v>89</v>
      </c>
      <c r="B6" s="5" t="n">
        <v>1937</v>
      </c>
      <c r="C6" s="5" t="n">
        <v>560</v>
      </c>
      <c r="D6" s="5" t="n">
        <v>1995</v>
      </c>
      <c r="E6" s="5" t="n">
        <v>2007</v>
      </c>
    </row>
    <row r="7" spans="1:5">
      <c r="A7" s="4" t="s">
        <v>90</v>
      </c>
      <c r="B7" s="5" t="n">
        <v>3276</v>
      </c>
      <c r="C7" s="5" t="n">
        <v>948</v>
      </c>
      <c r="D7" s="5" t="n">
        <v>3394</v>
      </c>
      <c r="E7" s="5" t="n">
        <v>3906</v>
      </c>
    </row>
    <row r="8" spans="1:5">
      <c r="A8" s="4" t="s">
        <v>91</v>
      </c>
      <c r="B8" s="5" t="n">
        <v>1274</v>
      </c>
      <c r="C8" s="5" t="n">
        <v>369</v>
      </c>
      <c r="D8" s="5" t="n">
        <v>2294</v>
      </c>
      <c r="E8" s="5" t="n">
        <v>129</v>
      </c>
    </row>
    <row r="9" spans="1:5">
      <c r="A9" s="4" t="s">
        <v>92</v>
      </c>
      <c r="B9" s="5" t="n">
        <v>-188</v>
      </c>
      <c r="C9" s="5" t="n">
        <v>-54</v>
      </c>
      <c r="D9" s="5" t="n">
        <v>635</v>
      </c>
      <c r="E9" s="5" t="n">
        <v>20</v>
      </c>
    </row>
    <row r="10" spans="1:5">
      <c r="A10" s="4" t="s">
        <v>87</v>
      </c>
      <c r="B10" s="5" t="n">
        <v>8363</v>
      </c>
      <c r="C10" s="5" t="n">
        <v>2420</v>
      </c>
      <c r="D10" s="5" t="n">
        <v>10705</v>
      </c>
      <c r="E10" s="5" t="n">
        <v>8179</v>
      </c>
    </row>
    <row r="11" spans="1:5">
      <c r="A11" s="4" t="s">
        <v>93</v>
      </c>
      <c r="B11" s="5" t="n">
        <v>566</v>
      </c>
      <c r="C11" s="5" t="n">
        <v>164</v>
      </c>
      <c r="D11" s="5" t="n">
        <v>-1384</v>
      </c>
      <c r="E11" s="5" t="n">
        <v>1610</v>
      </c>
    </row>
    <row r="12" spans="1:5">
      <c r="A12" s="3" t="s">
        <v>94</v>
      </c>
    </row>
    <row r="13" spans="1:5">
      <c r="A13" s="4" t="s">
        <v>95</v>
      </c>
      <c r="B13" s="5" t="n">
        <v>738</v>
      </c>
      <c r="C13" s="5" t="n">
        <v>213</v>
      </c>
      <c r="D13" s="5" t="n">
        <v>620</v>
      </c>
      <c r="E13" s="5" t="n">
        <v>586</v>
      </c>
    </row>
    <row r="14" spans="1:5">
      <c r="A14" s="4" t="s">
        <v>96</v>
      </c>
      <c r="B14" s="5" t="n">
        <v>-266</v>
      </c>
      <c r="C14" s="5" t="n">
        <v>-77</v>
      </c>
      <c r="D14" s="5" t="n">
        <v>-89</v>
      </c>
      <c r="E14" s="5" t="n">
        <v>-69</v>
      </c>
    </row>
    <row r="15" spans="1:5">
      <c r="A15" s="4" t="s">
        <v>97</v>
      </c>
      <c r="B15" s="5" t="n">
        <v>472</v>
      </c>
      <c r="C15" s="5" t="n">
        <v>136</v>
      </c>
      <c r="D15" s="5" t="n">
        <v>531</v>
      </c>
      <c r="E15" s="5" t="n">
        <v>517</v>
      </c>
    </row>
    <row r="16" spans="1:5">
      <c r="A16" s="4" t="s">
        <v>98</v>
      </c>
      <c r="B16" s="5" t="n">
        <v>94</v>
      </c>
      <c r="C16" s="5" t="n">
        <v>28</v>
      </c>
      <c r="D16" s="5" t="n">
        <v>-1915</v>
      </c>
      <c r="E16" s="5" t="n">
        <v>1093</v>
      </c>
    </row>
    <row r="17" spans="1:5">
      <c r="A17" s="4" t="s">
        <v>99</v>
      </c>
      <c r="B17" s="5" t="n">
        <v>2</v>
      </c>
      <c r="C17" s="5" t="n">
        <v>1</v>
      </c>
      <c r="D17" s="5" t="n">
        <v>3</v>
      </c>
      <c r="E17" s="5" t="n">
        <v>5</v>
      </c>
    </row>
    <row r="18" spans="1:5">
      <c r="A18" s="4" t="s">
        <v>100</v>
      </c>
      <c r="B18" s="5" t="n">
        <v>92</v>
      </c>
      <c r="C18" s="5" t="n">
        <v>27</v>
      </c>
      <c r="D18" s="5" t="n">
        <v>-1918</v>
      </c>
      <c r="E18" s="5" t="n">
        <v>1088</v>
      </c>
    </row>
    <row r="19" spans="1:5">
      <c r="A19" s="4" t="s">
        <v>101</v>
      </c>
      <c r="B19" s="5" t="n">
        <v>1473</v>
      </c>
      <c r="C19" s="5" t="n">
        <v>426</v>
      </c>
      <c r="D19" s="5" t="n">
        <v>-59</v>
      </c>
      <c r="E19" s="5" t="n">
        <v>347</v>
      </c>
    </row>
    <row r="20" spans="1:5">
      <c r="A20" s="4" t="s">
        <v>102</v>
      </c>
      <c r="B20" s="5" t="n">
        <v>-1381</v>
      </c>
      <c r="C20" s="5" t="n">
        <v>-399</v>
      </c>
      <c r="D20" s="5" t="n">
        <v>-1859</v>
      </c>
      <c r="E20" s="5" t="n">
        <v>741</v>
      </c>
    </row>
    <row r="21" spans="1:5">
      <c r="A21" s="3" t="s">
        <v>103</v>
      </c>
    </row>
    <row r="22" spans="1:5">
      <c r="A22" s="4" t="s">
        <v>104</v>
      </c>
      <c r="B22" s="5" t="n">
        <v>-853</v>
      </c>
      <c r="C22" s="5" t="n">
        <v>-247</v>
      </c>
      <c r="D22" s="5" t="n">
        <v>-1029</v>
      </c>
      <c r="E22" s="5" t="n">
        <v>78</v>
      </c>
    </row>
    <row r="23" spans="1:5">
      <c r="A23" s="4" t="s">
        <v>78</v>
      </c>
      <c r="B23" s="5" t="n">
        <v>-528</v>
      </c>
      <c r="C23" s="5" t="n">
        <v>-152</v>
      </c>
      <c r="D23" s="5" t="n">
        <v>-830</v>
      </c>
      <c r="E23" s="5" t="n">
        <v>663</v>
      </c>
    </row>
    <row r="24" spans="1:5">
      <c r="A24" s="4" t="s">
        <v>102</v>
      </c>
      <c r="B24" s="6" t="n">
        <v>-1381</v>
      </c>
      <c r="C24" s="7" t="n">
        <v>-399</v>
      </c>
      <c r="D24" s="6" t="n">
        <v>-1859</v>
      </c>
      <c r="E24" s="6" t="n">
        <v>741</v>
      </c>
    </row>
    <row r="25" spans="1:5">
      <c r="A25" s="3" t="s">
        <v>105</v>
      </c>
    </row>
    <row r="26" spans="1:5">
      <c r="A26" s="4" t="s">
        <v>106</v>
      </c>
      <c r="B26" s="8" t="n">
        <v>-19.76</v>
      </c>
      <c r="C26" s="9" t="n">
        <v>-5.72</v>
      </c>
      <c r="D26" s="8" t="n">
        <v>-35.46</v>
      </c>
      <c r="E26" s="8" t="n">
        <v>2.62</v>
      </c>
    </row>
    <row r="27" spans="1:5">
      <c r="A27" s="4" t="s">
        <v>107</v>
      </c>
      <c r="B27" s="8" t="n">
        <v>-19.76</v>
      </c>
      <c r="C27" s="9" t="n">
        <v>-5.72</v>
      </c>
      <c r="D27" s="8" t="n">
        <v>-35.46</v>
      </c>
      <c r="E27" s="8" t="n">
        <v>2.62</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181</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181</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6</v>
      </c>
      <c r="B1" s="2" t="s">
        <v>1</v>
      </c>
    </row>
    <row r="2" spans="1:2">
      <c r="B2" s="2" t="s">
        <v>181</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9</v>
      </c>
      <c r="B1" s="2" t="s">
        <v>1</v>
      </c>
    </row>
    <row r="2" spans="1:2">
      <c r="B2" s="2" t="s">
        <v>181</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181</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181</v>
      </c>
    </row>
    <row r="3" spans="1:2">
      <c r="A3" s="3" t="s">
        <v>2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181</v>
      </c>
    </row>
    <row r="3" spans="1:2">
      <c r="A3" s="3" t="s">
        <v>29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181</v>
      </c>
    </row>
    <row r="3" spans="1:2">
      <c r="A3" s="3" t="s">
        <v>296</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181</v>
      </c>
    </row>
    <row r="3" spans="1:2">
      <c r="A3" s="3" t="s">
        <v>30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181</v>
      </c>
    </row>
    <row r="3" spans="1:2">
      <c r="A3" s="3" t="s">
        <v>30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08</v>
      </c>
      <c r="B1" s="2" t="s">
        <v>1</v>
      </c>
    </row>
    <row r="2" spans="1:5">
      <c r="B2" s="2" t="s">
        <v>40</v>
      </c>
      <c r="C2" s="2" t="s">
        <v>41</v>
      </c>
      <c r="D2" s="2" t="s">
        <v>42</v>
      </c>
      <c r="E2" s="2" t="s">
        <v>109</v>
      </c>
    </row>
    <row r="3" spans="1:5">
      <c r="A3" s="4" t="s">
        <v>102</v>
      </c>
      <c r="B3" s="6" t="n">
        <v>-1381</v>
      </c>
      <c r="C3" s="7" t="n">
        <v>-399</v>
      </c>
      <c r="D3" s="6" t="n">
        <v>-1859</v>
      </c>
      <c r="E3" s="6" t="n">
        <v>741</v>
      </c>
    </row>
    <row r="4" spans="1:5">
      <c r="A4" s="4" t="s">
        <v>110</v>
      </c>
      <c r="B4" s="5" t="n">
        <v>-32</v>
      </c>
      <c r="C4" s="5" t="n">
        <v>-9</v>
      </c>
      <c r="D4" s="5" t="n">
        <v>42</v>
      </c>
      <c r="E4" s="5" t="n">
        <v>-8</v>
      </c>
    </row>
    <row r="5" spans="1:5">
      <c r="A5" s="4" t="s">
        <v>111</v>
      </c>
      <c r="B5" s="5" t="n">
        <v>-1413</v>
      </c>
      <c r="C5" s="5" t="n">
        <v>-408</v>
      </c>
      <c r="D5" s="5" t="n">
        <v>-1817</v>
      </c>
      <c r="E5" s="5" t="n">
        <v>733</v>
      </c>
    </row>
    <row r="6" spans="1:5">
      <c r="A6" s="3" t="s">
        <v>112</v>
      </c>
    </row>
    <row r="7" spans="1:5">
      <c r="A7" s="4" t="s">
        <v>113</v>
      </c>
      <c r="B7" s="5" t="n">
        <v>-862</v>
      </c>
      <c r="C7" s="5" t="n">
        <v>-249</v>
      </c>
      <c r="D7" s="5" t="n">
        <v>-1018</v>
      </c>
      <c r="E7" s="5" t="n">
        <v>76</v>
      </c>
    </row>
    <row r="8" spans="1:5">
      <c r="A8" s="4" t="s">
        <v>78</v>
      </c>
      <c r="B8" s="5" t="n">
        <v>-551</v>
      </c>
      <c r="C8" s="5" t="n">
        <v>-159</v>
      </c>
      <c r="D8" s="5" t="n">
        <v>-799</v>
      </c>
      <c r="E8" s="5" t="n">
        <v>657</v>
      </c>
    </row>
    <row r="9" spans="1:5">
      <c r="A9" s="4" t="s">
        <v>111</v>
      </c>
      <c r="B9" s="6" t="n">
        <v>-1413</v>
      </c>
      <c r="C9" s="7" t="n">
        <v>-408</v>
      </c>
      <c r="D9" s="6" t="n">
        <v>-1817</v>
      </c>
      <c r="E9" s="6" t="n">
        <v>73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181</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55</v>
      </c>
      <c r="B9" s="4" t="s">
        <v>319</v>
      </c>
    </row>
    <row r="10" spans="1:2">
      <c r="A10" s="4" t="s">
        <v>320</v>
      </c>
      <c r="B10" s="4" t="s">
        <v>321</v>
      </c>
    </row>
    <row r="11" spans="1:2">
      <c r="A11" s="4" t="s">
        <v>60</v>
      </c>
      <c r="B11" s="4" t="s">
        <v>322</v>
      </c>
    </row>
    <row r="12" spans="1:2">
      <c r="A12" s="4" t="s">
        <v>323</v>
      </c>
      <c r="B12" s="4" t="s">
        <v>324</v>
      </c>
    </row>
    <row r="13" spans="1:2">
      <c r="A13" s="4" t="s">
        <v>50</v>
      </c>
      <c r="B13" s="4" t="s">
        <v>325</v>
      </c>
    </row>
    <row r="14" spans="1:2">
      <c r="A14" s="4" t="s">
        <v>326</v>
      </c>
      <c r="B14" s="4" t="s">
        <v>327</v>
      </c>
    </row>
    <row r="15" spans="1:2">
      <c r="A15" s="4" t="s">
        <v>69</v>
      </c>
      <c r="B15" s="4" t="s">
        <v>328</v>
      </c>
    </row>
    <row r="16" spans="1:2">
      <c r="A16" s="4" t="s">
        <v>68</v>
      </c>
      <c r="B16" s="4" t="s">
        <v>329</v>
      </c>
    </row>
    <row r="17" spans="1:2">
      <c r="A17" s="4" t="s">
        <v>86</v>
      </c>
      <c r="B17" s="4" t="s">
        <v>330</v>
      </c>
    </row>
    <row r="18" spans="1:2">
      <c r="A18" s="4" t="s">
        <v>331</v>
      </c>
      <c r="B18" s="4" t="s">
        <v>332</v>
      </c>
    </row>
    <row r="19" spans="1:2">
      <c r="A19" s="4" t="s">
        <v>148</v>
      </c>
      <c r="B19" s="4" t="s">
        <v>333</v>
      </c>
    </row>
    <row r="20" spans="1:2">
      <c r="A20" s="4" t="s">
        <v>334</v>
      </c>
      <c r="B20" s="4" t="s">
        <v>335</v>
      </c>
    </row>
    <row r="21" spans="1:2">
      <c r="A21" s="4" t="s">
        <v>336</v>
      </c>
      <c r="B21"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181</v>
      </c>
    </row>
    <row r="3" spans="1:2">
      <c r="A3" s="3" t="s">
        <v>19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181</v>
      </c>
    </row>
    <row r="3" spans="1:2">
      <c r="A3" s="3" t="s">
        <v>19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181</v>
      </c>
    </row>
    <row r="3" spans="1:2">
      <c r="A3" s="3" t="s">
        <v>201</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181</v>
      </c>
    </row>
    <row r="3" spans="1:2">
      <c r="A3" s="3" t="s">
        <v>205</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181</v>
      </c>
    </row>
    <row r="3" spans="1:2">
      <c r="A3" s="3" t="s">
        <v>209</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181</v>
      </c>
    </row>
    <row r="3" spans="1:2">
      <c r="A3" s="3" t="s">
        <v>213</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181</v>
      </c>
    </row>
    <row r="3" spans="1:2">
      <c r="A3" s="3" t="s">
        <v>21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181</v>
      </c>
    </row>
    <row r="3" spans="1:2">
      <c r="A3" s="3" t="s">
        <v>221</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181</v>
      </c>
    </row>
    <row r="3" spans="1:2">
      <c r="A3" s="3" t="s">
        <v>225</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4"/>
    <col customWidth="1" max="2" min="2" width="38"/>
    <col customWidth="1" max="3" min="3" width="36"/>
    <col customWidth="1" max="4" min="4" width="30"/>
    <col customWidth="1" max="5" min="5" width="32"/>
    <col customWidth="1" max="6" min="6" width="4"/>
    <col customWidth="1" max="7" min="7" width="31"/>
    <col customWidth="1" max="8" min="8" width="34"/>
    <col customWidth="1" max="9" min="9" width="56"/>
    <col customWidth="1" max="10" min="10" width="42"/>
    <col customWidth="1" max="11" min="11" width="9"/>
    <col customWidth="1" max="12" min="12" width="8"/>
  </cols>
  <sheetData>
    <row r="1" spans="1:12">
      <c r="A1" s="1" t="s">
        <v>114</v>
      </c>
      <c r="C1" s="2" t="s">
        <v>115</v>
      </c>
      <c r="D1" s="2" t="s">
        <v>116</v>
      </c>
      <c r="E1" s="2" t="s">
        <v>117</v>
      </c>
      <c r="F1" s="2" t="s">
        <v>118</v>
      </c>
      <c r="G1" s="2" t="s">
        <v>119</v>
      </c>
      <c r="H1" s="2" t="s">
        <v>120</v>
      </c>
      <c r="I1" s="2" t="s">
        <v>121</v>
      </c>
      <c r="J1" s="2" t="s">
        <v>122</v>
      </c>
      <c r="K1" s="2" t="s">
        <v>123</v>
      </c>
      <c r="L1" s="2" t="s">
        <v>124</v>
      </c>
    </row>
    <row r="2" spans="1:12">
      <c r="A2" s="4" t="s">
        <v>125</v>
      </c>
      <c r="C2" s="6" t="n">
        <v>3</v>
      </c>
      <c r="D2" s="6" t="n">
        <v>1057</v>
      </c>
      <c r="E2" s="4" t="s">
        <v>126</v>
      </c>
      <c r="G2" s="6" t="n">
        <v>-46</v>
      </c>
      <c r="H2" s="6" t="n">
        <v>156</v>
      </c>
      <c r="I2" s="6" t="n">
        <v>1170</v>
      </c>
      <c r="J2" s="6" t="n">
        <v>2131</v>
      </c>
      <c r="K2" s="6" t="n">
        <v>3301</v>
      </c>
    </row>
    <row r="3" spans="1:12">
      <c r="A3" s="4" t="s">
        <v>127</v>
      </c>
      <c r="B3" s="4" t="s">
        <v>128</v>
      </c>
      <c r="C3" s="5" t="n">
        <v>29889045</v>
      </c>
    </row>
    <row r="4" spans="1:12">
      <c r="A4" s="4" t="s">
        <v>129</v>
      </c>
      <c r="J4" s="5" t="n">
        <v>-948</v>
      </c>
      <c r="K4" s="5" t="n">
        <v>-948</v>
      </c>
    </row>
    <row r="5" spans="1:12">
      <c r="A5" s="4" t="s">
        <v>130</v>
      </c>
      <c r="G5" s="5" t="n">
        <v>1</v>
      </c>
      <c r="H5" s="5" t="n">
        <v>-3</v>
      </c>
      <c r="I5" s="5" t="n">
        <v>-2</v>
      </c>
      <c r="J5" s="5" t="n">
        <v>-6</v>
      </c>
      <c r="K5" s="5" t="n">
        <v>-8</v>
      </c>
    </row>
    <row r="6" spans="1:12">
      <c r="A6" s="4" t="s">
        <v>102</v>
      </c>
      <c r="H6" s="5" t="n">
        <v>78</v>
      </c>
      <c r="I6" s="5" t="n">
        <v>78</v>
      </c>
      <c r="J6" s="5" t="n">
        <v>663</v>
      </c>
      <c r="K6" s="5" t="n">
        <v>741</v>
      </c>
    </row>
    <row r="7" spans="1:12">
      <c r="A7" s="4" t="s">
        <v>131</v>
      </c>
      <c r="G7" s="5" t="n">
        <v>1</v>
      </c>
      <c r="H7" s="5" t="n">
        <v>75</v>
      </c>
      <c r="I7" s="5" t="n">
        <v>76</v>
      </c>
      <c r="J7" s="5" t="n">
        <v>657</v>
      </c>
      <c r="K7" s="5" t="n">
        <v>733</v>
      </c>
    </row>
    <row r="8" spans="1:12">
      <c r="A8" s="4" t="s">
        <v>132</v>
      </c>
      <c r="C8" s="6" t="n">
        <v>3</v>
      </c>
      <c r="D8" s="5" t="n">
        <v>1057</v>
      </c>
      <c r="E8" s="4" t="s">
        <v>126</v>
      </c>
      <c r="G8" s="5" t="n">
        <v>-45</v>
      </c>
      <c r="H8" s="5" t="n">
        <v>231</v>
      </c>
      <c r="I8" s="5" t="n">
        <v>1246</v>
      </c>
      <c r="J8" s="5" t="n">
        <v>1840</v>
      </c>
      <c r="K8" s="5" t="n">
        <v>3086</v>
      </c>
    </row>
    <row r="9" spans="1:12">
      <c r="A9" s="4" t="s">
        <v>133</v>
      </c>
      <c r="B9" s="4" t="s">
        <v>128</v>
      </c>
      <c r="C9" s="5" t="n">
        <v>29889045</v>
      </c>
    </row>
    <row r="10" spans="1:12">
      <c r="A10" s="4" t="s">
        <v>129</v>
      </c>
      <c r="J10" s="5" t="n">
        <v>-505</v>
      </c>
      <c r="K10" s="5" t="n">
        <v>-505</v>
      </c>
    </row>
    <row r="11" spans="1:12">
      <c r="A11" s="4" t="s">
        <v>130</v>
      </c>
      <c r="G11" s="5" t="n">
        <v>7</v>
      </c>
      <c r="H11" s="5" t="n">
        <v>4</v>
      </c>
      <c r="I11" s="5" t="n">
        <v>11</v>
      </c>
      <c r="J11" s="5" t="n">
        <v>31</v>
      </c>
      <c r="K11" s="5" t="n">
        <v>42</v>
      </c>
    </row>
    <row r="12" spans="1:12">
      <c r="A12" s="4" t="s">
        <v>102</v>
      </c>
      <c r="H12" s="5" t="n">
        <v>-1029</v>
      </c>
      <c r="I12" s="5" t="n">
        <v>-1029</v>
      </c>
      <c r="J12" s="5" t="n">
        <v>-830</v>
      </c>
      <c r="K12" s="5" t="n">
        <v>-1859</v>
      </c>
    </row>
    <row r="13" spans="1:12">
      <c r="A13" s="4" t="s">
        <v>131</v>
      </c>
      <c r="G13" s="5" t="n">
        <v>7</v>
      </c>
      <c r="H13" s="5" t="n">
        <v>-1025</v>
      </c>
      <c r="I13" s="5" t="n">
        <v>-1018</v>
      </c>
      <c r="J13" s="5" t="n">
        <v>-799</v>
      </c>
      <c r="K13" s="5" t="n">
        <v>-1817</v>
      </c>
    </row>
    <row r="14" spans="1:12">
      <c r="A14" s="4" t="s">
        <v>134</v>
      </c>
      <c r="C14" s="6" t="n">
        <v>3</v>
      </c>
      <c r="D14" s="5" t="n">
        <v>1057</v>
      </c>
      <c r="E14" s="4" t="s">
        <v>126</v>
      </c>
      <c r="G14" s="5" t="n">
        <v>-38</v>
      </c>
      <c r="H14" s="5" t="n">
        <v>-794</v>
      </c>
      <c r="I14" s="5" t="n">
        <v>228</v>
      </c>
      <c r="J14" s="5" t="n">
        <v>536</v>
      </c>
      <c r="K14" s="5" t="n">
        <v>764</v>
      </c>
      <c r="L14" s="7" t="n">
        <v>221</v>
      </c>
    </row>
    <row r="15" spans="1:12">
      <c r="A15" s="4" t="s">
        <v>135</v>
      </c>
      <c r="B15" s="4" t="s">
        <v>128</v>
      </c>
      <c r="C15" s="5" t="n">
        <v>29889045</v>
      </c>
    </row>
    <row r="16" spans="1:12">
      <c r="A16" s="4" t="s">
        <v>136</v>
      </c>
      <c r="C16" s="6" t="n">
        <v>9</v>
      </c>
      <c r="D16" s="5" t="n">
        <v>438</v>
      </c>
      <c r="I16" s="5" t="n">
        <v>447</v>
      </c>
      <c r="K16" s="5" t="n">
        <v>447</v>
      </c>
      <c r="L16" s="5" t="n">
        <v>130</v>
      </c>
    </row>
    <row r="17" spans="1:12">
      <c r="A17" s="4" t="s">
        <v>137</v>
      </c>
      <c r="B17" s="4" t="s">
        <v>128</v>
      </c>
      <c r="C17" s="5" t="n">
        <v>86427518</v>
      </c>
    </row>
    <row r="18" spans="1:12">
      <c r="A18" s="4" t="s">
        <v>130</v>
      </c>
      <c r="H18" s="5" t="n">
        <v>-9</v>
      </c>
      <c r="I18" s="5" t="n">
        <v>-9</v>
      </c>
      <c r="J18" s="5" t="n">
        <v>-23</v>
      </c>
      <c r="K18" s="5" t="n">
        <v>-32</v>
      </c>
      <c r="L18" s="5" t="n">
        <v>-9</v>
      </c>
    </row>
    <row r="19" spans="1:12">
      <c r="A19" s="4" t="s">
        <v>102</v>
      </c>
      <c r="H19" s="5" t="n">
        <v>-853</v>
      </c>
      <c r="I19" s="5" t="n">
        <v>-853</v>
      </c>
      <c r="J19" s="5" t="n">
        <v>-528</v>
      </c>
      <c r="K19" s="5" t="n">
        <v>-1381</v>
      </c>
      <c r="L19" s="5" t="n">
        <v>-399</v>
      </c>
    </row>
    <row r="20" spans="1:12">
      <c r="A20" s="4" t="s">
        <v>131</v>
      </c>
      <c r="H20" s="5" t="n">
        <v>-862</v>
      </c>
      <c r="I20" s="5" t="n">
        <v>-862</v>
      </c>
      <c r="J20" s="5" t="n">
        <v>-551</v>
      </c>
      <c r="K20" s="5" t="n">
        <v>-1413</v>
      </c>
      <c r="L20" s="5" t="n">
        <v>-408</v>
      </c>
    </row>
    <row r="21" spans="1:12">
      <c r="A21" s="4" t="s">
        <v>138</v>
      </c>
      <c r="C21" s="6" t="n">
        <v>12</v>
      </c>
      <c r="D21" s="6" t="n">
        <v>1495</v>
      </c>
      <c r="E21" s="4" t="s">
        <v>126</v>
      </c>
      <c r="G21" s="6" t="n">
        <v>-38</v>
      </c>
      <c r="H21" s="6" t="n">
        <v>-1656</v>
      </c>
      <c r="I21" s="6" t="n">
        <v>-187</v>
      </c>
      <c r="J21" s="6" t="n">
        <v>-15</v>
      </c>
      <c r="K21" s="6" t="n">
        <v>-202</v>
      </c>
      <c r="L21" s="7" t="n">
        <v>-58</v>
      </c>
    </row>
    <row r="22" spans="1:12">
      <c r="A22" s="4" t="s">
        <v>139</v>
      </c>
      <c r="B22" s="4" t="s">
        <v>128</v>
      </c>
      <c r="C22" s="5" t="n">
        <v>116316563</v>
      </c>
    </row>
    <row r="23" spans="1:12"/>
    <row r="24" spans="1:12">
      <c r="A24" s="4" t="s">
        <v>118</v>
      </c>
      <c r="B24" s="4" t="s">
        <v>140</v>
      </c>
    </row>
    <row r="25" spans="1:12">
      <c r="A25" s="4" t="s">
        <v>128</v>
      </c>
      <c r="B25" s="4" t="s">
        <v>141</v>
      </c>
    </row>
  </sheetData>
  <mergeCells count="25">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K23"/>
    <mergeCell ref="B24:K24"/>
    <mergeCell ref="B25:K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181</v>
      </c>
    </row>
    <row r="3" spans="1:2">
      <c r="A3" s="3" t="s">
        <v>232</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181</v>
      </c>
    </row>
    <row r="3" spans="1:2">
      <c r="A3" s="3" t="s">
        <v>23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181</v>
      </c>
    </row>
    <row r="3" spans="1:2">
      <c r="A3" s="3" t="s">
        <v>240</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181</v>
      </c>
    </row>
    <row r="3" spans="1:2">
      <c r="A3" s="3" t="s">
        <v>243</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181</v>
      </c>
    </row>
    <row r="3" spans="1:2">
      <c r="A3" s="3" t="s">
        <v>25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181</v>
      </c>
    </row>
    <row r="3" spans="1:2">
      <c r="A3" s="3" t="s">
        <v>255</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181</v>
      </c>
    </row>
    <row r="3" spans="1:2">
      <c r="A3" s="3" t="s">
        <v>259</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181</v>
      </c>
    </row>
    <row r="3" spans="1:2">
      <c r="A3" s="3" t="s">
        <v>263</v>
      </c>
    </row>
    <row r="4" spans="1:2">
      <c r="A4" s="4" t="s">
        <v>451</v>
      </c>
      <c r="B4"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181</v>
      </c>
    </row>
    <row r="3" spans="1:2">
      <c r="A3" s="3" t="s">
        <v>267</v>
      </c>
    </row>
    <row r="4" spans="1:2">
      <c r="A4" s="4" t="s">
        <v>454</v>
      </c>
      <c r="B4"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181</v>
      </c>
    </row>
    <row r="3" spans="1:2">
      <c r="A3" s="3" t="s">
        <v>274</v>
      </c>
    </row>
    <row r="4" spans="1:2">
      <c r="A4" s="4" t="s">
        <v>457</v>
      </c>
      <c r="B4"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42</v>
      </c>
      <c r="B1" s="2" t="s">
        <v>1</v>
      </c>
    </row>
    <row r="2" spans="1:5">
      <c r="B2" s="2" t="s">
        <v>40</v>
      </c>
      <c r="C2" s="2" t="s">
        <v>41</v>
      </c>
      <c r="D2" s="2" t="s">
        <v>42</v>
      </c>
      <c r="E2" s="2" t="s">
        <v>109</v>
      </c>
    </row>
    <row r="3" spans="1:5">
      <c r="A3" s="3" t="s">
        <v>143</v>
      </c>
    </row>
    <row r="4" spans="1:5">
      <c r="A4" s="4" t="s">
        <v>102</v>
      </c>
      <c r="B4" s="6" t="n">
        <v>-1381</v>
      </c>
      <c r="C4" s="7" t="n">
        <v>-399</v>
      </c>
      <c r="D4" s="6" t="n">
        <v>-1859</v>
      </c>
      <c r="E4" s="6" t="n">
        <v>741</v>
      </c>
    </row>
    <row r="5" spans="1:5">
      <c r="A5" s="4" t="s">
        <v>88</v>
      </c>
      <c r="B5" s="5" t="n">
        <v>2064</v>
      </c>
      <c r="C5" s="5" t="n">
        <v>597</v>
      </c>
      <c r="D5" s="5" t="n">
        <v>2387</v>
      </c>
      <c r="E5" s="5" t="n">
        <v>2117</v>
      </c>
    </row>
    <row r="6" spans="1:5">
      <c r="A6" s="4" t="s">
        <v>144</v>
      </c>
      <c r="B6" s="5" t="n">
        <v>1274</v>
      </c>
      <c r="C6" s="5" t="n">
        <v>369</v>
      </c>
      <c r="D6" s="5" t="n">
        <v>2293</v>
      </c>
      <c r="E6" s="5" t="n">
        <v>129</v>
      </c>
    </row>
    <row r="7" spans="1:5">
      <c r="A7" s="4" t="s">
        <v>145</v>
      </c>
      <c r="B7" s="5" t="n">
        <v>2</v>
      </c>
      <c r="C7" s="5" t="n">
        <v>1</v>
      </c>
      <c r="D7" s="5" t="n">
        <v>3</v>
      </c>
      <c r="E7" s="5" t="n">
        <v>5</v>
      </c>
    </row>
    <row r="8" spans="1:5">
      <c r="A8" s="4" t="s">
        <v>146</v>
      </c>
      <c r="B8" s="5" t="n">
        <v>416</v>
      </c>
      <c r="C8" s="5" t="n">
        <v>120</v>
      </c>
      <c r="D8" s="5" t="n">
        <v>541</v>
      </c>
      <c r="E8" s="5" t="n">
        <v>525</v>
      </c>
    </row>
    <row r="9" spans="1:5">
      <c r="A9" s="4" t="s">
        <v>147</v>
      </c>
      <c r="B9" s="5" t="n">
        <v>-475</v>
      </c>
      <c r="C9" s="5" t="n">
        <v>-137</v>
      </c>
      <c r="D9" s="5" t="n">
        <v>-13</v>
      </c>
      <c r="E9" s="5" t="n">
        <v>-27</v>
      </c>
    </row>
    <row r="10" spans="1:5">
      <c r="A10" s="4" t="s">
        <v>148</v>
      </c>
      <c r="B10" s="5" t="n">
        <v>1473</v>
      </c>
      <c r="C10" s="5" t="n">
        <v>426</v>
      </c>
      <c r="D10" s="5" t="n">
        <v>-59</v>
      </c>
      <c r="E10" s="5" t="n">
        <v>347</v>
      </c>
    </row>
    <row r="11" spans="1:5">
      <c r="A11" s="4" t="s">
        <v>149</v>
      </c>
      <c r="B11" s="5" t="n">
        <v>-16</v>
      </c>
      <c r="C11" s="5" t="n">
        <v>-5</v>
      </c>
      <c r="D11" s="5" t="n">
        <v>-5</v>
      </c>
      <c r="E11" s="5" t="n">
        <v>-35</v>
      </c>
    </row>
    <row r="12" spans="1:5">
      <c r="A12" s="4" t="s">
        <v>150</v>
      </c>
      <c r="B12" s="5" t="n">
        <v>93</v>
      </c>
      <c r="C12" s="5" t="n">
        <v>27</v>
      </c>
      <c r="D12" s="5" t="n">
        <v>239</v>
      </c>
      <c r="E12" s="5" t="n">
        <v>194</v>
      </c>
    </row>
    <row r="13" spans="1:5">
      <c r="A13" s="4" t="s">
        <v>151</v>
      </c>
      <c r="B13" s="5" t="n">
        <v>-113</v>
      </c>
      <c r="C13" s="5" t="n">
        <v>-33</v>
      </c>
      <c r="D13" s="5" t="n">
        <v>-144</v>
      </c>
      <c r="E13" s="5" t="n">
        <v>16</v>
      </c>
    </row>
    <row r="14" spans="1:5">
      <c r="A14" s="4" t="s">
        <v>152</v>
      </c>
      <c r="B14" s="5" t="n">
        <v>-49</v>
      </c>
      <c r="C14" s="5" t="n">
        <v>-14</v>
      </c>
      <c r="D14" s="5" t="n">
        <v>81</v>
      </c>
      <c r="E14" s="5" t="n">
        <v>15</v>
      </c>
    </row>
    <row r="15" spans="1:5">
      <c r="A15" s="4" t="s">
        <v>153</v>
      </c>
      <c r="B15" s="5" t="n">
        <v>-50</v>
      </c>
      <c r="C15" s="5" t="n">
        <v>-14</v>
      </c>
      <c r="D15" s="5" t="n">
        <v>489</v>
      </c>
      <c r="E15" s="5" t="n">
        <v>-33</v>
      </c>
    </row>
    <row r="16" spans="1:5">
      <c r="A16" s="4" t="s">
        <v>154</v>
      </c>
      <c r="B16" s="5" t="n">
        <v>-8</v>
      </c>
      <c r="C16" s="5" t="n">
        <v>-2</v>
      </c>
      <c r="E16" s="5" t="n">
        <v>-34</v>
      </c>
    </row>
    <row r="17" spans="1:5">
      <c r="A17" s="4" t="s">
        <v>155</v>
      </c>
      <c r="B17" s="5" t="n">
        <v>-325</v>
      </c>
      <c r="C17" s="5" t="n">
        <v>-94</v>
      </c>
      <c r="D17" s="5" t="n">
        <v>-467</v>
      </c>
      <c r="E17" s="5" t="n">
        <v>-473</v>
      </c>
    </row>
    <row r="18" spans="1:5">
      <c r="A18" s="4" t="s">
        <v>156</v>
      </c>
      <c r="B18" s="5" t="n">
        <v>2905</v>
      </c>
      <c r="C18" s="5" t="n">
        <v>842</v>
      </c>
      <c r="D18" s="5" t="n">
        <v>3486</v>
      </c>
      <c r="E18" s="5" t="n">
        <v>3487</v>
      </c>
    </row>
    <row r="19" spans="1:5">
      <c r="A19" s="3" t="s">
        <v>157</v>
      </c>
    </row>
    <row r="20" spans="1:5">
      <c r="A20" s="4" t="s">
        <v>158</v>
      </c>
      <c r="B20" s="5" t="n">
        <v>-1095</v>
      </c>
      <c r="C20" s="5" t="n">
        <v>-317</v>
      </c>
      <c r="D20" s="5" t="n">
        <v>-1216</v>
      </c>
      <c r="E20" s="5" t="n">
        <v>-1131</v>
      </c>
    </row>
    <row r="21" spans="1:5">
      <c r="A21" s="4" t="s">
        <v>159</v>
      </c>
      <c r="B21" s="5" t="n">
        <v>-382</v>
      </c>
      <c r="C21" s="5" t="n">
        <v>-111</v>
      </c>
      <c r="D21" s="5" t="n">
        <v>-390</v>
      </c>
      <c r="E21" s="5" t="n">
        <v>-399</v>
      </c>
    </row>
    <row r="22" spans="1:5">
      <c r="A22" s="4" t="s">
        <v>160</v>
      </c>
      <c r="B22" s="5" t="n">
        <v>404</v>
      </c>
      <c r="C22" s="5" t="n">
        <v>117</v>
      </c>
      <c r="D22" s="5" t="n">
        <v>315</v>
      </c>
      <c r="E22" s="5" t="n">
        <v>98</v>
      </c>
    </row>
    <row r="23" spans="1:5">
      <c r="A23" s="4" t="s">
        <v>161</v>
      </c>
      <c r="B23" s="5" t="n">
        <v>569</v>
      </c>
      <c r="C23" s="5" t="n">
        <v>165</v>
      </c>
      <c r="D23" s="5" t="n">
        <v>-1168</v>
      </c>
      <c r="E23" s="5" t="n">
        <v>301</v>
      </c>
    </row>
    <row r="24" spans="1:5">
      <c r="A24" s="4" t="s">
        <v>162</v>
      </c>
      <c r="B24" s="5" t="n">
        <v>-39</v>
      </c>
      <c r="C24" s="5" t="n">
        <v>-11</v>
      </c>
    </row>
    <row r="25" spans="1:5">
      <c r="A25" s="4" t="s">
        <v>163</v>
      </c>
      <c r="B25" s="5" t="n">
        <v>-69</v>
      </c>
      <c r="C25" s="5" t="n">
        <v>-20</v>
      </c>
      <c r="D25" s="5" t="n">
        <v>-201</v>
      </c>
    </row>
    <row r="26" spans="1:5">
      <c r="A26" s="4" t="s">
        <v>164</v>
      </c>
      <c r="B26" s="5" t="n">
        <v>35</v>
      </c>
      <c r="C26" s="5" t="n">
        <v>10</v>
      </c>
      <c r="D26" s="5" t="n">
        <v>42</v>
      </c>
      <c r="E26" s="5" t="n">
        <v>3</v>
      </c>
    </row>
    <row r="27" spans="1:5">
      <c r="A27" s="4" t="s">
        <v>165</v>
      </c>
      <c r="B27" s="5" t="n">
        <v>-577</v>
      </c>
      <c r="C27" s="5" t="n">
        <v>-167</v>
      </c>
      <c r="D27" s="5" t="n">
        <v>-2618</v>
      </c>
      <c r="E27" s="5" t="n">
        <v>-1128</v>
      </c>
    </row>
    <row r="28" spans="1:5">
      <c r="A28" s="3" t="s">
        <v>166</v>
      </c>
    </row>
    <row r="29" spans="1:5">
      <c r="A29" s="4" t="s">
        <v>167</v>
      </c>
      <c r="B29" s="5" t="n">
        <v>2275</v>
      </c>
      <c r="C29" s="5" t="n">
        <v>657</v>
      </c>
      <c r="D29" s="5" t="n">
        <v>1139</v>
      </c>
      <c r="E29" s="5" t="n">
        <v>2635</v>
      </c>
    </row>
    <row r="30" spans="1:5">
      <c r="A30" s="4" t="s">
        <v>168</v>
      </c>
      <c r="B30" s="5" t="n">
        <v>-4287</v>
      </c>
      <c r="C30" s="5" t="n">
        <v>-1240</v>
      </c>
      <c r="D30" s="5" t="n">
        <v>-1793</v>
      </c>
      <c r="E30" s="5" t="n">
        <v>-1813</v>
      </c>
    </row>
    <row r="31" spans="1:5">
      <c r="A31" s="4" t="s">
        <v>169</v>
      </c>
      <c r="B31" s="5" t="n">
        <v>-496</v>
      </c>
      <c r="C31" s="5" t="n">
        <v>-144</v>
      </c>
      <c r="D31" s="5" t="n">
        <v>-523</v>
      </c>
      <c r="E31" s="5" t="n">
        <v>-537</v>
      </c>
    </row>
    <row r="32" spans="1:5">
      <c r="A32" s="4" t="s">
        <v>170</v>
      </c>
      <c r="D32" s="5" t="n">
        <v>-505</v>
      </c>
      <c r="E32" s="5" t="n">
        <v>-948</v>
      </c>
    </row>
    <row r="33" spans="1:5">
      <c r="A33" s="4" t="s">
        <v>171</v>
      </c>
      <c r="B33" s="5" t="n">
        <v>-414</v>
      </c>
      <c r="C33" s="5" t="n">
        <v>-120</v>
      </c>
      <c r="D33" s="5" t="n">
        <v>-422</v>
      </c>
    </row>
    <row r="34" spans="1:5">
      <c r="A34" s="4" t="s">
        <v>172</v>
      </c>
      <c r="B34" s="5" t="n">
        <v>447</v>
      </c>
      <c r="C34" s="5" t="n">
        <v>129</v>
      </c>
    </row>
    <row r="35" spans="1:5">
      <c r="A35" s="4" t="s">
        <v>173</v>
      </c>
      <c r="B35" s="5" t="n">
        <v>-93</v>
      </c>
      <c r="C35" s="5" t="n">
        <v>-27</v>
      </c>
    </row>
    <row r="36" spans="1:5">
      <c r="A36" s="4" t="s">
        <v>174</v>
      </c>
      <c r="E36" s="5" t="n">
        <v>-61</v>
      </c>
    </row>
    <row r="37" spans="1:5">
      <c r="A37" s="4" t="s">
        <v>175</v>
      </c>
      <c r="B37" s="5" t="n">
        <v>-50</v>
      </c>
      <c r="C37" s="5" t="n">
        <v>-14</v>
      </c>
      <c r="D37" s="5" t="n">
        <v>-46</v>
      </c>
      <c r="E37" s="5" t="n">
        <v>-11</v>
      </c>
    </row>
    <row r="38" spans="1:5">
      <c r="A38" s="4" t="s">
        <v>176</v>
      </c>
      <c r="B38" s="5" t="n">
        <v>-2618</v>
      </c>
      <c r="C38" s="5" t="n">
        <v>-759</v>
      </c>
      <c r="D38" s="5" t="n">
        <v>-2150</v>
      </c>
      <c r="E38" s="5" t="n">
        <v>-735</v>
      </c>
    </row>
    <row r="39" spans="1:5">
      <c r="A39" s="4" t="s">
        <v>177</v>
      </c>
      <c r="B39" s="5" t="n">
        <v>-290</v>
      </c>
      <c r="C39" s="5" t="n">
        <v>-84</v>
      </c>
      <c r="D39" s="5" t="n">
        <v>-1282</v>
      </c>
      <c r="E39" s="5" t="n">
        <v>1624</v>
      </c>
    </row>
    <row r="40" spans="1:5">
      <c r="A40" s="4" t="s">
        <v>178</v>
      </c>
      <c r="B40" s="5" t="n">
        <v>1104</v>
      </c>
      <c r="C40" s="5" t="n">
        <v>320</v>
      </c>
      <c r="D40" s="5" t="n">
        <v>2386</v>
      </c>
      <c r="E40" s="5" t="n">
        <v>762</v>
      </c>
    </row>
    <row r="41" spans="1:5">
      <c r="A41" s="4" t="s">
        <v>179</v>
      </c>
      <c r="B41" s="6" t="n">
        <v>814</v>
      </c>
      <c r="C41" s="7" t="n">
        <v>236</v>
      </c>
      <c r="D41" s="6" t="n">
        <v>1104</v>
      </c>
      <c r="E41" s="6" t="n">
        <v>238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9</v>
      </c>
      <c r="B1" s="2" t="s">
        <v>1</v>
      </c>
    </row>
    <row r="2" spans="1:2">
      <c r="B2" s="2" t="s">
        <v>181</v>
      </c>
    </row>
    <row r="3" spans="1:2">
      <c r="A3" s="3" t="s">
        <v>277</v>
      </c>
    </row>
    <row r="4" spans="1:2">
      <c r="A4" s="4" t="s">
        <v>460</v>
      </c>
      <c r="B4"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181</v>
      </c>
    </row>
    <row r="3" spans="1:2">
      <c r="A3" s="3" t="s">
        <v>280</v>
      </c>
    </row>
    <row r="4" spans="1:2">
      <c r="A4" s="4" t="s">
        <v>463</v>
      </c>
      <c r="B4" s="4" t="s">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181</v>
      </c>
    </row>
    <row r="3" spans="1:2">
      <c r="A3" s="3" t="s">
        <v>284</v>
      </c>
    </row>
    <row r="4" spans="1:2">
      <c r="A4" s="4" t="s">
        <v>466</v>
      </c>
      <c r="B4"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181</v>
      </c>
    </row>
    <row r="3" spans="1:2">
      <c r="A3" s="3" t="s">
        <v>288</v>
      </c>
    </row>
    <row r="4" spans="1:2">
      <c r="A4" s="4" t="s">
        <v>469</v>
      </c>
      <c r="B4" s="4" t="s">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1</v>
      </c>
      <c r="B1" s="2" t="s">
        <v>1</v>
      </c>
    </row>
    <row r="2" spans="1:2">
      <c r="B2" s="2" t="s">
        <v>181</v>
      </c>
    </row>
    <row r="3" spans="1:2">
      <c r="A3" s="3" t="s">
        <v>292</v>
      </c>
    </row>
    <row r="4" spans="1:2">
      <c r="A4" s="4" t="s">
        <v>472</v>
      </c>
      <c r="B4"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181</v>
      </c>
    </row>
    <row r="3" spans="1:2">
      <c r="A3" s="3" t="s">
        <v>296</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79</v>
      </c>
      <c r="B1" s="2" t="s">
        <v>1</v>
      </c>
    </row>
    <row r="2" spans="1:2">
      <c r="B2" s="2" t="s">
        <v>181</v>
      </c>
    </row>
    <row r="3" spans="1:2">
      <c r="A3" s="3" t="s">
        <v>300</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s>
  <sheetData>
    <row r="1" spans="1:7">
      <c r="A1" s="1" t="s">
        <v>488</v>
      </c>
      <c r="B1" s="2" t="s">
        <v>489</v>
      </c>
      <c r="C1" s="2" t="s">
        <v>490</v>
      </c>
      <c r="D1" s="2" t="s">
        <v>181</v>
      </c>
      <c r="E1" s="2" t="s">
        <v>491</v>
      </c>
      <c r="F1" s="2" t="s">
        <v>492</v>
      </c>
      <c r="G1" s="2" t="s">
        <v>493</v>
      </c>
    </row>
    <row r="2" spans="1:7">
      <c r="A2" s="3" t="s">
        <v>494</v>
      </c>
    </row>
    <row r="3" spans="1:7">
      <c r="A3" s="4" t="s">
        <v>495</v>
      </c>
      <c r="D3" s="6" t="n">
        <v>225</v>
      </c>
    </row>
    <row r="4" spans="1:7">
      <c r="A4" s="4" t="s">
        <v>496</v>
      </c>
      <c r="B4" s="6" t="n">
        <v>100</v>
      </c>
      <c r="E4" s="6" t="n">
        <v>148</v>
      </c>
      <c r="F4" s="6" t="n">
        <v>180</v>
      </c>
    </row>
    <row r="5" spans="1:7">
      <c r="A5" s="4" t="s">
        <v>497</v>
      </c>
      <c r="D5" s="6" t="n">
        <v>267</v>
      </c>
    </row>
    <row r="6" spans="1:7">
      <c r="A6" s="4" t="s">
        <v>498</v>
      </c>
    </row>
    <row r="7" spans="1:7">
      <c r="A7" s="3" t="s">
        <v>494</v>
      </c>
    </row>
    <row r="8" spans="1:7">
      <c r="A8" s="4" t="s">
        <v>499</v>
      </c>
      <c r="G8" s="4" t="s">
        <v>500</v>
      </c>
    </row>
    <row r="9" spans="1:7">
      <c r="A9" s="4" t="s">
        <v>501</v>
      </c>
      <c r="C9" s="5" t="n">
        <v>115500000</v>
      </c>
    </row>
    <row r="10" spans="1:7">
      <c r="A10" s="4" t="s">
        <v>502</v>
      </c>
      <c r="B10" s="4" t="s">
        <v>503</v>
      </c>
      <c r="C10" s="4" t="s">
        <v>504</v>
      </c>
    </row>
    <row r="11" spans="1:7">
      <c r="A11" s="4" t="s">
        <v>505</v>
      </c>
      <c r="C11" s="10" t="n">
        <v>8.5</v>
      </c>
    </row>
    <row r="12" spans="1:7">
      <c r="A12" s="4" t="s">
        <v>506</v>
      </c>
      <c r="B12" s="4" t="s">
        <v>507</v>
      </c>
      <c r="C12" s="4" t="s">
        <v>508</v>
      </c>
    </row>
    <row r="13" spans="1:7">
      <c r="A13" s="4" t="s">
        <v>509</v>
      </c>
      <c r="B13" s="4" t="s">
        <v>510</v>
      </c>
    </row>
    <row r="14" spans="1:7">
      <c r="A14" s="4" t="s">
        <v>511</v>
      </c>
    </row>
    <row r="15" spans="1:7">
      <c r="A15" s="3" t="s">
        <v>494</v>
      </c>
    </row>
    <row r="16" spans="1:7">
      <c r="A16" s="4" t="s">
        <v>496</v>
      </c>
      <c r="B16" s="6" t="n">
        <v>58</v>
      </c>
    </row>
    <row r="17" spans="1:7">
      <c r="A17" s="4" t="s">
        <v>512</v>
      </c>
    </row>
    <row r="18" spans="1:7">
      <c r="A18" s="3" t="s">
        <v>494</v>
      </c>
    </row>
    <row r="19" spans="1:7">
      <c r="A19" s="4" t="s">
        <v>513</v>
      </c>
      <c r="B19" s="6" t="n">
        <v>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181</v>
      </c>
    </row>
    <row r="3" spans="1:2">
      <c r="A3" s="3" t="s">
        <v>186</v>
      </c>
    </row>
    <row r="4" spans="1:2">
      <c r="A4" s="4" t="s">
        <v>515</v>
      </c>
      <c r="B4"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17</v>
      </c>
      <c r="B1" s="2" t="s">
        <v>1</v>
      </c>
    </row>
    <row r="2" spans="1:2">
      <c r="B2" s="2" t="s">
        <v>181</v>
      </c>
    </row>
    <row r="3" spans="1:2">
      <c r="A3" s="3" t="s">
        <v>190</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181</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524</v>
      </c>
      <c r="B1" s="2" t="s">
        <v>1</v>
      </c>
    </row>
    <row r="2" spans="1:2">
      <c r="B2" s="2" t="s">
        <v>181</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532</v>
      </c>
    </row>
    <row r="12" spans="1:2">
      <c r="A12" s="4" t="s">
        <v>533</v>
      </c>
    </row>
    <row r="13" spans="1:2">
      <c r="A13" s="3" t="s">
        <v>526</v>
      </c>
    </row>
    <row r="14" spans="1:2">
      <c r="A14" s="4" t="s">
        <v>527</v>
      </c>
      <c r="B14" s="4" t="s">
        <v>534</v>
      </c>
    </row>
    <row r="15" spans="1:2">
      <c r="A15" s="4" t="s">
        <v>535</v>
      </c>
    </row>
    <row r="16" spans="1:2">
      <c r="A16" s="3" t="s">
        <v>526</v>
      </c>
    </row>
    <row r="17" spans="1:2">
      <c r="A17" s="4" t="s">
        <v>527</v>
      </c>
      <c r="B17" s="4" t="s">
        <v>536</v>
      </c>
    </row>
    <row r="18" spans="1:2">
      <c r="A18" s="4" t="s">
        <v>537</v>
      </c>
    </row>
    <row r="19" spans="1:2">
      <c r="A19" s="3" t="s">
        <v>526</v>
      </c>
    </row>
    <row r="20" spans="1:2">
      <c r="A20" s="4" t="s">
        <v>527</v>
      </c>
      <c r="B20" s="4" t="s">
        <v>538</v>
      </c>
    </row>
    <row r="21" spans="1:2">
      <c r="A21" s="4" t="s">
        <v>539</v>
      </c>
    </row>
    <row r="22" spans="1:2">
      <c r="A22" s="3" t="s">
        <v>526</v>
      </c>
    </row>
    <row r="23" spans="1:2">
      <c r="A23" s="4" t="s">
        <v>527</v>
      </c>
      <c r="B23" s="4" t="s">
        <v>540</v>
      </c>
    </row>
    <row r="24" spans="1:2">
      <c r="A24" s="4" t="s">
        <v>541</v>
      </c>
    </row>
    <row r="25" spans="1:2">
      <c r="A25" s="3" t="s">
        <v>526</v>
      </c>
    </row>
    <row r="26" spans="1:2">
      <c r="A26" s="4" t="s">
        <v>527</v>
      </c>
      <c r="B26" s="4" t="s">
        <v>542</v>
      </c>
    </row>
    <row r="27" spans="1:2">
      <c r="A27" s="4" t="s">
        <v>543</v>
      </c>
    </row>
    <row r="28" spans="1:2">
      <c r="A28" s="3" t="s">
        <v>526</v>
      </c>
    </row>
    <row r="29" spans="1:2">
      <c r="A29" s="4" t="s">
        <v>527</v>
      </c>
      <c r="B29" s="4" t="s">
        <v>544</v>
      </c>
    </row>
    <row r="30" spans="1:2">
      <c r="A30" s="4" t="s">
        <v>545</v>
      </c>
    </row>
    <row r="31" spans="1:2">
      <c r="A31" s="3" t="s">
        <v>526</v>
      </c>
    </row>
    <row r="32" spans="1:2">
      <c r="A32" s="4" t="s">
        <v>527</v>
      </c>
      <c r="B32" s="4" t="s">
        <v>546</v>
      </c>
    </row>
    <row r="33" spans="1:2">
      <c r="A33" s="4" t="s">
        <v>547</v>
      </c>
    </row>
    <row r="34" spans="1:2">
      <c r="A34" s="3" t="s">
        <v>526</v>
      </c>
    </row>
    <row r="35" spans="1:2">
      <c r="A35" s="4" t="s">
        <v>527</v>
      </c>
      <c r="B35" s="4" t="s">
        <v>5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181</v>
      </c>
    </row>
    <row r="3" spans="1:2">
      <c r="A3" s="4" t="s">
        <v>550</v>
      </c>
    </row>
    <row r="4" spans="1:2">
      <c r="A4" s="3" t="s">
        <v>551</v>
      </c>
    </row>
    <row r="5" spans="1:2">
      <c r="A5" s="4" t="s">
        <v>552</v>
      </c>
      <c r="B5" s="4" t="s">
        <v>553</v>
      </c>
    </row>
    <row r="6" spans="1:2">
      <c r="A6" s="4" t="s">
        <v>554</v>
      </c>
    </row>
    <row r="7" spans="1:2">
      <c r="A7" s="3" t="s">
        <v>551</v>
      </c>
    </row>
    <row r="8" spans="1:2">
      <c r="A8" s="4" t="s">
        <v>552</v>
      </c>
      <c r="B8" s="4" t="s">
        <v>5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181</v>
      </c>
    </row>
    <row r="3" spans="1:2">
      <c r="A3" s="4" t="s">
        <v>557</v>
      </c>
    </row>
    <row r="4" spans="1:2">
      <c r="A4" s="3" t="s">
        <v>558</v>
      </c>
    </row>
    <row r="5" spans="1:2">
      <c r="A5" s="4" t="s">
        <v>559</v>
      </c>
      <c r="B5" s="4" t="s">
        <v>560</v>
      </c>
    </row>
    <row r="6" spans="1:2">
      <c r="A6" s="4" t="s">
        <v>545</v>
      </c>
    </row>
    <row r="7" spans="1:2">
      <c r="A7" s="3" t="s">
        <v>558</v>
      </c>
    </row>
    <row r="8" spans="1:2">
      <c r="A8" s="4" t="s">
        <v>559</v>
      </c>
      <c r="B8" s="4" t="s">
        <v>561</v>
      </c>
    </row>
    <row r="9" spans="1:2">
      <c r="A9" s="4" t="s">
        <v>535</v>
      </c>
    </row>
    <row r="10" spans="1:2">
      <c r="A10" s="3" t="s">
        <v>558</v>
      </c>
    </row>
    <row r="11" spans="1:2">
      <c r="A11" s="4" t="s">
        <v>559</v>
      </c>
      <c r="B11" s="4" t="s">
        <v>5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63</v>
      </c>
      <c r="B1" s="2" t="s">
        <v>1</v>
      </c>
    </row>
    <row r="2" spans="1:6">
      <c r="B2" s="2" t="s">
        <v>181</v>
      </c>
      <c r="D2" s="2" t="s">
        <v>564</v>
      </c>
      <c r="F2" s="2" t="s">
        <v>565</v>
      </c>
    </row>
    <row r="3" spans="1:6">
      <c r="A3" s="4" t="s">
        <v>566</v>
      </c>
    </row>
    <row r="4" spans="1:6">
      <c r="A4" s="3" t="s">
        <v>567</v>
      </c>
    </row>
    <row r="5" spans="1:6">
      <c r="A5" s="4" t="s">
        <v>568</v>
      </c>
      <c r="B5" s="6" t="n">
        <v>3757</v>
      </c>
      <c r="D5" s="6" t="n">
        <v>3883</v>
      </c>
      <c r="F5" s="6" t="n">
        <v>3953</v>
      </c>
    </row>
    <row r="6" spans="1:6">
      <c r="A6" s="4" t="s">
        <v>569</v>
      </c>
      <c r="B6" s="5" t="n">
        <v>316</v>
      </c>
      <c r="D6" s="5" t="n">
        <v>313</v>
      </c>
      <c r="F6" s="5" t="n">
        <v>291</v>
      </c>
    </row>
    <row r="7" spans="1:6">
      <c r="A7" s="4" t="s">
        <v>570</v>
      </c>
      <c r="B7" s="5" t="n">
        <v>4073</v>
      </c>
      <c r="D7" s="5" t="n">
        <v>4196</v>
      </c>
      <c r="F7" s="5" t="n">
        <v>4244</v>
      </c>
    </row>
    <row r="8" spans="1:6">
      <c r="A8" s="4" t="s">
        <v>571</v>
      </c>
      <c r="B8" s="5" t="n">
        <v>861</v>
      </c>
      <c r="D8" s="5" t="n">
        <v>850</v>
      </c>
      <c r="F8" s="5" t="n">
        <v>728</v>
      </c>
    </row>
    <row r="9" spans="1:6">
      <c r="A9" s="4" t="s">
        <v>572</v>
      </c>
      <c r="B9" s="5" t="n">
        <v>2142</v>
      </c>
      <c r="D9" s="5" t="n">
        <v>1224</v>
      </c>
      <c r="F9" s="5" t="n">
        <v>1971</v>
      </c>
    </row>
    <row r="10" spans="1:6">
      <c r="A10" s="4" t="s">
        <v>96</v>
      </c>
      <c r="B10" s="5" t="n">
        <v>39</v>
      </c>
      <c r="D10" s="5" t="n">
        <v>32</v>
      </c>
      <c r="F10" s="5" t="n">
        <v>36</v>
      </c>
    </row>
    <row r="11" spans="1:6">
      <c r="A11" s="4" t="s">
        <v>95</v>
      </c>
      <c r="B11" s="5" t="n">
        <v>-608</v>
      </c>
      <c r="D11" s="5" t="n">
        <v>-502</v>
      </c>
      <c r="F11" s="5" t="n">
        <v>-439</v>
      </c>
    </row>
    <row r="12" spans="1:6">
      <c r="A12" s="4" t="s">
        <v>573</v>
      </c>
      <c r="B12" s="5" t="n">
        <v>-569</v>
      </c>
      <c r="D12" s="5" t="n">
        <v>-470</v>
      </c>
      <c r="F12" s="5" t="n">
        <v>-403</v>
      </c>
    </row>
    <row r="13" spans="1:6">
      <c r="A13" s="4" t="s">
        <v>574</v>
      </c>
      <c r="B13" s="5" t="n">
        <v>1573</v>
      </c>
      <c r="D13" s="5" t="n">
        <v>754</v>
      </c>
      <c r="F13" s="5" t="n">
        <v>1568</v>
      </c>
    </row>
    <row r="14" spans="1:6">
      <c r="A14" s="4" t="s">
        <v>575</v>
      </c>
      <c r="B14" s="4" t="s">
        <v>126</v>
      </c>
      <c r="D14" s="4" t="s">
        <v>126</v>
      </c>
      <c r="F14" s="4" t="s">
        <v>126</v>
      </c>
    </row>
    <row r="15" spans="1:6">
      <c r="A15" s="4" t="s">
        <v>576</v>
      </c>
      <c r="B15" s="5" t="n">
        <v>1573</v>
      </c>
      <c r="D15" s="5" t="n">
        <v>754</v>
      </c>
      <c r="F15" s="5" t="n">
        <v>1568</v>
      </c>
    </row>
    <row r="16" spans="1:6">
      <c r="A16" s="4" t="s">
        <v>577</v>
      </c>
      <c r="B16" s="5" t="n">
        <v>381</v>
      </c>
      <c r="D16" s="5" t="n">
        <v>187</v>
      </c>
      <c r="F16" s="5" t="n">
        <v>396</v>
      </c>
    </row>
    <row r="17" spans="1:6">
      <c r="A17" s="4" t="s">
        <v>578</v>
      </c>
      <c r="B17" s="5" t="n">
        <v>1192</v>
      </c>
      <c r="D17" s="5" t="n">
        <v>567</v>
      </c>
      <c r="F17" s="5" t="n">
        <v>1172</v>
      </c>
    </row>
    <row r="18" spans="1:6">
      <c r="A18" s="3" t="s">
        <v>579</v>
      </c>
    </row>
    <row r="19" spans="1:6">
      <c r="A19" s="4" t="s">
        <v>580</v>
      </c>
      <c r="B19" s="5" t="n">
        <v>8091</v>
      </c>
      <c r="D19" s="5" t="n">
        <v>8896</v>
      </c>
      <c r="F19" s="5" t="n">
        <v>9086</v>
      </c>
    </row>
    <row r="20" spans="1:6">
      <c r="A20" s="4" t="s">
        <v>581</v>
      </c>
      <c r="B20" s="4" t="s">
        <v>126</v>
      </c>
      <c r="D20" s="4" t="s">
        <v>126</v>
      </c>
      <c r="F20" s="4" t="s">
        <v>126</v>
      </c>
    </row>
    <row r="21" spans="1:6">
      <c r="A21" s="4" t="s">
        <v>582</v>
      </c>
      <c r="B21" s="4" t="s">
        <v>126</v>
      </c>
      <c r="D21" s="4" t="s">
        <v>126</v>
      </c>
      <c r="F21" s="4" t="s">
        <v>126</v>
      </c>
    </row>
    <row r="22" spans="1:6">
      <c r="A22" s="4" t="s">
        <v>583</v>
      </c>
      <c r="B22" s="5" t="n">
        <v>12466</v>
      </c>
      <c r="D22" s="5" t="n">
        <v>14284</v>
      </c>
      <c r="F22" s="5" t="n">
        <v>13901</v>
      </c>
    </row>
    <row r="23" spans="1:6">
      <c r="A23" s="4" t="s">
        <v>584</v>
      </c>
      <c r="B23" s="5" t="n">
        <v>914</v>
      </c>
      <c r="D23" s="5" t="n">
        <v>902</v>
      </c>
      <c r="F23" s="5" t="n">
        <v>851</v>
      </c>
    </row>
    <row r="24" spans="1:6">
      <c r="A24" s="4" t="s">
        <v>585</v>
      </c>
    </row>
    <row r="25" spans="1:6">
      <c r="A25" s="3" t="s">
        <v>567</v>
      </c>
    </row>
    <row r="26" spans="1:6">
      <c r="A26" s="4" t="s">
        <v>568</v>
      </c>
      <c r="B26" s="5" t="n">
        <v>2316</v>
      </c>
      <c r="D26" s="5" t="n">
        <v>2401</v>
      </c>
      <c r="F26" s="5" t="n">
        <v>2500</v>
      </c>
    </row>
    <row r="27" spans="1:6">
      <c r="A27" s="4" t="s">
        <v>569</v>
      </c>
      <c r="B27" s="5" t="n">
        <v>46</v>
      </c>
      <c r="D27" s="5" t="n">
        <v>42</v>
      </c>
      <c r="F27" s="5" t="n">
        <v>46</v>
      </c>
    </row>
    <row r="28" spans="1:6">
      <c r="A28" s="4" t="s">
        <v>570</v>
      </c>
      <c r="B28" s="5" t="n">
        <v>2362</v>
      </c>
      <c r="D28" s="5" t="n">
        <v>2443</v>
      </c>
      <c r="F28" s="5" t="n">
        <v>2546</v>
      </c>
    </row>
    <row r="29" spans="1:6">
      <c r="A29" s="4" t="s">
        <v>571</v>
      </c>
      <c r="B29" s="5" t="n">
        <v>633</v>
      </c>
      <c r="D29" s="5" t="n">
        <v>655</v>
      </c>
      <c r="F29" s="5" t="n">
        <v>383</v>
      </c>
    </row>
    <row r="30" spans="1:6">
      <c r="A30" s="4" t="s">
        <v>572</v>
      </c>
      <c r="B30" s="5" t="n">
        <v>-99</v>
      </c>
      <c r="D30" s="5" t="n">
        <v>-2</v>
      </c>
      <c r="F30" s="5" t="n">
        <v>72</v>
      </c>
    </row>
    <row r="31" spans="1:6">
      <c r="A31" s="4" t="s">
        <v>96</v>
      </c>
      <c r="B31" s="5" t="n">
        <v>62</v>
      </c>
      <c r="D31" s="5" t="n">
        <v>56</v>
      </c>
      <c r="F31" s="5" t="n">
        <v>54</v>
      </c>
    </row>
    <row r="32" spans="1:6">
      <c r="A32" s="4" t="s">
        <v>95</v>
      </c>
      <c r="B32" s="5" t="n">
        <v>-23</v>
      </c>
      <c r="D32" s="5" t="n">
        <v>-22</v>
      </c>
      <c r="F32" s="5" t="n">
        <v>-3</v>
      </c>
    </row>
    <row r="33" spans="1:6">
      <c r="A33" s="4" t="s">
        <v>573</v>
      </c>
      <c r="B33" s="5" t="n">
        <v>39</v>
      </c>
      <c r="D33" s="5" t="n">
        <v>34</v>
      </c>
      <c r="F33" s="5" t="n">
        <v>51</v>
      </c>
    </row>
    <row r="34" spans="1:6">
      <c r="A34" s="4" t="s">
        <v>574</v>
      </c>
      <c r="B34" s="5" t="n">
        <v>-60</v>
      </c>
      <c r="D34" s="5" t="n">
        <v>32</v>
      </c>
      <c r="F34" s="5" t="n">
        <v>123</v>
      </c>
    </row>
    <row r="35" spans="1:6">
      <c r="A35" s="4" t="s">
        <v>575</v>
      </c>
      <c r="B35" s="4" t="s">
        <v>126</v>
      </c>
      <c r="D35" s="4" t="s">
        <v>126</v>
      </c>
      <c r="F35" s="4" t="s">
        <v>126</v>
      </c>
    </row>
    <row r="36" spans="1:6">
      <c r="A36" s="4" t="s">
        <v>576</v>
      </c>
      <c r="B36" s="5" t="n">
        <v>-60</v>
      </c>
      <c r="D36" s="5" t="n">
        <v>32</v>
      </c>
      <c r="F36" s="5" t="n">
        <v>123</v>
      </c>
    </row>
    <row r="37" spans="1:6">
      <c r="A37" s="4" t="s">
        <v>577</v>
      </c>
      <c r="B37" s="5" t="n">
        <v>-13</v>
      </c>
      <c r="D37" s="5" t="n">
        <v>8</v>
      </c>
      <c r="F37" s="5" t="n">
        <v>28</v>
      </c>
    </row>
    <row r="38" spans="1:6">
      <c r="A38" s="4" t="s">
        <v>578</v>
      </c>
      <c r="B38" s="5" t="n">
        <v>-47</v>
      </c>
      <c r="D38" s="5" t="n">
        <v>24</v>
      </c>
      <c r="F38" s="5" t="n">
        <v>95</v>
      </c>
    </row>
    <row r="39" spans="1:6">
      <c r="A39" s="3" t="s">
        <v>579</v>
      </c>
    </row>
    <row r="40" spans="1:6">
      <c r="A40" s="4" t="s">
        <v>580</v>
      </c>
      <c r="B40" s="5" t="n">
        <v>4088</v>
      </c>
      <c r="D40" s="5" t="n">
        <v>4124</v>
      </c>
      <c r="F40" s="5" t="n">
        <v>3271</v>
      </c>
    </row>
    <row r="41" spans="1:6">
      <c r="A41" s="4" t="s">
        <v>581</v>
      </c>
      <c r="B41" s="4" t="s">
        <v>126</v>
      </c>
      <c r="D41" s="4" t="s">
        <v>126</v>
      </c>
      <c r="F41" s="4" t="s">
        <v>126</v>
      </c>
    </row>
    <row r="42" spans="1:6">
      <c r="A42" s="4" t="s">
        <v>582</v>
      </c>
      <c r="B42" s="4" t="s">
        <v>126</v>
      </c>
      <c r="D42" s="4" t="s">
        <v>126</v>
      </c>
      <c r="F42" s="4" t="s">
        <v>126</v>
      </c>
    </row>
    <row r="43" spans="1:6">
      <c r="A43" s="4" t="s">
        <v>583</v>
      </c>
      <c r="B43" s="5" t="n">
        <v>1434</v>
      </c>
      <c r="D43" s="5" t="n">
        <v>1425</v>
      </c>
      <c r="F43" s="5" t="n">
        <v>536</v>
      </c>
    </row>
    <row r="44" spans="1:6">
      <c r="A44" s="4" t="s">
        <v>584</v>
      </c>
      <c r="B44" s="5" t="n">
        <v>335</v>
      </c>
      <c r="D44" s="5" t="n">
        <v>346</v>
      </c>
      <c r="F44" s="5" t="n">
        <v>331</v>
      </c>
    </row>
    <row r="45" spans="1:6">
      <c r="A45" s="4" t="s">
        <v>586</v>
      </c>
    </row>
    <row r="46" spans="1:6">
      <c r="A46" s="3" t="s">
        <v>567</v>
      </c>
    </row>
    <row r="47" spans="1:6">
      <c r="A47" s="4" t="s">
        <v>568</v>
      </c>
      <c r="B47" s="5" t="n">
        <v>1283</v>
      </c>
      <c r="D47" s="5" t="n">
        <v>1338</v>
      </c>
      <c r="F47" s="5" t="n">
        <v>1466</v>
      </c>
    </row>
    <row r="48" spans="1:6">
      <c r="A48" s="4" t="s">
        <v>569</v>
      </c>
      <c r="B48" s="5" t="n">
        <v>56</v>
      </c>
      <c r="D48" s="5" t="n">
        <v>53</v>
      </c>
      <c r="F48" s="5" t="n">
        <v>71</v>
      </c>
    </row>
    <row r="49" spans="1:6">
      <c r="A49" s="4" t="s">
        <v>570</v>
      </c>
      <c r="B49" s="5" t="n">
        <v>1339</v>
      </c>
      <c r="D49" s="5" t="n">
        <v>1391</v>
      </c>
      <c r="F49" s="5" t="n">
        <v>1537</v>
      </c>
    </row>
    <row r="50" spans="1:6">
      <c r="A50" s="4" t="s">
        <v>571</v>
      </c>
      <c r="B50" s="5" t="n">
        <v>190</v>
      </c>
      <c r="D50" s="5" t="n">
        <v>194</v>
      </c>
      <c r="F50" s="5" t="n">
        <v>135</v>
      </c>
    </row>
    <row r="51" spans="1:6">
      <c r="A51" s="4" t="s">
        <v>572</v>
      </c>
      <c r="B51" s="5" t="n">
        <v>-57</v>
      </c>
      <c r="D51" s="5" t="n">
        <v>116</v>
      </c>
      <c r="F51" s="5" t="n">
        <v>174</v>
      </c>
    </row>
    <row r="52" spans="1:6">
      <c r="A52" s="4" t="s">
        <v>96</v>
      </c>
      <c r="B52" s="5" t="n">
        <v>2</v>
      </c>
      <c r="D52" s="5" t="n">
        <v>1</v>
      </c>
      <c r="F52" s="5" t="n">
        <v>4</v>
      </c>
    </row>
    <row r="53" spans="1:6">
      <c r="A53" s="4" t="s">
        <v>95</v>
      </c>
      <c r="B53" s="5" t="n">
        <v>-8</v>
      </c>
      <c r="D53" s="5" t="n">
        <v>-16</v>
      </c>
      <c r="F53" s="5" t="n">
        <v>-12</v>
      </c>
    </row>
    <row r="54" spans="1:6">
      <c r="A54" s="4" t="s">
        <v>573</v>
      </c>
      <c r="B54" s="5" t="n">
        <v>-6</v>
      </c>
      <c r="D54" s="5" t="n">
        <v>-15</v>
      </c>
      <c r="F54" s="5" t="n">
        <v>-8</v>
      </c>
    </row>
    <row r="55" spans="1:6">
      <c r="A55" s="4" t="s">
        <v>574</v>
      </c>
      <c r="B55" s="5" t="n">
        <v>-63</v>
      </c>
      <c r="D55" s="5" t="n">
        <v>101</v>
      </c>
      <c r="F55" s="5" t="n">
        <v>166</v>
      </c>
    </row>
    <row r="56" spans="1:6">
      <c r="A56" s="4" t="s">
        <v>575</v>
      </c>
      <c r="B56" s="4" t="s">
        <v>126</v>
      </c>
      <c r="D56" s="5" t="n">
        <v>1</v>
      </c>
      <c r="F56" s="4" t="s">
        <v>126</v>
      </c>
    </row>
    <row r="57" spans="1:6">
      <c r="A57" s="4" t="s">
        <v>576</v>
      </c>
      <c r="B57" s="5" t="n">
        <v>-63</v>
      </c>
      <c r="D57" s="5" t="n">
        <v>102</v>
      </c>
      <c r="F57" s="5" t="n">
        <v>166</v>
      </c>
    </row>
    <row r="58" spans="1:6">
      <c r="A58" s="4" t="s">
        <v>577</v>
      </c>
      <c r="B58" s="5" t="n">
        <v>-13</v>
      </c>
      <c r="D58" s="5" t="n">
        <v>25</v>
      </c>
      <c r="F58" s="5" t="n">
        <v>39</v>
      </c>
    </row>
    <row r="59" spans="1:6">
      <c r="A59" s="4" t="s">
        <v>578</v>
      </c>
      <c r="B59" s="5" t="n">
        <v>-50</v>
      </c>
      <c r="D59" s="5" t="n">
        <v>77</v>
      </c>
      <c r="F59" s="5" t="n">
        <v>127</v>
      </c>
    </row>
    <row r="60" spans="1:6">
      <c r="A60" s="3" t="s">
        <v>579</v>
      </c>
    </row>
    <row r="61" spans="1:6">
      <c r="A61" s="4" t="s">
        <v>580</v>
      </c>
      <c r="B61" s="5" t="n">
        <v>1126</v>
      </c>
      <c r="D61" s="5" t="n">
        <v>1332</v>
      </c>
      <c r="F61" s="5" t="n">
        <v>1199</v>
      </c>
    </row>
    <row r="62" spans="1:6">
      <c r="A62" s="4" t="s">
        <v>581</v>
      </c>
      <c r="B62" s="4" t="s">
        <v>126</v>
      </c>
      <c r="D62" s="5" t="n">
        <v>6</v>
      </c>
      <c r="F62" s="5" t="n">
        <v>6</v>
      </c>
    </row>
    <row r="63" spans="1:6">
      <c r="A63" s="4" t="s">
        <v>582</v>
      </c>
      <c r="B63" s="5" t="n">
        <v>4</v>
      </c>
      <c r="D63" s="5" t="n">
        <v>6</v>
      </c>
      <c r="F63" s="5" t="n">
        <v>5</v>
      </c>
    </row>
    <row r="64" spans="1:6">
      <c r="A64" s="4" t="s">
        <v>583</v>
      </c>
      <c r="B64" s="5" t="n">
        <v>414</v>
      </c>
      <c r="D64" s="5" t="n">
        <v>567</v>
      </c>
      <c r="F64" s="5" t="n">
        <v>410</v>
      </c>
    </row>
    <row r="65" spans="1:6">
      <c r="A65" s="4" t="s">
        <v>584</v>
      </c>
      <c r="B65" s="5" t="n">
        <v>110</v>
      </c>
      <c r="D65" s="5" t="n">
        <v>137</v>
      </c>
      <c r="F65" s="5" t="n">
        <v>169</v>
      </c>
    </row>
    <row r="66" spans="1:6">
      <c r="A66" s="4" t="s">
        <v>587</v>
      </c>
    </row>
    <row r="67" spans="1:6">
      <c r="A67" s="3" t="s">
        <v>567</v>
      </c>
    </row>
    <row r="68" spans="1:6">
      <c r="A68" s="4" t="s">
        <v>568</v>
      </c>
      <c r="B68" s="5" t="n">
        <v>1344</v>
      </c>
      <c r="D68" s="5" t="n">
        <v>1473</v>
      </c>
      <c r="F68" s="5" t="n">
        <v>1650</v>
      </c>
    </row>
    <row r="69" spans="1:6">
      <c r="A69" s="4" t="s">
        <v>569</v>
      </c>
      <c r="B69" s="5" t="n">
        <v>1</v>
      </c>
      <c r="D69" s="4" t="s">
        <v>126</v>
      </c>
      <c r="F69" s="4" t="s">
        <v>126</v>
      </c>
    </row>
    <row r="70" spans="1:6">
      <c r="A70" s="4" t="s">
        <v>570</v>
      </c>
      <c r="B70" s="5" t="n">
        <v>1345</v>
      </c>
      <c r="D70" s="5" t="n">
        <v>1473</v>
      </c>
      <c r="F70" s="5" t="n">
        <v>1650</v>
      </c>
    </row>
    <row r="71" spans="1:6">
      <c r="A71" s="4" t="s">
        <v>571</v>
      </c>
      <c r="B71" s="5" t="n">
        <v>219</v>
      </c>
      <c r="D71" s="5" t="n">
        <v>323</v>
      </c>
      <c r="F71" s="5" t="n">
        <v>285</v>
      </c>
    </row>
    <row r="72" spans="1:6">
      <c r="A72" s="4" t="s">
        <v>572</v>
      </c>
      <c r="B72" s="5" t="n">
        <v>-135</v>
      </c>
      <c r="D72" s="5" t="n">
        <v>-56</v>
      </c>
      <c r="F72" s="5" t="n">
        <v>163</v>
      </c>
    </row>
    <row r="73" spans="1:6">
      <c r="A73" s="4" t="s">
        <v>96</v>
      </c>
      <c r="B73" s="5" t="n">
        <v>5</v>
      </c>
      <c r="D73" s="5" t="n">
        <v>27</v>
      </c>
      <c r="F73" s="5" t="n">
        <v>10</v>
      </c>
    </row>
    <row r="74" spans="1:6">
      <c r="A74" s="4" t="s">
        <v>95</v>
      </c>
      <c r="B74" s="5" t="n">
        <v>-17</v>
      </c>
      <c r="D74" s="5" t="n">
        <v>-16</v>
      </c>
      <c r="F74" s="5" t="n">
        <v>-81</v>
      </c>
    </row>
    <row r="75" spans="1:6">
      <c r="A75" s="4" t="s">
        <v>573</v>
      </c>
      <c r="B75" s="5" t="n">
        <v>-12</v>
      </c>
      <c r="D75" s="5" t="n">
        <v>11</v>
      </c>
      <c r="F75" s="5" t="n">
        <v>-71</v>
      </c>
    </row>
    <row r="76" spans="1:6">
      <c r="A76" s="4" t="s">
        <v>574</v>
      </c>
      <c r="B76" s="5" t="n">
        <v>-147</v>
      </c>
      <c r="D76" s="5" t="n">
        <v>-45</v>
      </c>
      <c r="F76" s="5" t="n">
        <v>92</v>
      </c>
    </row>
    <row r="77" spans="1:6">
      <c r="A77" s="4" t="s">
        <v>575</v>
      </c>
      <c r="B77" s="4" t="s">
        <v>126</v>
      </c>
      <c r="D77" s="4" t="s">
        <v>126</v>
      </c>
      <c r="F77" s="4" t="s">
        <v>126</v>
      </c>
    </row>
    <row r="78" spans="1:6">
      <c r="A78" s="4" t="s">
        <v>576</v>
      </c>
      <c r="B78" s="5" t="n">
        <v>-147</v>
      </c>
      <c r="D78" s="5" t="n">
        <v>-45</v>
      </c>
      <c r="F78" s="5" t="n">
        <v>92</v>
      </c>
    </row>
    <row r="79" spans="1:6">
      <c r="A79" s="4" t="s">
        <v>577</v>
      </c>
      <c r="B79" s="5" t="n">
        <v>2</v>
      </c>
      <c r="D79" s="5" t="n">
        <v>3</v>
      </c>
      <c r="F79" s="5" t="n">
        <v>336</v>
      </c>
    </row>
    <row r="80" spans="1:6">
      <c r="A80" s="4" t="s">
        <v>578</v>
      </c>
      <c r="B80" s="5" t="n">
        <v>-149</v>
      </c>
      <c r="D80" s="5" t="n">
        <v>-48</v>
      </c>
      <c r="F80" s="5" t="n">
        <v>-244</v>
      </c>
    </row>
    <row r="81" spans="1:6">
      <c r="A81" s="3" t="s">
        <v>579</v>
      </c>
    </row>
    <row r="82" spans="1:6">
      <c r="A82" s="4" t="s">
        <v>580</v>
      </c>
      <c r="B82" s="5" t="n">
        <v>1491</v>
      </c>
      <c r="D82" s="5" t="n">
        <v>1606</v>
      </c>
      <c r="F82" s="5" t="n">
        <v>1502</v>
      </c>
    </row>
    <row r="83" spans="1:6">
      <c r="A83" s="4" t="s">
        <v>581</v>
      </c>
      <c r="B83" s="4" t="s">
        <v>126</v>
      </c>
      <c r="D83" s="4" t="s">
        <v>126</v>
      </c>
      <c r="F83" s="4" t="s">
        <v>126</v>
      </c>
    </row>
    <row r="84" spans="1:6">
      <c r="A84" s="4" t="s">
        <v>582</v>
      </c>
      <c r="B84" s="4" t="s">
        <v>126</v>
      </c>
      <c r="D84" s="4" t="s">
        <v>126</v>
      </c>
      <c r="F84" s="4" t="s">
        <v>126</v>
      </c>
    </row>
    <row r="85" spans="1:6">
      <c r="A85" s="4" t="s">
        <v>583</v>
      </c>
      <c r="B85" s="5" t="n">
        <v>576</v>
      </c>
      <c r="D85" s="5" t="n">
        <v>687</v>
      </c>
      <c r="F85" s="5" t="n">
        <v>1154</v>
      </c>
    </row>
    <row r="86" spans="1:6">
      <c r="A86" s="4" t="s">
        <v>584</v>
      </c>
      <c r="B86" s="5" t="n">
        <v>222</v>
      </c>
      <c r="D86" s="5" t="n">
        <v>318</v>
      </c>
      <c r="F86" s="5" t="n">
        <v>237</v>
      </c>
    </row>
    <row r="87" spans="1:6">
      <c r="A87" s="4" t="s">
        <v>588</v>
      </c>
    </row>
    <row r="88" spans="1:6">
      <c r="A88" s="3" t="s">
        <v>567</v>
      </c>
    </row>
    <row r="89" spans="1:6">
      <c r="A89" s="4" t="s">
        <v>568</v>
      </c>
      <c r="B89" s="5" t="n">
        <v>229</v>
      </c>
      <c r="D89" s="5" t="n">
        <v>226</v>
      </c>
      <c r="F89" s="5" t="n">
        <v>220</v>
      </c>
    </row>
    <row r="90" spans="1:6">
      <c r="A90" s="4" t="s">
        <v>569</v>
      </c>
      <c r="B90" s="5" t="n">
        <v>9</v>
      </c>
      <c r="D90" s="5" t="n">
        <v>15</v>
      </c>
      <c r="F90" s="5" t="n">
        <v>17</v>
      </c>
    </row>
    <row r="91" spans="1:6">
      <c r="A91" s="4" t="s">
        <v>570</v>
      </c>
      <c r="B91" s="5" t="n">
        <v>238</v>
      </c>
      <c r="D91" s="5" t="n">
        <v>241</v>
      </c>
      <c r="F91" s="5" t="n">
        <v>237</v>
      </c>
    </row>
    <row r="92" spans="1:6">
      <c r="A92" s="4" t="s">
        <v>571</v>
      </c>
      <c r="B92" s="5" t="n">
        <v>14</v>
      </c>
      <c r="D92" s="5" t="n">
        <v>21</v>
      </c>
      <c r="F92" s="5" t="n">
        <v>20</v>
      </c>
    </row>
    <row r="93" spans="1:6">
      <c r="A93" s="4" t="s">
        <v>572</v>
      </c>
      <c r="B93" s="5" t="n">
        <v>1</v>
      </c>
      <c r="D93" s="5" t="n">
        <v>-36</v>
      </c>
      <c r="F93" s="5" t="n">
        <v>-20</v>
      </c>
    </row>
    <row r="94" spans="1:6">
      <c r="A94" s="4" t="s">
        <v>96</v>
      </c>
      <c r="B94" s="4" t="s">
        <v>126</v>
      </c>
      <c r="D94" s="4" t="s">
        <v>126</v>
      </c>
      <c r="F94" s="5" t="n">
        <v>5</v>
      </c>
    </row>
    <row r="95" spans="1:6">
      <c r="A95" s="4" t="s">
        <v>95</v>
      </c>
      <c r="B95" s="5" t="n">
        <v>-1</v>
      </c>
      <c r="D95" s="4" t="s">
        <v>126</v>
      </c>
      <c r="F95" s="4" t="s">
        <v>126</v>
      </c>
    </row>
    <row r="96" spans="1:6">
      <c r="A96" s="4" t="s">
        <v>573</v>
      </c>
      <c r="B96" s="5" t="n">
        <v>-1</v>
      </c>
      <c r="D96" s="4" t="s">
        <v>126</v>
      </c>
      <c r="F96" s="5" t="n">
        <v>5</v>
      </c>
    </row>
    <row r="97" spans="1:6">
      <c r="A97" s="4" t="s">
        <v>574</v>
      </c>
      <c r="B97" s="4" t="s">
        <v>126</v>
      </c>
      <c r="D97" s="5" t="n">
        <v>-36</v>
      </c>
      <c r="F97" s="5" t="n">
        <v>-15</v>
      </c>
    </row>
    <row r="98" spans="1:6">
      <c r="A98" s="4" t="s">
        <v>575</v>
      </c>
      <c r="B98" s="5" t="n">
        <v>-2</v>
      </c>
      <c r="D98" s="5" t="n">
        <v>-4</v>
      </c>
      <c r="F98" s="5" t="n">
        <v>-4</v>
      </c>
    </row>
    <row r="99" spans="1:6">
      <c r="A99" s="4" t="s">
        <v>576</v>
      </c>
      <c r="B99" s="5" t="n">
        <v>-2</v>
      </c>
      <c r="D99" s="5" t="n">
        <v>-40</v>
      </c>
      <c r="F99" s="5" t="n">
        <v>-19</v>
      </c>
    </row>
    <row r="100" spans="1:6">
      <c r="A100" s="4" t="s">
        <v>577</v>
      </c>
      <c r="B100" s="4" t="s">
        <v>126</v>
      </c>
      <c r="D100" s="4" t="s">
        <v>126</v>
      </c>
      <c r="F100" s="4" t="s">
        <v>126</v>
      </c>
    </row>
    <row r="101" spans="1:6">
      <c r="A101" s="4" t="s">
        <v>578</v>
      </c>
      <c r="B101" s="5" t="n">
        <v>-2</v>
      </c>
      <c r="D101" s="5" t="n">
        <v>-40</v>
      </c>
      <c r="F101" s="5" t="n">
        <v>-19</v>
      </c>
    </row>
    <row r="102" spans="1:6">
      <c r="A102" s="3" t="s">
        <v>579</v>
      </c>
    </row>
    <row r="103" spans="1:6">
      <c r="A103" s="4" t="s">
        <v>580</v>
      </c>
      <c r="B103" s="5" t="n">
        <v>149</v>
      </c>
      <c r="D103" s="5" t="n">
        <v>157</v>
      </c>
      <c r="F103" s="5" t="n">
        <v>174</v>
      </c>
    </row>
    <row r="104" spans="1:6">
      <c r="A104" s="4" t="s">
        <v>581</v>
      </c>
      <c r="B104" s="4" t="s">
        <v>126</v>
      </c>
      <c r="D104" s="4" t="s">
        <v>126</v>
      </c>
      <c r="F104" s="5" t="n">
        <v>10</v>
      </c>
    </row>
    <row r="105" spans="1:6">
      <c r="A105" s="4" t="s">
        <v>582</v>
      </c>
      <c r="B105" s="5" t="n">
        <v>2</v>
      </c>
      <c r="D105" s="5" t="n">
        <v>3</v>
      </c>
      <c r="F105" s="5" t="n">
        <v>-6</v>
      </c>
    </row>
    <row r="106" spans="1:6">
      <c r="A106" s="4" t="s">
        <v>583</v>
      </c>
      <c r="B106" s="5" t="n">
        <v>79</v>
      </c>
      <c r="D106" s="5" t="n">
        <v>84</v>
      </c>
      <c r="F106" s="5" t="n">
        <v>64</v>
      </c>
    </row>
    <row r="107" spans="1:6">
      <c r="A107" s="4" t="s">
        <v>584</v>
      </c>
      <c r="B107" s="5" t="n">
        <v>9</v>
      </c>
      <c r="D107" s="5" t="n">
        <v>13</v>
      </c>
      <c r="F107" s="5" t="n">
        <v>19</v>
      </c>
    </row>
    <row r="108" spans="1:6">
      <c r="A108" s="4" t="s">
        <v>589</v>
      </c>
    </row>
    <row r="109" spans="1:6">
      <c r="A109" s="3" t="s">
        <v>567</v>
      </c>
    </row>
    <row r="110" spans="1:6">
      <c r="A110" s="4" t="s">
        <v>568</v>
      </c>
      <c r="B110" s="4" t="s">
        <v>126</v>
      </c>
      <c r="C110" s="4" t="s">
        <v>118</v>
      </c>
      <c r="D110" s="4" t="s">
        <v>126</v>
      </c>
      <c r="E110" s="4" t="s">
        <v>118</v>
      </c>
      <c r="F110" s="4" t="s">
        <v>126</v>
      </c>
    </row>
    <row r="111" spans="1:6">
      <c r="A111" s="4" t="s">
        <v>569</v>
      </c>
      <c r="B111" s="5" t="n">
        <v>-428</v>
      </c>
      <c r="C111" s="4" t="s">
        <v>118</v>
      </c>
      <c r="D111" s="5" t="n">
        <v>-423</v>
      </c>
      <c r="E111" s="4" t="s">
        <v>118</v>
      </c>
      <c r="F111" s="5" t="n">
        <v>-425</v>
      </c>
    </row>
    <row r="112" spans="1:6">
      <c r="A112" s="4" t="s">
        <v>570</v>
      </c>
      <c r="B112" s="5" t="n">
        <v>-428</v>
      </c>
      <c r="C112" s="4" t="s">
        <v>118</v>
      </c>
      <c r="D112" s="5" t="n">
        <v>-423</v>
      </c>
      <c r="E112" s="4" t="s">
        <v>118</v>
      </c>
      <c r="F112" s="5" t="n">
        <v>-425</v>
      </c>
    </row>
    <row r="113" spans="1:6">
      <c r="A113" s="4" t="s">
        <v>571</v>
      </c>
      <c r="B113" s="5" t="n">
        <v>147</v>
      </c>
      <c r="C113" s="4" t="s">
        <v>118</v>
      </c>
      <c r="D113" s="5" t="n">
        <v>345</v>
      </c>
      <c r="E113" s="4" t="s">
        <v>118</v>
      </c>
      <c r="F113" s="5" t="n">
        <v>566</v>
      </c>
    </row>
    <row r="114" spans="1:6">
      <c r="A114" s="4" t="s">
        <v>572</v>
      </c>
      <c r="B114" s="5" t="n">
        <v>-1286</v>
      </c>
      <c r="C114" s="4" t="s">
        <v>118</v>
      </c>
      <c r="D114" s="5" t="n">
        <v>-2630</v>
      </c>
      <c r="E114" s="4" t="s">
        <v>118</v>
      </c>
      <c r="F114" s="5" t="n">
        <v>-750</v>
      </c>
    </row>
    <row r="115" spans="1:6">
      <c r="A115" s="4" t="s">
        <v>96</v>
      </c>
      <c r="B115" s="5" t="n">
        <v>158</v>
      </c>
      <c r="C115" s="4" t="s">
        <v>118</v>
      </c>
      <c r="D115" s="5" t="n">
        <v>-27</v>
      </c>
      <c r="E115" s="4" t="s">
        <v>118</v>
      </c>
      <c r="F115" s="5" t="n">
        <v>-40</v>
      </c>
    </row>
    <row r="116" spans="1:6">
      <c r="A116" s="4" t="s">
        <v>95</v>
      </c>
      <c r="B116" s="5" t="n">
        <v>-81</v>
      </c>
      <c r="C116" s="4" t="s">
        <v>118</v>
      </c>
      <c r="D116" s="5" t="n">
        <v>-64</v>
      </c>
      <c r="E116" s="4" t="s">
        <v>118</v>
      </c>
      <c r="F116" s="5" t="n">
        <v>-51</v>
      </c>
    </row>
    <row r="117" spans="1:6">
      <c r="A117" s="4" t="s">
        <v>573</v>
      </c>
      <c r="B117" s="5" t="n">
        <v>77</v>
      </c>
      <c r="C117" s="4" t="s">
        <v>118</v>
      </c>
      <c r="D117" s="5" t="n">
        <v>-91</v>
      </c>
      <c r="E117" s="4" t="s">
        <v>118</v>
      </c>
      <c r="F117" s="5" t="n">
        <v>-91</v>
      </c>
    </row>
    <row r="118" spans="1:6">
      <c r="A118" s="4" t="s">
        <v>574</v>
      </c>
      <c r="B118" s="5" t="n">
        <v>-1209</v>
      </c>
      <c r="C118" s="4" t="s">
        <v>118</v>
      </c>
      <c r="D118" s="5" t="n">
        <v>-2721</v>
      </c>
      <c r="E118" s="4" t="s">
        <v>118</v>
      </c>
      <c r="F118" s="5" t="n">
        <v>-841</v>
      </c>
    </row>
    <row r="119" spans="1:6">
      <c r="A119" s="4" t="s">
        <v>575</v>
      </c>
      <c r="B119" s="4" t="s">
        <v>126</v>
      </c>
      <c r="C119" s="4" t="s">
        <v>118</v>
      </c>
      <c r="D119" s="4" t="s">
        <v>126</v>
      </c>
      <c r="E119" s="4" t="s">
        <v>118</v>
      </c>
      <c r="F119" s="5" t="n">
        <v>-1</v>
      </c>
    </row>
    <row r="120" spans="1:6">
      <c r="A120" s="4" t="s">
        <v>576</v>
      </c>
      <c r="B120" s="5" t="n">
        <v>-1209</v>
      </c>
      <c r="C120" s="4" t="s">
        <v>118</v>
      </c>
      <c r="D120" s="5" t="n">
        <v>-2721</v>
      </c>
      <c r="E120" s="4" t="s">
        <v>118</v>
      </c>
      <c r="F120" s="5" t="n">
        <v>-842</v>
      </c>
    </row>
    <row r="121" spans="1:6">
      <c r="A121" s="4" t="s">
        <v>577</v>
      </c>
      <c r="B121" s="5" t="n">
        <v>1116</v>
      </c>
      <c r="C121" s="4" t="s">
        <v>118</v>
      </c>
      <c r="D121" s="5" t="n">
        <v>-282</v>
      </c>
      <c r="E121" s="4" t="s">
        <v>118</v>
      </c>
      <c r="F121" s="5" t="n">
        <v>-452</v>
      </c>
    </row>
    <row r="122" spans="1:6">
      <c r="A122" s="4" t="s">
        <v>578</v>
      </c>
      <c r="B122" s="5" t="n">
        <v>-2325</v>
      </c>
      <c r="C122" s="4" t="s">
        <v>118</v>
      </c>
      <c r="D122" s="5" t="n">
        <v>-2439</v>
      </c>
      <c r="E122" s="4" t="s">
        <v>118</v>
      </c>
      <c r="F122" s="5" t="n">
        <v>-390</v>
      </c>
    </row>
    <row r="123" spans="1:6">
      <c r="A123" s="3" t="s">
        <v>579</v>
      </c>
    </row>
    <row r="124" spans="1:6">
      <c r="A124" s="4" t="s">
        <v>580</v>
      </c>
      <c r="B124" s="5" t="n">
        <v>-912</v>
      </c>
      <c r="C124" s="4" t="s">
        <v>118</v>
      </c>
      <c r="D124" s="5" t="n">
        <v>971</v>
      </c>
      <c r="E124" s="4" t="s">
        <v>118</v>
      </c>
      <c r="F124" s="5" t="n">
        <v>2460</v>
      </c>
    </row>
    <row r="125" spans="1:6">
      <c r="A125" s="4" t="s">
        <v>581</v>
      </c>
      <c r="B125" s="5" t="n">
        <v>1548</v>
      </c>
      <c r="C125" s="4" t="s">
        <v>118</v>
      </c>
      <c r="D125" s="5" t="n">
        <v>2274</v>
      </c>
      <c r="E125" s="4" t="s">
        <v>118</v>
      </c>
      <c r="F125" s="5" t="n">
        <v>2921</v>
      </c>
    </row>
    <row r="126" spans="1:6">
      <c r="A126" s="4" t="s">
        <v>582</v>
      </c>
      <c r="B126" s="4" t="s">
        <v>126</v>
      </c>
      <c r="C126" s="4" t="s">
        <v>118</v>
      </c>
      <c r="D126" s="4" t="s">
        <v>126</v>
      </c>
      <c r="E126" s="4" t="s">
        <v>118</v>
      </c>
      <c r="F126" s="5" t="n">
        <v>11</v>
      </c>
    </row>
    <row r="127" spans="1:6">
      <c r="A127" s="4" t="s">
        <v>583</v>
      </c>
      <c r="B127" s="5" t="n">
        <v>820</v>
      </c>
      <c r="C127" s="4" t="s">
        <v>118</v>
      </c>
      <c r="D127" s="5" t="n">
        <v>1564</v>
      </c>
      <c r="E127" s="4" t="s">
        <v>118</v>
      </c>
      <c r="F127" s="5" t="n">
        <v>1488</v>
      </c>
    </row>
    <row r="128" spans="1:6">
      <c r="A128" s="4" t="s">
        <v>584</v>
      </c>
      <c r="B128" s="4" t="s">
        <v>126</v>
      </c>
      <c r="C128" s="4" t="s">
        <v>118</v>
      </c>
      <c r="D128" s="4" t="s">
        <v>126</v>
      </c>
      <c r="E128" s="4" t="s">
        <v>118</v>
      </c>
      <c r="F128" s="4" t="s">
        <v>126</v>
      </c>
    </row>
    <row r="129" spans="1:6">
      <c r="A129" s="4" t="s">
        <v>590</v>
      </c>
    </row>
    <row r="130" spans="1:6">
      <c r="A130" s="3" t="s">
        <v>567</v>
      </c>
    </row>
    <row r="131" spans="1:6">
      <c r="A131" s="4" t="s">
        <v>568</v>
      </c>
      <c r="B131" s="5" t="n">
        <v>8929</v>
      </c>
      <c r="D131" s="5" t="n">
        <v>9321</v>
      </c>
      <c r="F131" s="5" t="n">
        <v>9789</v>
      </c>
    </row>
    <row r="132" spans="1:6">
      <c r="A132" s="4" t="s">
        <v>569</v>
      </c>
      <c r="B132" s="4" t="s">
        <v>126</v>
      </c>
      <c r="D132" s="4" t="s">
        <v>126</v>
      </c>
      <c r="F132" s="4" t="s">
        <v>126</v>
      </c>
    </row>
    <row r="133" spans="1:6">
      <c r="A133" s="4" t="s">
        <v>570</v>
      </c>
      <c r="B133" s="5" t="n">
        <v>8929</v>
      </c>
      <c r="D133" s="5" t="n">
        <v>9321</v>
      </c>
      <c r="F133" s="5" t="n">
        <v>9789</v>
      </c>
    </row>
    <row r="134" spans="1:6">
      <c r="A134" s="4" t="s">
        <v>571</v>
      </c>
      <c r="B134" s="5" t="n">
        <v>2064</v>
      </c>
      <c r="D134" s="5" t="n">
        <v>2388</v>
      </c>
      <c r="F134" s="5" t="n">
        <v>2117</v>
      </c>
    </row>
    <row r="135" spans="1:6">
      <c r="A135" s="4" t="s">
        <v>572</v>
      </c>
      <c r="B135" s="5" t="n">
        <v>566</v>
      </c>
      <c r="D135" s="5" t="n">
        <v>-1384</v>
      </c>
      <c r="F135" s="5" t="n">
        <v>1610</v>
      </c>
    </row>
    <row r="136" spans="1:6">
      <c r="A136" s="4" t="s">
        <v>96</v>
      </c>
      <c r="B136" s="5" t="n">
        <v>266</v>
      </c>
      <c r="D136" s="5" t="n">
        <v>89</v>
      </c>
      <c r="F136" s="5" t="n">
        <v>69</v>
      </c>
    </row>
    <row r="137" spans="1:6">
      <c r="A137" s="4" t="s">
        <v>95</v>
      </c>
      <c r="B137" s="5" t="n">
        <v>-738</v>
      </c>
      <c r="D137" s="5" t="n">
        <v>-620</v>
      </c>
      <c r="F137" s="5" t="n">
        <v>-586</v>
      </c>
    </row>
    <row r="138" spans="1:6">
      <c r="A138" s="4" t="s">
        <v>573</v>
      </c>
      <c r="B138" s="5" t="n">
        <v>-472</v>
      </c>
      <c r="D138" s="5" t="n">
        <v>-531</v>
      </c>
      <c r="F138" s="5" t="n">
        <v>-517</v>
      </c>
    </row>
    <row r="139" spans="1:6">
      <c r="A139" s="4" t="s">
        <v>574</v>
      </c>
      <c r="B139" s="5" t="n">
        <v>94</v>
      </c>
      <c r="D139" s="5" t="n">
        <v>-1915</v>
      </c>
      <c r="F139" s="5" t="n">
        <v>1093</v>
      </c>
    </row>
    <row r="140" spans="1:6">
      <c r="A140" s="4" t="s">
        <v>575</v>
      </c>
      <c r="B140" s="5" t="n">
        <v>-2</v>
      </c>
      <c r="D140" s="5" t="n">
        <v>-3</v>
      </c>
      <c r="F140" s="5" t="n">
        <v>-5</v>
      </c>
    </row>
    <row r="141" spans="1:6">
      <c r="A141" s="4" t="s">
        <v>576</v>
      </c>
      <c r="B141" s="5" t="n">
        <v>92</v>
      </c>
      <c r="D141" s="5" t="n">
        <v>-1918</v>
      </c>
      <c r="F141" s="5" t="n">
        <v>1088</v>
      </c>
    </row>
    <row r="142" spans="1:6">
      <c r="A142" s="4" t="s">
        <v>577</v>
      </c>
      <c r="B142" s="5" t="n">
        <v>1473</v>
      </c>
      <c r="D142" s="5" t="n">
        <v>-59</v>
      </c>
      <c r="F142" s="5" t="n">
        <v>347</v>
      </c>
    </row>
    <row r="143" spans="1:6">
      <c r="A143" s="4" t="s">
        <v>578</v>
      </c>
      <c r="B143" s="5" t="n">
        <v>-1381</v>
      </c>
      <c r="D143" s="5" t="n">
        <v>-1859</v>
      </c>
      <c r="F143" s="5" t="n">
        <v>741</v>
      </c>
    </row>
    <row r="144" spans="1:6">
      <c r="A144" s="3" t="s">
        <v>579</v>
      </c>
    </row>
    <row r="145" spans="1:6">
      <c r="A145" s="4" t="s">
        <v>580</v>
      </c>
      <c r="B145" s="5" t="n">
        <v>14033</v>
      </c>
      <c r="D145" s="5" t="n">
        <v>17086</v>
      </c>
      <c r="F145" s="5" t="n">
        <v>17692</v>
      </c>
    </row>
    <row r="146" spans="1:6">
      <c r="A146" s="4" t="s">
        <v>581</v>
      </c>
      <c r="B146" s="5" t="n">
        <v>1548</v>
      </c>
      <c r="D146" s="5" t="n">
        <v>2280</v>
      </c>
      <c r="F146" s="5" t="n">
        <v>2937</v>
      </c>
    </row>
    <row r="147" spans="1:6">
      <c r="A147" s="4" t="s">
        <v>582</v>
      </c>
      <c r="B147" s="5" t="n">
        <v>6</v>
      </c>
      <c r="D147" s="5" t="n">
        <v>9</v>
      </c>
      <c r="F147" s="5" t="n">
        <v>10</v>
      </c>
    </row>
    <row r="148" spans="1:6">
      <c r="A148" s="4" t="s">
        <v>583</v>
      </c>
      <c r="B148" s="5" t="n">
        <v>15789</v>
      </c>
      <c r="D148" s="5" t="n">
        <v>18611</v>
      </c>
      <c r="F148" s="5" t="n">
        <v>17553</v>
      </c>
    </row>
    <row r="149" spans="1:6">
      <c r="A149" s="4" t="s">
        <v>584</v>
      </c>
      <c r="B149" s="6" t="n">
        <v>1590</v>
      </c>
      <c r="D149" s="6" t="n">
        <v>1716</v>
      </c>
      <c r="F149" s="6" t="n">
        <v>1607</v>
      </c>
    </row>
    <row r="150" spans="1:6"/>
    <row r="151" spans="1:6">
      <c r="A151" s="4" t="s">
        <v>118</v>
      </c>
      <c r="B151" s="4" t="s">
        <v>591</v>
      </c>
    </row>
  </sheetData>
  <mergeCells count="6">
    <mergeCell ref="A1:A2"/>
    <mergeCell ref="B1:F1"/>
    <mergeCell ref="B2:C2"/>
    <mergeCell ref="D2:E2"/>
    <mergeCell ref="A150:F150"/>
    <mergeCell ref="B151:F1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181</v>
      </c>
      <c r="C2" s="2" t="s">
        <v>564</v>
      </c>
      <c r="D2" s="2" t="s">
        <v>565</v>
      </c>
    </row>
    <row r="3" spans="1:4">
      <c r="A3" s="3" t="s">
        <v>593</v>
      </c>
    </row>
    <row r="4" spans="1:4">
      <c r="A4" s="4" t="s">
        <v>594</v>
      </c>
      <c r="B4" s="6" t="n">
        <v>9119</v>
      </c>
      <c r="C4" s="6" t="n">
        <v>9503</v>
      </c>
      <c r="D4" s="6" t="n">
        <v>9977</v>
      </c>
    </row>
    <row r="5" spans="1:4">
      <c r="A5" s="4" t="s">
        <v>595</v>
      </c>
      <c r="B5" s="5" t="n">
        <v>238</v>
      </c>
      <c r="C5" s="5" t="n">
        <v>241</v>
      </c>
      <c r="D5" s="5" t="n">
        <v>237</v>
      </c>
    </row>
    <row r="6" spans="1:4">
      <c r="A6" s="4" t="s">
        <v>596</v>
      </c>
      <c r="B6" s="5" t="n">
        <v>-428</v>
      </c>
      <c r="C6" s="5" t="n">
        <v>-423</v>
      </c>
      <c r="D6" s="5" t="n">
        <v>-425</v>
      </c>
    </row>
    <row r="7" spans="1:4">
      <c r="A7" s="4" t="s">
        <v>597</v>
      </c>
      <c r="B7" s="5" t="n">
        <v>8929</v>
      </c>
      <c r="C7" s="5" t="n">
        <v>9321</v>
      </c>
      <c r="D7" s="5" t="n">
        <v>9789</v>
      </c>
    </row>
    <row r="8" spans="1:4">
      <c r="A8" s="3" t="s">
        <v>598</v>
      </c>
    </row>
    <row r="9" spans="1:4">
      <c r="A9" s="4" t="s">
        <v>599</v>
      </c>
      <c r="B9" s="5" t="n">
        <v>1851</v>
      </c>
      <c r="C9" s="5" t="n">
        <v>1282</v>
      </c>
      <c r="D9" s="5" t="n">
        <v>2380</v>
      </c>
    </row>
    <row r="10" spans="1:4">
      <c r="A10" s="4" t="s">
        <v>97</v>
      </c>
      <c r="B10" s="5" t="n">
        <v>-472</v>
      </c>
      <c r="C10" s="5" t="n">
        <v>-531</v>
      </c>
      <c r="D10" s="5" t="n">
        <v>-517</v>
      </c>
    </row>
    <row r="11" spans="1:4">
      <c r="A11" s="4" t="s">
        <v>600</v>
      </c>
      <c r="B11" s="5" t="n">
        <v>80</v>
      </c>
    </row>
    <row r="12" spans="1:4">
      <c r="A12" s="4" t="s">
        <v>601</v>
      </c>
      <c r="B12" s="5" t="n">
        <v>-2</v>
      </c>
      <c r="C12" s="5" t="n">
        <v>-3</v>
      </c>
      <c r="D12" s="5" t="n">
        <v>-5</v>
      </c>
    </row>
    <row r="13" spans="1:4">
      <c r="A13" s="4" t="s">
        <v>602</v>
      </c>
      <c r="B13" s="5" t="n">
        <v>1</v>
      </c>
      <c r="C13" s="5" t="n">
        <v>-36</v>
      </c>
      <c r="D13" s="5" t="n">
        <v>-20</v>
      </c>
    </row>
    <row r="14" spans="1:4">
      <c r="A14" s="4" t="s">
        <v>603</v>
      </c>
      <c r="B14" s="5" t="n">
        <v>-185</v>
      </c>
      <c r="C14" s="5" t="n">
        <v>-975</v>
      </c>
      <c r="D14" s="5" t="n">
        <v>-733</v>
      </c>
    </row>
    <row r="15" spans="1:4">
      <c r="A15" s="4" t="s">
        <v>604</v>
      </c>
      <c r="B15" s="5" t="n">
        <v>-1274</v>
      </c>
      <c r="C15" s="5" t="n">
        <v>-1638</v>
      </c>
    </row>
    <row r="16" spans="1:4">
      <c r="A16" s="4" t="s">
        <v>605</v>
      </c>
      <c r="B16" s="5" t="n">
        <v>93</v>
      </c>
      <c r="C16" s="5" t="n">
        <v>-17</v>
      </c>
      <c r="D16" s="5" t="n">
        <v>-17</v>
      </c>
    </row>
    <row r="17" spans="1:4">
      <c r="A17" s="4" t="s">
        <v>606</v>
      </c>
      <c r="B17" s="5" t="n">
        <v>92</v>
      </c>
      <c r="C17" s="5" t="n">
        <v>-1918</v>
      </c>
      <c r="D17" s="6" t="n">
        <v>1088</v>
      </c>
    </row>
    <row r="18" spans="1:4">
      <c r="A18" s="3" t="s">
        <v>607</v>
      </c>
    </row>
    <row r="19" spans="1:4">
      <c r="A19" s="4" t="s">
        <v>608</v>
      </c>
      <c r="B19" s="5" t="n">
        <v>14800</v>
      </c>
      <c r="C19" s="5" t="n">
        <v>15970</v>
      </c>
    </row>
    <row r="20" spans="1:4">
      <c r="A20" s="4" t="s">
        <v>609</v>
      </c>
      <c r="B20" s="5" t="n">
        <v>151</v>
      </c>
      <c r="C20" s="5" t="n">
        <v>159</v>
      </c>
    </row>
    <row r="21" spans="1:4">
      <c r="A21" s="4" t="s">
        <v>610</v>
      </c>
      <c r="B21" s="5" t="n">
        <v>-124</v>
      </c>
      <c r="C21" s="5" t="n">
        <v>-626</v>
      </c>
    </row>
    <row r="22" spans="1:4">
      <c r="A22" s="4" t="s">
        <v>611</v>
      </c>
      <c r="B22" s="5" t="n">
        <v>1548</v>
      </c>
      <c r="C22" s="5" t="n">
        <v>2274</v>
      </c>
    </row>
    <row r="23" spans="1:4">
      <c r="A23" s="4" t="s">
        <v>144</v>
      </c>
      <c r="B23" s="5" t="n">
        <v>-2577</v>
      </c>
      <c r="C23" s="5" t="n">
        <v>-1638</v>
      </c>
    </row>
    <row r="24" spans="1:4">
      <c r="A24" s="4" t="s">
        <v>612</v>
      </c>
      <c r="C24" s="5" t="n">
        <v>1166</v>
      </c>
    </row>
    <row r="25" spans="1:4">
      <c r="A25" s="4" t="s">
        <v>613</v>
      </c>
      <c r="B25" s="5" t="n">
        <v>1291</v>
      </c>
      <c r="C25" s="5" t="n">
        <v>1477</v>
      </c>
    </row>
    <row r="26" spans="1:4">
      <c r="A26" s="4" t="s">
        <v>614</v>
      </c>
      <c r="B26" s="5" t="n">
        <v>498</v>
      </c>
      <c r="C26" s="5" t="n">
        <v>593</v>
      </c>
    </row>
    <row r="27" spans="1:4">
      <c r="A27" s="4" t="s">
        <v>615</v>
      </c>
      <c r="B27" s="5" t="n">
        <v>15587</v>
      </c>
      <c r="C27" s="5" t="n">
        <v>19375</v>
      </c>
    </row>
    <row r="28" spans="1:4">
      <c r="A28" s="3" t="s">
        <v>616</v>
      </c>
    </row>
    <row r="29" spans="1:4">
      <c r="A29" s="4" t="s">
        <v>617</v>
      </c>
      <c r="B29" s="5" t="n">
        <v>14890</v>
      </c>
      <c r="C29" s="5" t="n">
        <v>16963</v>
      </c>
    </row>
    <row r="30" spans="1:4">
      <c r="A30" s="4" t="s">
        <v>618</v>
      </c>
      <c r="B30" s="5" t="n">
        <v>79</v>
      </c>
      <c r="C30" s="5" t="n">
        <v>84</v>
      </c>
    </row>
    <row r="31" spans="1:4">
      <c r="A31" s="4" t="s">
        <v>619</v>
      </c>
      <c r="B31" s="5" t="n">
        <v>-1247</v>
      </c>
      <c r="C31" s="5" t="n">
        <v>-1158</v>
      </c>
    </row>
    <row r="32" spans="1:4">
      <c r="A32" s="4" t="s">
        <v>620</v>
      </c>
      <c r="B32" s="5" t="n">
        <v>194</v>
      </c>
      <c r="C32" s="5" t="n">
        <v>247</v>
      </c>
    </row>
    <row r="33" spans="1:4">
      <c r="A33" s="4" t="s">
        <v>621</v>
      </c>
      <c r="B33" s="5" t="n">
        <v>1873</v>
      </c>
      <c r="C33" s="5" t="n">
        <v>2475</v>
      </c>
    </row>
    <row r="34" spans="1:4">
      <c r="A34" s="4" t="s">
        <v>622</v>
      </c>
      <c r="B34" s="6" t="n">
        <v>15789</v>
      </c>
      <c r="C34" s="6" t="n">
        <v>186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3</v>
      </c>
      <c r="B1" s="2" t="s">
        <v>1</v>
      </c>
    </row>
    <row r="2" spans="1:3">
      <c r="B2" s="2" t="s">
        <v>181</v>
      </c>
      <c r="C2" s="2" t="s">
        <v>564</v>
      </c>
    </row>
    <row r="3" spans="1:3">
      <c r="A3" s="3" t="s">
        <v>198</v>
      </c>
    </row>
    <row r="4" spans="1:3">
      <c r="A4" s="4" t="s">
        <v>624</v>
      </c>
      <c r="B4" s="4" t="s">
        <v>625</v>
      </c>
      <c r="C4" s="4" t="s">
        <v>6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6</v>
      </c>
      <c r="B1" s="2" t="s">
        <v>40</v>
      </c>
      <c r="C1" s="2" t="s">
        <v>41</v>
      </c>
      <c r="D1" s="2" t="s">
        <v>42</v>
      </c>
    </row>
    <row r="2" spans="1:4">
      <c r="A2" s="3" t="s">
        <v>627</v>
      </c>
    </row>
    <row r="3" spans="1:4">
      <c r="A3" s="4" t="s">
        <v>628</v>
      </c>
      <c r="B3" s="6" t="n">
        <v>358</v>
      </c>
      <c r="D3" s="6" t="n">
        <v>396</v>
      </c>
    </row>
    <row r="4" spans="1:4">
      <c r="A4" s="4" t="s">
        <v>629</v>
      </c>
      <c r="B4" s="5" t="n">
        <v>883</v>
      </c>
      <c r="D4" s="5" t="n">
        <v>1384</v>
      </c>
    </row>
    <row r="5" spans="1:4">
      <c r="A5" s="4" t="s">
        <v>627</v>
      </c>
      <c r="B5" s="6" t="n">
        <v>1241</v>
      </c>
      <c r="C5" s="7" t="n">
        <v>360</v>
      </c>
      <c r="D5" s="6" t="n">
        <v>17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0</v>
      </c>
      <c r="B1" s="2" t="s">
        <v>181</v>
      </c>
      <c r="C1" s="2" t="s">
        <v>564</v>
      </c>
    </row>
    <row r="2" spans="1:3">
      <c r="A2" s="4" t="s">
        <v>631</v>
      </c>
    </row>
    <row r="3" spans="1:3">
      <c r="A3" s="3" t="s">
        <v>632</v>
      </c>
    </row>
    <row r="4" spans="1:3">
      <c r="A4" s="4" t="s">
        <v>633</v>
      </c>
      <c r="B4" s="4" t="s">
        <v>634</v>
      </c>
      <c r="C4" s="4" t="s">
        <v>635</v>
      </c>
    </row>
    <row r="5" spans="1:3">
      <c r="A5" s="4" t="s">
        <v>636</v>
      </c>
    </row>
    <row r="6" spans="1:3">
      <c r="A6" s="3" t="s">
        <v>632</v>
      </c>
    </row>
    <row r="7" spans="1:3">
      <c r="A7" s="4" t="s">
        <v>633</v>
      </c>
      <c r="B7" s="4" t="s">
        <v>637</v>
      </c>
      <c r="C7" s="4" t="s">
        <v>6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181</v>
      </c>
      <c r="D1" s="2" t="s">
        <v>564</v>
      </c>
    </row>
    <row r="2" spans="1:4">
      <c r="A2" s="3" t="s">
        <v>640</v>
      </c>
    </row>
    <row r="3" spans="1:4">
      <c r="A3" s="4" t="s">
        <v>641</v>
      </c>
      <c r="B3" s="4" t="s">
        <v>118</v>
      </c>
      <c r="C3" s="6" t="n">
        <v>741</v>
      </c>
      <c r="D3" s="6" t="n">
        <v>709</v>
      </c>
    </row>
    <row r="4" spans="1:4">
      <c r="A4" s="4" t="s">
        <v>642</v>
      </c>
      <c r="C4" s="5" t="n">
        <v>415</v>
      </c>
      <c r="D4" s="5" t="n">
        <v>396</v>
      </c>
    </row>
    <row r="5" spans="1:4">
      <c r="A5" s="4" t="s">
        <v>643</v>
      </c>
      <c r="C5" s="5" t="n">
        <v>146</v>
      </c>
      <c r="D5" s="5" t="n">
        <v>237</v>
      </c>
    </row>
    <row r="6" spans="1:4">
      <c r="A6" s="4" t="s">
        <v>644</v>
      </c>
      <c r="C6" s="5" t="n">
        <v>382</v>
      </c>
      <c r="D6" s="5" t="n">
        <v>420</v>
      </c>
    </row>
    <row r="7" spans="1:4">
      <c r="A7" s="4" t="s">
        <v>645</v>
      </c>
      <c r="C7" s="5" t="n">
        <v>5</v>
      </c>
      <c r="D7" s="5" t="n">
        <v>11</v>
      </c>
    </row>
    <row r="8" spans="1:4">
      <c r="A8" s="4" t="s">
        <v>646</v>
      </c>
      <c r="C8" s="5" t="n">
        <v>1689</v>
      </c>
      <c r="D8" s="5" t="n">
        <v>1773</v>
      </c>
    </row>
    <row r="9" spans="1:4">
      <c r="A9" s="3" t="s">
        <v>647</v>
      </c>
    </row>
    <row r="10" spans="1:4">
      <c r="A10" s="4" t="s">
        <v>648</v>
      </c>
      <c r="C10" s="5" t="n">
        <v>27</v>
      </c>
      <c r="D10" s="5" t="n">
        <v>34</v>
      </c>
    </row>
    <row r="11" spans="1:4">
      <c r="A11" s="4" t="s">
        <v>649</v>
      </c>
      <c r="C11" s="5" t="n">
        <v>39</v>
      </c>
      <c r="D11" s="5" t="n">
        <v>104</v>
      </c>
    </row>
    <row r="12" spans="1:4">
      <c r="A12" s="4" t="s">
        <v>650</v>
      </c>
      <c r="C12" s="5" t="n">
        <v>247</v>
      </c>
      <c r="D12" s="5" t="n">
        <v>131</v>
      </c>
    </row>
    <row r="13" spans="1:4">
      <c r="A13" s="4" t="s">
        <v>651</v>
      </c>
      <c r="C13" s="5" t="n">
        <v>313</v>
      </c>
      <c r="D13" s="5" t="n">
        <v>269</v>
      </c>
    </row>
    <row r="14" spans="1:4">
      <c r="A14" s="3" t="s">
        <v>53</v>
      </c>
    </row>
    <row r="15" spans="1:4">
      <c r="A15" s="4" t="s">
        <v>652</v>
      </c>
      <c r="B15" s="4" t="s">
        <v>118</v>
      </c>
      <c r="C15" s="5" t="n">
        <v>304</v>
      </c>
      <c r="D15" s="5" t="n">
        <v>339</v>
      </c>
    </row>
    <row r="16" spans="1:4">
      <c r="A16" s="4" t="s">
        <v>653</v>
      </c>
      <c r="C16" s="5" t="n">
        <v>173</v>
      </c>
      <c r="D16" s="5" t="n">
        <v>131</v>
      </c>
    </row>
    <row r="17" spans="1:4">
      <c r="A17" s="4" t="s">
        <v>53</v>
      </c>
      <c r="C17" s="5" t="n">
        <v>477</v>
      </c>
      <c r="D17" s="5" t="n">
        <v>470</v>
      </c>
    </row>
    <row r="18" spans="1:4">
      <c r="A18" s="4" t="s">
        <v>47</v>
      </c>
      <c r="C18" s="6" t="n">
        <v>2479</v>
      </c>
      <c r="D18" s="6" t="n">
        <v>2512</v>
      </c>
    </row>
    <row r="19" spans="1:4"/>
    <row r="20" spans="1:4">
      <c r="A20" s="4" t="s">
        <v>118</v>
      </c>
      <c r="B20" s="4" t="s">
        <v>654</v>
      </c>
    </row>
  </sheetData>
  <mergeCells count="3">
    <mergeCell ref="A1:B1"/>
    <mergeCell ref="A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5</v>
      </c>
      <c r="B1" s="2" t="s">
        <v>40</v>
      </c>
      <c r="C1" s="2" t="s">
        <v>41</v>
      </c>
      <c r="D1" s="2" t="s">
        <v>42</v>
      </c>
    </row>
    <row r="2" spans="1:4">
      <c r="A2" s="3" t="s">
        <v>656</v>
      </c>
    </row>
    <row r="3" spans="1:4">
      <c r="A3" s="4" t="s">
        <v>657</v>
      </c>
      <c r="B3" s="6" t="n">
        <v>217</v>
      </c>
    </row>
    <row r="4" spans="1:4">
      <c r="A4" s="4" t="s">
        <v>658</v>
      </c>
      <c r="B4" s="5" t="n">
        <v>83</v>
      </c>
    </row>
    <row r="5" spans="1:4">
      <c r="A5" s="4" t="s">
        <v>659</v>
      </c>
      <c r="B5" s="5" t="n">
        <v>177</v>
      </c>
    </row>
    <row r="6" spans="1:4">
      <c r="A6" s="4" t="s">
        <v>660</v>
      </c>
      <c r="B6" s="6" t="n">
        <v>477</v>
      </c>
      <c r="C6" s="7" t="n">
        <v>138</v>
      </c>
      <c r="D6" s="6" t="n">
        <v>4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181</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181</v>
      </c>
      <c r="C2" s="2" t="s">
        <v>564</v>
      </c>
    </row>
    <row r="3" spans="1:3">
      <c r="A3" s="3" t="s">
        <v>662</v>
      </c>
    </row>
    <row r="4" spans="1:3">
      <c r="A4" s="4" t="s">
        <v>663</v>
      </c>
      <c r="B4" s="6" t="n">
        <v>87</v>
      </c>
      <c r="C4" s="6" t="n">
        <v>92</v>
      </c>
    </row>
    <row r="5" spans="1:3">
      <c r="A5" s="4" t="s">
        <v>664</v>
      </c>
      <c r="B5" s="5" t="n">
        <v>13</v>
      </c>
      <c r="C5" s="5" t="n">
        <v>23</v>
      </c>
    </row>
    <row r="6" spans="1:3">
      <c r="A6" s="4" t="s">
        <v>665</v>
      </c>
      <c r="B6" s="5" t="n">
        <v>-20</v>
      </c>
      <c r="C6" s="5" t="n">
        <v>-28</v>
      </c>
    </row>
    <row r="7" spans="1:3">
      <c r="A7" s="4" t="s">
        <v>666</v>
      </c>
      <c r="B7" s="6" t="n">
        <v>80</v>
      </c>
      <c r="C7" s="6" t="n">
        <v>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181</v>
      </c>
      <c r="C1" s="2" t="s">
        <v>564</v>
      </c>
    </row>
    <row r="2" spans="1:3">
      <c r="A2" s="3" t="s">
        <v>668</v>
      </c>
    </row>
    <row r="3" spans="1:3">
      <c r="A3" s="4" t="s">
        <v>669</v>
      </c>
      <c r="B3" s="6" t="n">
        <v>2073</v>
      </c>
      <c r="C3" s="6" t="n">
        <v>2199</v>
      </c>
    </row>
    <row r="4" spans="1:3">
      <c r="A4" s="4" t="s">
        <v>326</v>
      </c>
      <c r="B4" s="5" t="n">
        <v>-80</v>
      </c>
      <c r="C4" s="5" t="n">
        <v>-87</v>
      </c>
    </row>
    <row r="5" spans="1:3">
      <c r="A5" s="4" t="s">
        <v>670</v>
      </c>
    </row>
    <row r="6" spans="1:3">
      <c r="A6" s="3" t="s">
        <v>668</v>
      </c>
    </row>
    <row r="7" spans="1:3">
      <c r="A7" s="4" t="s">
        <v>669</v>
      </c>
      <c r="B7" s="5" t="n">
        <v>1812</v>
      </c>
      <c r="C7" s="5" t="n">
        <v>1971</v>
      </c>
    </row>
    <row r="8" spans="1:3">
      <c r="A8" s="4" t="s">
        <v>326</v>
      </c>
      <c r="B8" s="5" t="n">
        <v>-5</v>
      </c>
      <c r="C8" s="5" t="n">
        <v>-5</v>
      </c>
    </row>
    <row r="9" spans="1:3">
      <c r="A9" s="4" t="s">
        <v>671</v>
      </c>
    </row>
    <row r="10" spans="1:3">
      <c r="A10" s="3" t="s">
        <v>668</v>
      </c>
    </row>
    <row r="11" spans="1:3">
      <c r="A11" s="4" t="s">
        <v>669</v>
      </c>
      <c r="B11" s="5" t="n">
        <v>185</v>
      </c>
      <c r="C11" s="5" t="n">
        <v>151</v>
      </c>
    </row>
    <row r="12" spans="1:3">
      <c r="A12" s="4" t="s">
        <v>326</v>
      </c>
      <c r="B12" s="5" t="n">
        <v>-32</v>
      </c>
      <c r="C12" s="5" t="n">
        <v>-34</v>
      </c>
    </row>
    <row r="13" spans="1:3">
      <c r="A13" s="4" t="s">
        <v>672</v>
      </c>
    </row>
    <row r="14" spans="1:3">
      <c r="A14" s="3" t="s">
        <v>668</v>
      </c>
    </row>
    <row r="15" spans="1:3">
      <c r="A15" s="4" t="s">
        <v>669</v>
      </c>
      <c r="B15" s="5" t="n">
        <v>34</v>
      </c>
      <c r="C15" s="5" t="n">
        <v>38</v>
      </c>
    </row>
    <row r="16" spans="1:3">
      <c r="A16" s="4" t="s">
        <v>326</v>
      </c>
      <c r="B16" s="5" t="n">
        <v>-14</v>
      </c>
      <c r="C16" s="5" t="n">
        <v>-16</v>
      </c>
    </row>
    <row r="17" spans="1:3">
      <c r="A17" s="4" t="s">
        <v>673</v>
      </c>
    </row>
    <row r="18" spans="1:3">
      <c r="A18" s="3" t="s">
        <v>668</v>
      </c>
    </row>
    <row r="19" spans="1:3">
      <c r="A19" s="4" t="s">
        <v>669</v>
      </c>
      <c r="B19" s="5" t="n">
        <v>42</v>
      </c>
      <c r="C19" s="5" t="n">
        <v>39</v>
      </c>
    </row>
    <row r="20" spans="1:3">
      <c r="A20" s="4" t="s">
        <v>326</v>
      </c>
      <c r="B20" s="6" t="n">
        <v>-29</v>
      </c>
      <c r="C20" s="6" t="n">
        <v>-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74</v>
      </c>
      <c r="B1" s="2" t="s">
        <v>1</v>
      </c>
    </row>
    <row r="2" spans="1:4">
      <c r="B2" s="2" t="s">
        <v>40</v>
      </c>
      <c r="C2" s="2" t="s">
        <v>42</v>
      </c>
      <c r="D2" s="2" t="s">
        <v>675</v>
      </c>
    </row>
    <row r="3" spans="1:4">
      <c r="A3" s="3" t="s">
        <v>676</v>
      </c>
    </row>
    <row r="4" spans="1:4">
      <c r="A4" s="4" t="s">
        <v>677</v>
      </c>
      <c r="B4" s="6" t="n">
        <v>159</v>
      </c>
      <c r="D4" s="7" t="n">
        <v>168</v>
      </c>
    </row>
    <row r="5" spans="1:4">
      <c r="A5" s="4" t="s">
        <v>678</v>
      </c>
      <c r="B5" s="6" t="n">
        <v>1031</v>
      </c>
      <c r="C5" s="6" t="n">
        <v>1277</v>
      </c>
    </row>
    <row r="6" spans="1:4">
      <c r="A6" s="4" t="s">
        <v>679</v>
      </c>
      <c r="B6" s="4" t="s">
        <v>680</v>
      </c>
    </row>
    <row r="7" spans="1:4">
      <c r="A7" s="4" t="s">
        <v>681</v>
      </c>
    </row>
    <row r="8" spans="1:4">
      <c r="A8" s="3" t="s">
        <v>676</v>
      </c>
    </row>
    <row r="9" spans="1:4">
      <c r="A9" s="4" t="s">
        <v>678</v>
      </c>
      <c r="B9" s="6" t="n">
        <v>481</v>
      </c>
      <c r="D9" s="7" t="n">
        <v>5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2</v>
      </c>
      <c r="B1" s="2" t="s">
        <v>1</v>
      </c>
    </row>
    <row r="2" spans="1:4">
      <c r="B2" s="2" t="s">
        <v>40</v>
      </c>
      <c r="C2" s="2" t="s">
        <v>41</v>
      </c>
      <c r="D2" s="2" t="s">
        <v>42</v>
      </c>
    </row>
    <row r="3" spans="1:4">
      <c r="A3" s="3" t="s">
        <v>683</v>
      </c>
    </row>
    <row r="4" spans="1:4">
      <c r="A4" s="4" t="s">
        <v>684</v>
      </c>
      <c r="B4" s="6" t="n">
        <v>18077</v>
      </c>
      <c r="D4" s="6" t="n">
        <v>16851</v>
      </c>
    </row>
    <row r="5" spans="1:4">
      <c r="A5" s="4" t="s">
        <v>685</v>
      </c>
      <c r="B5" s="5" t="n">
        <v>1156</v>
      </c>
      <c r="D5" s="5" t="n">
        <v>1275</v>
      </c>
    </row>
    <row r="6" spans="1:4">
      <c r="A6" s="4" t="s">
        <v>686</v>
      </c>
      <c r="B6" s="5" t="n">
        <v>-102</v>
      </c>
      <c r="D6" s="5" t="n">
        <v>-27</v>
      </c>
    </row>
    <row r="7" spans="1:4">
      <c r="A7" s="4" t="s">
        <v>687</v>
      </c>
      <c r="B7" s="5" t="n">
        <v>-43</v>
      </c>
    </row>
    <row r="8" spans="1:4">
      <c r="A8" s="4" t="s">
        <v>688</v>
      </c>
      <c r="D8" s="5" t="n">
        <v>-22</v>
      </c>
    </row>
    <row r="9" spans="1:4">
      <c r="A9" s="4" t="s">
        <v>689</v>
      </c>
      <c r="B9" s="5" t="n">
        <v>19088</v>
      </c>
      <c r="D9" s="5" t="n">
        <v>18077</v>
      </c>
    </row>
    <row r="10" spans="1:4">
      <c r="A10" s="3" t="s">
        <v>690</v>
      </c>
    </row>
    <row r="11" spans="1:4">
      <c r="A11" s="4" t="s">
        <v>684</v>
      </c>
      <c r="B11" s="5" t="n">
        <v>11764</v>
      </c>
      <c r="D11" s="5" t="n">
        <v>9911</v>
      </c>
    </row>
    <row r="12" spans="1:4">
      <c r="A12" s="4" t="s">
        <v>691</v>
      </c>
      <c r="B12" s="5" t="n">
        <v>1031</v>
      </c>
      <c r="D12" s="5" t="n">
        <v>1277</v>
      </c>
    </row>
    <row r="13" spans="1:4">
      <c r="A13" s="4" t="s">
        <v>144</v>
      </c>
      <c r="B13" s="5" t="n">
        <v>261</v>
      </c>
      <c r="D13" s="5" t="n">
        <v>576</v>
      </c>
    </row>
    <row r="14" spans="1:4">
      <c r="A14" s="4" t="s">
        <v>689</v>
      </c>
      <c r="B14" s="5" t="n">
        <v>13056</v>
      </c>
      <c r="D14" s="5" t="n">
        <v>11764</v>
      </c>
    </row>
    <row r="15" spans="1:4">
      <c r="A15" s="3" t="s">
        <v>692</v>
      </c>
    </row>
    <row r="16" spans="1:4">
      <c r="A16" s="4" t="s">
        <v>684</v>
      </c>
      <c r="B16" s="5" t="n">
        <v>6313</v>
      </c>
      <c r="D16" s="5" t="n">
        <v>6940</v>
      </c>
    </row>
    <row r="17" spans="1:4">
      <c r="A17" s="4" t="s">
        <v>689</v>
      </c>
      <c r="B17" s="5" t="n">
        <v>6032</v>
      </c>
      <c r="C17" s="7" t="n">
        <v>1745</v>
      </c>
      <c r="D17" s="5" t="n">
        <v>6313</v>
      </c>
    </row>
    <row r="18" spans="1:4">
      <c r="A18" s="4" t="s">
        <v>693</v>
      </c>
    </row>
    <row r="19" spans="1:4">
      <c r="A19" s="3" t="s">
        <v>683</v>
      </c>
    </row>
    <row r="20" spans="1:4">
      <c r="A20" s="4" t="s">
        <v>684</v>
      </c>
      <c r="B20" s="5" t="n">
        <v>1002</v>
      </c>
      <c r="D20" s="5" t="n">
        <v>1004</v>
      </c>
    </row>
    <row r="21" spans="1:4">
      <c r="A21" s="4" t="s">
        <v>685</v>
      </c>
      <c r="B21" s="5" t="n">
        <v>63</v>
      </c>
      <c r="D21" s="5" t="n">
        <v>22</v>
      </c>
    </row>
    <row r="22" spans="1:4">
      <c r="A22" s="4" t="s">
        <v>686</v>
      </c>
      <c r="B22" s="5" t="n">
        <v>-88</v>
      </c>
      <c r="D22" s="5" t="n">
        <v>-2</v>
      </c>
    </row>
    <row r="23" spans="1:4">
      <c r="A23" s="4" t="s">
        <v>687</v>
      </c>
      <c r="B23" s="5" t="n">
        <v>-43</v>
      </c>
    </row>
    <row r="24" spans="1:4">
      <c r="A24" s="4" t="s">
        <v>688</v>
      </c>
      <c r="D24" s="5" t="n">
        <v>-22</v>
      </c>
    </row>
    <row r="25" spans="1:4">
      <c r="A25" s="4" t="s">
        <v>689</v>
      </c>
      <c r="B25" s="5" t="n">
        <v>934</v>
      </c>
      <c r="D25" s="5" t="n">
        <v>1002</v>
      </c>
    </row>
    <row r="26" spans="1:4">
      <c r="A26" s="3" t="s">
        <v>690</v>
      </c>
    </row>
    <row r="27" spans="1:4">
      <c r="A27" s="4" t="s">
        <v>684</v>
      </c>
      <c r="B27" s="5" t="n">
        <v>550</v>
      </c>
      <c r="D27" s="5" t="n">
        <v>455</v>
      </c>
    </row>
    <row r="28" spans="1:4">
      <c r="A28" s="4" t="s">
        <v>691</v>
      </c>
      <c r="B28" s="5" t="n">
        <v>57</v>
      </c>
      <c r="D28" s="5" t="n">
        <v>73</v>
      </c>
    </row>
    <row r="29" spans="1:4">
      <c r="A29" s="4" t="s">
        <v>144</v>
      </c>
      <c r="B29" s="5" t="n">
        <v>26</v>
      </c>
      <c r="D29" s="5" t="n">
        <v>22</v>
      </c>
    </row>
    <row r="30" spans="1:4">
      <c r="A30" s="4" t="s">
        <v>689</v>
      </c>
      <c r="B30" s="5" t="n">
        <v>633</v>
      </c>
      <c r="D30" s="5" t="n">
        <v>550</v>
      </c>
    </row>
    <row r="31" spans="1:4">
      <c r="A31" s="3" t="s">
        <v>692</v>
      </c>
    </row>
    <row r="32" spans="1:4">
      <c r="A32" s="4" t="s">
        <v>684</v>
      </c>
      <c r="B32" s="5" t="n">
        <v>452</v>
      </c>
      <c r="D32" s="5" t="n">
        <v>549</v>
      </c>
    </row>
    <row r="33" spans="1:4">
      <c r="A33" s="4" t="s">
        <v>689</v>
      </c>
      <c r="B33" s="5" t="n">
        <v>301</v>
      </c>
      <c r="D33" s="5" t="n">
        <v>452</v>
      </c>
    </row>
    <row r="34" spans="1:4">
      <c r="A34" s="4" t="s">
        <v>694</v>
      </c>
    </row>
    <row r="35" spans="1:4">
      <c r="A35" s="3" t="s">
        <v>683</v>
      </c>
    </row>
    <row r="36" spans="1:4">
      <c r="A36" s="4" t="s">
        <v>684</v>
      </c>
      <c r="B36" s="5" t="n">
        <v>6261</v>
      </c>
      <c r="D36" s="5" t="n">
        <v>5865</v>
      </c>
    </row>
    <row r="37" spans="1:4">
      <c r="A37" s="4" t="s">
        <v>685</v>
      </c>
      <c r="B37" s="5" t="n">
        <v>359</v>
      </c>
      <c r="D37" s="5" t="n">
        <v>396</v>
      </c>
    </row>
    <row r="38" spans="1:4">
      <c r="A38" s="4" t="s">
        <v>686</v>
      </c>
      <c r="B38" s="5" t="n">
        <v>-3</v>
      </c>
    </row>
    <row r="39" spans="1:4">
      <c r="A39" s="4" t="s">
        <v>689</v>
      </c>
      <c r="B39" s="5" t="n">
        <v>6617</v>
      </c>
      <c r="D39" s="5" t="n">
        <v>6261</v>
      </c>
    </row>
    <row r="40" spans="1:4">
      <c r="A40" s="3" t="s">
        <v>690</v>
      </c>
    </row>
    <row r="41" spans="1:4">
      <c r="A41" s="4" t="s">
        <v>684</v>
      </c>
      <c r="B41" s="5" t="n">
        <v>4434</v>
      </c>
      <c r="D41" s="5" t="n">
        <v>3953</v>
      </c>
    </row>
    <row r="42" spans="1:4">
      <c r="A42" s="4" t="s">
        <v>691</v>
      </c>
      <c r="B42" s="5" t="n">
        <v>433</v>
      </c>
      <c r="D42" s="5" t="n">
        <v>481</v>
      </c>
    </row>
    <row r="43" spans="1:4">
      <c r="A43" s="4" t="s">
        <v>144</v>
      </c>
      <c r="B43" s="5" t="n">
        <v>74</v>
      </c>
    </row>
    <row r="44" spans="1:4">
      <c r="A44" s="4" t="s">
        <v>689</v>
      </c>
      <c r="B44" s="5" t="n">
        <v>4941</v>
      </c>
      <c r="D44" s="5" t="n">
        <v>4434</v>
      </c>
    </row>
    <row r="45" spans="1:4">
      <c r="A45" s="3" t="s">
        <v>692</v>
      </c>
    </row>
    <row r="46" spans="1:4">
      <c r="A46" s="4" t="s">
        <v>684</v>
      </c>
      <c r="B46" s="5" t="n">
        <v>1827</v>
      </c>
      <c r="D46" s="5" t="n">
        <v>1912</v>
      </c>
    </row>
    <row r="47" spans="1:4">
      <c r="A47" s="4" t="s">
        <v>689</v>
      </c>
      <c r="B47" s="5" t="n">
        <v>1676</v>
      </c>
      <c r="D47" s="5" t="n">
        <v>1827</v>
      </c>
    </row>
    <row r="48" spans="1:4">
      <c r="A48" s="4" t="s">
        <v>695</v>
      </c>
    </row>
    <row r="49" spans="1:4">
      <c r="A49" s="3" t="s">
        <v>683</v>
      </c>
    </row>
    <row r="50" spans="1:4">
      <c r="A50" s="4" t="s">
        <v>684</v>
      </c>
      <c r="B50" s="5" t="n">
        <v>6181</v>
      </c>
      <c r="D50" s="5" t="n">
        <v>5968</v>
      </c>
    </row>
    <row r="51" spans="1:4">
      <c r="A51" s="4" t="s">
        <v>685</v>
      </c>
      <c r="B51" s="5" t="n">
        <v>202</v>
      </c>
      <c r="D51" s="5" t="n">
        <v>213</v>
      </c>
    </row>
    <row r="52" spans="1:4">
      <c r="A52" s="4" t="s">
        <v>689</v>
      </c>
      <c r="B52" s="5" t="n">
        <v>6383</v>
      </c>
      <c r="D52" s="5" t="n">
        <v>6181</v>
      </c>
    </row>
    <row r="53" spans="1:4">
      <c r="A53" s="3" t="s">
        <v>690</v>
      </c>
    </row>
    <row r="54" spans="1:4">
      <c r="A54" s="4" t="s">
        <v>684</v>
      </c>
      <c r="B54" s="5" t="n">
        <v>3150</v>
      </c>
      <c r="D54" s="5" t="n">
        <v>2940</v>
      </c>
    </row>
    <row r="55" spans="1:4">
      <c r="A55" s="4" t="s">
        <v>691</v>
      </c>
      <c r="B55" s="5" t="n">
        <v>201</v>
      </c>
      <c r="D55" s="5" t="n">
        <v>210</v>
      </c>
    </row>
    <row r="56" spans="1:4">
      <c r="A56" s="4" t="s">
        <v>144</v>
      </c>
      <c r="B56" s="5" t="n">
        <v>45</v>
      </c>
    </row>
    <row r="57" spans="1:4">
      <c r="A57" s="4" t="s">
        <v>689</v>
      </c>
      <c r="B57" s="5" t="n">
        <v>3396</v>
      </c>
      <c r="D57" s="5" t="n">
        <v>3150</v>
      </c>
    </row>
    <row r="58" spans="1:4">
      <c r="A58" s="3" t="s">
        <v>692</v>
      </c>
    </row>
    <row r="59" spans="1:4">
      <c r="A59" s="4" t="s">
        <v>684</v>
      </c>
      <c r="B59" s="5" t="n">
        <v>3031</v>
      </c>
      <c r="D59" s="5" t="n">
        <v>3028</v>
      </c>
    </row>
    <row r="60" spans="1:4">
      <c r="A60" s="4" t="s">
        <v>689</v>
      </c>
      <c r="B60" s="5" t="n">
        <v>2987</v>
      </c>
      <c r="D60" s="5" t="n">
        <v>3031</v>
      </c>
    </row>
    <row r="61" spans="1:4">
      <c r="A61" s="4" t="s">
        <v>696</v>
      </c>
    </row>
    <row r="62" spans="1:4">
      <c r="A62" s="3" t="s">
        <v>683</v>
      </c>
    </row>
    <row r="63" spans="1:4">
      <c r="A63" s="4" t="s">
        <v>684</v>
      </c>
      <c r="B63" s="5" t="n">
        <v>1446</v>
      </c>
      <c r="D63" s="5" t="n">
        <v>1200</v>
      </c>
    </row>
    <row r="64" spans="1:4">
      <c r="A64" s="4" t="s">
        <v>685</v>
      </c>
      <c r="B64" s="5" t="n">
        <v>147</v>
      </c>
      <c r="D64" s="5" t="n">
        <v>247</v>
      </c>
    </row>
    <row r="65" spans="1:4">
      <c r="A65" s="4" t="s">
        <v>686</v>
      </c>
      <c r="B65" s="5" t="n">
        <v>-3</v>
      </c>
      <c r="D65" s="5" t="n">
        <v>-1</v>
      </c>
    </row>
    <row r="66" spans="1:4">
      <c r="A66" s="4" t="s">
        <v>689</v>
      </c>
      <c r="B66" s="5" t="n">
        <v>1590</v>
      </c>
      <c r="D66" s="5" t="n">
        <v>1446</v>
      </c>
    </row>
    <row r="67" spans="1:4">
      <c r="A67" s="3" t="s">
        <v>690</v>
      </c>
    </row>
    <row r="68" spans="1:4">
      <c r="A68" s="4" t="s">
        <v>684</v>
      </c>
      <c r="B68" s="5" t="n">
        <v>1331</v>
      </c>
      <c r="D68" s="5" t="n">
        <v>591</v>
      </c>
    </row>
    <row r="69" spans="1:4">
      <c r="A69" s="4" t="s">
        <v>691</v>
      </c>
      <c r="B69" s="5" t="n">
        <v>26</v>
      </c>
      <c r="D69" s="5" t="n">
        <v>214</v>
      </c>
    </row>
    <row r="70" spans="1:4">
      <c r="A70" s="4" t="s">
        <v>144</v>
      </c>
      <c r="B70" s="5" t="n">
        <v>106</v>
      </c>
      <c r="D70" s="5" t="n">
        <v>526</v>
      </c>
    </row>
    <row r="71" spans="1:4">
      <c r="A71" s="4" t="s">
        <v>689</v>
      </c>
      <c r="B71" s="5" t="n">
        <v>1463</v>
      </c>
      <c r="D71" s="5" t="n">
        <v>1331</v>
      </c>
    </row>
    <row r="72" spans="1:4">
      <c r="A72" s="3" t="s">
        <v>692</v>
      </c>
    </row>
    <row r="73" spans="1:4">
      <c r="A73" s="4" t="s">
        <v>684</v>
      </c>
      <c r="B73" s="5" t="n">
        <v>115</v>
      </c>
      <c r="D73" s="5" t="n">
        <v>609</v>
      </c>
    </row>
    <row r="74" spans="1:4">
      <c r="A74" s="4" t="s">
        <v>689</v>
      </c>
      <c r="B74" s="5" t="n">
        <v>127</v>
      </c>
      <c r="D74" s="5" t="n">
        <v>115</v>
      </c>
    </row>
    <row r="75" spans="1:4">
      <c r="A75" s="4" t="s">
        <v>697</v>
      </c>
    </row>
    <row r="76" spans="1:4">
      <c r="A76" s="3" t="s">
        <v>683</v>
      </c>
    </row>
    <row r="77" spans="1:4">
      <c r="A77" s="4" t="s">
        <v>684</v>
      </c>
      <c r="B77" s="5" t="n">
        <v>2034</v>
      </c>
      <c r="D77" s="5" t="n">
        <v>1738</v>
      </c>
    </row>
    <row r="78" spans="1:4">
      <c r="A78" s="4" t="s">
        <v>685</v>
      </c>
      <c r="B78" s="5" t="n">
        <v>322</v>
      </c>
      <c r="D78" s="5" t="n">
        <v>311</v>
      </c>
    </row>
    <row r="79" spans="1:4">
      <c r="A79" s="4" t="s">
        <v>686</v>
      </c>
      <c r="B79" s="5" t="n">
        <v>-7</v>
      </c>
      <c r="D79" s="5" t="n">
        <v>-15</v>
      </c>
    </row>
    <row r="80" spans="1:4">
      <c r="A80" s="4" t="s">
        <v>689</v>
      </c>
      <c r="B80" s="5" t="n">
        <v>2349</v>
      </c>
      <c r="D80" s="5" t="n">
        <v>2034</v>
      </c>
    </row>
    <row r="81" spans="1:4">
      <c r="A81" s="3" t="s">
        <v>690</v>
      </c>
    </row>
    <row r="82" spans="1:4">
      <c r="A82" s="4" t="s">
        <v>684</v>
      </c>
      <c r="B82" s="5" t="n">
        <v>1355</v>
      </c>
      <c r="D82" s="5" t="n">
        <v>1140</v>
      </c>
    </row>
    <row r="83" spans="1:4">
      <c r="A83" s="4" t="s">
        <v>691</v>
      </c>
      <c r="B83" s="5" t="n">
        <v>249</v>
      </c>
      <c r="D83" s="5" t="n">
        <v>215</v>
      </c>
    </row>
    <row r="84" spans="1:4">
      <c r="A84" s="4" t="s">
        <v>689</v>
      </c>
      <c r="B84" s="5" t="n">
        <v>1604</v>
      </c>
      <c r="D84" s="5" t="n">
        <v>1355</v>
      </c>
    </row>
    <row r="85" spans="1:4">
      <c r="A85" s="3" t="s">
        <v>692</v>
      </c>
    </row>
    <row r="86" spans="1:4">
      <c r="A86" s="4" t="s">
        <v>684</v>
      </c>
      <c r="B86" s="5" t="n">
        <v>679</v>
      </c>
      <c r="D86" s="5" t="n">
        <v>598</v>
      </c>
    </row>
    <row r="87" spans="1:4">
      <c r="A87" s="4" t="s">
        <v>689</v>
      </c>
      <c r="B87" s="5" t="n">
        <v>745</v>
      </c>
      <c r="D87" s="5" t="n">
        <v>679</v>
      </c>
    </row>
    <row r="88" spans="1:4">
      <c r="A88" s="4" t="s">
        <v>698</v>
      </c>
    </row>
    <row r="89" spans="1:4">
      <c r="A89" s="3" t="s">
        <v>683</v>
      </c>
    </row>
    <row r="90" spans="1:4">
      <c r="A90" s="4" t="s">
        <v>684</v>
      </c>
      <c r="B90" s="5" t="n">
        <v>1153</v>
      </c>
      <c r="D90" s="5" t="n">
        <v>1076</v>
      </c>
    </row>
    <row r="91" spans="1:4">
      <c r="A91" s="4" t="s">
        <v>685</v>
      </c>
      <c r="B91" s="5" t="n">
        <v>63</v>
      </c>
      <c r="D91" s="5" t="n">
        <v>86</v>
      </c>
    </row>
    <row r="92" spans="1:4">
      <c r="A92" s="4" t="s">
        <v>686</v>
      </c>
      <c r="B92" s="5" t="n">
        <v>-1</v>
      </c>
      <c r="D92" s="5" t="n">
        <v>-9</v>
      </c>
    </row>
    <row r="93" spans="1:4">
      <c r="A93" s="4" t="s">
        <v>689</v>
      </c>
      <c r="B93" s="5" t="n">
        <v>1215</v>
      </c>
      <c r="D93" s="5" t="n">
        <v>1153</v>
      </c>
    </row>
    <row r="94" spans="1:4">
      <c r="A94" s="3" t="s">
        <v>690</v>
      </c>
    </row>
    <row r="95" spans="1:4">
      <c r="A95" s="4" t="s">
        <v>684</v>
      </c>
      <c r="B95" s="5" t="n">
        <v>944</v>
      </c>
      <c r="D95" s="5" t="n">
        <v>832</v>
      </c>
    </row>
    <row r="96" spans="1:4">
      <c r="A96" s="4" t="s">
        <v>691</v>
      </c>
      <c r="B96" s="5" t="n">
        <v>65</v>
      </c>
      <c r="D96" s="5" t="n">
        <v>84</v>
      </c>
    </row>
    <row r="97" spans="1:4">
      <c r="A97" s="4" t="s">
        <v>144</v>
      </c>
      <c r="B97" s="5" t="n">
        <v>10</v>
      </c>
      <c r="D97" s="5" t="n">
        <v>28</v>
      </c>
    </row>
    <row r="98" spans="1:4">
      <c r="A98" s="4" t="s">
        <v>689</v>
      </c>
      <c r="B98" s="5" t="n">
        <v>1019</v>
      </c>
      <c r="D98" s="5" t="n">
        <v>944</v>
      </c>
    </row>
    <row r="99" spans="1:4">
      <c r="A99" s="3" t="s">
        <v>692</v>
      </c>
    </row>
    <row r="100" spans="1:4">
      <c r="A100" s="4" t="s">
        <v>684</v>
      </c>
      <c r="B100" s="5" t="n">
        <v>209</v>
      </c>
      <c r="D100" s="5" t="n">
        <v>244</v>
      </c>
    </row>
    <row r="101" spans="1:4">
      <c r="A101" s="4" t="s">
        <v>689</v>
      </c>
      <c r="B101" s="6" t="n">
        <v>196</v>
      </c>
      <c r="D101" s="6" t="n">
        <v>2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699</v>
      </c>
      <c r="B1" s="2" t="s">
        <v>700</v>
      </c>
      <c r="C1" s="2" t="s">
        <v>1</v>
      </c>
    </row>
    <row r="2" spans="1:6">
      <c r="B2" s="2" t="s">
        <v>701</v>
      </c>
      <c r="C2" s="2" t="s">
        <v>40</v>
      </c>
      <c r="D2" s="2" t="s">
        <v>41</v>
      </c>
      <c r="E2" s="2" t="s">
        <v>42</v>
      </c>
      <c r="F2" s="2" t="s">
        <v>109</v>
      </c>
    </row>
    <row r="3" spans="1:6">
      <c r="A3" s="3" t="s">
        <v>702</v>
      </c>
    </row>
    <row r="4" spans="1:6">
      <c r="A4" s="4" t="s">
        <v>703</v>
      </c>
      <c r="C4" s="6" t="n">
        <v>1274</v>
      </c>
      <c r="D4" s="7" t="n">
        <v>369</v>
      </c>
      <c r="E4" s="6" t="n">
        <v>2294</v>
      </c>
      <c r="F4" s="6" t="n">
        <v>129</v>
      </c>
    </row>
    <row r="5" spans="1:6">
      <c r="A5" s="4" t="s">
        <v>704</v>
      </c>
      <c r="B5" s="6" t="n">
        <v>370</v>
      </c>
    </row>
    <row r="6" spans="1:6">
      <c r="A6" s="4" t="s">
        <v>566</v>
      </c>
    </row>
    <row r="7" spans="1:6">
      <c r="A7" s="3" t="s">
        <v>702</v>
      </c>
    </row>
    <row r="8" spans="1:6">
      <c r="A8" s="4" t="s">
        <v>705</v>
      </c>
      <c r="C8" s="4" t="s">
        <v>706</v>
      </c>
      <c r="D8" s="4" t="s">
        <v>706</v>
      </c>
    </row>
    <row r="9" spans="1:6">
      <c r="A9" s="4" t="s">
        <v>707</v>
      </c>
      <c r="C9" s="4" t="s">
        <v>708</v>
      </c>
      <c r="D9" s="4" t="s">
        <v>708</v>
      </c>
    </row>
    <row r="10" spans="1:6">
      <c r="A10" s="4" t="s">
        <v>585</v>
      </c>
    </row>
    <row r="11" spans="1:6">
      <c r="A11" s="3" t="s">
        <v>702</v>
      </c>
    </row>
    <row r="12" spans="1:6">
      <c r="A12" s="4" t="s">
        <v>705</v>
      </c>
      <c r="C12" s="4" t="s">
        <v>709</v>
      </c>
      <c r="D12" s="4" t="s">
        <v>709</v>
      </c>
    </row>
    <row r="13" spans="1:6">
      <c r="A13" s="4" t="s">
        <v>707</v>
      </c>
      <c r="C13" s="4" t="s">
        <v>710</v>
      </c>
      <c r="D13" s="4" t="s">
        <v>710</v>
      </c>
    </row>
    <row r="14" spans="1:6">
      <c r="A14" s="4" t="s">
        <v>703</v>
      </c>
      <c r="B14" s="6" t="n">
        <v>1345</v>
      </c>
      <c r="C14" s="6" t="n">
        <v>975</v>
      </c>
    </row>
    <row r="15" spans="1:6">
      <c r="A15" s="4" t="s">
        <v>704</v>
      </c>
      <c r="C15" s="5" t="n">
        <v>1402</v>
      </c>
    </row>
    <row r="16" spans="1:6">
      <c r="A16" s="4" t="s">
        <v>711</v>
      </c>
      <c r="C16" s="5" t="n">
        <v>685</v>
      </c>
    </row>
    <row r="17" spans="1:6">
      <c r="A17" s="4" t="s">
        <v>587</v>
      </c>
    </row>
    <row r="18" spans="1:6">
      <c r="A18" s="3" t="s">
        <v>702</v>
      </c>
    </row>
    <row r="19" spans="1:6">
      <c r="A19" s="4" t="s">
        <v>705</v>
      </c>
      <c r="E19" s="4" t="s">
        <v>712</v>
      </c>
    </row>
    <row r="20" spans="1:6">
      <c r="A20" s="4" t="s">
        <v>707</v>
      </c>
      <c r="E20" s="4" t="s">
        <v>708</v>
      </c>
    </row>
    <row r="21" spans="1:6">
      <c r="A21" s="4" t="s">
        <v>703</v>
      </c>
      <c r="C21" s="5" t="n">
        <v>362</v>
      </c>
      <c r="E21" s="6" t="n">
        <v>1638</v>
      </c>
    </row>
    <row r="22" spans="1:6">
      <c r="A22" s="4" t="s">
        <v>711</v>
      </c>
      <c r="C22" s="6" t="n">
        <v>581</v>
      </c>
      <c r="E22" s="6" t="n">
        <v>871</v>
      </c>
    </row>
    <row r="23" spans="1:6">
      <c r="A23" s="4" t="s">
        <v>586</v>
      </c>
    </row>
    <row r="24" spans="1:6">
      <c r="A24" s="3" t="s">
        <v>702</v>
      </c>
    </row>
    <row r="25" spans="1:6">
      <c r="A25" s="4" t="s">
        <v>705</v>
      </c>
      <c r="C25" s="4" t="s">
        <v>713</v>
      </c>
      <c r="D25" s="4" t="s">
        <v>713</v>
      </c>
    </row>
    <row r="26" spans="1:6">
      <c r="A26" s="4" t="s">
        <v>707</v>
      </c>
      <c r="C26" s="4" t="s">
        <v>714</v>
      </c>
      <c r="D26" s="4" t="s">
        <v>714</v>
      </c>
    </row>
    <row r="27" spans="1:6">
      <c r="A27" s="4" t="s">
        <v>703</v>
      </c>
      <c r="C27" s="6" t="n">
        <v>298</v>
      </c>
    </row>
    <row r="28" spans="1:6">
      <c r="A28" s="4" t="s">
        <v>704</v>
      </c>
      <c r="C28" s="5" t="n">
        <v>652</v>
      </c>
    </row>
    <row r="29" spans="1:6">
      <c r="A29" s="4" t="s">
        <v>711</v>
      </c>
      <c r="C29" s="6" t="n">
        <v>45</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181</v>
      </c>
      <c r="C2" s="2" t="s">
        <v>564</v>
      </c>
    </row>
    <row r="3" spans="1:3">
      <c r="A3" s="4" t="s">
        <v>716</v>
      </c>
    </row>
    <row r="4" spans="1:3">
      <c r="A4" s="3" t="s">
        <v>683</v>
      </c>
    </row>
    <row r="5" spans="1:3">
      <c r="A5" s="4" t="s">
        <v>684</v>
      </c>
      <c r="B5" s="6" t="n">
        <v>3066</v>
      </c>
      <c r="C5" s="6" t="n">
        <v>3066</v>
      </c>
    </row>
    <row r="6" spans="1:3">
      <c r="A6" s="4" t="s">
        <v>689</v>
      </c>
      <c r="B6" s="5" t="n">
        <v>3066</v>
      </c>
      <c r="C6" s="5" t="n">
        <v>3066</v>
      </c>
    </row>
    <row r="7" spans="1:3">
      <c r="A7" s="3" t="s">
        <v>717</v>
      </c>
    </row>
    <row r="8" spans="1:3">
      <c r="A8" s="4" t="s">
        <v>684</v>
      </c>
      <c r="B8" s="5" t="n">
        <v>788</v>
      </c>
      <c r="C8" s="5" t="n">
        <v>129</v>
      </c>
    </row>
    <row r="9" spans="1:3">
      <c r="A9" s="4" t="s">
        <v>91</v>
      </c>
      <c r="B9" s="5" t="n">
        <v>731</v>
      </c>
      <c r="C9" s="5" t="n">
        <v>659</v>
      </c>
    </row>
    <row r="10" spans="1:3">
      <c r="A10" s="4" t="s">
        <v>689</v>
      </c>
      <c r="B10" s="5" t="n">
        <v>1518</v>
      </c>
      <c r="C10" s="5" t="n">
        <v>788</v>
      </c>
    </row>
    <row r="11" spans="1:3">
      <c r="A11" s="3" t="s">
        <v>692</v>
      </c>
    </row>
    <row r="12" spans="1:3">
      <c r="A12" s="4" t="s">
        <v>684</v>
      </c>
      <c r="B12" s="5" t="n">
        <v>2278</v>
      </c>
      <c r="C12" s="5" t="n">
        <v>2937</v>
      </c>
    </row>
    <row r="13" spans="1:3">
      <c r="A13" s="4" t="s">
        <v>689</v>
      </c>
      <c r="B13" s="5" t="n">
        <v>1548</v>
      </c>
      <c r="C13" s="5" t="n">
        <v>2278</v>
      </c>
    </row>
    <row r="14" spans="1:3">
      <c r="A14" s="4" t="s">
        <v>718</v>
      </c>
    </row>
    <row r="15" spans="1:3">
      <c r="A15" s="3" t="s">
        <v>683</v>
      </c>
    </row>
    <row r="16" spans="1:3">
      <c r="A16" s="4" t="s">
        <v>684</v>
      </c>
      <c r="B16" s="5" t="n">
        <v>2214</v>
      </c>
      <c r="C16" s="5" t="n">
        <v>2006</v>
      </c>
    </row>
    <row r="17" spans="1:3">
      <c r="A17" s="4" t="s">
        <v>719</v>
      </c>
      <c r="B17" s="5" t="n">
        <v>234</v>
      </c>
      <c r="C17" s="5" t="n">
        <v>220</v>
      </c>
    </row>
    <row r="18" spans="1:3">
      <c r="A18" s="4" t="s">
        <v>686</v>
      </c>
      <c r="C18" s="5" t="n">
        <v>-12</v>
      </c>
    </row>
    <row r="19" spans="1:3">
      <c r="A19" s="4" t="s">
        <v>689</v>
      </c>
      <c r="B19" s="5" t="n">
        <v>2448</v>
      </c>
      <c r="C19" s="5" t="n">
        <v>2214</v>
      </c>
    </row>
    <row r="20" spans="1:3">
      <c r="A20" s="3" t="s">
        <v>717</v>
      </c>
    </row>
    <row r="21" spans="1:3">
      <c r="A21" s="4" t="s">
        <v>684</v>
      </c>
      <c r="B21" s="5" t="n">
        <v>1786</v>
      </c>
      <c r="C21" s="5" t="n">
        <v>1456</v>
      </c>
    </row>
    <row r="22" spans="1:3">
      <c r="A22" s="4" t="s">
        <v>720</v>
      </c>
      <c r="B22" s="5" t="n">
        <v>175</v>
      </c>
      <c r="C22" s="5" t="n">
        <v>226</v>
      </c>
    </row>
    <row r="23" spans="1:3">
      <c r="A23" s="4" t="s">
        <v>91</v>
      </c>
      <c r="B23" s="5" t="n">
        <v>102</v>
      </c>
      <c r="C23" s="5" t="n">
        <v>104</v>
      </c>
    </row>
    <row r="24" spans="1:3">
      <c r="A24" s="4" t="s">
        <v>689</v>
      </c>
      <c r="B24" s="5" t="n">
        <v>2063</v>
      </c>
      <c r="C24" s="5" t="n">
        <v>1786</v>
      </c>
    </row>
    <row r="25" spans="1:3">
      <c r="A25" s="3" t="s">
        <v>692</v>
      </c>
    </row>
    <row r="26" spans="1:3">
      <c r="A26" s="4" t="s">
        <v>684</v>
      </c>
      <c r="B26" s="5" t="n">
        <v>428</v>
      </c>
      <c r="C26" s="5" t="n">
        <v>550</v>
      </c>
    </row>
    <row r="27" spans="1:3">
      <c r="A27" s="4" t="s">
        <v>689</v>
      </c>
      <c r="B27" s="5" t="n">
        <v>385</v>
      </c>
      <c r="C27" s="5" t="n">
        <v>428</v>
      </c>
    </row>
    <row r="28" spans="1:3">
      <c r="A28" s="4" t="s">
        <v>721</v>
      </c>
    </row>
    <row r="29" spans="1:3">
      <c r="A29" s="3" t="s">
        <v>683</v>
      </c>
    </row>
    <row r="30" spans="1:3">
      <c r="A30" s="4" t="s">
        <v>684</v>
      </c>
      <c r="B30" s="5" t="n">
        <v>480</v>
      </c>
      <c r="C30" s="5" t="n">
        <v>480</v>
      </c>
    </row>
    <row r="31" spans="1:3">
      <c r="A31" s="4" t="s">
        <v>689</v>
      </c>
      <c r="B31" s="5" t="n">
        <v>480</v>
      </c>
      <c r="C31" s="5" t="n">
        <v>480</v>
      </c>
    </row>
    <row r="32" spans="1:3">
      <c r="A32" s="3" t="s">
        <v>717</v>
      </c>
    </row>
    <row r="33" spans="1:3">
      <c r="A33" s="4" t="s">
        <v>684</v>
      </c>
      <c r="B33" s="5" t="n">
        <v>291</v>
      </c>
      <c r="C33" s="5" t="n">
        <v>271</v>
      </c>
    </row>
    <row r="34" spans="1:3">
      <c r="A34" s="4" t="s">
        <v>720</v>
      </c>
      <c r="B34" s="5" t="n">
        <v>19</v>
      </c>
      <c r="C34" s="5" t="n">
        <v>20</v>
      </c>
    </row>
    <row r="35" spans="1:3">
      <c r="A35" s="4" t="s">
        <v>91</v>
      </c>
      <c r="B35" s="5" t="n">
        <v>20</v>
      </c>
    </row>
    <row r="36" spans="1:3">
      <c r="A36" s="4" t="s">
        <v>689</v>
      </c>
      <c r="B36" s="5" t="n">
        <v>330</v>
      </c>
      <c r="C36" s="5" t="n">
        <v>291</v>
      </c>
    </row>
    <row r="37" spans="1:3">
      <c r="A37" s="3" t="s">
        <v>692</v>
      </c>
    </row>
    <row r="38" spans="1:3">
      <c r="A38" s="4" t="s">
        <v>684</v>
      </c>
      <c r="B38" s="5" t="n">
        <v>189</v>
      </c>
      <c r="C38" s="5" t="n">
        <v>209</v>
      </c>
    </row>
    <row r="39" spans="1:3">
      <c r="A39" s="4" t="s">
        <v>689</v>
      </c>
      <c r="B39" s="5" t="n">
        <v>150</v>
      </c>
      <c r="C39" s="5" t="n">
        <v>189</v>
      </c>
    </row>
    <row r="40" spans="1:3">
      <c r="A40" s="4" t="s">
        <v>722</v>
      </c>
    </row>
    <row r="41" spans="1:3">
      <c r="A41" s="3" t="s">
        <v>683</v>
      </c>
    </row>
    <row r="42" spans="1:3">
      <c r="A42" s="4" t="s">
        <v>684</v>
      </c>
      <c r="B42" s="5" t="n">
        <v>7479</v>
      </c>
      <c r="C42" s="5" t="n">
        <v>7479</v>
      </c>
    </row>
    <row r="43" spans="1:3">
      <c r="A43" s="4" t="s">
        <v>689</v>
      </c>
      <c r="B43" s="5" t="n">
        <v>7479</v>
      </c>
      <c r="C43" s="5" t="n">
        <v>7479</v>
      </c>
    </row>
    <row r="44" spans="1:3">
      <c r="A44" s="3" t="s">
        <v>717</v>
      </c>
    </row>
    <row r="45" spans="1:3">
      <c r="A45" s="4" t="s">
        <v>684</v>
      </c>
      <c r="B45" s="5" t="n">
        <v>6151</v>
      </c>
      <c r="C45" s="5" t="n">
        <v>5356</v>
      </c>
    </row>
    <row r="46" spans="1:3">
      <c r="A46" s="4" t="s">
        <v>720</v>
      </c>
      <c r="B46" s="5" t="n">
        <v>113</v>
      </c>
      <c r="C46" s="5" t="n">
        <v>290</v>
      </c>
    </row>
    <row r="47" spans="1:3">
      <c r="A47" s="4" t="s">
        <v>91</v>
      </c>
      <c r="B47" s="5" t="n">
        <v>120</v>
      </c>
      <c r="C47" s="5" t="n">
        <v>505</v>
      </c>
    </row>
    <row r="48" spans="1:3">
      <c r="A48" s="4" t="s">
        <v>689</v>
      </c>
      <c r="B48" s="5" t="n">
        <v>6384</v>
      </c>
      <c r="C48" s="5" t="n">
        <v>6151</v>
      </c>
    </row>
    <row r="49" spans="1:3">
      <c r="A49" s="3" t="s">
        <v>692</v>
      </c>
    </row>
    <row r="50" spans="1:3">
      <c r="A50" s="4" t="s">
        <v>684</v>
      </c>
      <c r="B50" s="5" t="n">
        <v>1328</v>
      </c>
      <c r="C50" s="5" t="n">
        <v>2123</v>
      </c>
    </row>
    <row r="51" spans="1:3">
      <c r="A51" s="4" t="s">
        <v>689</v>
      </c>
      <c r="B51" s="5" t="n">
        <v>1095</v>
      </c>
      <c r="C51" s="5" t="n">
        <v>1328</v>
      </c>
    </row>
    <row r="52" spans="1:3">
      <c r="A52" s="4" t="s">
        <v>723</v>
      </c>
    </row>
    <row r="53" spans="1:3">
      <c r="A53" s="3" t="s">
        <v>683</v>
      </c>
    </row>
    <row r="54" spans="1:3">
      <c r="A54" s="4" t="s">
        <v>684</v>
      </c>
      <c r="B54" s="5" t="n">
        <v>221</v>
      </c>
      <c r="C54" s="5" t="n">
        <v>221</v>
      </c>
    </row>
    <row r="55" spans="1:3">
      <c r="A55" s="4" t="s">
        <v>689</v>
      </c>
      <c r="B55" s="5" t="n">
        <v>221</v>
      </c>
      <c r="C55" s="5" t="n">
        <v>221</v>
      </c>
    </row>
    <row r="56" spans="1:3">
      <c r="A56" s="3" t="s">
        <v>717</v>
      </c>
    </row>
    <row r="57" spans="1:3">
      <c r="A57" s="4" t="s">
        <v>684</v>
      </c>
      <c r="B57" s="5" t="n">
        <v>217</v>
      </c>
      <c r="C57" s="5" t="n">
        <v>200</v>
      </c>
    </row>
    <row r="58" spans="1:3">
      <c r="A58" s="4" t="s">
        <v>720</v>
      </c>
      <c r="B58" s="5" t="n">
        <v>2</v>
      </c>
      <c r="C58" s="5" t="n">
        <v>6</v>
      </c>
    </row>
    <row r="59" spans="1:3">
      <c r="A59" s="4" t="s">
        <v>91</v>
      </c>
      <c r="C59" s="5" t="n">
        <v>11</v>
      </c>
    </row>
    <row r="60" spans="1:3">
      <c r="A60" s="4" t="s">
        <v>689</v>
      </c>
      <c r="B60" s="5" t="n">
        <v>219</v>
      </c>
      <c r="C60" s="5" t="n">
        <v>217</v>
      </c>
    </row>
    <row r="61" spans="1:3">
      <c r="A61" s="3" t="s">
        <v>692</v>
      </c>
    </row>
    <row r="62" spans="1:3">
      <c r="A62" s="4" t="s">
        <v>684</v>
      </c>
      <c r="B62" s="5" t="n">
        <v>4</v>
      </c>
      <c r="C62" s="5" t="n">
        <v>21</v>
      </c>
    </row>
    <row r="63" spans="1:3">
      <c r="A63" s="4" t="s">
        <v>689</v>
      </c>
      <c r="B63" s="5" t="n">
        <v>2</v>
      </c>
      <c r="C63" s="5" t="n">
        <v>4</v>
      </c>
    </row>
    <row r="64" spans="1:3">
      <c r="A64" s="4" t="s">
        <v>724</v>
      </c>
    </row>
    <row r="65" spans="1:3">
      <c r="A65" s="3" t="s">
        <v>683</v>
      </c>
    </row>
    <row r="66" spans="1:3">
      <c r="A66" s="4" t="s">
        <v>684</v>
      </c>
      <c r="B66" s="5" t="n">
        <v>13460</v>
      </c>
      <c r="C66" s="5" t="n">
        <v>13252</v>
      </c>
    </row>
    <row r="67" spans="1:3">
      <c r="A67" s="4" t="s">
        <v>719</v>
      </c>
      <c r="B67" s="5" t="n">
        <v>234</v>
      </c>
      <c r="C67" s="5" t="n">
        <v>220</v>
      </c>
    </row>
    <row r="68" spans="1:3">
      <c r="A68" s="4" t="s">
        <v>686</v>
      </c>
      <c r="C68" s="5" t="n">
        <v>-12</v>
      </c>
    </row>
    <row r="69" spans="1:3">
      <c r="A69" s="4" t="s">
        <v>689</v>
      </c>
      <c r="B69" s="5" t="n">
        <v>13694</v>
      </c>
      <c r="C69" s="5" t="n">
        <v>13460</v>
      </c>
    </row>
    <row r="70" spans="1:3">
      <c r="A70" s="3" t="s">
        <v>717</v>
      </c>
    </row>
    <row r="71" spans="1:3">
      <c r="A71" s="4" t="s">
        <v>684</v>
      </c>
      <c r="B71" s="5" t="n">
        <v>9233</v>
      </c>
      <c r="C71" s="5" t="n">
        <v>7412</v>
      </c>
    </row>
    <row r="72" spans="1:3">
      <c r="A72" s="4" t="s">
        <v>720</v>
      </c>
      <c r="B72" s="5" t="n">
        <v>309</v>
      </c>
      <c r="C72" s="5" t="n">
        <v>542</v>
      </c>
    </row>
    <row r="73" spans="1:3">
      <c r="A73" s="4" t="s">
        <v>91</v>
      </c>
      <c r="B73" s="5" t="n">
        <v>973</v>
      </c>
      <c r="C73" s="5" t="n">
        <v>1279</v>
      </c>
    </row>
    <row r="74" spans="1:3">
      <c r="A74" s="4" t="s">
        <v>689</v>
      </c>
      <c r="B74" s="5" t="n">
        <v>10514</v>
      </c>
      <c r="C74" s="5" t="n">
        <v>9233</v>
      </c>
    </row>
    <row r="75" spans="1:3">
      <c r="A75" s="3" t="s">
        <v>692</v>
      </c>
    </row>
    <row r="76" spans="1:3">
      <c r="A76" s="4" t="s">
        <v>684</v>
      </c>
      <c r="B76" s="5" t="n">
        <v>4227</v>
      </c>
      <c r="C76" s="5" t="n">
        <v>5840</v>
      </c>
    </row>
    <row r="77" spans="1:3">
      <c r="A77" s="4" t="s">
        <v>689</v>
      </c>
      <c r="B77" s="6" t="n">
        <v>3180</v>
      </c>
      <c r="C77" s="6" t="n">
        <v>422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5</v>
      </c>
      <c r="B1" s="2" t="s">
        <v>181</v>
      </c>
      <c r="C1" s="2" t="s">
        <v>564</v>
      </c>
    </row>
    <row r="2" spans="1:3">
      <c r="A2" s="3" t="s">
        <v>726</v>
      </c>
    </row>
    <row r="3" spans="1:3">
      <c r="A3" s="4" t="s">
        <v>581</v>
      </c>
      <c r="B3" s="6" t="n">
        <v>1548</v>
      </c>
      <c r="C3" s="6" t="n">
        <v>2278</v>
      </c>
    </row>
    <row r="4" spans="1:3">
      <c r="A4" s="4" t="s">
        <v>727</v>
      </c>
    </row>
    <row r="5" spans="1:3">
      <c r="A5" s="3" t="s">
        <v>726</v>
      </c>
    </row>
    <row r="6" spans="1:3">
      <c r="A6" s="4" t="s">
        <v>581</v>
      </c>
      <c r="B6" s="5" t="n">
        <v>1548</v>
      </c>
      <c r="C6" s="5" t="n">
        <v>1548</v>
      </c>
    </row>
    <row r="7" spans="1:3">
      <c r="A7" s="4" t="s">
        <v>585</v>
      </c>
    </row>
    <row r="8" spans="1:3">
      <c r="A8" s="3" t="s">
        <v>726</v>
      </c>
    </row>
    <row r="9" spans="1:3">
      <c r="A9" s="4" t="s">
        <v>581</v>
      </c>
      <c r="B9" s="4" t="s">
        <v>126</v>
      </c>
      <c r="C9" s="5" t="n">
        <v>685</v>
      </c>
    </row>
    <row r="10" spans="1:3">
      <c r="A10" s="4" t="s">
        <v>586</v>
      </c>
    </row>
    <row r="11" spans="1:3">
      <c r="A11" s="3" t="s">
        <v>726</v>
      </c>
    </row>
    <row r="12" spans="1:3">
      <c r="A12" s="4" t="s">
        <v>581</v>
      </c>
      <c r="B12" s="4" t="s">
        <v>126</v>
      </c>
      <c r="C12" s="6" t="n">
        <v>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0</v>
      </c>
    </row>
    <row r="2" spans="1:2">
      <c r="A2" s="3" t="s">
        <v>729</v>
      </c>
    </row>
    <row r="3" spans="1:2">
      <c r="A3" s="4" t="s">
        <v>317</v>
      </c>
      <c r="B3" s="6" t="n">
        <v>77</v>
      </c>
    </row>
    <row r="4" spans="1:2">
      <c r="A4" s="4" t="s">
        <v>55</v>
      </c>
      <c r="B4" s="5" t="n">
        <v>122</v>
      </c>
    </row>
    <row r="5" spans="1:2">
      <c r="A5" s="4" t="s">
        <v>730</v>
      </c>
      <c r="B5" s="5" t="n">
        <v>91</v>
      </c>
    </row>
    <row r="6" spans="1:2">
      <c r="A6" s="4" t="s">
        <v>581</v>
      </c>
      <c r="B6" s="5" t="n">
        <v>685</v>
      </c>
    </row>
    <row r="7" spans="1:2">
      <c r="A7" s="4" t="s">
        <v>731</v>
      </c>
      <c r="B7" s="6" t="n">
        <v>9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181</v>
      </c>
      <c r="C1" s="2" t="s">
        <v>564</v>
      </c>
    </row>
    <row r="2" spans="1:3">
      <c r="A2" s="3" t="s">
        <v>733</v>
      </c>
    </row>
    <row r="3" spans="1:3">
      <c r="A3" s="4" t="s">
        <v>734</v>
      </c>
      <c r="B3" s="6" t="n">
        <v>202</v>
      </c>
      <c r="C3" s="6" t="n">
        <v>403</v>
      </c>
    </row>
    <row r="4" spans="1:3">
      <c r="A4" s="4" t="s">
        <v>735</v>
      </c>
      <c r="B4" s="5" t="n">
        <v>117</v>
      </c>
      <c r="C4" s="5" t="n">
        <v>559</v>
      </c>
    </row>
    <row r="5" spans="1:3">
      <c r="A5" s="4" t="s">
        <v>736</v>
      </c>
      <c r="B5" s="5" t="n">
        <v>44</v>
      </c>
      <c r="C5" s="5" t="n">
        <v>106</v>
      </c>
    </row>
    <row r="6" spans="1:3">
      <c r="A6" s="4" t="s">
        <v>737</v>
      </c>
      <c r="C6" s="5" t="n">
        <v>29</v>
      </c>
    </row>
    <row r="7" spans="1:3">
      <c r="A7" s="4" t="s">
        <v>738</v>
      </c>
      <c r="B7" s="5" t="n">
        <v>-1</v>
      </c>
      <c r="C7" s="5" t="n">
        <v>3</v>
      </c>
    </row>
    <row r="8" spans="1:3">
      <c r="A8" s="4" t="s">
        <v>739</v>
      </c>
      <c r="B8" s="6" t="n">
        <v>362</v>
      </c>
      <c r="C8" s="5" t="n">
        <v>1100</v>
      </c>
    </row>
    <row r="9" spans="1:3">
      <c r="A9" s="4" t="s">
        <v>740</v>
      </c>
      <c r="C9" s="5" t="n">
        <v>505</v>
      </c>
    </row>
    <row r="10" spans="1:3">
      <c r="A10" s="4" t="s">
        <v>581</v>
      </c>
      <c r="C10" s="5" t="n">
        <v>33</v>
      </c>
    </row>
    <row r="11" spans="1:3">
      <c r="A11" s="4" t="s">
        <v>741</v>
      </c>
      <c r="C11" s="5" t="n">
        <v>1638</v>
      </c>
    </row>
    <row r="12" spans="1:3">
      <c r="A12" s="4" t="s">
        <v>742</v>
      </c>
      <c r="C12" s="5" t="n">
        <v>-114</v>
      </c>
    </row>
    <row r="13" spans="1:3">
      <c r="A13" s="4" t="s">
        <v>743</v>
      </c>
      <c r="C13" s="6" t="n">
        <v>15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40</v>
      </c>
    </row>
    <row r="2" spans="1:2">
      <c r="A2" s="3" t="s">
        <v>745</v>
      </c>
    </row>
    <row r="3" spans="1:2">
      <c r="A3" s="4" t="s">
        <v>317</v>
      </c>
      <c r="B3" s="6" t="n">
        <v>65</v>
      </c>
    </row>
    <row r="4" spans="1:2">
      <c r="A4" s="4" t="s">
        <v>55</v>
      </c>
      <c r="B4" s="5" t="n">
        <v>71</v>
      </c>
    </row>
    <row r="5" spans="1:2">
      <c r="A5" s="4" t="s">
        <v>746</v>
      </c>
      <c r="B5" s="5" t="n">
        <v>81</v>
      </c>
    </row>
    <row r="6" spans="1:2">
      <c r="A6" s="4" t="s">
        <v>730</v>
      </c>
      <c r="B6" s="5" t="n">
        <v>36</v>
      </c>
    </row>
    <row r="7" spans="1:2">
      <c r="A7" s="4" t="s">
        <v>581</v>
      </c>
      <c r="B7" s="5" t="n">
        <v>45</v>
      </c>
    </row>
    <row r="8" spans="1:2">
      <c r="A8" s="4" t="s">
        <v>747</v>
      </c>
      <c r="B8" s="6" t="n">
        <v>2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181</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48</v>
      </c>
      <c r="C1" s="2" t="s">
        <v>1</v>
      </c>
    </row>
    <row r="2" spans="1:5">
      <c r="C2" s="2" t="s">
        <v>40</v>
      </c>
      <c r="D2" s="2" t="s">
        <v>42</v>
      </c>
      <c r="E2" s="2" t="s">
        <v>41</v>
      </c>
    </row>
    <row r="3" spans="1:5">
      <c r="A3" s="3" t="s">
        <v>749</v>
      </c>
    </row>
    <row r="4" spans="1:5">
      <c r="A4" s="4" t="s">
        <v>750</v>
      </c>
      <c r="B4" s="4" t="s">
        <v>118</v>
      </c>
      <c r="C4" s="6" t="n">
        <v>156</v>
      </c>
      <c r="D4" s="6" t="n">
        <v>270</v>
      </c>
    </row>
    <row r="5" spans="1:5">
      <c r="A5" s="4" t="s">
        <v>751</v>
      </c>
      <c r="B5" s="4" t="s">
        <v>128</v>
      </c>
      <c r="C5" s="5" t="n">
        <v>160</v>
      </c>
      <c r="D5" s="5" t="n">
        <v>142</v>
      </c>
    </row>
    <row r="6" spans="1:5">
      <c r="A6" s="4" t="s">
        <v>752</v>
      </c>
      <c r="C6" s="4" t="s">
        <v>126</v>
      </c>
      <c r="D6" s="5" t="n">
        <v>41</v>
      </c>
    </row>
    <row r="7" spans="1:5">
      <c r="A7" s="4" t="s">
        <v>753</v>
      </c>
      <c r="B7" s="4" t="s">
        <v>754</v>
      </c>
      <c r="C7" s="5" t="n">
        <v>44</v>
      </c>
      <c r="D7" s="5" t="n">
        <v>48</v>
      </c>
    </row>
    <row r="8" spans="1:5">
      <c r="A8" s="4" t="s">
        <v>755</v>
      </c>
      <c r="C8" s="5" t="n">
        <v>6</v>
      </c>
      <c r="D8" s="5" t="n">
        <v>8</v>
      </c>
    </row>
    <row r="9" spans="1:5">
      <c r="A9" s="4" t="s">
        <v>660</v>
      </c>
      <c r="C9" s="6" t="n">
        <v>366</v>
      </c>
      <c r="D9" s="6" t="n">
        <v>509</v>
      </c>
      <c r="E9" s="7" t="n">
        <v>106</v>
      </c>
    </row>
    <row r="10" spans="1:5"/>
    <row r="11" spans="1:5">
      <c r="A11" s="4" t="s">
        <v>118</v>
      </c>
      <c r="B11" s="4" t="s">
        <v>756</v>
      </c>
    </row>
    <row r="12" spans="1:5">
      <c r="A12" s="4" t="s">
        <v>128</v>
      </c>
      <c r="B12" s="4" t="s">
        <v>757</v>
      </c>
    </row>
    <row r="13" spans="1:5">
      <c r="A13" s="4" t="s">
        <v>754</v>
      </c>
      <c r="B13" s="4" t="s">
        <v>758</v>
      </c>
    </row>
  </sheetData>
  <mergeCells count="6">
    <mergeCell ref="A1:B2"/>
    <mergeCell ref="C1:D1"/>
    <mergeCell ref="A10:D10"/>
    <mergeCell ref="B11:D11"/>
    <mergeCell ref="B12:D12"/>
    <mergeCell ref="B13:D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181</v>
      </c>
      <c r="C2" s="2" t="s">
        <v>564</v>
      </c>
      <c r="D2" s="2" t="s">
        <v>565</v>
      </c>
    </row>
    <row r="3" spans="1:4">
      <c r="A3" s="3" t="s">
        <v>683</v>
      </c>
    </row>
    <row r="4" spans="1:4">
      <c r="A4" s="4" t="s">
        <v>760</v>
      </c>
      <c r="B4" s="6" t="n">
        <v>333</v>
      </c>
      <c r="C4" s="6" t="n">
        <v>196</v>
      </c>
    </row>
    <row r="5" spans="1:4">
      <c r="A5" s="4" t="s">
        <v>685</v>
      </c>
      <c r="B5" s="5" t="n">
        <v>130</v>
      </c>
      <c r="C5" s="5" t="n">
        <v>164</v>
      </c>
    </row>
    <row r="6" spans="1:4">
      <c r="A6" s="4" t="s">
        <v>686</v>
      </c>
      <c r="B6" s="5" t="n">
        <v>-25</v>
      </c>
      <c r="C6" s="5" t="n">
        <v>-27</v>
      </c>
    </row>
    <row r="7" spans="1:4">
      <c r="A7" s="4" t="s">
        <v>760</v>
      </c>
      <c r="B7" s="5" t="n">
        <v>438</v>
      </c>
      <c r="C7" s="5" t="n">
        <v>333</v>
      </c>
    </row>
    <row r="8" spans="1:4">
      <c r="A8" s="3" t="s">
        <v>717</v>
      </c>
    </row>
    <row r="9" spans="1:4">
      <c r="A9" s="4" t="s">
        <v>717</v>
      </c>
      <c r="B9" s="5" t="n">
        <v>191</v>
      </c>
      <c r="C9" s="5" t="n">
        <v>81</v>
      </c>
    </row>
    <row r="10" spans="1:4">
      <c r="A10" s="4" t="s">
        <v>761</v>
      </c>
      <c r="B10" s="5" t="n">
        <v>112</v>
      </c>
      <c r="C10" s="5" t="n">
        <v>108</v>
      </c>
    </row>
    <row r="11" spans="1:4">
      <c r="A11" s="4" t="s">
        <v>686</v>
      </c>
      <c r="B11" s="5" t="n">
        <v>-25</v>
      </c>
      <c r="C11" s="5" t="n">
        <v>-27</v>
      </c>
    </row>
    <row r="12" spans="1:4">
      <c r="A12" s="4" t="s">
        <v>703</v>
      </c>
      <c r="C12" s="5" t="n">
        <v>29</v>
      </c>
    </row>
    <row r="13" spans="1:4">
      <c r="A13" s="4" t="s">
        <v>717</v>
      </c>
      <c r="B13" s="5" t="n">
        <v>278</v>
      </c>
      <c r="C13" s="5" t="n">
        <v>191</v>
      </c>
    </row>
    <row r="14" spans="1:4">
      <c r="A14" s="3" t="s">
        <v>711</v>
      </c>
    </row>
    <row r="15" spans="1:4">
      <c r="A15" s="4" t="s">
        <v>760</v>
      </c>
      <c r="B15" s="6" t="n">
        <v>160</v>
      </c>
      <c r="C15" s="6" t="n">
        <v>142</v>
      </c>
      <c r="D15" s="6" t="n">
        <v>11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181</v>
      </c>
      <c r="C1" s="2" t="s">
        <v>564</v>
      </c>
    </row>
    <row r="2" spans="1:3">
      <c r="A2" s="3" t="s">
        <v>763</v>
      </c>
    </row>
    <row r="3" spans="1:3">
      <c r="A3" s="4" t="s">
        <v>683</v>
      </c>
      <c r="B3" s="6" t="n">
        <v>1242</v>
      </c>
      <c r="C3" s="6" t="n">
        <v>1010</v>
      </c>
    </row>
    <row r="4" spans="1:3">
      <c r="A4" s="4" t="s">
        <v>764</v>
      </c>
      <c r="B4" s="5" t="n">
        <v>-578</v>
      </c>
      <c r="C4" s="5" t="n">
        <v>-547</v>
      </c>
    </row>
    <row r="5" spans="1:3">
      <c r="A5" s="4" t="s">
        <v>765</v>
      </c>
      <c r="B5" s="5" t="n">
        <v>-605</v>
      </c>
      <c r="C5" s="5" t="n">
        <v>-403</v>
      </c>
    </row>
    <row r="6" spans="1:3">
      <c r="A6" s="4" t="s">
        <v>660</v>
      </c>
      <c r="B6" s="6" t="n">
        <v>59</v>
      </c>
      <c r="C6" s="6" t="n">
        <v>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80"/>
    <col customWidth="1" max="6" min="6" width="80"/>
    <col customWidth="1" max="7" min="7" width="80"/>
    <col customWidth="1" max="8" min="8" width="14"/>
    <col customWidth="1" max="9" min="9" width="13"/>
  </cols>
  <sheetData>
    <row r="1" spans="1:9">
      <c r="A1" s="1" t="s">
        <v>766</v>
      </c>
      <c r="B1" s="2" t="s">
        <v>767</v>
      </c>
      <c r="C1" s="2" t="s">
        <v>768</v>
      </c>
      <c r="D1" s="2" t="s">
        <v>769</v>
      </c>
      <c r="E1" s="2" t="s">
        <v>770</v>
      </c>
      <c r="F1" s="2" t="s">
        <v>771</v>
      </c>
      <c r="G1" s="2" t="s">
        <v>181</v>
      </c>
      <c r="H1" s="2" t="s">
        <v>772</v>
      </c>
      <c r="I1" s="2" t="s">
        <v>773</v>
      </c>
    </row>
    <row r="2" spans="1:9">
      <c r="A2" s="4" t="s">
        <v>774</v>
      </c>
    </row>
    <row r="3" spans="1:9">
      <c r="A3" s="3" t="s">
        <v>775</v>
      </c>
    </row>
    <row r="4" spans="1:9">
      <c r="A4" s="4" t="s">
        <v>502</v>
      </c>
      <c r="G4" s="4" t="s">
        <v>776</v>
      </c>
    </row>
    <row r="5" spans="1:9">
      <c r="A5" s="4" t="s">
        <v>777</v>
      </c>
      <c r="G5" s="4" t="s">
        <v>778</v>
      </c>
    </row>
    <row r="6" spans="1:9">
      <c r="A6" s="4" t="s">
        <v>498</v>
      </c>
    </row>
    <row r="7" spans="1:9">
      <c r="A7" s="3" t="s">
        <v>775</v>
      </c>
    </row>
    <row r="8" spans="1:9">
      <c r="A8" s="4" t="s">
        <v>779</v>
      </c>
      <c r="C8" s="4" t="s">
        <v>780</v>
      </c>
      <c r="D8" s="4" t="s">
        <v>781</v>
      </c>
    </row>
    <row r="9" spans="1:9">
      <c r="A9" s="4" t="s">
        <v>782</v>
      </c>
      <c r="G9" s="4" t="s">
        <v>783</v>
      </c>
    </row>
    <row r="10" spans="1:9">
      <c r="A10" s="4" t="s">
        <v>784</v>
      </c>
    </row>
    <row r="11" spans="1:9">
      <c r="A11" s="3" t="s">
        <v>775</v>
      </c>
    </row>
    <row r="12" spans="1:9">
      <c r="A12" s="4" t="s">
        <v>785</v>
      </c>
      <c r="I12" s="4" t="s">
        <v>780</v>
      </c>
    </row>
    <row r="13" spans="1:9">
      <c r="A13" s="4" t="s">
        <v>786</v>
      </c>
    </row>
    <row r="14" spans="1:9">
      <c r="A14" s="3" t="s">
        <v>775</v>
      </c>
    </row>
    <row r="15" spans="1:9">
      <c r="A15" s="4" t="s">
        <v>785</v>
      </c>
      <c r="H15" s="4" t="s">
        <v>780</v>
      </c>
    </row>
    <row r="16" spans="1:9">
      <c r="A16" s="4" t="s">
        <v>787</v>
      </c>
      <c r="H16" s="6" t="n">
        <v>84</v>
      </c>
    </row>
    <row r="17" spans="1:9">
      <c r="A17" s="4" t="s">
        <v>788</v>
      </c>
    </row>
    <row r="18" spans="1:9">
      <c r="A18" s="3" t="s">
        <v>775</v>
      </c>
    </row>
    <row r="19" spans="1:9">
      <c r="A19" s="4" t="s">
        <v>789</v>
      </c>
      <c r="F19" s="4" t="s">
        <v>790</v>
      </c>
    </row>
    <row r="20" spans="1:9">
      <c r="A20" s="4" t="s">
        <v>791</v>
      </c>
      <c r="F20" s="4" t="s">
        <v>792</v>
      </c>
    </row>
    <row r="21" spans="1:9">
      <c r="A21" s="4" t="s">
        <v>793</v>
      </c>
      <c r="F21" s="4" t="s">
        <v>794</v>
      </c>
    </row>
    <row r="22" spans="1:9">
      <c r="A22" s="4" t="s">
        <v>506</v>
      </c>
      <c r="F22" s="4" t="s">
        <v>781</v>
      </c>
    </row>
    <row r="23" spans="1:9">
      <c r="A23" s="4" t="s">
        <v>795</v>
      </c>
      <c r="B23" s="4" t="s">
        <v>796</v>
      </c>
    </row>
    <row r="24" spans="1:9">
      <c r="A24" s="4" t="s">
        <v>797</v>
      </c>
      <c r="B24" s="4" t="s">
        <v>798</v>
      </c>
    </row>
    <row r="25" spans="1:9">
      <c r="A25" s="4" t="s">
        <v>799</v>
      </c>
      <c r="E25" s="4" t="s">
        <v>800</v>
      </c>
    </row>
    <row r="26" spans="1:9">
      <c r="A26" s="4" t="s">
        <v>801</v>
      </c>
    </row>
    <row r="27" spans="1:9">
      <c r="A27" s="3" t="s">
        <v>775</v>
      </c>
    </row>
    <row r="28" spans="1:9">
      <c r="A28" s="4" t="s">
        <v>802</v>
      </c>
      <c r="G28" s="4" t="s">
        <v>8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804</v>
      </c>
      <c r="B1" s="2" t="s">
        <v>1</v>
      </c>
    </row>
    <row r="2" spans="1:3">
      <c r="B2" s="2" t="s">
        <v>181</v>
      </c>
    </row>
    <row r="3" spans="1:3">
      <c r="A3" s="4" t="s">
        <v>805</v>
      </c>
    </row>
    <row r="4" spans="1:3">
      <c r="A4" s="3" t="s">
        <v>806</v>
      </c>
    </row>
    <row r="5" spans="1:3">
      <c r="A5" s="4" t="s">
        <v>807</v>
      </c>
      <c r="B5" s="4" t="s">
        <v>808</v>
      </c>
      <c r="C5" s="4" t="s">
        <v>118</v>
      </c>
    </row>
    <row r="6" spans="1:3">
      <c r="A6" s="4" t="s">
        <v>809</v>
      </c>
      <c r="B6" s="4" t="s">
        <v>781</v>
      </c>
      <c r="C6" s="4" t="s">
        <v>118</v>
      </c>
    </row>
    <row r="7" spans="1:3">
      <c r="A7" s="4" t="s">
        <v>810</v>
      </c>
    </row>
    <row r="8" spans="1:3">
      <c r="A8" s="3" t="s">
        <v>806</v>
      </c>
    </row>
    <row r="9" spans="1:3">
      <c r="A9" s="4" t="s">
        <v>807</v>
      </c>
      <c r="B9" s="4" t="s">
        <v>808</v>
      </c>
    </row>
    <row r="10" spans="1:3">
      <c r="A10" s="4" t="s">
        <v>809</v>
      </c>
      <c r="B10" s="4" t="s">
        <v>508</v>
      </c>
    </row>
    <row r="11" spans="1:3">
      <c r="A11" s="4" t="s">
        <v>811</v>
      </c>
    </row>
    <row r="12" spans="1:3">
      <c r="A12" s="3" t="s">
        <v>806</v>
      </c>
    </row>
    <row r="13" spans="1:3">
      <c r="A13" s="4" t="s">
        <v>807</v>
      </c>
      <c r="B13" s="4" t="s">
        <v>808</v>
      </c>
    </row>
    <row r="14" spans="1:3">
      <c r="A14" s="4" t="s">
        <v>809</v>
      </c>
      <c r="B14" s="4" t="s">
        <v>781</v>
      </c>
    </row>
    <row r="15" spans="1:3">
      <c r="A15" s="4" t="s">
        <v>812</v>
      </c>
    </row>
    <row r="16" spans="1:3">
      <c r="A16" s="3" t="s">
        <v>806</v>
      </c>
    </row>
    <row r="17" spans="1:3">
      <c r="A17" s="4" t="s">
        <v>807</v>
      </c>
      <c r="B17" s="4" t="s">
        <v>808</v>
      </c>
    </row>
    <row r="18" spans="1:3">
      <c r="A18" s="4" t="s">
        <v>809</v>
      </c>
      <c r="B18" s="4" t="s">
        <v>781</v>
      </c>
    </row>
    <row r="19" spans="1:3">
      <c r="A19" s="4" t="s">
        <v>813</v>
      </c>
    </row>
    <row r="20" spans="1:3">
      <c r="A20" s="3" t="s">
        <v>806</v>
      </c>
    </row>
    <row r="21" spans="1:3">
      <c r="A21" s="4" t="s">
        <v>807</v>
      </c>
      <c r="B21" s="4" t="s">
        <v>808</v>
      </c>
    </row>
    <row r="22" spans="1:3">
      <c r="A22" s="4" t="s">
        <v>809</v>
      </c>
      <c r="B22" s="4" t="s">
        <v>781</v>
      </c>
    </row>
    <row r="23" spans="1:3">
      <c r="A23" s="4" t="s">
        <v>814</v>
      </c>
    </row>
    <row r="24" spans="1:3">
      <c r="A24" s="3" t="s">
        <v>806</v>
      </c>
    </row>
    <row r="25" spans="1:3">
      <c r="A25" s="4" t="s">
        <v>807</v>
      </c>
      <c r="B25" s="4" t="s">
        <v>808</v>
      </c>
    </row>
    <row r="26" spans="1:3">
      <c r="A26" s="4" t="s">
        <v>809</v>
      </c>
      <c r="B26" s="4" t="s">
        <v>781</v>
      </c>
    </row>
    <row r="27" spans="1:3"/>
    <row r="28" spans="1:3">
      <c r="A28" s="4" t="s">
        <v>118</v>
      </c>
      <c r="B28" s="4" t="s">
        <v>815</v>
      </c>
    </row>
  </sheetData>
  <mergeCells count="5">
    <mergeCell ref="A1:A2"/>
    <mergeCell ref="B1:C1"/>
    <mergeCell ref="B2:C2"/>
    <mergeCell ref="A27:C27"/>
    <mergeCell ref="B28:C2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181</v>
      </c>
      <c r="C2" s="2" t="s">
        <v>564</v>
      </c>
      <c r="D2" s="2" t="s">
        <v>565</v>
      </c>
    </row>
    <row r="3" spans="1:4">
      <c r="A3" s="4" t="s">
        <v>817</v>
      </c>
    </row>
    <row r="4" spans="1:4">
      <c r="A4" s="3" t="s">
        <v>818</v>
      </c>
    </row>
    <row r="5" spans="1:4">
      <c r="A5" s="4" t="s">
        <v>819</v>
      </c>
      <c r="B5" s="4" t="s">
        <v>126</v>
      </c>
      <c r="C5" s="6" t="n">
        <v>686</v>
      </c>
      <c r="D5" s="4" t="s">
        <v>126</v>
      </c>
    </row>
    <row r="6" spans="1:4">
      <c r="A6" s="4" t="s">
        <v>820</v>
      </c>
    </row>
    <row r="7" spans="1:4">
      <c r="A7" s="3" t="s">
        <v>818</v>
      </c>
    </row>
    <row r="8" spans="1:4">
      <c r="A8" s="4" t="s">
        <v>819</v>
      </c>
      <c r="B8" s="4" t="s">
        <v>126</v>
      </c>
      <c r="C8" s="4" t="s">
        <v>126</v>
      </c>
      <c r="D8" s="6" t="n">
        <v>12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181</v>
      </c>
      <c r="C2" s="2" t="s">
        <v>564</v>
      </c>
      <c r="D2" s="2" t="s">
        <v>565</v>
      </c>
    </row>
    <row r="3" spans="1:4">
      <c r="A3" s="3" t="s">
        <v>822</v>
      </c>
    </row>
    <row r="4" spans="1:4">
      <c r="A4" s="4" t="s">
        <v>823</v>
      </c>
      <c r="B4" s="4" t="s">
        <v>824</v>
      </c>
      <c r="C4" s="4" t="s">
        <v>824</v>
      </c>
      <c r="D4" s="4" t="s">
        <v>824</v>
      </c>
    </row>
    <row r="5" spans="1:4">
      <c r="A5" s="4" t="s">
        <v>43</v>
      </c>
      <c r="B5" s="6" t="n">
        <v>3733</v>
      </c>
      <c r="C5" s="6" t="n">
        <v>4431</v>
      </c>
      <c r="D5" s="6" t="n">
        <v>4823</v>
      </c>
    </row>
    <row r="6" spans="1:4">
      <c r="A6" s="4" t="s">
        <v>52</v>
      </c>
      <c r="B6" s="5" t="n">
        <v>9304</v>
      </c>
      <c r="C6" s="5" t="n">
        <v>11892</v>
      </c>
      <c r="D6" s="5" t="n">
        <v>12026</v>
      </c>
    </row>
    <row r="7" spans="1:4">
      <c r="A7" s="4" t="s">
        <v>63</v>
      </c>
      <c r="B7" s="5" t="n">
        <v>3615</v>
      </c>
      <c r="C7" s="5" t="n">
        <v>4433</v>
      </c>
      <c r="D7" s="5" t="n">
        <v>3857</v>
      </c>
    </row>
    <row r="8" spans="1:4">
      <c r="A8" s="4" t="s">
        <v>71</v>
      </c>
      <c r="B8" s="5" t="n">
        <v>10107</v>
      </c>
      <c r="C8" s="5" t="n">
        <v>11456</v>
      </c>
      <c r="D8" s="5" t="n">
        <v>10848</v>
      </c>
    </row>
    <row r="9" spans="1:4">
      <c r="A9" s="4" t="s">
        <v>825</v>
      </c>
      <c r="B9" s="5" t="n">
        <v>-685</v>
      </c>
      <c r="C9" s="5" t="n">
        <v>434</v>
      </c>
      <c r="D9" s="5" t="n">
        <v>2144</v>
      </c>
    </row>
    <row r="10" spans="1:4">
      <c r="A10" s="4" t="s">
        <v>826</v>
      </c>
      <c r="B10" s="6" t="n">
        <v>-15</v>
      </c>
      <c r="C10" s="6" t="n">
        <v>536</v>
      </c>
      <c r="D10" s="6" t="n">
        <v>18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181</v>
      </c>
      <c r="C2" s="2" t="s">
        <v>564</v>
      </c>
      <c r="D2" s="2" t="s">
        <v>565</v>
      </c>
    </row>
    <row r="3" spans="1:4">
      <c r="A3" s="3" t="s">
        <v>828</v>
      </c>
    </row>
    <row r="4" spans="1:4">
      <c r="A4" s="4" t="s">
        <v>86</v>
      </c>
      <c r="B4" s="6" t="n">
        <v>8929</v>
      </c>
      <c r="C4" s="6" t="n">
        <v>9321</v>
      </c>
      <c r="D4" s="6" t="n">
        <v>9789</v>
      </c>
    </row>
    <row r="5" spans="1:4">
      <c r="A5" s="4" t="s">
        <v>829</v>
      </c>
      <c r="B5" s="5" t="n">
        <v>-715</v>
      </c>
      <c r="C5" s="5" t="n">
        <v>-1127</v>
      </c>
      <c r="D5" s="5" t="n">
        <v>858</v>
      </c>
    </row>
    <row r="6" spans="1:4">
      <c r="A6" s="4" t="s">
        <v>830</v>
      </c>
      <c r="B6" s="5" t="n">
        <v>-32</v>
      </c>
      <c r="C6" s="5" t="n">
        <v>42</v>
      </c>
      <c r="D6" s="5" t="n">
        <v>-8</v>
      </c>
    </row>
    <row r="7" spans="1:4">
      <c r="A7" s="4" t="s">
        <v>831</v>
      </c>
      <c r="B7" s="5" t="n">
        <v>-747</v>
      </c>
      <c r="C7" s="5" t="n">
        <v>-1085</v>
      </c>
      <c r="D7" s="5" t="n">
        <v>850</v>
      </c>
    </row>
    <row r="8" spans="1:4">
      <c r="A8" s="4" t="s">
        <v>832</v>
      </c>
      <c r="B8" s="5" t="n">
        <v>-528</v>
      </c>
      <c r="C8" s="5" t="n">
        <v>-830</v>
      </c>
      <c r="D8" s="5" t="n">
        <v>663</v>
      </c>
    </row>
    <row r="9" spans="1:4">
      <c r="A9" s="4" t="s">
        <v>833</v>
      </c>
      <c r="B9" s="5" t="n">
        <v>-551</v>
      </c>
      <c r="C9" s="5" t="n">
        <v>-799</v>
      </c>
      <c r="D9" s="5" t="n">
        <v>657</v>
      </c>
    </row>
    <row r="10" spans="1:4">
      <c r="A10" s="4" t="s">
        <v>834</v>
      </c>
      <c r="B10" s="5" t="n">
        <v>2924</v>
      </c>
      <c r="C10" s="5" t="n">
        <v>3512</v>
      </c>
      <c r="D10" s="5" t="n">
        <v>3525</v>
      </c>
    </row>
    <row r="11" spans="1:4">
      <c r="A11" s="4" t="s">
        <v>835</v>
      </c>
      <c r="B11" s="5" t="n">
        <v>-883</v>
      </c>
      <c r="C11" s="5" t="n">
        <v>-2552</v>
      </c>
      <c r="D11" s="5" t="n">
        <v>-1148</v>
      </c>
    </row>
    <row r="12" spans="1:4">
      <c r="A12" s="4" t="s">
        <v>836</v>
      </c>
      <c r="B12" s="5" t="n">
        <v>-2531</v>
      </c>
      <c r="C12" s="5" t="n">
        <v>-1746</v>
      </c>
      <c r="D12" s="5" t="n">
        <v>104</v>
      </c>
    </row>
    <row r="13" spans="1:4">
      <c r="A13" s="4" t="s">
        <v>837</v>
      </c>
      <c r="B13" s="4" t="s">
        <v>126</v>
      </c>
      <c r="C13" s="5" t="n">
        <v>-505</v>
      </c>
      <c r="D13" s="5" t="n">
        <v>-948</v>
      </c>
    </row>
    <row r="14" spans="1:4">
      <c r="A14" s="4" t="s">
        <v>838</v>
      </c>
      <c r="B14" s="6" t="n">
        <v>-490</v>
      </c>
      <c r="C14" s="6" t="n">
        <v>-1291</v>
      </c>
      <c r="D14" s="6" t="n">
        <v>15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75"/>
    <col customWidth="1" max="5" min="5" width="14"/>
  </cols>
  <sheetData>
    <row r="1" spans="1:5">
      <c r="A1" s="1" t="s">
        <v>839</v>
      </c>
      <c r="B1" s="2" t="s">
        <v>840</v>
      </c>
      <c r="D1" s="2" t="s">
        <v>1</v>
      </c>
    </row>
    <row r="2" spans="1:5">
      <c r="B2" s="2" t="s">
        <v>841</v>
      </c>
      <c r="C2" s="2" t="s">
        <v>842</v>
      </c>
      <c r="D2" s="2" t="s">
        <v>181</v>
      </c>
      <c r="E2" s="2" t="s">
        <v>843</v>
      </c>
    </row>
    <row r="3" spans="1:5">
      <c r="A3" s="3" t="s">
        <v>228</v>
      </c>
    </row>
    <row r="4" spans="1:5">
      <c r="A4" s="4" t="s">
        <v>844</v>
      </c>
      <c r="C4" s="6" t="n">
        <v>511</v>
      </c>
    </row>
    <row r="5" spans="1:5">
      <c r="A5" s="4" t="s">
        <v>845</v>
      </c>
      <c r="B5" s="6" t="n">
        <v>148</v>
      </c>
    </row>
    <row r="6" spans="1:5">
      <c r="A6" s="4" t="s">
        <v>846</v>
      </c>
      <c r="E6" s="10" t="n">
        <v>143.5</v>
      </c>
    </row>
    <row r="7" spans="1:5">
      <c r="A7" s="4" t="s">
        <v>847</v>
      </c>
      <c r="E7" s="6" t="n">
        <v>75</v>
      </c>
    </row>
    <row r="8" spans="1:5">
      <c r="A8" s="4" t="s">
        <v>848</v>
      </c>
      <c r="D8" s="6" t="n">
        <v>403</v>
      </c>
    </row>
    <row r="9" spans="1:5">
      <c r="A9" s="4" t="s">
        <v>849</v>
      </c>
      <c r="D9" s="4" t="s">
        <v>85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851</v>
      </c>
      <c r="B1" s="2" t="s">
        <v>1</v>
      </c>
    </row>
    <row r="2" spans="1:2">
      <c r="B2" s="2" t="s">
        <v>40</v>
      </c>
    </row>
    <row r="3" spans="1:2">
      <c r="A3" s="3" t="s">
        <v>232</v>
      </c>
    </row>
    <row r="4" spans="1:2">
      <c r="A4" s="4" t="s">
        <v>852</v>
      </c>
      <c r="B4" s="4" t="s">
        <v>853</v>
      </c>
    </row>
    <row r="5" spans="1:2">
      <c r="A5" s="4" t="s">
        <v>854</v>
      </c>
      <c r="B5" s="6" t="n">
        <v>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3:49:17Z</dcterms:created>
  <dcterms:modified xmlns:dcterms="http://purl.org/dc/terms/" xmlns:xsi="http://www.w3.org/2001/XMLSchema-instance" xsi:type="dcterms:W3CDTF">2020-04-23T13:49:17Z</dcterms:modified>
</cp:coreProperties>
</file>